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Acquisitions, Divestitures, and" sheetId="9" state="visible" r:id="rId9"/>
    <sheet xmlns:r="http://schemas.openxmlformats.org/officeDocument/2006/relationships" name="Inventories" sheetId="10" state="visible" r:id="rId10"/>
    <sheet xmlns:r="http://schemas.openxmlformats.org/officeDocument/2006/relationships" name="Prepaid Expenses and Other" sheetId="11" state="visible" r:id="rId11"/>
    <sheet xmlns:r="http://schemas.openxmlformats.org/officeDocument/2006/relationships" name="Property, Plant, and Equipment"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Equity Method Investments" sheetId="17" state="visible" r:id="rId17"/>
    <sheet xmlns:r="http://schemas.openxmlformats.org/officeDocument/2006/relationships" name="Other Accrued Expenses and Liab" sheetId="18" state="visible" r:id="rId18"/>
    <sheet xmlns:r="http://schemas.openxmlformats.org/officeDocument/2006/relationships" name="Borrowings" sheetId="19" state="visible" r:id="rId19"/>
    <sheet xmlns:r="http://schemas.openxmlformats.org/officeDocument/2006/relationships" name="Income Taxes" sheetId="20" state="visible" r:id="rId20"/>
    <sheet xmlns:r="http://schemas.openxmlformats.org/officeDocument/2006/relationships" name="Deferred Income Taxes and Other"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Stock-Based Employee Compensati" sheetId="25" state="visible" r:id="rId25"/>
    <sheet xmlns:r="http://schemas.openxmlformats.org/officeDocument/2006/relationships" name="Net Income (Loss) Per Common Sh" sheetId="26" state="visible" r:id="rId26"/>
    <sheet xmlns:r="http://schemas.openxmlformats.org/officeDocument/2006/relationships" name="Accumulated Other Comprehensive" sheetId="27" state="visible" r:id="rId27"/>
    <sheet xmlns:r="http://schemas.openxmlformats.org/officeDocument/2006/relationships" name="Significant Customers and Conce" sheetId="28" state="visible" r:id="rId28"/>
    <sheet xmlns:r="http://schemas.openxmlformats.org/officeDocument/2006/relationships" name="Business Segment Information" sheetId="29" state="visible" r:id="rId29"/>
    <sheet xmlns:r="http://schemas.openxmlformats.org/officeDocument/2006/relationships" name="Subsequent Event" sheetId="30" state="visible" r:id="rId30"/>
    <sheet xmlns:r="http://schemas.openxmlformats.org/officeDocument/2006/relationships" name="Selected Quarterly Financial In" sheetId="31" state="visible" r:id="rId31"/>
    <sheet xmlns:r="http://schemas.openxmlformats.org/officeDocument/2006/relationships" name="Description of Business, Basi_2" sheetId="32" state="visible" r:id="rId32"/>
    <sheet xmlns:r="http://schemas.openxmlformats.org/officeDocument/2006/relationships" name="Description of Business, Basi_3" sheetId="33" state="visible" r:id="rId33"/>
    <sheet xmlns:r="http://schemas.openxmlformats.org/officeDocument/2006/relationships" name="Acquisitions, Divestitures, a_2" sheetId="34" state="visible" r:id="rId34"/>
    <sheet xmlns:r="http://schemas.openxmlformats.org/officeDocument/2006/relationships" name="Inventories (Tables)" sheetId="35" state="visible" r:id="rId35"/>
    <sheet xmlns:r="http://schemas.openxmlformats.org/officeDocument/2006/relationships" name="Prepaid Expenses and Other (Tab" sheetId="36" state="visible" r:id="rId36"/>
    <sheet xmlns:r="http://schemas.openxmlformats.org/officeDocument/2006/relationships" name="Property, Plant, and Equipment " sheetId="37" state="visible" r:id="rId37"/>
    <sheet xmlns:r="http://schemas.openxmlformats.org/officeDocument/2006/relationships" name="Derivative Instruments (Tables)" sheetId="38" state="visible" r:id="rId38"/>
    <sheet xmlns:r="http://schemas.openxmlformats.org/officeDocument/2006/relationships" name="Fair Value of Financial Instr_2" sheetId="39" state="visible" r:id="rId39"/>
    <sheet xmlns:r="http://schemas.openxmlformats.org/officeDocument/2006/relationships" name="Goodwill (Tables)" sheetId="40" state="visible" r:id="rId40"/>
    <sheet xmlns:r="http://schemas.openxmlformats.org/officeDocument/2006/relationships" name="Intangible Assets (Tables)" sheetId="41" state="visible" r:id="rId41"/>
    <sheet xmlns:r="http://schemas.openxmlformats.org/officeDocument/2006/relationships" name="Equity Method Investments (Tabl" sheetId="42" state="visible" r:id="rId42"/>
    <sheet xmlns:r="http://schemas.openxmlformats.org/officeDocument/2006/relationships" name="Other Accrued Expenses and Li_2" sheetId="43" state="visible" r:id="rId43"/>
    <sheet xmlns:r="http://schemas.openxmlformats.org/officeDocument/2006/relationships" name="Borrowings (Tables)" sheetId="44" state="visible" r:id="rId44"/>
    <sheet xmlns:r="http://schemas.openxmlformats.org/officeDocument/2006/relationships" name="Income Taxes (Tables)" sheetId="45" state="visible" r:id="rId45"/>
    <sheet xmlns:r="http://schemas.openxmlformats.org/officeDocument/2006/relationships" name="Deferred Income Taxes and Oth_2" sheetId="46" state="visible" r:id="rId46"/>
    <sheet xmlns:r="http://schemas.openxmlformats.org/officeDocument/2006/relationships" name="Leases (Tables)" sheetId="47" state="visible" r:id="rId47"/>
    <sheet xmlns:r="http://schemas.openxmlformats.org/officeDocument/2006/relationships" name="Commitments and Contingencies (" sheetId="48" state="visible" r:id="rId48"/>
    <sheet xmlns:r="http://schemas.openxmlformats.org/officeDocument/2006/relationships" name="Stockholders' Equity (Tables)" sheetId="49" state="visible" r:id="rId49"/>
    <sheet xmlns:r="http://schemas.openxmlformats.org/officeDocument/2006/relationships" name="Stock-Based Employee Compensa_2" sheetId="50" state="visible" r:id="rId50"/>
    <sheet xmlns:r="http://schemas.openxmlformats.org/officeDocument/2006/relationships" name="Net Income (Loss) Per Common _2" sheetId="51" state="visible" r:id="rId51"/>
    <sheet xmlns:r="http://schemas.openxmlformats.org/officeDocument/2006/relationships" name="Accumulated Other Comprehensi_2" sheetId="52" state="visible" r:id="rId52"/>
    <sheet xmlns:r="http://schemas.openxmlformats.org/officeDocument/2006/relationships" name="Significant Customers and Con_2" sheetId="53" state="visible" r:id="rId53"/>
    <sheet xmlns:r="http://schemas.openxmlformats.org/officeDocument/2006/relationships" name="Business Segment Information (T" sheetId="54" state="visible" r:id="rId54"/>
    <sheet xmlns:r="http://schemas.openxmlformats.org/officeDocument/2006/relationships" name="Selected Quarterly Financial _2" sheetId="55" state="visible" r:id="rId55"/>
    <sheet xmlns:r="http://schemas.openxmlformats.org/officeDocument/2006/relationships" name="Description of Business, Basi_4" sheetId="56" state="visible" r:id="rId56"/>
    <sheet xmlns:r="http://schemas.openxmlformats.org/officeDocument/2006/relationships" name="Description of Business, Basi_5" sheetId="57" state="visible" r:id="rId57"/>
    <sheet xmlns:r="http://schemas.openxmlformats.org/officeDocument/2006/relationships" name="Acquisitions, Divestitures, a_3" sheetId="58" state="visible" r:id="rId58"/>
    <sheet xmlns:r="http://schemas.openxmlformats.org/officeDocument/2006/relationships" name="Acquisitions, Divestitures, a_4" sheetId="59" state="visible" r:id="rId59"/>
    <sheet xmlns:r="http://schemas.openxmlformats.org/officeDocument/2006/relationships" name="Acquisitions, Divestitures, a_5" sheetId="60" state="visible" r:id="rId60"/>
    <sheet xmlns:r="http://schemas.openxmlformats.org/officeDocument/2006/relationships" name="Acquisitions, Divestitures, a_6" sheetId="61" state="visible" r:id="rId61"/>
    <sheet xmlns:r="http://schemas.openxmlformats.org/officeDocument/2006/relationships" name="Acquisitions, Divestitures, a_7" sheetId="62" state="visible" r:id="rId62"/>
    <sheet xmlns:r="http://schemas.openxmlformats.org/officeDocument/2006/relationships" name="Inventories (Details)" sheetId="63" state="visible" r:id="rId63"/>
    <sheet xmlns:r="http://schemas.openxmlformats.org/officeDocument/2006/relationships" name="Prepaid Expenses and Other (Det" sheetId="64" state="visible" r:id="rId64"/>
    <sheet xmlns:r="http://schemas.openxmlformats.org/officeDocument/2006/relationships" name="Property, Plant, and Equipmen_2" sheetId="65" state="visible" r:id="rId65"/>
    <sheet xmlns:r="http://schemas.openxmlformats.org/officeDocument/2006/relationships" name="Property, Plant, and Equipmen_3" sheetId="66" state="visible" r:id="rId66"/>
    <sheet xmlns:r="http://schemas.openxmlformats.org/officeDocument/2006/relationships" name="Derivative Instruments - Aggreg" sheetId="67" state="visible" r:id="rId67"/>
    <sheet xmlns:r="http://schemas.openxmlformats.org/officeDocument/2006/relationships" name="Derivative Instruments - Estima" sheetId="68" state="visible" r:id="rId68"/>
    <sheet xmlns:r="http://schemas.openxmlformats.org/officeDocument/2006/relationships" name="Derivative Instruments - Effect" sheetId="69" state="visible" r:id="rId69"/>
    <sheet xmlns:r="http://schemas.openxmlformats.org/officeDocument/2006/relationships" name="Derivative Instruments - Narrat"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Fair Value of Financial Instr_5" sheetId="73" state="visible" r:id="rId73"/>
    <sheet xmlns:r="http://schemas.openxmlformats.org/officeDocument/2006/relationships" name="Fair Value of Financial Instr_6" sheetId="74" state="visible" r:id="rId74"/>
    <sheet xmlns:r="http://schemas.openxmlformats.org/officeDocument/2006/relationships" name="Fair Value of Financial Instr_7" sheetId="75" state="visible" r:id="rId75"/>
    <sheet xmlns:r="http://schemas.openxmlformats.org/officeDocument/2006/relationships" name="Goodwill (Details)" sheetId="76" state="visible" r:id="rId76"/>
    <sheet xmlns:r="http://schemas.openxmlformats.org/officeDocument/2006/relationships" name="Intangible Assets - Components " sheetId="77" state="visible" r:id="rId77"/>
    <sheet xmlns:r="http://schemas.openxmlformats.org/officeDocument/2006/relationships" name="Intangible Assets - Narrative (" sheetId="78" state="visible" r:id="rId78"/>
    <sheet xmlns:r="http://schemas.openxmlformats.org/officeDocument/2006/relationships" name="Intangible Assets - Schedule of" sheetId="79" state="visible" r:id="rId79"/>
    <sheet xmlns:r="http://schemas.openxmlformats.org/officeDocument/2006/relationships" name="Equity Method Investments - Sch" sheetId="80" state="visible" r:id="rId80"/>
    <sheet xmlns:r="http://schemas.openxmlformats.org/officeDocument/2006/relationships" name="Equity Method Investments - Nar" sheetId="81" state="visible" r:id="rId81"/>
    <sheet xmlns:r="http://schemas.openxmlformats.org/officeDocument/2006/relationships" name="Equity Method Investments - Sum" sheetId="82" state="visible" r:id="rId82"/>
    <sheet xmlns:r="http://schemas.openxmlformats.org/officeDocument/2006/relationships" name="Equity Method Investments - S_2" sheetId="83" state="visible" r:id="rId83"/>
    <sheet xmlns:r="http://schemas.openxmlformats.org/officeDocument/2006/relationships" name="Other Accrued Expenses and Li_3" sheetId="84" state="visible" r:id="rId84"/>
    <sheet xmlns:r="http://schemas.openxmlformats.org/officeDocument/2006/relationships" name="Borrowings - Schedule of Borrow" sheetId="85" state="visible" r:id="rId85"/>
    <sheet xmlns:r="http://schemas.openxmlformats.org/officeDocument/2006/relationships" name="Borrowings - Narrative (Details" sheetId="86" state="visible" r:id="rId86"/>
    <sheet xmlns:r="http://schemas.openxmlformats.org/officeDocument/2006/relationships" name="Borrowings - Credit Agreements " sheetId="87" state="visible" r:id="rId87"/>
    <sheet xmlns:r="http://schemas.openxmlformats.org/officeDocument/2006/relationships" name="Borrowings - Commercial Paper (" sheetId="88" state="visible" r:id="rId88"/>
    <sheet xmlns:r="http://schemas.openxmlformats.org/officeDocument/2006/relationships" name="Borrowings - Senior Notes (Deta" sheetId="89" state="visible" r:id="rId89"/>
    <sheet xmlns:r="http://schemas.openxmlformats.org/officeDocument/2006/relationships" name="Borrowings - Debt Payments (Det" sheetId="90" state="visible" r:id="rId90"/>
    <sheet xmlns:r="http://schemas.openxmlformats.org/officeDocument/2006/relationships" name="Income Taxes - Income (Loss) Be" sheetId="91" state="visible" r:id="rId91"/>
    <sheet xmlns:r="http://schemas.openxmlformats.org/officeDocument/2006/relationships" name="Income Taxes - Income Tax Provi" sheetId="92" state="visible" r:id="rId92"/>
    <sheet xmlns:r="http://schemas.openxmlformats.org/officeDocument/2006/relationships" name="Income Taxes - Reconciliation o" sheetId="93" state="visible" r:id="rId93"/>
    <sheet xmlns:r="http://schemas.openxmlformats.org/officeDocument/2006/relationships" name="Income Taxes - Deferred Tax Ass" sheetId="94" state="visible" r:id="rId94"/>
    <sheet xmlns:r="http://schemas.openxmlformats.org/officeDocument/2006/relationships" name="Income Taxes - Narrative (Detai" sheetId="95" state="visible" r:id="rId95"/>
    <sheet xmlns:r="http://schemas.openxmlformats.org/officeDocument/2006/relationships" name="Income Taxes - Income Tax Conti" sheetId="96" state="visible" r:id="rId96"/>
    <sheet xmlns:r="http://schemas.openxmlformats.org/officeDocument/2006/relationships" name="Deferred Income Taxes and Oth_3" sheetId="97" state="visible" r:id="rId97"/>
    <sheet xmlns:r="http://schemas.openxmlformats.org/officeDocument/2006/relationships" name="Leases - Summary of Lease Right" sheetId="98" state="visible" r:id="rId98"/>
    <sheet xmlns:r="http://schemas.openxmlformats.org/officeDocument/2006/relationships" name="Leases - Lease Cost Components " sheetId="99" state="visible" r:id="rId99"/>
    <sheet xmlns:r="http://schemas.openxmlformats.org/officeDocument/2006/relationships" name="Leases - Operating and Finance " sheetId="100" state="visible" r:id="rId100"/>
    <sheet xmlns:r="http://schemas.openxmlformats.org/officeDocument/2006/relationships" name="Leases - Supplemental Informati"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Stockholders' Equity - Narrativ" sheetId="104" state="visible" r:id="rId104"/>
    <sheet xmlns:r="http://schemas.openxmlformats.org/officeDocument/2006/relationships" name="Stockholders' Equity - Summary " sheetId="105" state="visible" r:id="rId105"/>
    <sheet xmlns:r="http://schemas.openxmlformats.org/officeDocument/2006/relationships" name="Stockholders' Equity - Schedule" sheetId="106" state="visible" r:id="rId106"/>
    <sheet xmlns:r="http://schemas.openxmlformats.org/officeDocument/2006/relationships" name="Stock-Based Employee Compensa_3" sheetId="107" state="visible" r:id="rId107"/>
    <sheet xmlns:r="http://schemas.openxmlformats.org/officeDocument/2006/relationships" name="Stock-Based Employee Compensa_4" sheetId="108" state="visible" r:id="rId108"/>
    <sheet xmlns:r="http://schemas.openxmlformats.org/officeDocument/2006/relationships" name="Stock-Based Employee Compensa_5" sheetId="109" state="visible" r:id="rId109"/>
    <sheet xmlns:r="http://schemas.openxmlformats.org/officeDocument/2006/relationships" name="Stock-Based Employee Compensa_6" sheetId="110" state="visible" r:id="rId110"/>
    <sheet xmlns:r="http://schemas.openxmlformats.org/officeDocument/2006/relationships" name="Stock-Based Employee Compensa_7" sheetId="111" state="visible" r:id="rId111"/>
    <sheet xmlns:r="http://schemas.openxmlformats.org/officeDocument/2006/relationships" name="Stock-Based Employee Compensa_8" sheetId="112" state="visible" r:id="rId112"/>
    <sheet xmlns:r="http://schemas.openxmlformats.org/officeDocument/2006/relationships" name="Stock-Based Employee Compensa_9" sheetId="113" state="visible" r:id="rId113"/>
    <sheet xmlns:r="http://schemas.openxmlformats.org/officeDocument/2006/relationships" name="Net Income (Loss) Per Common _3" sheetId="114" state="visible" r:id="rId114"/>
    <sheet xmlns:r="http://schemas.openxmlformats.org/officeDocument/2006/relationships" name="Accumulated Other Comprehensi_3" sheetId="115" state="visible" r:id="rId115"/>
    <sheet xmlns:r="http://schemas.openxmlformats.org/officeDocument/2006/relationships" name="Accumulated Other Comprehensi_4" sheetId="116" state="visible" r:id="rId116"/>
    <sheet xmlns:r="http://schemas.openxmlformats.org/officeDocument/2006/relationships" name="Significant Customers and Con_3" sheetId="117" state="visible" r:id="rId117"/>
    <sheet xmlns:r="http://schemas.openxmlformats.org/officeDocument/2006/relationships" name="Significant Customers and Con_4" sheetId="118" state="visible" r:id="rId118"/>
    <sheet xmlns:r="http://schemas.openxmlformats.org/officeDocument/2006/relationships" name="Business Segment Information - " sheetId="119" state="visible" r:id="rId119"/>
    <sheet xmlns:r="http://schemas.openxmlformats.org/officeDocument/2006/relationships" name="Business Segment Information _2" sheetId="120" state="visible" r:id="rId120"/>
    <sheet xmlns:r="http://schemas.openxmlformats.org/officeDocument/2006/relationships" name="Business Segment Information _3" sheetId="121" state="visible" r:id="rId121"/>
    <sheet xmlns:r="http://schemas.openxmlformats.org/officeDocument/2006/relationships" name="Business Segment Information _4" sheetId="122" state="visible" r:id="rId122"/>
    <sheet xmlns:r="http://schemas.openxmlformats.org/officeDocument/2006/relationships" name="Subsequent Event (Details)" sheetId="123" state="visible" r:id="rId123"/>
    <sheet xmlns:r="http://schemas.openxmlformats.org/officeDocument/2006/relationships" name="Selected Quarterly Financial _3" sheetId="124" state="visible" r:id="rId1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27" customWidth="1" min="2" max="2"/>
    <col width="14" customWidth="1" min="3" max="3"/>
    <col width="16" customWidth="1" min="4" max="4"/>
  </cols>
  <sheetData>
    <row r="1">
      <c r="A1" s="1" t="inlineStr">
        <is>
          <t>Cover Page - USD ($)</t>
        </is>
      </c>
      <c r="B1" s="2" t="inlineStr">
        <is>
          <t>12 Months Ended</t>
        </is>
      </c>
    </row>
    <row r="2">
      <c r="B2" s="2" t="inlineStr">
        <is>
          <t>Feb. 28, 2021</t>
        </is>
      </c>
      <c r="C2" s="2" t="inlineStr">
        <is>
          <t>Apr. 14, 2021</t>
        </is>
      </c>
      <c r="D2" s="2" t="inlineStr">
        <is>
          <t>Aug. 31, 2020</t>
        </is>
      </c>
    </row>
    <row r="3">
      <c r="A3" s="3" t="inlineStr">
        <is>
          <t>Entity Central Index Key</t>
        </is>
      </c>
      <c r="B3" s="3" t="inlineStr">
        <is>
          <t>0000016918</t>
        </is>
      </c>
    </row>
    <row r="4">
      <c r="A4" s="3" t="inlineStr">
        <is>
          <t>Amendment Flag</t>
        </is>
      </c>
      <c r="B4" s="3" t="inlineStr">
        <is>
          <t>false</t>
        </is>
      </c>
    </row>
    <row r="5">
      <c r="A5" s="3" t="inlineStr">
        <is>
          <t>Document Fiscal Year Focus</t>
        </is>
      </c>
      <c r="B5" s="3" t="inlineStr">
        <is>
          <t>2021</t>
        </is>
      </c>
    </row>
    <row r="6">
      <c r="A6" s="3" t="inlineStr">
        <is>
          <t>Document Fiscal Period Focus</t>
        </is>
      </c>
      <c r="B6" s="3" t="inlineStr">
        <is>
          <t>FY</t>
        </is>
      </c>
    </row>
    <row r="7">
      <c r="A7" s="3" t="inlineStr">
        <is>
          <t>Current Fiscal Year End Date</t>
        </is>
      </c>
      <c r="B7" s="3" t="inlineStr">
        <is>
          <t>--02-28</t>
        </is>
      </c>
    </row>
    <row r="8">
      <c r="A8" s="3" t="inlineStr">
        <is>
          <t>Document Type</t>
        </is>
      </c>
      <c r="B8" s="3" t="inlineStr">
        <is>
          <t>10-K</t>
        </is>
      </c>
    </row>
    <row r="9">
      <c r="A9" s="3" t="inlineStr">
        <is>
          <t>Document Annual Report</t>
        </is>
      </c>
      <c r="B9" s="3" t="inlineStr">
        <is>
          <t>true</t>
        </is>
      </c>
    </row>
    <row r="10">
      <c r="A10" s="3" t="inlineStr">
        <is>
          <t>Document Period End Date</t>
        </is>
      </c>
      <c r="B10" s="3" t="inlineStr">
        <is>
          <t>Feb. 28,
		2021</t>
        </is>
      </c>
    </row>
    <row r="11">
      <c r="A11" s="3" t="inlineStr">
        <is>
          <t>Document Transition Report</t>
        </is>
      </c>
      <c r="B11" s="3" t="inlineStr">
        <is>
          <t>false</t>
        </is>
      </c>
    </row>
    <row r="12">
      <c r="A12" s="3" t="inlineStr">
        <is>
          <t>Entity File Number</t>
        </is>
      </c>
      <c r="B12" s="3" t="inlineStr">
        <is>
          <t>001-08495</t>
        </is>
      </c>
    </row>
    <row r="13">
      <c r="A13" s="3" t="inlineStr">
        <is>
          <t>Entity Registrant Name</t>
        </is>
      </c>
      <c r="B13" s="3" t="inlineStr">
        <is>
          <t>CONSTELLATION BRANDS, INC.</t>
        </is>
      </c>
    </row>
    <row r="14">
      <c r="A14" s="3" t="inlineStr">
        <is>
          <t>Entity Incorporation, State or Country Code</t>
        </is>
      </c>
      <c r="B14" s="3" t="inlineStr">
        <is>
          <t>DE</t>
        </is>
      </c>
    </row>
    <row r="15">
      <c r="A15" s="3" t="inlineStr">
        <is>
          <t>Entity Tax Identification Number</t>
        </is>
      </c>
      <c r="B15" s="3" t="inlineStr">
        <is>
          <t>16-0716709</t>
        </is>
      </c>
    </row>
    <row r="16">
      <c r="A16" s="3" t="inlineStr">
        <is>
          <t>Entity Address, Address Line One</t>
        </is>
      </c>
      <c r="B16" s="3" t="inlineStr">
        <is>
          <t>207 High Point Drive</t>
        </is>
      </c>
    </row>
    <row r="17">
      <c r="A17" s="3" t="inlineStr">
        <is>
          <t>Entity Address, Address Line Two</t>
        </is>
      </c>
      <c r="B17" s="3" t="inlineStr">
        <is>
          <t>Building 100</t>
        </is>
      </c>
    </row>
    <row r="18">
      <c r="A18" s="3" t="inlineStr">
        <is>
          <t>Entity Address, City or Town</t>
        </is>
      </c>
      <c r="B18" s="3" t="inlineStr">
        <is>
          <t>Victor</t>
        </is>
      </c>
    </row>
    <row r="19">
      <c r="A19" s="3" t="inlineStr">
        <is>
          <t>Entity Address, State or Province</t>
        </is>
      </c>
      <c r="B19" s="3" t="inlineStr">
        <is>
          <t>NY</t>
        </is>
      </c>
    </row>
    <row r="20">
      <c r="A20" s="3" t="inlineStr">
        <is>
          <t>Entity Address, Postal Zip Code</t>
        </is>
      </c>
      <c r="B20" s="3" t="inlineStr">
        <is>
          <t>14564</t>
        </is>
      </c>
    </row>
    <row r="21">
      <c r="A21" s="3" t="inlineStr">
        <is>
          <t>City Area Code</t>
        </is>
      </c>
      <c r="B21" s="3" t="inlineStr">
        <is>
          <t>585</t>
        </is>
      </c>
    </row>
    <row r="22">
      <c r="A22" s="3" t="inlineStr">
        <is>
          <t>Local Phone Number</t>
        </is>
      </c>
      <c r="B22" s="3" t="inlineStr">
        <is>
          <t>678-7100</t>
        </is>
      </c>
    </row>
    <row r="23">
      <c r="A23" s="3" t="inlineStr">
        <is>
          <t>Entity Well-known Seasoned Issuer</t>
        </is>
      </c>
      <c r="B23" s="3" t="inlineStr">
        <is>
          <t>Yes</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Large Accelerated Filer</t>
        </is>
      </c>
    </row>
    <row r="28">
      <c r="A28" s="3" t="inlineStr">
        <is>
          <t>Entity Small Business</t>
        </is>
      </c>
      <c r="B28" s="3" t="inlineStr">
        <is>
          <t>false</t>
        </is>
      </c>
    </row>
    <row r="29">
      <c r="A29" s="3" t="inlineStr">
        <is>
          <t>Entity Emerging Growth Company</t>
        </is>
      </c>
      <c r="B29" s="3" t="inlineStr">
        <is>
          <t>false</t>
        </is>
      </c>
    </row>
    <row r="30">
      <c r="A30" s="3" t="inlineStr">
        <is>
          <t>ICFR Auditor Attestation Flag</t>
        </is>
      </c>
      <c r="B30" s="3" t="inlineStr">
        <is>
          <t>true</t>
        </is>
      </c>
    </row>
    <row r="31">
      <c r="A31" s="3" t="inlineStr">
        <is>
          <t>Entity Shell Company</t>
        </is>
      </c>
      <c r="B31" s="3" t="inlineStr">
        <is>
          <t>false</t>
        </is>
      </c>
    </row>
    <row r="32">
      <c r="A32" s="3" t="inlineStr">
        <is>
          <t>Entity Public Float</t>
        </is>
      </c>
      <c r="D32" s="4" t="n">
        <v>29984320148</v>
      </c>
    </row>
    <row r="33">
      <c r="A33" s="3" t="inlineStr">
        <is>
          <t>Common Class A</t>
        </is>
      </c>
    </row>
    <row r="34">
      <c r="A34" s="3" t="inlineStr">
        <is>
          <t>Title of 12(b) Security</t>
        </is>
      </c>
      <c r="B34" s="3" t="inlineStr">
        <is>
          <t>Class A Common Stock</t>
        </is>
      </c>
    </row>
    <row r="35">
      <c r="A35" s="3" t="inlineStr">
        <is>
          <t>Trading Symbol</t>
        </is>
      </c>
      <c r="B35" s="3" t="inlineStr">
        <is>
          <t>STZ</t>
        </is>
      </c>
    </row>
    <row r="36">
      <c r="A36" s="3" t="inlineStr">
        <is>
          <t>Security Exchange Name</t>
        </is>
      </c>
      <c r="B36" s="3" t="inlineStr">
        <is>
          <t>NYSE</t>
        </is>
      </c>
    </row>
    <row r="37">
      <c r="A37" s="3" t="inlineStr">
        <is>
          <t>Entity Common Stock, Shares Outstanding</t>
        </is>
      </c>
      <c r="C37" s="5" t="n">
        <v>170152810</v>
      </c>
    </row>
    <row r="38">
      <c r="A38" s="3" t="inlineStr">
        <is>
          <t>Common Class B</t>
        </is>
      </c>
    </row>
    <row r="39">
      <c r="A39" s="3" t="inlineStr">
        <is>
          <t>Title of 12(b) Security</t>
        </is>
      </c>
      <c r="B39" s="3" t="inlineStr">
        <is>
          <t>Class B Common Stock</t>
        </is>
      </c>
    </row>
    <row r="40">
      <c r="A40" s="3" t="inlineStr">
        <is>
          <t>Trading Symbol</t>
        </is>
      </c>
      <c r="B40" s="3" t="inlineStr">
        <is>
          <t>STZ.B</t>
        </is>
      </c>
    </row>
    <row r="41">
      <c r="A41" s="3" t="inlineStr">
        <is>
          <t>Security Exchange Name</t>
        </is>
      </c>
      <c r="B41" s="3" t="inlineStr">
        <is>
          <t>NYSE</t>
        </is>
      </c>
    </row>
    <row r="42">
      <c r="A42" s="3" t="inlineStr">
        <is>
          <t>Entity Common Stock, Shares Outstanding</t>
        </is>
      </c>
      <c r="C42" s="5" t="n">
        <v>23261188</v>
      </c>
    </row>
    <row r="43">
      <c r="A43" s="3" t="inlineStr">
        <is>
          <t>Convertible Common Stock</t>
        </is>
      </c>
    </row>
    <row r="44">
      <c r="A44" s="3" t="inlineStr">
        <is>
          <t>Entity Common Stock, Shares Outstanding</t>
        </is>
      </c>
      <c r="C44" s="5" t="n">
        <v>6137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Feb. 28, 2021</t>
        </is>
      </c>
    </row>
    <row r="3">
      <c r="A3" s="6" t="inlineStr">
        <is>
          <t>Inventory Disclosure [Abstract]</t>
        </is>
      </c>
    </row>
    <row r="4">
      <c r="A4" s="3" t="inlineStr">
        <is>
          <t>INVENTORIES</t>
        </is>
      </c>
      <c r="B4" s="3" t="inlineStr">
        <is>
          <t>INVENTORIES The components of inventories are as follows: February 28, February 29, 2020 (1) (in millions) Raw materials and supplies $ 151.1 $ 171.7 In-process inventories 735.9 814.7 Finished case goods 404.1 387.2 $ 1,291.1 $ 1,373.6 (1) The inventories balance at February 29, 2020, excludes amounts reclassified to assets held for sa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1" customWidth="1" min="2" max="2"/>
  </cols>
  <sheetData>
    <row r="1">
      <c r="A1" s="1" t="inlineStr">
        <is>
          <t>Leases - Operating and Finance Lease Maturities (Details) $ in Millions</t>
        </is>
      </c>
      <c r="B1" s="2" t="inlineStr">
        <is>
          <t>Feb. 28, 2021USD ($)</t>
        </is>
      </c>
    </row>
    <row r="2">
      <c r="A2" s="6" t="inlineStr">
        <is>
          <t>Lessee, Operating Lease, Liability, Payment, Due [Abstract]</t>
        </is>
      </c>
    </row>
    <row r="3">
      <c r="A3" s="3" t="inlineStr">
        <is>
          <t>2022</t>
        </is>
      </c>
      <c r="B3" s="7" t="n">
        <v>84.59999999999999</v>
      </c>
    </row>
    <row r="4">
      <c r="A4" s="3" t="inlineStr">
        <is>
          <t>2023</t>
        </is>
      </c>
      <c r="B4" s="8" t="n">
        <v>73.3</v>
      </c>
    </row>
    <row r="5">
      <c r="A5" s="3" t="inlineStr">
        <is>
          <t>2024</t>
        </is>
      </c>
      <c r="B5" s="8" t="n">
        <v>66.7</v>
      </c>
    </row>
    <row r="6">
      <c r="A6" s="3" t="inlineStr">
        <is>
          <t>2025</t>
        </is>
      </c>
      <c r="B6" s="8" t="n">
        <v>54.6</v>
      </c>
    </row>
    <row r="7">
      <c r="A7" s="3" t="inlineStr">
        <is>
          <t>2026</t>
        </is>
      </c>
      <c r="B7" s="8" t="n">
        <v>44.1</v>
      </c>
    </row>
    <row r="8">
      <c r="A8" s="3" t="inlineStr">
        <is>
          <t>Thereafter</t>
        </is>
      </c>
      <c r="B8" s="5" t="n">
        <v>336</v>
      </c>
    </row>
    <row r="9">
      <c r="A9" s="3" t="inlineStr">
        <is>
          <t>Total lease payments</t>
        </is>
      </c>
      <c r="B9" s="8" t="n">
        <v>659.3</v>
      </c>
    </row>
    <row r="10">
      <c r="A10" s="3" t="inlineStr">
        <is>
          <t>Interest</t>
        </is>
      </c>
      <c r="B10" s="8" t="n">
        <v>-119.4</v>
      </c>
    </row>
    <row r="11">
      <c r="A11" s="3" t="inlineStr">
        <is>
          <t>Total lease liabilities</t>
        </is>
      </c>
      <c r="B11" s="8" t="n">
        <v>539.9</v>
      </c>
    </row>
    <row r="12">
      <c r="A12" s="6" t="inlineStr">
        <is>
          <t>Finance Lease, Liability, Payment, Due [Abstract]</t>
        </is>
      </c>
    </row>
    <row r="13">
      <c r="A13" s="3" t="inlineStr">
        <is>
          <t>2022</t>
        </is>
      </c>
      <c r="B13" s="8" t="n">
        <v>4.8</v>
      </c>
    </row>
    <row r="14">
      <c r="A14" s="3" t="inlineStr">
        <is>
          <t>2023</t>
        </is>
      </c>
      <c r="B14" s="8" t="n">
        <v>4.7</v>
      </c>
    </row>
    <row r="15">
      <c r="A15" s="3" t="inlineStr">
        <is>
          <t>2024</t>
        </is>
      </c>
      <c r="B15" s="8" t="n">
        <v>4.2</v>
      </c>
    </row>
    <row r="16">
      <c r="A16" s="3" t="inlineStr">
        <is>
          <t>2025</t>
        </is>
      </c>
      <c r="B16" s="8" t="n">
        <v>2.1</v>
      </c>
    </row>
    <row r="17">
      <c r="A17" s="3" t="inlineStr">
        <is>
          <t>2026</t>
        </is>
      </c>
      <c r="B17" s="5" t="n">
        <v>0</v>
      </c>
    </row>
    <row r="18">
      <c r="A18" s="3" t="inlineStr">
        <is>
          <t>Thereafter</t>
        </is>
      </c>
      <c r="B18" s="5" t="n">
        <v>0</v>
      </c>
    </row>
    <row r="19">
      <c r="A19" s="3" t="inlineStr">
        <is>
          <t>Total lease payments</t>
        </is>
      </c>
      <c r="B19" s="8" t="n">
        <v>15.8</v>
      </c>
    </row>
    <row r="20">
      <c r="A20" s="3" t="inlineStr">
        <is>
          <t>Interest</t>
        </is>
      </c>
      <c r="B20" s="8" t="n">
        <v>-0.3</v>
      </c>
    </row>
    <row r="21">
      <c r="A21" s="3" t="inlineStr">
        <is>
          <t>Total lease liabilities</t>
        </is>
      </c>
      <c r="B21" s="7" t="n">
        <v>15.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Leases - Supplemental Information (Details) - USD ($) $ in Millions</t>
        </is>
      </c>
      <c r="B1" s="2" t="inlineStr">
        <is>
          <t>Feb. 28, 2021</t>
        </is>
      </c>
      <c r="C1" s="2" t="inlineStr">
        <is>
          <t>Feb. 28, 2021</t>
        </is>
      </c>
      <c r="D1" s="2" t="inlineStr">
        <is>
          <t>Feb. 29, 2020</t>
        </is>
      </c>
    </row>
    <row r="2">
      <c r="A2" s="6" t="inlineStr">
        <is>
          <t>Leases [Abstract]</t>
        </is>
      </c>
    </row>
    <row r="3">
      <c r="A3" s="3" t="inlineStr">
        <is>
          <t>Operating cash flows included in the measurement of lease liabilities, Operating leases</t>
        </is>
      </c>
      <c r="C3" s="7" t="n">
        <v>93.90000000000001</v>
      </c>
      <c r="D3" s="7" t="n">
        <v>100.7</v>
      </c>
    </row>
    <row r="4">
      <c r="A4" s="3" t="inlineStr">
        <is>
          <t>Operating cash flows included in the measurement of lease liabilities, Finance leases</t>
        </is>
      </c>
      <c r="C4" s="8" t="n">
        <v>0.5</v>
      </c>
      <c r="D4" s="8" t="n">
        <v>0.7</v>
      </c>
    </row>
    <row r="5">
      <c r="A5" s="3" t="inlineStr">
        <is>
          <t>Financing cash flows included in the measurement of lease liabilities, Finance leases</t>
        </is>
      </c>
      <c r="C5" s="8" t="n">
        <v>10.5</v>
      </c>
      <c r="D5" s="8" t="n">
        <v>13.8</v>
      </c>
    </row>
    <row r="6">
      <c r="A6" s="3" t="inlineStr">
        <is>
          <t>Right-of-use assets obtained in exchange for new lease liabilities, Operating leases</t>
        </is>
      </c>
      <c r="C6" s="8" t="n">
        <v>66.3</v>
      </c>
      <c r="D6" s="8" t="n">
        <v>34.3</v>
      </c>
    </row>
    <row r="7">
      <c r="A7" s="3" t="inlineStr">
        <is>
          <t>Right-of-use assets obtained in exchange for new lease liabilities, Finance leases</t>
        </is>
      </c>
      <c r="C7" s="7" t="n">
        <v>11.6</v>
      </c>
      <c r="D7" s="7" t="n">
        <v>10.7</v>
      </c>
    </row>
    <row r="8">
      <c r="A8" s="3" t="inlineStr">
        <is>
          <t>Weighted average remaining lease term, Operating leases</t>
        </is>
      </c>
      <c r="B8" s="3" t="inlineStr">
        <is>
          <t>12 years 9 months 18 days</t>
        </is>
      </c>
      <c r="C8" s="3" t="inlineStr">
        <is>
          <t>12 years 9 months 18 days</t>
        </is>
      </c>
      <c r="D8" s="3" t="inlineStr">
        <is>
          <t>11 years 8 months 12 days</t>
        </is>
      </c>
    </row>
    <row r="9">
      <c r="A9" s="3" t="inlineStr">
        <is>
          <t>Weighted average remaining lease term, Finance leases</t>
        </is>
      </c>
      <c r="B9" s="3" t="inlineStr">
        <is>
          <t>2 years 10 months 24 days</t>
        </is>
      </c>
      <c r="C9" s="3" t="inlineStr">
        <is>
          <t>2 years 10 months 24 days</t>
        </is>
      </c>
      <c r="D9" s="3" t="inlineStr">
        <is>
          <t>3 years 2 months 12 days</t>
        </is>
      </c>
    </row>
    <row r="10">
      <c r="A10" s="3" t="inlineStr">
        <is>
          <t>Weighted average discount rate, Operating leases</t>
        </is>
      </c>
      <c r="B10" s="3" t="inlineStr">
        <is>
          <t>3.20%</t>
        </is>
      </c>
      <c r="C10" s="3" t="inlineStr">
        <is>
          <t>3.20%</t>
        </is>
      </c>
      <c r="D10" s="3" t="inlineStr">
        <is>
          <t>3.50%</t>
        </is>
      </c>
    </row>
    <row r="11">
      <c r="A11" s="3" t="inlineStr">
        <is>
          <t>Weighted average discount rate, Finance leases</t>
        </is>
      </c>
      <c r="B11" s="3" t="inlineStr">
        <is>
          <t>1.20%</t>
        </is>
      </c>
      <c r="C11" s="3" t="inlineStr">
        <is>
          <t>1.20%</t>
        </is>
      </c>
      <c r="D11" s="3" t="inlineStr">
        <is>
          <t>2.60%</t>
        </is>
      </c>
    </row>
    <row r="12">
      <c r="A12" s="3" t="inlineStr">
        <is>
          <t>Remaining lease term</t>
        </is>
      </c>
      <c r="B12" s="3" t="inlineStr">
        <is>
          <t>30 year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Estimated Aggregate Minimum Purchase Commitments (Details) $ in Millions</t>
        </is>
      </c>
      <c r="B1" s="2" t="inlineStr">
        <is>
          <t>12 Months Ended</t>
        </is>
      </c>
    </row>
    <row r="2">
      <c r="B2" s="2" t="inlineStr">
        <is>
          <t>Feb. 28, 2021USD ($)</t>
        </is>
      </c>
    </row>
    <row r="3">
      <c r="A3" s="6" t="inlineStr">
        <is>
          <t>Long-term Purchase Commitment [Line Items]</t>
        </is>
      </c>
    </row>
    <row r="4">
      <c r="A4" s="3" t="inlineStr">
        <is>
          <t>Long-term purchase commitment, Amount</t>
        </is>
      </c>
      <c r="B4" s="7" t="n">
        <v>5225.7</v>
      </c>
    </row>
    <row r="5">
      <c r="A5" s="3" t="inlineStr">
        <is>
          <t>Raw materials and supplies</t>
        </is>
      </c>
    </row>
    <row r="6">
      <c r="A6" s="6" t="inlineStr">
        <is>
          <t>Long-term Purchase Commitment [Line Items]</t>
        </is>
      </c>
    </row>
    <row r="7">
      <c r="A7" s="3" t="inlineStr">
        <is>
          <t>Long-term purchase commitment, Amount</t>
        </is>
      </c>
      <c r="B7" s="8" t="n">
        <v>4063.8</v>
      </c>
    </row>
    <row r="8">
      <c r="A8" s="3" t="inlineStr">
        <is>
          <t>Contract services</t>
        </is>
      </c>
    </row>
    <row r="9">
      <c r="A9" s="6" t="inlineStr">
        <is>
          <t>Long-term Purchase Commitment [Line Items]</t>
        </is>
      </c>
    </row>
    <row r="10">
      <c r="A10" s="3" t="inlineStr">
        <is>
          <t>Long-term purchase commitment, Amount</t>
        </is>
      </c>
      <c r="B10" s="8" t="n">
        <v>816.5</v>
      </c>
    </row>
    <row r="11">
      <c r="A11" s="3" t="inlineStr">
        <is>
          <t>Capital expenditures</t>
        </is>
      </c>
    </row>
    <row r="12">
      <c r="A12" s="6" t="inlineStr">
        <is>
          <t>Long-term Purchase Commitment [Line Items]</t>
        </is>
      </c>
    </row>
    <row r="13">
      <c r="A13" s="3" t="inlineStr">
        <is>
          <t>Long-term purchase commitment, Amount</t>
        </is>
      </c>
      <c r="B13" s="8" t="n">
        <v>243.7</v>
      </c>
    </row>
    <row r="14">
      <c r="A14" s="3" t="inlineStr">
        <is>
          <t>In-process inventories</t>
        </is>
      </c>
    </row>
    <row r="15">
      <c r="A15" s="6" t="inlineStr">
        <is>
          <t>Long-term Purchase Commitment [Line Items]</t>
        </is>
      </c>
    </row>
    <row r="16">
      <c r="A16" s="3" t="inlineStr">
        <is>
          <t>Long-term purchase commitment, Amount</t>
        </is>
      </c>
      <c r="B16" s="8" t="n">
        <v>75.3</v>
      </c>
    </row>
    <row r="17">
      <c r="A17" s="3" t="inlineStr">
        <is>
          <t>Other purchase commitments</t>
        </is>
      </c>
    </row>
    <row r="18">
      <c r="A18" s="6" t="inlineStr">
        <is>
          <t>Long-term Purchase Commitment [Line Items]</t>
        </is>
      </c>
    </row>
    <row r="19">
      <c r="A19" s="3" t="inlineStr">
        <is>
          <t>Long-term purchase commitment, Amount</t>
        </is>
      </c>
      <c r="B19" s="7" t="n">
        <v>26.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Commitments and Contingencies - Narrative (Details) - USD ($) $ in Millions</t>
        </is>
      </c>
      <c r="B1" s="2" t="inlineStr">
        <is>
          <t>3 Months Ended</t>
        </is>
      </c>
      <c r="C1" s="2" t="inlineStr">
        <is>
          <t>12 Months Ended</t>
        </is>
      </c>
    </row>
    <row r="2">
      <c r="B2" s="2" t="inlineStr">
        <is>
          <t>Feb. 28, 2021</t>
        </is>
      </c>
      <c r="C2" s="2" t="inlineStr">
        <is>
          <t>Feb. 28, 2021</t>
        </is>
      </c>
      <c r="D2" s="2" t="inlineStr">
        <is>
          <t>Feb. 29, 2020</t>
        </is>
      </c>
      <c r="E2" s="2" t="inlineStr">
        <is>
          <t>Feb. 28, 2019</t>
        </is>
      </c>
    </row>
    <row r="3">
      <c r="A3" s="6" t="inlineStr">
        <is>
          <t>Loss Contingencies [Line Items]</t>
        </is>
      </c>
    </row>
    <row r="4">
      <c r="A4" s="3" t="inlineStr">
        <is>
          <t>Amounts purchased under related-party arrangements</t>
        </is>
      </c>
      <c r="C4" s="7" t="n">
        <v>154.7</v>
      </c>
      <c r="D4" s="7" t="n">
        <v>166.6</v>
      </c>
      <c r="E4" s="7" t="n">
        <v>238.8</v>
      </c>
    </row>
    <row r="5">
      <c r="A5" s="3" t="inlineStr">
        <is>
          <t>Unfavorable fixed cost absorption</t>
        </is>
      </c>
      <c r="C5" s="8" t="n">
        <v>4148.9</v>
      </c>
      <c r="D5" s="8" t="n">
        <v>4191.6</v>
      </c>
      <c r="E5" s="8" t="n">
        <v>4035.7</v>
      </c>
    </row>
    <row r="6">
      <c r="A6" s="3" t="inlineStr">
        <is>
          <t>Comparable Adjustments</t>
        </is>
      </c>
    </row>
    <row r="7">
      <c r="A7" s="6" t="inlineStr">
        <is>
          <t>Loss Contingencies [Line Items]</t>
        </is>
      </c>
    </row>
    <row r="8">
      <c r="A8" s="3" t="inlineStr">
        <is>
          <t>Unfavorable fixed cost absorption</t>
        </is>
      </c>
      <c r="C8" s="8" t="n">
        <v>51.6</v>
      </c>
      <c r="D8" s="8" t="n">
        <v>162.3</v>
      </c>
      <c r="E8" s="8" t="n">
        <v>29.9</v>
      </c>
    </row>
    <row r="9">
      <c r="A9" s="3" t="inlineStr">
        <is>
          <t>Wine and Spirits</t>
        </is>
      </c>
    </row>
    <row r="10">
      <c r="A10" s="6" t="inlineStr">
        <is>
          <t>Loss Contingencies [Line Items]</t>
        </is>
      </c>
    </row>
    <row r="11">
      <c r="A11" s="3" t="inlineStr">
        <is>
          <t>Unfavorable fixed cost absorption</t>
        </is>
      </c>
      <c r="C11" s="8" t="n">
        <v>-28.6</v>
      </c>
    </row>
    <row r="12">
      <c r="A12" s="3" t="inlineStr">
        <is>
          <t>Wine and Spirits | Comparable Adjustments</t>
        </is>
      </c>
    </row>
    <row r="13">
      <c r="A13" s="6" t="inlineStr">
        <is>
          <t>Loss Contingencies [Line Items]</t>
        </is>
      </c>
    </row>
    <row r="14">
      <c r="A14" s="3" t="inlineStr">
        <is>
          <t>Loss on inventory write-down</t>
        </is>
      </c>
      <c r="C14" s="8" t="n">
        <v>-78.59999999999999</v>
      </c>
    </row>
    <row r="15">
      <c r="A15" s="3" t="inlineStr">
        <is>
          <t>Insurance recovery</t>
        </is>
      </c>
      <c r="B15" s="7" t="n">
        <v>8.199999999999999</v>
      </c>
    </row>
    <row r="16">
      <c r="A16" s="3" t="inlineStr">
        <is>
          <t>Guarantee obligations</t>
        </is>
      </c>
    </row>
    <row r="17">
      <c r="A17" s="6" t="inlineStr">
        <is>
          <t>Loss Contingencies [Line Items]</t>
        </is>
      </c>
    </row>
    <row r="18">
      <c r="A18" s="3" t="inlineStr">
        <is>
          <t>Gain on release of indemnifications</t>
        </is>
      </c>
      <c r="E18" s="8" t="n">
        <v>3.7</v>
      </c>
    </row>
    <row r="19">
      <c r="A19" s="3" t="inlineStr">
        <is>
          <t>Indemnification liabilities</t>
        </is>
      </c>
      <c r="B19" s="4" t="n">
        <v>17</v>
      </c>
      <c r="C19" s="5" t="n">
        <v>17</v>
      </c>
      <c r="D19" s="8" t="n">
        <v>9.1</v>
      </c>
    </row>
    <row r="20">
      <c r="A20" s="3" t="inlineStr">
        <is>
          <t>Guarantee obligations | Comparable Adjustments</t>
        </is>
      </c>
    </row>
    <row r="21">
      <c r="A21" s="6" t="inlineStr">
        <is>
          <t>Loss Contingencies [Line Items]</t>
        </is>
      </c>
    </row>
    <row r="22">
      <c r="A22" s="3" t="inlineStr">
        <is>
          <t>Gain on release of indemnifications</t>
        </is>
      </c>
      <c r="C22" s="4" t="n">
        <v>0</v>
      </c>
      <c r="D22" s="7" t="n">
        <v>6.2</v>
      </c>
      <c r="E22" s="4" t="n">
        <v>0</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4" customWidth="1" min="2" max="2"/>
    <col width="70" customWidth="1" min="3" max="3"/>
    <col width="24" customWidth="1" min="4" max="4"/>
    <col width="24" customWidth="1" min="5" max="5"/>
    <col width="21" customWidth="1" min="6" max="6"/>
    <col width="21" customWidth="1" min="7" max="7"/>
  </cols>
  <sheetData>
    <row r="1">
      <c r="A1" s="1" t="inlineStr">
        <is>
          <t>Stockholders' Equity - Narrative (Details)</t>
        </is>
      </c>
      <c r="B1" s="2" t="inlineStr">
        <is>
          <t>1 Months Ended</t>
        </is>
      </c>
      <c r="C1" s="2" t="inlineStr">
        <is>
          <t>12 Months Ended</t>
        </is>
      </c>
    </row>
    <row r="2">
      <c r="B2" s="2" t="inlineStr">
        <is>
          <t>Apr. 20, 2021$ / shares</t>
        </is>
      </c>
      <c r="C2" s="2" t="inlineStr">
        <is>
          <t>Feb. 28, 2021class_of_stock$ / shares</t>
        </is>
      </c>
      <c r="D2" s="2" t="inlineStr">
        <is>
          <t>Feb. 29, 2020$ / shares</t>
        </is>
      </c>
      <c r="E2" s="2" t="inlineStr">
        <is>
          <t>Feb. 28, 2019$ / shares</t>
        </is>
      </c>
      <c r="F2" s="2" t="inlineStr">
        <is>
          <t>Jan. 31, 2021USD ($)</t>
        </is>
      </c>
      <c r="G2" s="2" t="inlineStr">
        <is>
          <t>Jan. 31, 2018USD ($)</t>
        </is>
      </c>
    </row>
    <row r="3">
      <c r="A3" s="6" t="inlineStr">
        <is>
          <t>Class of Stock [Line Items]</t>
        </is>
      </c>
    </row>
    <row r="4">
      <c r="A4" s="3" t="inlineStr">
        <is>
          <t>Number of classes of common stock with a material number of shares outstanding | class_of_stock</t>
        </is>
      </c>
      <c r="C4" s="5" t="n">
        <v>2</v>
      </c>
    </row>
    <row r="5">
      <c r="A5" s="3" t="inlineStr">
        <is>
          <t>Class B Convertible Common Stock</t>
        </is>
      </c>
    </row>
    <row r="6">
      <c r="A6" s="6" t="inlineStr">
        <is>
          <t>Class of Stock [Line Items]</t>
        </is>
      </c>
    </row>
    <row r="7">
      <c r="A7" s="3" t="inlineStr">
        <is>
          <t>Common Stock, terms of conversion</t>
        </is>
      </c>
      <c r="C7" s="3" t="inlineStr">
        <is>
          <t>convertible into shares of Class A Common Stock on a one-to-one basis</t>
        </is>
      </c>
    </row>
    <row r="8">
      <c r="A8" s="3" t="inlineStr">
        <is>
          <t>Common Stock, voting rights</t>
        </is>
      </c>
      <c r="C8" s="3" t="inlineStr">
        <is>
          <t>ten votes per share</t>
        </is>
      </c>
    </row>
    <row r="9">
      <c r="A9" s="3" t="inlineStr">
        <is>
          <t>Cash dividends declared per common share</t>
        </is>
      </c>
      <c r="C9" s="9" t="n">
        <v>2.72</v>
      </c>
      <c r="D9" s="9" t="n">
        <v>2.72</v>
      </c>
      <c r="E9" s="9" t="n">
        <v>2.68</v>
      </c>
    </row>
    <row r="10">
      <c r="A10" s="3" t="inlineStr">
        <is>
          <t>Class B Convertible Common Stock | Subsequent Event</t>
        </is>
      </c>
    </row>
    <row r="11">
      <c r="A11" s="6" t="inlineStr">
        <is>
          <t>Class of Stock [Line Items]</t>
        </is>
      </c>
    </row>
    <row r="12">
      <c r="A12" s="3" t="inlineStr">
        <is>
          <t>Cash dividends declared per common share</t>
        </is>
      </c>
      <c r="B12" s="9" t="n">
        <v>0.6899999999999999</v>
      </c>
    </row>
    <row r="13">
      <c r="A13" s="3" t="inlineStr">
        <is>
          <t>Class A Common Stock</t>
        </is>
      </c>
    </row>
    <row r="14">
      <c r="A14" s="6" t="inlineStr">
        <is>
          <t>Class of Stock [Line Items]</t>
        </is>
      </c>
    </row>
    <row r="15">
      <c r="A15" s="3" t="inlineStr">
        <is>
          <t>Common Stock, voting rights</t>
        </is>
      </c>
      <c r="C15" s="3" t="inlineStr">
        <is>
          <t>one vote per share</t>
        </is>
      </c>
    </row>
    <row r="16">
      <c r="A16" s="3" t="inlineStr">
        <is>
          <t>Common stock, dividend rights</t>
        </is>
      </c>
      <c r="C16" s="3" t="inlineStr">
        <is>
          <t>10.00%</t>
        </is>
      </c>
    </row>
    <row r="17">
      <c r="A17" s="3" t="inlineStr">
        <is>
          <t>Cash dividends declared per common share</t>
        </is>
      </c>
      <c r="C17" s="4" t="n">
        <v>3</v>
      </c>
      <c r="D17" s="4" t="n">
        <v>3</v>
      </c>
      <c r="E17" s="9" t="n">
        <v>2.96</v>
      </c>
    </row>
    <row r="18">
      <c r="A18" s="3" t="inlineStr">
        <is>
          <t>Class A Common Stock | Subsequent Event</t>
        </is>
      </c>
    </row>
    <row r="19">
      <c r="A19" s="6" t="inlineStr">
        <is>
          <t>Class of Stock [Line Items]</t>
        </is>
      </c>
    </row>
    <row r="20">
      <c r="A20" s="3" t="inlineStr">
        <is>
          <t>Cash dividends declared per common share</t>
        </is>
      </c>
      <c r="B20" s="11" t="n">
        <v>0.76</v>
      </c>
    </row>
    <row r="21">
      <c r="A21" s="3" t="inlineStr">
        <is>
          <t>Class 1 Common Stock</t>
        </is>
      </c>
    </row>
    <row r="22">
      <c r="A22" s="6" t="inlineStr">
        <is>
          <t>Class of Stock [Line Items]</t>
        </is>
      </c>
    </row>
    <row r="23">
      <c r="A23" s="3" t="inlineStr">
        <is>
          <t>Common Stock, terms of conversion</t>
        </is>
      </c>
      <c r="C23" s="3" t="inlineStr">
        <is>
          <t>convertible into shares of Class A Common Stock on a one-to-one basis</t>
        </is>
      </c>
    </row>
    <row r="24">
      <c r="A24" s="3" t="inlineStr">
        <is>
          <t>Common Stock, voting rights</t>
        </is>
      </c>
      <c r="C24" s="3" t="inlineStr">
        <is>
          <t>generally have no voting rights</t>
        </is>
      </c>
    </row>
    <row r="25">
      <c r="A25" s="3" t="inlineStr">
        <is>
          <t>Class 1 Common Stock | Subsequent Event</t>
        </is>
      </c>
    </row>
    <row r="26">
      <c r="A26" s="6" t="inlineStr">
        <is>
          <t>Class of Stock [Line Items]</t>
        </is>
      </c>
    </row>
    <row r="27">
      <c r="A27" s="3" t="inlineStr">
        <is>
          <t>Cash dividends declared per common share</t>
        </is>
      </c>
      <c r="B27" s="9" t="n">
        <v>0.6899999999999999</v>
      </c>
    </row>
    <row r="28">
      <c r="A28" s="3" t="inlineStr">
        <is>
          <t>Class A and Class B | 2018 Authorization</t>
        </is>
      </c>
    </row>
    <row r="29">
      <c r="A29" s="6" t="inlineStr">
        <is>
          <t>Class of Stock [Line Items]</t>
        </is>
      </c>
    </row>
    <row r="30">
      <c r="A30" s="3" t="inlineStr">
        <is>
          <t>Repurchase authorization | $</t>
        </is>
      </c>
      <c r="G30" s="4" t="n">
        <v>3000000000</v>
      </c>
    </row>
    <row r="31">
      <c r="A31" s="3" t="inlineStr">
        <is>
          <t>Class A and Class B | 2021 Authorization</t>
        </is>
      </c>
    </row>
    <row r="32">
      <c r="A32" s="6" t="inlineStr">
        <is>
          <t>Class of Stock [Line Items]</t>
        </is>
      </c>
    </row>
    <row r="33">
      <c r="A33" s="3" t="inlineStr">
        <is>
          <t>Repurchase authorization | $</t>
        </is>
      </c>
      <c r="F33" s="4" t="n">
        <v>2000000000</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ommon Stock and Treasury Stock Issued (Details) - shares</t>
        </is>
      </c>
      <c r="B1" s="2" t="inlineStr">
        <is>
          <t>12 Months Ended</t>
        </is>
      </c>
    </row>
    <row r="2">
      <c r="B2" s="2" t="inlineStr">
        <is>
          <t>Feb. 28, 2021</t>
        </is>
      </c>
      <c r="C2" s="2" t="inlineStr">
        <is>
          <t>Feb. 29, 2020</t>
        </is>
      </c>
      <c r="D2" s="2" t="inlineStr">
        <is>
          <t>Feb. 28, 2019</t>
        </is>
      </c>
    </row>
    <row r="3">
      <c r="A3" s="3" t="inlineStr">
        <is>
          <t>Class A Common Stock</t>
        </is>
      </c>
    </row>
    <row r="4">
      <c r="A4" s="6" t="inlineStr">
        <is>
          <t>Increase (Decrease) in Stockholders' Equity [Roll Forward]</t>
        </is>
      </c>
    </row>
    <row r="5">
      <c r="A5" s="3" t="inlineStr">
        <is>
          <t>Common Stock, beginning of period (in shares)</t>
        </is>
      </c>
      <c r="B5" s="5" t="n">
        <v>186090745</v>
      </c>
    </row>
    <row r="6">
      <c r="A6" s="3" t="inlineStr">
        <is>
          <t>Treasury Stock, beginning of period (in shares)</t>
        </is>
      </c>
      <c r="B6" s="5" t="n">
        <v>18256826</v>
      </c>
    </row>
    <row r="7">
      <c r="A7" s="3" t="inlineStr">
        <is>
          <t>Share repurchases (in shares)</t>
        </is>
      </c>
      <c r="B7" s="5" t="n">
        <v>0</v>
      </c>
      <c r="C7" s="5" t="n">
        <v>265593</v>
      </c>
      <c r="D7" s="5" t="n">
        <v>2352145</v>
      </c>
    </row>
    <row r="8">
      <c r="A8" s="3" t="inlineStr">
        <is>
          <t>Common Stock, end of period (in shares)</t>
        </is>
      </c>
      <c r="B8" s="5" t="n">
        <v>187204280</v>
      </c>
      <c r="C8" s="5" t="n">
        <v>186090745</v>
      </c>
    </row>
    <row r="9">
      <c r="A9" s="3" t="inlineStr">
        <is>
          <t>Treasury Stock, end of period (in shares)</t>
        </is>
      </c>
      <c r="B9" s="5" t="n">
        <v>17070550</v>
      </c>
      <c r="C9" s="5" t="n">
        <v>18256826</v>
      </c>
    </row>
    <row r="10">
      <c r="A10" s="3" t="inlineStr">
        <is>
          <t>Class B Convertible Common Stock</t>
        </is>
      </c>
    </row>
    <row r="11">
      <c r="A11" s="6" t="inlineStr">
        <is>
          <t>Increase (Decrease) in Stockholders' Equity [Roll Forward]</t>
        </is>
      </c>
    </row>
    <row r="12">
      <c r="A12" s="3" t="inlineStr">
        <is>
          <t>Common Stock, beginning of period (in shares)</t>
        </is>
      </c>
      <c r="B12" s="5" t="n">
        <v>28300206</v>
      </c>
    </row>
    <row r="13">
      <c r="A13" s="3" t="inlineStr">
        <is>
          <t>Treasury Stock, beginning of period (in shares)</t>
        </is>
      </c>
      <c r="B13" s="5" t="n">
        <v>5005800</v>
      </c>
    </row>
    <row r="14">
      <c r="A14" s="3" t="inlineStr">
        <is>
          <t>Common Stock, end of period (in shares)</t>
        </is>
      </c>
      <c r="B14" s="5" t="n">
        <v>28270288</v>
      </c>
      <c r="C14" s="5" t="n">
        <v>28300206</v>
      </c>
    </row>
    <row r="15">
      <c r="A15" s="3" t="inlineStr">
        <is>
          <t>Treasury Stock, end of period (in shares)</t>
        </is>
      </c>
      <c r="B15" s="5" t="n">
        <v>5005800</v>
      </c>
      <c r="C15" s="5" t="n">
        <v>5005800</v>
      </c>
    </row>
    <row r="16">
      <c r="A16" s="3" t="inlineStr">
        <is>
          <t>Class 1 Common Stock</t>
        </is>
      </c>
    </row>
    <row r="17">
      <c r="A17" s="6" t="inlineStr">
        <is>
          <t>Increase (Decrease) in Stockholders' Equity [Roll Forward]</t>
        </is>
      </c>
    </row>
    <row r="18">
      <c r="A18" s="3" t="inlineStr">
        <is>
          <t>Common Stock, beginning of period (in shares)</t>
        </is>
      </c>
      <c r="B18" s="5" t="n">
        <v>1692227</v>
      </c>
    </row>
    <row r="19">
      <c r="A19" s="3" t="inlineStr">
        <is>
          <t>Common Stock, end of period (in shares)</t>
        </is>
      </c>
      <c r="B19" s="5" t="n">
        <v>612936</v>
      </c>
      <c r="C19" s="5" t="n">
        <v>1692227</v>
      </c>
    </row>
    <row r="20">
      <c r="A20" s="3" t="inlineStr">
        <is>
          <t>Common Stock | Class A Common Stock</t>
        </is>
      </c>
    </row>
    <row r="21">
      <c r="A21" s="6" t="inlineStr">
        <is>
          <t>Increase (Decrease) in Stockholders' Equity [Roll Forward]</t>
        </is>
      </c>
    </row>
    <row r="22">
      <c r="A22" s="3" t="inlineStr">
        <is>
          <t>Common Stock, beginning of period (in shares)</t>
        </is>
      </c>
      <c r="B22" s="5" t="n">
        <v>186090745</v>
      </c>
      <c r="C22" s="5" t="n">
        <v>185740178</v>
      </c>
      <c r="D22" s="5" t="n">
        <v>258718356</v>
      </c>
    </row>
    <row r="23">
      <c r="A23" s="3" t="inlineStr">
        <is>
          <t>Retirement of treasury shares (in shares)</t>
        </is>
      </c>
      <c r="D23" s="5" t="n">
        <v>-74000000</v>
      </c>
    </row>
    <row r="24">
      <c r="A24" s="3" t="inlineStr">
        <is>
          <t>Conversion of shares (in shares)</t>
        </is>
      </c>
      <c r="B24" s="5" t="n">
        <v>1113535</v>
      </c>
      <c r="C24" s="5" t="n">
        <v>350567</v>
      </c>
      <c r="D24" s="5" t="n">
        <v>12968</v>
      </c>
    </row>
    <row r="25">
      <c r="A25" s="3" t="inlineStr">
        <is>
          <t>Exercise of stock options (in shares)</t>
        </is>
      </c>
      <c r="D25" s="5" t="n">
        <v>1008854</v>
      </c>
    </row>
    <row r="26">
      <c r="A26" s="3" t="inlineStr">
        <is>
          <t>Common Stock, end of period (in shares)</t>
        </is>
      </c>
      <c r="B26" s="5" t="n">
        <v>187204280</v>
      </c>
      <c r="C26" s="5" t="n">
        <v>186090745</v>
      </c>
      <c r="D26" s="5" t="n">
        <v>185740178</v>
      </c>
    </row>
    <row r="27">
      <c r="A27" s="3" t="inlineStr">
        <is>
          <t>Common Stock | Class B Convertible Common Stock</t>
        </is>
      </c>
    </row>
    <row r="28">
      <c r="A28" s="6" t="inlineStr">
        <is>
          <t>Increase (Decrease) in Stockholders' Equity [Roll Forward]</t>
        </is>
      </c>
    </row>
    <row r="29">
      <c r="A29" s="3" t="inlineStr">
        <is>
          <t>Common Stock, beginning of period (in shares)</t>
        </is>
      </c>
      <c r="B29" s="5" t="n">
        <v>28300206</v>
      </c>
      <c r="C29" s="5" t="n">
        <v>28322419</v>
      </c>
      <c r="D29" s="5" t="n">
        <v>28335387</v>
      </c>
    </row>
    <row r="30">
      <c r="A30" s="3" t="inlineStr">
        <is>
          <t>Conversion of shares (in shares)</t>
        </is>
      </c>
      <c r="B30" s="5" t="n">
        <v>-29918</v>
      </c>
      <c r="C30" s="5" t="n">
        <v>-22213</v>
      </c>
      <c r="D30" s="5" t="n">
        <v>-12968</v>
      </c>
    </row>
    <row r="31">
      <c r="A31" s="3" t="inlineStr">
        <is>
          <t>Common Stock, end of period (in shares)</t>
        </is>
      </c>
      <c r="B31" s="5" t="n">
        <v>28270288</v>
      </c>
      <c r="C31" s="5" t="n">
        <v>28300206</v>
      </c>
      <c r="D31" s="5" t="n">
        <v>28322419</v>
      </c>
    </row>
    <row r="32">
      <c r="A32" s="3" t="inlineStr">
        <is>
          <t>Common Stock | Class 1 Common Stock</t>
        </is>
      </c>
    </row>
    <row r="33">
      <c r="A33" s="6" t="inlineStr">
        <is>
          <t>Increase (Decrease) in Stockholders' Equity [Roll Forward]</t>
        </is>
      </c>
    </row>
    <row r="34">
      <c r="A34" s="3" t="inlineStr">
        <is>
          <t>Common Stock, beginning of period (in shares)</t>
        </is>
      </c>
      <c r="B34" s="5" t="n">
        <v>1692227</v>
      </c>
      <c r="C34" s="5" t="n">
        <v>1149624</v>
      </c>
      <c r="D34" s="5" t="n">
        <v>1970</v>
      </c>
    </row>
    <row r="35">
      <c r="A35" s="3" t="inlineStr">
        <is>
          <t>Conversion of shares (in shares)</t>
        </is>
      </c>
      <c r="B35" s="5" t="n">
        <v>-1083617</v>
      </c>
      <c r="C35" s="5" t="n">
        <v>-328354</v>
      </c>
      <c r="D35" s="5" t="n">
        <v>0</v>
      </c>
    </row>
    <row r="36">
      <c r="A36" s="3" t="inlineStr">
        <is>
          <t>Exercise of stock options (in shares)</t>
        </is>
      </c>
      <c r="B36" s="5" t="n">
        <v>4326</v>
      </c>
      <c r="C36" s="5" t="n">
        <v>870957</v>
      </c>
      <c r="D36" s="5" t="n">
        <v>1147654</v>
      </c>
    </row>
    <row r="37">
      <c r="A37" s="3" t="inlineStr">
        <is>
          <t>Common Stock, end of period (in shares)</t>
        </is>
      </c>
      <c r="B37" s="5" t="n">
        <v>612936</v>
      </c>
      <c r="C37" s="5" t="n">
        <v>1692227</v>
      </c>
      <c r="D37" s="5" t="n">
        <v>1149624</v>
      </c>
    </row>
    <row r="38">
      <c r="A38" s="3" t="inlineStr">
        <is>
          <t>Treasury Stock | Class A Common Stock</t>
        </is>
      </c>
    </row>
    <row r="39">
      <c r="A39" s="6" t="inlineStr">
        <is>
          <t>Increase (Decrease) in Stockholders' Equity [Roll Forward]</t>
        </is>
      </c>
    </row>
    <row r="40">
      <c r="A40" s="3" t="inlineStr">
        <is>
          <t>Treasury Stock, beginning of period (in shares)</t>
        </is>
      </c>
      <c r="B40" s="5" t="n">
        <v>18256826</v>
      </c>
      <c r="C40" s="5" t="n">
        <v>18927966</v>
      </c>
      <c r="D40" s="5" t="n">
        <v>90743239</v>
      </c>
    </row>
    <row r="41">
      <c r="A41" s="3" t="inlineStr">
        <is>
          <t>Retirement of treasury shares (in shares)</t>
        </is>
      </c>
      <c r="D41" s="5" t="n">
        <v>-74000000</v>
      </c>
    </row>
    <row r="42">
      <c r="A42" s="3" t="inlineStr">
        <is>
          <t>Share repurchases (in shares)</t>
        </is>
      </c>
      <c r="C42" s="5" t="n">
        <v>265593</v>
      </c>
      <c r="D42" s="5" t="n">
        <v>2352145</v>
      </c>
    </row>
    <row r="43">
      <c r="A43" s="3" t="inlineStr">
        <is>
          <t>Exercise of stock options (in shares)</t>
        </is>
      </c>
      <c r="B43" s="5" t="n">
        <v>-1020853</v>
      </c>
      <c r="C43" s="5" t="n">
        <v>-747527</v>
      </c>
    </row>
    <row r="44">
      <c r="A44" s="3" t="inlineStr">
        <is>
          <t>Employee stock purchases (in shares)</t>
        </is>
      </c>
      <c r="B44" s="5" t="n">
        <v>-67801</v>
      </c>
      <c r="C44" s="5" t="n">
        <v>-69324</v>
      </c>
      <c r="D44" s="5" t="n">
        <v>-76844</v>
      </c>
    </row>
    <row r="45">
      <c r="A45" s="3" t="inlineStr">
        <is>
          <t>Grant of restricted stock awards (in shares)</t>
        </is>
      </c>
      <c r="D45" s="5" t="n">
        <v>-3914</v>
      </c>
    </row>
    <row r="46">
      <c r="A46" s="3" t="inlineStr">
        <is>
          <t>Treasury Stock, end of period (in shares)</t>
        </is>
      </c>
      <c r="B46" s="5" t="n">
        <v>17070550</v>
      </c>
      <c r="C46" s="5" t="n">
        <v>18256826</v>
      </c>
      <c r="D46" s="5" t="n">
        <v>18927966</v>
      </c>
    </row>
    <row r="47">
      <c r="A47" s="3" t="inlineStr">
        <is>
          <t>Treasury Stock | Class A Common Stock | Restricted stock units</t>
        </is>
      </c>
    </row>
    <row r="48">
      <c r="A48" s="6" t="inlineStr">
        <is>
          <t>Increase (Decrease) in Stockholders' Equity [Roll Forward]</t>
        </is>
      </c>
    </row>
    <row r="49">
      <c r="A49" s="3" t="inlineStr">
        <is>
          <t>Vesting of stock units (in shares)</t>
        </is>
      </c>
      <c r="B49" s="5" t="n">
        <v>-80287</v>
      </c>
      <c r="C49" s="5" t="n">
        <v>-91311</v>
      </c>
      <c r="D49" s="5" t="n">
        <v>-24308</v>
      </c>
    </row>
    <row r="50">
      <c r="A50" s="3" t="inlineStr">
        <is>
          <t>Shares withheld to satisfy tax withholding requirements (in shares)</t>
        </is>
      </c>
      <c r="B50" s="5" t="n">
        <v>37933</v>
      </c>
      <c r="C50" s="5" t="n">
        <v>49900</v>
      </c>
      <c r="D50" s="5" t="n">
        <v>15409</v>
      </c>
    </row>
    <row r="51">
      <c r="A51" s="3" t="inlineStr">
        <is>
          <t>Treasury Stock | Class A Common Stock | Performance share units</t>
        </is>
      </c>
    </row>
    <row r="52">
      <c r="A52" s="6" t="inlineStr">
        <is>
          <t>Increase (Decrease) in Stockholders' Equity [Roll Forward]</t>
        </is>
      </c>
    </row>
    <row r="53">
      <c r="A53" s="3" t="inlineStr">
        <is>
          <t>Vesting of stock units (in shares)</t>
        </is>
      </c>
      <c r="B53" s="5" t="n">
        <v>-17335</v>
      </c>
      <c r="C53" s="5" t="n">
        <v>-29015</v>
      </c>
      <c r="D53" s="5" t="n">
        <v>-62352</v>
      </c>
    </row>
    <row r="54">
      <c r="A54" s="3" t="inlineStr">
        <is>
          <t>Shares withheld to satisfy tax withholding requirements (in shares)</t>
        </is>
      </c>
      <c r="B54" s="5" t="n">
        <v>9433</v>
      </c>
      <c r="C54" s="5" t="n">
        <v>17439</v>
      </c>
      <c r="D54" s="5" t="n">
        <v>44016</v>
      </c>
    </row>
    <row r="55">
      <c r="A55" s="3" t="inlineStr">
        <is>
          <t>Treasury Stock | Class A Common Stock | Restricted stock awards</t>
        </is>
      </c>
    </row>
    <row r="56">
      <c r="A56" s="6" t="inlineStr">
        <is>
          <t>Increase (Decrease) in Stockholders' Equity [Roll Forward]</t>
        </is>
      </c>
    </row>
    <row r="57">
      <c r="A57" s="3" t="inlineStr">
        <is>
          <t>Cancellation of restricted shares (in shares)</t>
        </is>
      </c>
      <c r="C57" s="5" t="n">
        <v>444</v>
      </c>
    </row>
    <row r="58">
      <c r="A58" s="3" t="inlineStr">
        <is>
          <t>Treasury Stock | Class B Convertible Common Stock</t>
        </is>
      </c>
    </row>
    <row r="59">
      <c r="A59" s="6" t="inlineStr">
        <is>
          <t>Increase (Decrease) in Stockholders' Equity [Roll Forward]</t>
        </is>
      </c>
    </row>
    <row r="60">
      <c r="A60" s="3" t="inlineStr">
        <is>
          <t>Treasury Stock, beginning of period (in shares)</t>
        </is>
      </c>
      <c r="B60" s="5" t="n">
        <v>5005800</v>
      </c>
      <c r="C60" s="5" t="n">
        <v>5005800</v>
      </c>
      <c r="D60" s="5" t="n">
        <v>5005800</v>
      </c>
    </row>
    <row r="61">
      <c r="A61" s="3" t="inlineStr">
        <is>
          <t>Treasury Stock, end of period (in shares)</t>
        </is>
      </c>
      <c r="B61" s="5" t="n">
        <v>5005800</v>
      </c>
      <c r="C61" s="5" t="n">
        <v>5005800</v>
      </c>
      <c r="D61" s="5" t="n">
        <v>50058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6" customWidth="1" min="2" max="2"/>
    <col width="15" customWidth="1" min="3" max="3"/>
    <col width="14" customWidth="1" min="4" max="4"/>
    <col width="17" customWidth="1" min="5" max="5"/>
    <col width="17" customWidth="1" min="6" max="6"/>
  </cols>
  <sheetData>
    <row r="1">
      <c r="A1" s="1" t="inlineStr">
        <is>
          <t>Stockholders' Equity - Schedule of Stock Repurchases (Details) - USD ($)</t>
        </is>
      </c>
      <c r="B1" s="2" t="inlineStr">
        <is>
          <t>12 Months Ended</t>
        </is>
      </c>
    </row>
    <row r="2">
      <c r="B2" s="2" t="inlineStr">
        <is>
          <t>Feb. 28, 2021</t>
        </is>
      </c>
      <c r="C2" s="2" t="inlineStr">
        <is>
          <t>Feb. 29, 2020</t>
        </is>
      </c>
      <c r="D2" s="2" t="inlineStr">
        <is>
          <t>Feb. 28, 2019</t>
        </is>
      </c>
      <c r="E2" s="2" t="inlineStr">
        <is>
          <t>Jan. 31, 2021</t>
        </is>
      </c>
      <c r="F2" s="2" t="inlineStr">
        <is>
          <t>Jan. 31, 2018</t>
        </is>
      </c>
    </row>
    <row r="3">
      <c r="A3" s="6" t="inlineStr">
        <is>
          <t>Equity, Class of Treasury Stock [Line Items]</t>
        </is>
      </c>
    </row>
    <row r="4">
      <c r="A4" s="3" t="inlineStr">
        <is>
          <t>Dollar value of shares repurchased</t>
        </is>
      </c>
      <c r="C4" s="4" t="n">
        <v>50000000</v>
      </c>
      <c r="D4" s="4" t="n">
        <v>504300000</v>
      </c>
    </row>
    <row r="5">
      <c r="A5" s="3" t="inlineStr">
        <is>
          <t>Class A and Class B | 2018 Authorization</t>
        </is>
      </c>
    </row>
    <row r="6">
      <c r="A6" s="6" t="inlineStr">
        <is>
          <t>Equity, Class of Treasury Stock [Line Items]</t>
        </is>
      </c>
    </row>
    <row r="7">
      <c r="A7" s="3" t="inlineStr">
        <is>
          <t>Repurchase authorization</t>
        </is>
      </c>
      <c r="F7" s="4" t="n">
        <v>3000000000</v>
      </c>
    </row>
    <row r="8">
      <c r="A8" s="3" t="inlineStr">
        <is>
          <t>Class A and Class B | 2021 Authorization</t>
        </is>
      </c>
    </row>
    <row r="9">
      <c r="A9" s="6" t="inlineStr">
        <is>
          <t>Equity, Class of Treasury Stock [Line Items]</t>
        </is>
      </c>
    </row>
    <row r="10">
      <c r="A10" s="3" t="inlineStr">
        <is>
          <t>Repurchase authorization</t>
        </is>
      </c>
      <c r="E10" s="4" t="n">
        <v>2000000000</v>
      </c>
    </row>
    <row r="11">
      <c r="A11" s="3" t="inlineStr">
        <is>
          <t>Class A Common Stock</t>
        </is>
      </c>
    </row>
    <row r="12">
      <c r="A12" s="6" t="inlineStr">
        <is>
          <t>Equity, Class of Treasury Stock [Line Items]</t>
        </is>
      </c>
    </row>
    <row r="13">
      <c r="A13" s="3" t="inlineStr">
        <is>
          <t>Dollar value of shares repurchased</t>
        </is>
      </c>
      <c r="B13" s="4" t="n">
        <v>0</v>
      </c>
      <c r="C13" s="4" t="n">
        <v>50000000</v>
      </c>
      <c r="D13" s="4" t="n">
        <v>504300000</v>
      </c>
    </row>
    <row r="14">
      <c r="A14" s="3" t="inlineStr">
        <is>
          <t>Share repurchases (in shares)</t>
        </is>
      </c>
      <c r="B14" s="5" t="n">
        <v>0</v>
      </c>
      <c r="C14" s="5" t="n">
        <v>265593</v>
      </c>
      <c r="D14" s="5" t="n">
        <v>2352145</v>
      </c>
    </row>
    <row r="15">
      <c r="A15" s="3" t="inlineStr">
        <is>
          <t>Class A Common Stock | 2018 Authorization</t>
        </is>
      </c>
    </row>
    <row r="16">
      <c r="A16" s="6" t="inlineStr">
        <is>
          <t>Equity, Class of Treasury Stock [Line Items]</t>
        </is>
      </c>
    </row>
    <row r="17">
      <c r="A17" s="3" t="inlineStr">
        <is>
          <t>Dollar value of shares repurchased</t>
        </is>
      </c>
      <c r="B17" s="4" t="n">
        <v>0</v>
      </c>
      <c r="C17" s="4" t="n">
        <v>50000000</v>
      </c>
      <c r="D17" s="4" t="n">
        <v>504300000</v>
      </c>
    </row>
    <row r="18">
      <c r="A18" s="3" t="inlineStr">
        <is>
          <t>Share repurchases (in shares)</t>
        </is>
      </c>
      <c r="B18" s="5" t="n">
        <v>0</v>
      </c>
      <c r="C18" s="5" t="n">
        <v>265593</v>
      </c>
      <c r="D18" s="5" t="n">
        <v>2352145</v>
      </c>
    </row>
    <row r="19">
      <c r="A19" s="3" t="inlineStr">
        <is>
          <t>Remaining authorized repurchase amount</t>
        </is>
      </c>
      <c r="B19" s="4" t="n">
        <v>1954100000</v>
      </c>
    </row>
    <row r="20">
      <c r="A20" s="3" t="inlineStr">
        <is>
          <t>Class A Common Stock | 2021 Authorization</t>
        </is>
      </c>
    </row>
    <row r="21">
      <c r="A21" s="6" t="inlineStr">
        <is>
          <t>Equity, Class of Treasury Stock [Line Items]</t>
        </is>
      </c>
    </row>
    <row r="22">
      <c r="A22" s="3" t="inlineStr">
        <is>
          <t>Dollar value of shares repurchased</t>
        </is>
      </c>
      <c r="B22" s="4" t="n">
        <v>0</v>
      </c>
      <c r="C22" s="4" t="n">
        <v>0</v>
      </c>
      <c r="D22" s="4" t="n">
        <v>0</v>
      </c>
    </row>
    <row r="23">
      <c r="A23" s="3" t="inlineStr">
        <is>
          <t>Share repurchases (in shares)</t>
        </is>
      </c>
      <c r="B23" s="5" t="n">
        <v>0</v>
      </c>
      <c r="C23" s="5" t="n">
        <v>0</v>
      </c>
      <c r="D23"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mployee Compensation - Total Compensation Costs and Related Tax Benefits (Details) - USD ($) $ in Millions</t>
        </is>
      </c>
      <c r="B1" s="2" t="inlineStr">
        <is>
          <t>12 Months Ended</t>
        </is>
      </c>
    </row>
    <row r="2">
      <c r="B2" s="2" t="inlineStr">
        <is>
          <t>Feb. 28, 2021</t>
        </is>
      </c>
      <c r="C2" s="2" t="inlineStr">
        <is>
          <t>Feb. 29, 2020</t>
        </is>
      </c>
      <c r="D2" s="2" t="inlineStr">
        <is>
          <t>Feb. 28, 2019</t>
        </is>
      </c>
    </row>
    <row r="3">
      <c r="A3" s="6" t="inlineStr">
        <is>
          <t>Share-based Payment Arrangement [Abstract]</t>
        </is>
      </c>
    </row>
    <row r="4">
      <c r="A4" s="3" t="inlineStr">
        <is>
          <t>Total compensation cost recognized in our results of operations</t>
        </is>
      </c>
      <c r="B4" s="4" t="n">
        <v>63</v>
      </c>
      <c r="C4" s="7" t="n">
        <v>60.4</v>
      </c>
      <c r="D4" s="7" t="n">
        <v>64.09999999999999</v>
      </c>
    </row>
    <row r="5">
      <c r="A5" s="3" t="inlineStr">
        <is>
          <t>Income tax benefit related thereto recognized in our results of operations</t>
        </is>
      </c>
      <c r="B5" s="7" t="n">
        <v>9.199999999999999</v>
      </c>
      <c r="C5" s="7" t="n">
        <v>9.5</v>
      </c>
      <c r="D5" s="7" t="n">
        <v>11.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56" customWidth="1" min="2" max="2"/>
    <col width="20" customWidth="1" min="3" max="3"/>
    <col width="20" customWidth="1" min="4" max="4"/>
  </cols>
  <sheetData>
    <row r="1">
      <c r="A1" s="1" t="inlineStr">
        <is>
          <t>Stock-Based Employee Compensation - Narrative (Details) $ in Millions</t>
        </is>
      </c>
      <c r="B1" s="2" t="inlineStr">
        <is>
          <t>12 Months Ended</t>
        </is>
      </c>
    </row>
    <row r="2">
      <c r="B2" s="2" t="inlineStr">
        <is>
          <t>Feb. 28, 2021USD ($)stock_based_compensation_planshares</t>
        </is>
      </c>
      <c r="C2" s="2" t="inlineStr">
        <is>
          <t>Feb. 29, 2020shares</t>
        </is>
      </c>
      <c r="D2" s="2" t="inlineStr">
        <is>
          <t>Feb. 28, 2019shares</t>
        </is>
      </c>
    </row>
    <row r="3">
      <c r="A3" s="6" t="inlineStr">
        <is>
          <t>Share-based Compensation Arrangement by Share-based Payment Award [Line Items]</t>
        </is>
      </c>
    </row>
    <row r="4">
      <c r="A4" s="3" t="inlineStr">
        <is>
          <t>Number of stock-based employee compensation plans | stock_based_compensation_plan</t>
        </is>
      </c>
      <c r="B4" s="5" t="n">
        <v>2</v>
      </c>
    </row>
    <row r="5">
      <c r="A5" s="3" t="inlineStr">
        <is>
          <t>Total unrecognized compensation cost related to nonvested stock-based compensation arrangements | $</t>
        </is>
      </c>
      <c r="B5" s="7" t="n">
        <v>66.8</v>
      </c>
    </row>
    <row r="6">
      <c r="A6" s="3" t="inlineStr">
        <is>
          <t>Expected weighted average period to recognize nonvested stock-based compensation cost</t>
        </is>
      </c>
      <c r="B6" s="3" t="inlineStr">
        <is>
          <t>2 years 1 month 6 days</t>
        </is>
      </c>
    </row>
    <row r="7">
      <c r="A7" s="3" t="inlineStr">
        <is>
          <t>Long-Term Stock Incentive Plan</t>
        </is>
      </c>
    </row>
    <row r="8">
      <c r="A8" s="6" t="inlineStr">
        <is>
          <t>Share-based Compensation Arrangement by Share-based Payment Award [Line Items]</t>
        </is>
      </c>
    </row>
    <row r="9">
      <c r="A9" s="3" t="inlineStr">
        <is>
          <t>Aggregate number of shares authorized (in shares) | shares</t>
        </is>
      </c>
      <c r="B9" s="5" t="n">
        <v>108000000</v>
      </c>
    </row>
    <row r="10">
      <c r="A10" s="3" t="inlineStr">
        <is>
          <t>Aggregate intrinsic value, Options outstanding | $</t>
        </is>
      </c>
      <c r="B10" s="7" t="n">
        <v>367.5</v>
      </c>
    </row>
    <row r="11">
      <c r="A11" s="3" t="inlineStr">
        <is>
          <t>Aggregate intrinsic value, Options exercisable | $</t>
        </is>
      </c>
      <c r="B11" s="7" t="n">
        <v>303.6</v>
      </c>
    </row>
    <row r="12">
      <c r="A12" s="3" t="inlineStr">
        <is>
          <t>Weighted average remaining contractual life, Options outstanding</t>
        </is>
      </c>
      <c r="B12" s="3" t="inlineStr">
        <is>
          <t>5 years 7 months 6 days</t>
        </is>
      </c>
    </row>
    <row r="13">
      <c r="A13" s="3" t="inlineStr">
        <is>
          <t>Weighted average remaining contractual life, Options exercisable</t>
        </is>
      </c>
      <c r="B13" s="3" t="inlineStr">
        <is>
          <t>3 years 9 months 18 days</t>
        </is>
      </c>
    </row>
    <row r="14">
      <c r="A14" s="3" t="inlineStr">
        <is>
          <t>Long-Term Stock Incentive Plan | Stock options</t>
        </is>
      </c>
    </row>
    <row r="15">
      <c r="A15" s="6" t="inlineStr">
        <is>
          <t>Share-based Compensation Arrangement by Share-based Payment Award [Line Items]</t>
        </is>
      </c>
    </row>
    <row r="16">
      <c r="A16" s="3" t="inlineStr">
        <is>
          <t>Vesting period</t>
        </is>
      </c>
      <c r="B16" s="3" t="inlineStr">
        <is>
          <t>4 years</t>
        </is>
      </c>
    </row>
    <row r="17">
      <c r="A17" s="3" t="inlineStr">
        <is>
          <t>Expiration period</t>
        </is>
      </c>
      <c r="B17" s="3" t="inlineStr">
        <is>
          <t>10 years</t>
        </is>
      </c>
    </row>
    <row r="18">
      <c r="A18" s="3" t="inlineStr">
        <is>
          <t>Long-Term Stock Incentive Plan | Restricted stock awards | Minimum</t>
        </is>
      </c>
    </row>
    <row r="19">
      <c r="A19" s="6" t="inlineStr">
        <is>
          <t>Share-based Compensation Arrangement by Share-based Payment Award [Line Items]</t>
        </is>
      </c>
    </row>
    <row r="20">
      <c r="A20" s="3" t="inlineStr">
        <is>
          <t>Vesting period</t>
        </is>
      </c>
      <c r="B20" s="3" t="inlineStr">
        <is>
          <t>1 year</t>
        </is>
      </c>
    </row>
    <row r="21">
      <c r="A21" s="3" t="inlineStr">
        <is>
          <t>Long-Term Stock Incentive Plan | Restricted stock awards | Maximum</t>
        </is>
      </c>
    </row>
    <row r="22">
      <c r="A22" s="6" t="inlineStr">
        <is>
          <t>Share-based Compensation Arrangement by Share-based Payment Award [Line Items]</t>
        </is>
      </c>
    </row>
    <row r="23">
      <c r="A23" s="3" t="inlineStr">
        <is>
          <t>Vesting period</t>
        </is>
      </c>
      <c r="B23" s="3" t="inlineStr">
        <is>
          <t>4 years</t>
        </is>
      </c>
    </row>
    <row r="24">
      <c r="A24" s="3" t="inlineStr">
        <is>
          <t>Long-Term Stock Incentive Plan | Restricted stock units | Minimum</t>
        </is>
      </c>
    </row>
    <row r="25">
      <c r="A25" s="6" t="inlineStr">
        <is>
          <t>Share-based Compensation Arrangement by Share-based Payment Award [Line Items]</t>
        </is>
      </c>
    </row>
    <row r="26">
      <c r="A26" s="3" t="inlineStr">
        <is>
          <t>Vesting period</t>
        </is>
      </c>
      <c r="B26" s="3" t="inlineStr">
        <is>
          <t>1 year</t>
        </is>
      </c>
    </row>
    <row r="27">
      <c r="A27" s="3" t="inlineStr">
        <is>
          <t>Long-Term Stock Incentive Plan | Restricted stock units | Maximum</t>
        </is>
      </c>
    </row>
    <row r="28">
      <c r="A28" s="6" t="inlineStr">
        <is>
          <t>Share-based Compensation Arrangement by Share-based Payment Award [Line Items]</t>
        </is>
      </c>
    </row>
    <row r="29">
      <c r="A29" s="3" t="inlineStr">
        <is>
          <t>Vesting period</t>
        </is>
      </c>
      <c r="B29" s="3" t="inlineStr">
        <is>
          <t>4 years</t>
        </is>
      </c>
    </row>
    <row r="30">
      <c r="A30" s="3" t="inlineStr">
        <is>
          <t>Long-Term Stock Incentive Plan | Performance share units | Minimum</t>
        </is>
      </c>
    </row>
    <row r="31">
      <c r="A31" s="6" t="inlineStr">
        <is>
          <t>Share-based Compensation Arrangement by Share-based Payment Award [Line Items]</t>
        </is>
      </c>
    </row>
    <row r="32">
      <c r="A32" s="3" t="inlineStr">
        <is>
          <t>Vesting period</t>
        </is>
      </c>
      <c r="B32" s="3" t="inlineStr">
        <is>
          <t>1 year</t>
        </is>
      </c>
    </row>
    <row r="33">
      <c r="A33" s="3" t="inlineStr">
        <is>
          <t>Target percentage of units to be awarded based on performance</t>
        </is>
      </c>
      <c r="B33" s="3" t="inlineStr">
        <is>
          <t>0.00%</t>
        </is>
      </c>
    </row>
    <row r="34">
      <c r="A34" s="3" t="inlineStr">
        <is>
          <t>Long-Term Stock Incentive Plan | Performance share units | Maximum</t>
        </is>
      </c>
    </row>
    <row r="35">
      <c r="A35" s="6" t="inlineStr">
        <is>
          <t>Share-based Compensation Arrangement by Share-based Payment Award [Line Items]</t>
        </is>
      </c>
    </row>
    <row r="36">
      <c r="A36" s="3" t="inlineStr">
        <is>
          <t>Vesting period</t>
        </is>
      </c>
      <c r="B36" s="3" t="inlineStr">
        <is>
          <t>3 years</t>
        </is>
      </c>
    </row>
    <row r="37">
      <c r="A37" s="3" t="inlineStr">
        <is>
          <t>Target percentage of units to be awarded based on performance</t>
        </is>
      </c>
      <c r="B37" s="3" t="inlineStr">
        <is>
          <t>200.00%</t>
        </is>
      </c>
    </row>
    <row r="38">
      <c r="A38" s="3" t="inlineStr">
        <is>
          <t>1989 Employee Stock Purchase Plan | Employee stock purchase plan</t>
        </is>
      </c>
    </row>
    <row r="39">
      <c r="A39" s="6" t="inlineStr">
        <is>
          <t>Share-based Compensation Arrangement by Share-based Payment Award [Line Items]</t>
        </is>
      </c>
    </row>
    <row r="40">
      <c r="A40" s="3" t="inlineStr">
        <is>
          <t>Aggregate number of shares authorized (in shares) | shares</t>
        </is>
      </c>
      <c r="B40" s="5" t="n">
        <v>9000000</v>
      </c>
    </row>
    <row r="41">
      <c r="A41" s="3" t="inlineStr">
        <is>
          <t>Purchase price as a percent of the fair market value, lower of the fair market value on the first or last day of the purchase period</t>
        </is>
      </c>
      <c r="B41" s="3" t="inlineStr">
        <is>
          <t>85.00%</t>
        </is>
      </c>
    </row>
    <row r="42">
      <c r="A42" s="3" t="inlineStr">
        <is>
          <t>Shares purchased under employee stock purchase plan (in shares) | shares</t>
        </is>
      </c>
      <c r="B42" s="5" t="n">
        <v>67801</v>
      </c>
      <c r="C42" s="5" t="n">
        <v>69324</v>
      </c>
      <c r="D42" s="5" t="n">
        <v>7684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mployee Compensation - Summary of Stock Option Activity (Details) - Long-Term Stock Incentive Plan - $ / shares</t>
        </is>
      </c>
      <c r="B1" s="2" t="inlineStr">
        <is>
          <t>12 Months Ended</t>
        </is>
      </c>
    </row>
    <row r="2">
      <c r="B2" s="2" t="inlineStr">
        <is>
          <t>Feb. 28, 2021</t>
        </is>
      </c>
      <c r="C2" s="2" t="inlineStr">
        <is>
          <t>Feb. 29, 2020</t>
        </is>
      </c>
      <c r="D2" s="2" t="inlineStr">
        <is>
          <t>Feb. 28, 2019</t>
        </is>
      </c>
    </row>
    <row r="3">
      <c r="A3" s="6" t="inlineStr">
        <is>
          <t>Number of Options [Rollforward]</t>
        </is>
      </c>
    </row>
    <row r="4">
      <c r="A4" s="3" t="inlineStr">
        <is>
          <t>Number of Options, Outstanding, beginning of period (in shares)</t>
        </is>
      </c>
      <c r="B4" s="5" t="n">
        <v>4525418</v>
      </c>
      <c r="C4" s="5" t="n">
        <v>5691219</v>
      </c>
      <c r="D4" s="5" t="n">
        <v>7444701</v>
      </c>
    </row>
    <row r="5">
      <c r="A5" s="3" t="inlineStr">
        <is>
          <t>Number of Options, Granted (in shares)</t>
        </is>
      </c>
      <c r="B5" s="5" t="n">
        <v>973286</v>
      </c>
      <c r="C5" s="5" t="n">
        <v>639957</v>
      </c>
      <c r="D5" s="5" t="n">
        <v>540640</v>
      </c>
    </row>
    <row r="6">
      <c r="A6" s="3" t="inlineStr">
        <is>
          <t>Number of Options, Exercised (in shares)</t>
        </is>
      </c>
      <c r="B6" s="5" t="n">
        <v>-1025179</v>
      </c>
      <c r="C6" s="5" t="n">
        <v>-1618484</v>
      </c>
      <c r="D6" s="5" t="n">
        <v>-2156508</v>
      </c>
    </row>
    <row r="7">
      <c r="A7" s="3" t="inlineStr">
        <is>
          <t>Number of Options, Forfeited (in shares)</t>
        </is>
      </c>
      <c r="B7" s="5" t="n">
        <v>-56897</v>
      </c>
      <c r="C7" s="5" t="n">
        <v>-175917</v>
      </c>
      <c r="D7" s="5" t="n">
        <v>-133250</v>
      </c>
    </row>
    <row r="8">
      <c r="A8" s="3" t="inlineStr">
        <is>
          <t>Number of Options, Expired (in shares)</t>
        </is>
      </c>
      <c r="B8" s="5" t="n">
        <v>-16821</v>
      </c>
      <c r="C8" s="5" t="n">
        <v>-11357</v>
      </c>
      <c r="D8" s="5" t="n">
        <v>-4364</v>
      </c>
    </row>
    <row r="9">
      <c r="A9" s="3" t="inlineStr">
        <is>
          <t>Number of Options, Outstanding, end of period (in shares)</t>
        </is>
      </c>
      <c r="B9" s="5" t="n">
        <v>4399807</v>
      </c>
      <c r="C9" s="5" t="n">
        <v>4525418</v>
      </c>
      <c r="D9" s="5" t="n">
        <v>5691219</v>
      </c>
    </row>
    <row r="10">
      <c r="A10" s="3" t="inlineStr">
        <is>
          <t>Number of Options, Exercisable (in shares)</t>
        </is>
      </c>
      <c r="B10" s="5" t="n">
        <v>2754888</v>
      </c>
      <c r="C10" s="5" t="n">
        <v>3330164</v>
      </c>
      <c r="D10" s="5" t="n">
        <v>4456486</v>
      </c>
    </row>
    <row r="11">
      <c r="A11" s="6" t="inlineStr">
        <is>
          <t>Weighted Average Exercise Price [Rollforward]</t>
        </is>
      </c>
    </row>
    <row r="12">
      <c r="A12" s="3" t="inlineStr">
        <is>
          <t>Options, Weighted Average Exercise Price, Outstanding, beginning of period (in dollars per share)</t>
        </is>
      </c>
      <c r="B12" s="9" t="n">
        <v>108.87</v>
      </c>
      <c r="C12" s="9" t="n">
        <v>81.87</v>
      </c>
      <c r="D12" s="9" t="n">
        <v>56.33</v>
      </c>
    </row>
    <row r="13">
      <c r="A13" s="3" t="inlineStr">
        <is>
          <t>Options, Weighted Average Exercise Price, Granted (in dollars per share)</t>
        </is>
      </c>
      <c r="B13" s="11" t="n">
        <v>154.62</v>
      </c>
      <c r="C13" s="11" t="n">
        <v>206.76</v>
      </c>
      <c r="D13" s="11" t="n">
        <v>227.91</v>
      </c>
    </row>
    <row r="14">
      <c r="A14" s="3" t="inlineStr">
        <is>
          <t>Options, Weighted Average Exercise Price, Exercised (in dollars per share)</t>
        </is>
      </c>
      <c r="B14" s="11" t="n">
        <v>47.42</v>
      </c>
      <c r="C14" s="11" t="n">
        <v>41.77</v>
      </c>
      <c r="D14" s="11" t="n">
        <v>23.55</v>
      </c>
    </row>
    <row r="15">
      <c r="A15" s="3" t="inlineStr">
        <is>
          <t>Options, Weighted Average Exercise Price, Forfeited (in dollars per share)</t>
        </is>
      </c>
      <c r="B15" s="11" t="n">
        <v>185.59</v>
      </c>
      <c r="C15" s="11" t="n">
        <v>201.44</v>
      </c>
      <c r="D15" s="11" t="n">
        <v>187.84</v>
      </c>
    </row>
    <row r="16">
      <c r="A16" s="3" t="inlineStr">
        <is>
          <t>Options, Weighted Average Exercise Price, Expired (in dollars per share)</t>
        </is>
      </c>
      <c r="B16" s="11" t="n">
        <v>221.16</v>
      </c>
      <c r="C16" s="11" t="n">
        <v>224.07</v>
      </c>
      <c r="D16" s="11" t="n">
        <v>175.86</v>
      </c>
    </row>
    <row r="17">
      <c r="A17" s="3" t="inlineStr">
        <is>
          <t>Options, Weighted Average Exercise Price, Outstanding, end of period (in dollars per share)</t>
        </is>
      </c>
      <c r="B17" s="11" t="n">
        <v>131.89</v>
      </c>
      <c r="C17" s="11" t="n">
        <v>108.87</v>
      </c>
      <c r="D17" s="11" t="n">
        <v>81.87</v>
      </c>
    </row>
    <row r="18">
      <c r="A18" s="3" t="inlineStr">
        <is>
          <t>Options, Weighted Average Exercise Price, Exercisable (in dollars per share)</t>
        </is>
      </c>
      <c r="B18" s="9" t="n">
        <v>104.94</v>
      </c>
      <c r="C18" s="9" t="n">
        <v>75.61</v>
      </c>
      <c r="D18" s="9" t="n">
        <v>53.1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t>
        </is>
      </c>
      <c r="B1" s="2" t="inlineStr">
        <is>
          <t>12 Months Ended</t>
        </is>
      </c>
    </row>
    <row r="2">
      <c r="B2" s="2" t="inlineStr">
        <is>
          <t>Feb. 28, 2021</t>
        </is>
      </c>
    </row>
    <row r="3">
      <c r="A3" s="6" t="inlineStr">
        <is>
          <t>Deferred Costs, Capitalized, Prepaid, and Other Assets Disclosure [Abstract]</t>
        </is>
      </c>
    </row>
    <row r="4">
      <c r="A4" s="3" t="inlineStr">
        <is>
          <t>PREPAID EXPENSES AND OTHER</t>
        </is>
      </c>
      <c r="B4" s="3" t="inlineStr">
        <is>
          <t>PREPAID EXPENSES AND OTHER The major components of prepaid expenses and other are as follows: February 28, February 29, 2020 (1) (in millions) Value added taxes receivable $ 257.8 $ 315.2 Derivative assets 48.7 57.3 Income taxes receivable 45.4 35.2 Prepaid excise and sales taxes 40.9 38.8 Other 114.7 89.3 $ 507.5 $ 535.8 (1) The prepaid expenses and other balance at February 29, 2020, excludes amounts reclassified to assets held for sa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mployee Compensation - Fair Value of Stock Options (Details) - Long-Term Stock Incentive Plan - USD ($) $ in Millions</t>
        </is>
      </c>
      <c r="B1" s="2" t="inlineStr">
        <is>
          <t>12 Months Ended</t>
        </is>
      </c>
    </row>
    <row r="2">
      <c r="B2" s="2" t="inlineStr">
        <is>
          <t>Feb. 28, 2021</t>
        </is>
      </c>
      <c r="C2" s="2" t="inlineStr">
        <is>
          <t>Feb. 29, 2020</t>
        </is>
      </c>
      <c r="D2" s="2" t="inlineStr">
        <is>
          <t>Feb. 28, 2019</t>
        </is>
      </c>
    </row>
    <row r="3">
      <c r="A3" s="6" t="inlineStr">
        <is>
          <t>Share-based Compensation Arrangement by Share-based Payment Award [Line Items]</t>
        </is>
      </c>
    </row>
    <row r="4">
      <c r="A4" s="3" t="inlineStr">
        <is>
          <t>Fair value of stock options vested</t>
        </is>
      </c>
      <c r="B4" s="7" t="n">
        <v>21.1</v>
      </c>
      <c r="C4" s="7" t="n">
        <v>21.1</v>
      </c>
      <c r="D4" s="7" t="n">
        <v>22.8</v>
      </c>
    </row>
    <row r="5">
      <c r="A5" s="3" t="inlineStr">
        <is>
          <t>Intrinsic value of stock options exercised</t>
        </is>
      </c>
      <c r="B5" s="8" t="n">
        <v>142.1</v>
      </c>
      <c r="C5" s="5" t="n">
        <v>255</v>
      </c>
      <c r="D5" s="8" t="n">
        <v>348.5</v>
      </c>
    </row>
    <row r="6">
      <c r="A6" s="3" t="inlineStr">
        <is>
          <t>Tax benefit realized from stock options exercised</t>
        </is>
      </c>
      <c r="B6" s="7" t="n">
        <v>33.9</v>
      </c>
      <c r="C6" s="7" t="n">
        <v>60.4</v>
      </c>
      <c r="D6" s="7" t="n">
        <v>82.5999999999999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tock-Based Employee Compensation - Weighted Average Grant-Date Fair Value of Stock Options (Details) - Long-Term Stock Incentive Plan - Stock options - $ / shares</t>
        </is>
      </c>
      <c r="B1" s="2" t="inlineStr">
        <is>
          <t>12 Months Ended</t>
        </is>
      </c>
    </row>
    <row r="2">
      <c r="B2" s="2" t="inlineStr">
        <is>
          <t>Feb. 28, 2021</t>
        </is>
      </c>
      <c r="C2" s="2" t="inlineStr">
        <is>
          <t>Feb. 29, 2020</t>
        </is>
      </c>
      <c r="D2" s="2" t="inlineStr">
        <is>
          <t>Feb. 28, 2019</t>
        </is>
      </c>
    </row>
    <row r="3">
      <c r="A3" s="6" t="inlineStr">
        <is>
          <t>Weighted average assumptions to estimate fair value of equity instruments using Black-Scholes option-pricing model</t>
        </is>
      </c>
    </row>
    <row r="4">
      <c r="A4" s="3" t="inlineStr">
        <is>
          <t>Grant-date fair value (in dollars per share)</t>
        </is>
      </c>
      <c r="B4" s="9" t="n">
        <v>31.26</v>
      </c>
      <c r="C4" s="9" t="n">
        <v>44.9</v>
      </c>
      <c r="D4" s="9" t="n">
        <v>53.06</v>
      </c>
    </row>
    <row r="5">
      <c r="A5" s="3" t="inlineStr">
        <is>
          <t>Expected life</t>
        </is>
      </c>
      <c r="B5" s="3" t="inlineStr">
        <is>
          <t>6 years 3 months 18 days</t>
        </is>
      </c>
      <c r="C5" s="3" t="inlineStr">
        <is>
          <t>6 years</t>
        </is>
      </c>
      <c r="D5" s="3" t="inlineStr">
        <is>
          <t>5 years 10 months 24 days</t>
        </is>
      </c>
    </row>
    <row r="6">
      <c r="A6" s="3" t="inlineStr">
        <is>
          <t>Expected volatility</t>
        </is>
      </c>
      <c r="B6" s="3" t="inlineStr">
        <is>
          <t>26.60%</t>
        </is>
      </c>
      <c r="C6" s="3" t="inlineStr">
        <is>
          <t>22.10%</t>
        </is>
      </c>
      <c r="D6" s="3" t="inlineStr">
        <is>
          <t>22.30%</t>
        </is>
      </c>
    </row>
    <row r="7">
      <c r="A7" s="3" t="inlineStr">
        <is>
          <t>Risk-free interest rate</t>
        </is>
      </c>
      <c r="B7" s="3" t="inlineStr">
        <is>
          <t>0.50%</t>
        </is>
      </c>
      <c r="C7" s="3" t="inlineStr">
        <is>
          <t>2.50%</t>
        </is>
      </c>
      <c r="D7" s="3" t="inlineStr">
        <is>
          <t>2.90%</t>
        </is>
      </c>
    </row>
    <row r="8">
      <c r="A8" s="3" t="inlineStr">
        <is>
          <t>Expected dividend yield</t>
        </is>
      </c>
      <c r="B8" s="3" t="inlineStr">
        <is>
          <t>1.90%</t>
        </is>
      </c>
      <c r="C8" s="3" t="inlineStr">
        <is>
          <t>1.50%</t>
        </is>
      </c>
      <c r="D8" s="3" t="inlineStr">
        <is>
          <t>1.3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mployee Compensation - Summary of Restricted Stock Activity and Fair Value (Details) - Long-Term Stock Incentive Plan - USD ($) $ / shares in Units, $ in Millions</t>
        </is>
      </c>
      <c r="B1" s="2" t="inlineStr">
        <is>
          <t>12 Months Ended</t>
        </is>
      </c>
    </row>
    <row r="2">
      <c r="B2" s="2" t="inlineStr">
        <is>
          <t>Feb. 28, 2021</t>
        </is>
      </c>
      <c r="C2" s="2" t="inlineStr">
        <is>
          <t>Feb. 29, 2020</t>
        </is>
      </c>
      <c r="D2" s="2" t="inlineStr">
        <is>
          <t>Feb. 28, 2019</t>
        </is>
      </c>
    </row>
    <row r="3">
      <c r="A3" s="3" t="inlineStr">
        <is>
          <t>Restricted stock awards</t>
        </is>
      </c>
    </row>
    <row r="4">
      <c r="A4" s="6" t="inlineStr">
        <is>
          <t>Number of Restricted Stock Awards [Rollforward]</t>
        </is>
      </c>
    </row>
    <row r="5">
      <c r="A5" s="3" t="inlineStr">
        <is>
          <t>Number of Nonvested Awards, Outstanding, beginning of period (in shares)</t>
        </is>
      </c>
      <c r="B5" s="5" t="n">
        <v>0</v>
      </c>
      <c r="C5" s="5" t="n">
        <v>3914</v>
      </c>
      <c r="D5" s="5" t="n">
        <v>3848</v>
      </c>
    </row>
    <row r="6">
      <c r="A6" s="3" t="inlineStr">
        <is>
          <t>Number of Nonvested Awards, Granted (in shares)</t>
        </is>
      </c>
      <c r="B6" s="5" t="n">
        <v>0</v>
      </c>
      <c r="C6" s="5" t="n">
        <v>0</v>
      </c>
      <c r="D6" s="5" t="n">
        <v>3914</v>
      </c>
    </row>
    <row r="7">
      <c r="A7" s="3" t="inlineStr">
        <is>
          <t>Number of Nonvested Awards, Vested (in shares)</t>
        </is>
      </c>
      <c r="B7" s="5" t="n">
        <v>0</v>
      </c>
      <c r="C7" s="5" t="n">
        <v>-3470</v>
      </c>
      <c r="D7" s="5" t="n">
        <v>-3848</v>
      </c>
    </row>
    <row r="8">
      <c r="A8" s="3" t="inlineStr">
        <is>
          <t>Number of Nonvested Awards, Forfeited (in shares)</t>
        </is>
      </c>
      <c r="B8" s="5" t="n">
        <v>0</v>
      </c>
      <c r="C8" s="5" t="n">
        <v>-444</v>
      </c>
      <c r="D8" s="5" t="n">
        <v>0</v>
      </c>
    </row>
    <row r="9">
      <c r="A9" s="3" t="inlineStr">
        <is>
          <t>Number of Nonvested Awards, Outstanding, end of period (in shares)</t>
        </is>
      </c>
      <c r="B9" s="5" t="n">
        <v>0</v>
      </c>
      <c r="C9" s="5" t="n">
        <v>0</v>
      </c>
      <c r="D9" s="5" t="n">
        <v>3914</v>
      </c>
    </row>
    <row r="10">
      <c r="A10" s="6" t="inlineStr">
        <is>
          <t>Weighted Average Grant-Date Fair Value [Rollforward]</t>
        </is>
      </c>
    </row>
    <row r="11">
      <c r="A11" s="3" t="inlineStr">
        <is>
          <t>Weighted Average Grant-Date Fair Value, Outstanding, beginning of period (in dollars per share)</t>
        </is>
      </c>
      <c r="B11" s="4" t="n">
        <v>0</v>
      </c>
      <c r="C11" s="9" t="n">
        <v>214.29</v>
      </c>
      <c r="D11" s="9" t="n">
        <v>197.18</v>
      </c>
    </row>
    <row r="12">
      <c r="A12" s="3" t="inlineStr">
        <is>
          <t>Weighted Average Grant-Date Fair Value, Granted (in dollars per share)</t>
        </is>
      </c>
      <c r="B12" s="5" t="n">
        <v>0</v>
      </c>
      <c r="C12" s="5" t="n">
        <v>0</v>
      </c>
      <c r="D12" s="11" t="n">
        <v>214.29</v>
      </c>
    </row>
    <row r="13">
      <c r="A13" s="3" t="inlineStr">
        <is>
          <t>Weighted Average Grant-Date Fair Value, Vested (in dollars per share)</t>
        </is>
      </c>
      <c r="B13" s="5" t="n">
        <v>0</v>
      </c>
      <c r="C13" s="11" t="n">
        <v>214.34</v>
      </c>
      <c r="D13" s="11" t="n">
        <v>197.18</v>
      </c>
    </row>
    <row r="14">
      <c r="A14" s="3" t="inlineStr">
        <is>
          <t>Weighted Average Grant-Date Fair Value, Forfeited (in dollars per share)</t>
        </is>
      </c>
      <c r="B14" s="5" t="n">
        <v>0</v>
      </c>
      <c r="C14" s="11" t="n">
        <v>213.85</v>
      </c>
      <c r="D14" s="5" t="n">
        <v>0</v>
      </c>
    </row>
    <row r="15">
      <c r="A15" s="3" t="inlineStr">
        <is>
          <t>Weighted Average Grant-Date Fair Value, Outstanding, end of period (in dollars per share)</t>
        </is>
      </c>
      <c r="B15" s="4" t="n">
        <v>0</v>
      </c>
      <c r="C15" s="4" t="n">
        <v>0</v>
      </c>
      <c r="D15" s="9" t="n">
        <v>214.29</v>
      </c>
    </row>
    <row r="16">
      <c r="A16" s="3" t="inlineStr">
        <is>
          <t>Fair value of shares vested</t>
        </is>
      </c>
      <c r="B16" s="4" t="n">
        <v>0</v>
      </c>
      <c r="C16" s="7" t="n">
        <v>0.7</v>
      </c>
      <c r="D16" s="7" t="n">
        <v>0.8</v>
      </c>
    </row>
    <row r="17">
      <c r="A17" s="3" t="inlineStr">
        <is>
          <t>Restricted stock units</t>
        </is>
      </c>
    </row>
    <row r="18">
      <c r="A18" s="6" t="inlineStr">
        <is>
          <t>Number of Restricted Stock Awards [Rollforward]</t>
        </is>
      </c>
    </row>
    <row r="19">
      <c r="A19" s="3" t="inlineStr">
        <is>
          <t>Number of Nonvested Awards, Outstanding, beginning of period (in shares)</t>
        </is>
      </c>
      <c r="B19" s="5" t="n">
        <v>271143</v>
      </c>
      <c r="C19" s="5" t="n">
        <v>314252</v>
      </c>
      <c r="D19" s="5" t="n">
        <v>286658</v>
      </c>
    </row>
    <row r="20">
      <c r="A20" s="3" t="inlineStr">
        <is>
          <t>Number of Nonvested Awards, Granted (in shares)</t>
        </is>
      </c>
      <c r="B20" s="5" t="n">
        <v>178550</v>
      </c>
      <c r="C20" s="5" t="n">
        <v>138472</v>
      </c>
      <c r="D20" s="5" t="n">
        <v>108545</v>
      </c>
    </row>
    <row r="21">
      <c r="A21" s="3" t="inlineStr">
        <is>
          <t>Number of Nonvested Awards, Vested (in shares)</t>
        </is>
      </c>
      <c r="B21" s="5" t="n">
        <v>-118220</v>
      </c>
      <c r="C21" s="5" t="n">
        <v>-141211</v>
      </c>
      <c r="D21" s="5" t="n">
        <v>-39717</v>
      </c>
    </row>
    <row r="22">
      <c r="A22" s="3" t="inlineStr">
        <is>
          <t>Number of Nonvested Awards, Forfeited (in shares)</t>
        </is>
      </c>
      <c r="B22" s="5" t="n">
        <v>-20115</v>
      </c>
      <c r="C22" s="5" t="n">
        <v>-40370</v>
      </c>
      <c r="D22" s="5" t="n">
        <v>-41234</v>
      </c>
    </row>
    <row r="23">
      <c r="A23" s="3" t="inlineStr">
        <is>
          <t>Number of Nonvested Awards, Outstanding, end of period (in shares)</t>
        </is>
      </c>
      <c r="B23" s="5" t="n">
        <v>311358</v>
      </c>
      <c r="C23" s="5" t="n">
        <v>271143</v>
      </c>
      <c r="D23" s="5" t="n">
        <v>314252</v>
      </c>
    </row>
    <row r="24">
      <c r="A24" s="6" t="inlineStr">
        <is>
          <t>Weighted Average Grant-Date Fair Value [Rollforward]</t>
        </is>
      </c>
    </row>
    <row r="25">
      <c r="A25" s="3" t="inlineStr">
        <is>
          <t>Weighted Average Grant-Date Fair Value, Outstanding, beginning of period (in dollars per share)</t>
        </is>
      </c>
      <c r="B25" s="9" t="n">
        <v>196.58</v>
      </c>
      <c r="C25" s="9" t="n">
        <v>181.62</v>
      </c>
      <c r="D25" s="9" t="n">
        <v>157.29</v>
      </c>
    </row>
    <row r="26">
      <c r="A26" s="3" t="inlineStr">
        <is>
          <t>Weighted Average Grant-Date Fair Value, Granted (in dollars per share)</t>
        </is>
      </c>
      <c r="B26" s="11" t="n">
        <v>165.57</v>
      </c>
      <c r="C26" s="11" t="n">
        <v>203.32</v>
      </c>
      <c r="D26" s="11" t="n">
        <v>226.97</v>
      </c>
    </row>
    <row r="27">
      <c r="A27" s="3" t="inlineStr">
        <is>
          <t>Weighted Average Grant-Date Fair Value, Vested (in dollars per share)</t>
        </is>
      </c>
      <c r="B27" s="11" t="n">
        <v>185.75</v>
      </c>
      <c r="C27" s="11" t="n">
        <v>168.68</v>
      </c>
      <c r="D27" s="11" t="n">
        <v>129.57</v>
      </c>
    </row>
    <row r="28">
      <c r="A28" s="3" t="inlineStr">
        <is>
          <t>Weighted Average Grant-Date Fair Value, Forfeited (in dollars per share)</t>
        </is>
      </c>
      <c r="B28" s="11" t="n">
        <v>183.77</v>
      </c>
      <c r="C28" s="11" t="n">
        <v>200.87</v>
      </c>
      <c r="D28" s="5" t="n">
        <v>182</v>
      </c>
    </row>
    <row r="29">
      <c r="A29" s="3" t="inlineStr">
        <is>
          <t>Weighted Average Grant-Date Fair Value, Outstanding, end of period (in dollars per share)</t>
        </is>
      </c>
      <c r="B29" s="9" t="n">
        <v>183.74</v>
      </c>
      <c r="C29" s="9" t="n">
        <v>196.58</v>
      </c>
      <c r="D29" s="9" t="n">
        <v>181.62</v>
      </c>
    </row>
    <row r="30">
      <c r="A30" s="3" t="inlineStr">
        <is>
          <t>Fair value of shares vested</t>
        </is>
      </c>
      <c r="B30" s="7" t="n">
        <v>19.2</v>
      </c>
      <c r="C30" s="7" t="n">
        <v>29.9</v>
      </c>
      <c r="D30" s="4" t="n">
        <v>9</v>
      </c>
    </row>
    <row r="31">
      <c r="A31" s="3" t="inlineStr">
        <is>
          <t>Performance share units</t>
        </is>
      </c>
    </row>
    <row r="32">
      <c r="A32" s="6" t="inlineStr">
        <is>
          <t>Number of Restricted Stock Awards [Rollforward]</t>
        </is>
      </c>
    </row>
    <row r="33">
      <c r="A33" s="3" t="inlineStr">
        <is>
          <t>Number of Nonvested Awards, Outstanding, beginning of period (in shares)</t>
        </is>
      </c>
      <c r="B33" s="5" t="n">
        <v>221749</v>
      </c>
      <c r="C33" s="5" t="n">
        <v>259464</v>
      </c>
      <c r="D33" s="5" t="n">
        <v>227720</v>
      </c>
    </row>
    <row r="34">
      <c r="A34" s="3" t="inlineStr">
        <is>
          <t>Number of Nonvested Awards, Granted (in shares)</t>
        </is>
      </c>
      <c r="B34" s="5" t="n">
        <v>39781</v>
      </c>
      <c r="C34" s="5" t="n">
        <v>60031</v>
      </c>
      <c r="D34" s="5" t="n">
        <v>172468</v>
      </c>
    </row>
    <row r="35">
      <c r="A35" s="3" t="inlineStr">
        <is>
          <t>Number of Nonvested Awards, Performance achievement (in shares)</t>
        </is>
      </c>
      <c r="B35" s="5" t="n">
        <v>-1517</v>
      </c>
      <c r="C35" s="5" t="n">
        <v>-17035</v>
      </c>
      <c r="D35" s="5" t="n">
        <v>-281</v>
      </c>
    </row>
    <row r="36">
      <c r="A36" s="3" t="inlineStr">
        <is>
          <t>Number of Nonvested Awards, Vested (in shares)</t>
        </is>
      </c>
      <c r="B36" s="5" t="n">
        <v>-26768</v>
      </c>
      <c r="C36" s="5" t="n">
        <v>-46454</v>
      </c>
      <c r="D36" s="5" t="n">
        <v>-106368</v>
      </c>
    </row>
    <row r="37">
      <c r="A37" s="3" t="inlineStr">
        <is>
          <t>Number of Nonvested Awards, Forfeited (in shares)</t>
        </is>
      </c>
      <c r="B37" s="5" t="n">
        <v>-6782</v>
      </c>
      <c r="C37" s="5" t="n">
        <v>-34257</v>
      </c>
      <c r="D37" s="5" t="n">
        <v>-34075</v>
      </c>
    </row>
    <row r="38">
      <c r="A38" s="3" t="inlineStr">
        <is>
          <t>Number of Nonvested Awards, Outstanding, end of period (in shares)</t>
        </is>
      </c>
      <c r="B38" s="5" t="n">
        <v>226463</v>
      </c>
      <c r="C38" s="5" t="n">
        <v>221749</v>
      </c>
      <c r="D38" s="5" t="n">
        <v>259464</v>
      </c>
    </row>
    <row r="39">
      <c r="A39" s="6" t="inlineStr">
        <is>
          <t>Weighted Average Grant-Date Fair Value [Rollforward]</t>
        </is>
      </c>
    </row>
    <row r="40">
      <c r="A40" s="3" t="inlineStr">
        <is>
          <t>Weighted Average Grant-Date Fair Value, Outstanding, beginning of period (in dollars per share)</t>
        </is>
      </c>
      <c r="B40" s="9" t="n">
        <v>231.49</v>
      </c>
      <c r="C40" s="9" t="n">
        <v>213.27</v>
      </c>
      <c r="D40" s="9" t="n">
        <v>177.9</v>
      </c>
    </row>
    <row r="41">
      <c r="A41" s="3" t="inlineStr">
        <is>
          <t>Weighted Average Grant-Date Fair Value, Granted (in dollars per share)</t>
        </is>
      </c>
      <c r="B41" s="11" t="n">
        <v>202.53</v>
      </c>
      <c r="C41" s="11" t="n">
        <v>253.72</v>
      </c>
      <c r="D41" s="11" t="n">
        <v>222.92</v>
      </c>
    </row>
    <row r="42">
      <c r="A42" s="3" t="inlineStr">
        <is>
          <t>Weighted Average Grant-Date Fair Value, Performance achievement (in dollars per share)</t>
        </is>
      </c>
      <c r="B42" s="11" t="n">
        <v>250.3</v>
      </c>
      <c r="C42" s="5" t="n">
        <v>168</v>
      </c>
      <c r="D42" s="11" t="n">
        <v>155.72</v>
      </c>
    </row>
    <row r="43">
      <c r="A43" s="3" t="inlineStr">
        <is>
          <t>Weighted Average Grant-Date Fair Value, Vested (in dollars per share)</t>
        </is>
      </c>
      <c r="B43" s="11" t="n">
        <v>250.3</v>
      </c>
      <c r="C43" s="11" t="n">
        <v>156.8</v>
      </c>
      <c r="D43" s="11" t="n">
        <v>147.34</v>
      </c>
    </row>
    <row r="44">
      <c r="A44" s="3" t="inlineStr">
        <is>
          <t>Weighted Average Grant-Date Fair Value, Forfeited (in dollars per share)</t>
        </is>
      </c>
      <c r="B44" s="11" t="n">
        <v>238.06</v>
      </c>
      <c r="C44" s="11" t="n">
        <v>239.48</v>
      </c>
      <c r="D44" s="11" t="n">
        <v>215.63</v>
      </c>
    </row>
    <row r="45">
      <c r="A45" s="3" t="inlineStr">
        <is>
          <t>Weighted Average Grant-Date Fair Value, Outstanding, end of period (in dollars per share)</t>
        </is>
      </c>
      <c r="B45" s="9" t="n">
        <v>223.85</v>
      </c>
      <c r="C45" s="9" t="n">
        <v>231.49</v>
      </c>
      <c r="D45" s="9" t="n">
        <v>213.27</v>
      </c>
    </row>
    <row r="46">
      <c r="A46" s="3" t="inlineStr">
        <is>
          <t>Fair value of shares vested</t>
        </is>
      </c>
      <c r="B46" s="7" t="n">
        <v>4.3</v>
      </c>
      <c r="C46" s="7" t="n">
        <v>9.9</v>
      </c>
      <c r="D46" s="7" t="n">
        <v>24.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Stock-Based Employee Compensation - Weighted Average Grant-Date Fair Value of Performance Share Units (Details) - Long-Term Stock Incentive Plan - $ / shares</t>
        </is>
      </c>
      <c r="B1" s="2" t="inlineStr">
        <is>
          <t>12 Months Ended</t>
        </is>
      </c>
    </row>
    <row r="2">
      <c r="B2" s="2" t="inlineStr">
        <is>
          <t>Feb. 28, 2021</t>
        </is>
      </c>
      <c r="C2" s="2" t="inlineStr">
        <is>
          <t>Feb. 29, 2020</t>
        </is>
      </c>
      <c r="D2" s="2" t="inlineStr">
        <is>
          <t>Feb. 28, 2019</t>
        </is>
      </c>
    </row>
    <row r="3">
      <c r="A3" s="3" t="inlineStr">
        <is>
          <t>Performance share units</t>
        </is>
      </c>
    </row>
    <row r="4">
      <c r="A4" s="6" t="inlineStr">
        <is>
          <t>Share-based Compensation Arrangement by Share-based Payment Award, Fair Value Assumptions and Methodology [Abstract]</t>
        </is>
      </c>
    </row>
    <row r="5">
      <c r="A5" s="3" t="inlineStr">
        <is>
          <t>Grant-date fair value (in dollars per share)</t>
        </is>
      </c>
      <c r="B5" s="9" t="n">
        <v>202.53</v>
      </c>
      <c r="C5" s="9" t="n">
        <v>253.72</v>
      </c>
      <c r="D5" s="9" t="n">
        <v>222.92</v>
      </c>
    </row>
    <row r="6">
      <c r="A6" s="3" t="inlineStr">
        <is>
          <t>Performance Share Units, Market Condition</t>
        </is>
      </c>
    </row>
    <row r="7">
      <c r="A7" s="6" t="inlineStr">
        <is>
          <t>Share-based Compensation Arrangement by Share-based Payment Award, Fair Value Assumptions and Methodology [Abstract]</t>
        </is>
      </c>
    </row>
    <row r="8">
      <c r="A8" s="3" t="inlineStr">
        <is>
          <t>Grant-date fair value (in dollars per share)</t>
        </is>
      </c>
      <c r="B8" s="11" t="n">
        <v>202.53</v>
      </c>
      <c r="C8" s="11" t="n">
        <v>319.56</v>
      </c>
      <c r="D8" s="11" t="n">
        <v>322.42</v>
      </c>
    </row>
    <row r="9">
      <c r="A9" s="3" t="inlineStr">
        <is>
          <t>Grant-date price (in dollars per share)</t>
        </is>
      </c>
      <c r="B9" s="9" t="n">
        <v>153.02</v>
      </c>
      <c r="C9" s="9" t="n">
        <v>205.46</v>
      </c>
      <c r="D9" s="9" t="n">
        <v>228.26</v>
      </c>
    </row>
    <row r="10">
      <c r="A10" s="3" t="inlineStr">
        <is>
          <t>Performance period</t>
        </is>
      </c>
      <c r="B10" s="3" t="inlineStr">
        <is>
          <t>2 years 10 months 24 days</t>
        </is>
      </c>
      <c r="C10" s="3" t="inlineStr">
        <is>
          <t>2 years 9 months 18 days</t>
        </is>
      </c>
      <c r="D10" s="3" t="inlineStr">
        <is>
          <t>2 years 10 months 24 days</t>
        </is>
      </c>
    </row>
    <row r="11">
      <c r="A11" s="3" t="inlineStr">
        <is>
          <t>Expected volatility</t>
        </is>
      </c>
      <c r="B11" s="3" t="inlineStr">
        <is>
          <t>31.70%</t>
        </is>
      </c>
      <c r="C11" s="3" t="inlineStr">
        <is>
          <t>23.10%</t>
        </is>
      </c>
      <c r="D11" s="3" t="inlineStr">
        <is>
          <t>20.70%</t>
        </is>
      </c>
    </row>
    <row r="12">
      <c r="A12" s="3" t="inlineStr">
        <is>
          <t>Risk-free interest rate</t>
        </is>
      </c>
      <c r="B12" s="3" t="inlineStr">
        <is>
          <t>0.20%</t>
        </is>
      </c>
      <c r="C12" s="3" t="inlineStr">
        <is>
          <t>2.30%</t>
        </is>
      </c>
      <c r="D12" s="3" t="inlineStr">
        <is>
          <t>2.60%</t>
        </is>
      </c>
    </row>
    <row r="13">
      <c r="A13" s="3" t="inlineStr">
        <is>
          <t>Expected dividend yield</t>
        </is>
      </c>
      <c r="B13" s="3" t="inlineStr">
        <is>
          <t>0.00%</t>
        </is>
      </c>
      <c r="C13" s="3" t="inlineStr">
        <is>
          <t>0.00%</t>
        </is>
      </c>
      <c r="D13" s="3" t="inlineStr">
        <is>
          <t>0.0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Income (Loss) Per Common Share Attributable to CBI (Details) - USD ($) $ / shares in Units, shares in Thousands, $ in Millions</t>
        </is>
      </c>
      <c r="B1" s="2" t="inlineStr">
        <is>
          <t>3 Months Ended</t>
        </is>
      </c>
      <c r="D1" s="2" t="inlineStr">
        <is>
          <t>12 Months Ended</t>
        </is>
      </c>
    </row>
    <row r="2">
      <c r="B2" s="2" t="inlineStr">
        <is>
          <t>Feb. 28, 2021</t>
        </is>
      </c>
      <c r="C2" s="2" t="inlineStr">
        <is>
          <t>Feb. 29, 2020</t>
        </is>
      </c>
      <c r="D2" s="2" t="inlineStr">
        <is>
          <t>Feb. 28, 2021</t>
        </is>
      </c>
      <c r="E2" s="2" t="inlineStr">
        <is>
          <t>Feb. 29, 2020</t>
        </is>
      </c>
      <c r="F2" s="2" t="inlineStr">
        <is>
          <t>Feb. 28, 2019</t>
        </is>
      </c>
    </row>
    <row r="3">
      <c r="A3" s="6" t="inlineStr">
        <is>
          <t>Earnings per share reconciliation</t>
        </is>
      </c>
    </row>
    <row r="4">
      <c r="A4" s="3" t="inlineStr">
        <is>
          <t>Net income (loss) attributable to CBI allocated – basic</t>
        </is>
      </c>
      <c r="B4" s="7" t="n">
        <v>382.9</v>
      </c>
      <c r="C4" s="7" t="n">
        <v>398.4</v>
      </c>
      <c r="D4" s="4" t="n">
        <v>1998</v>
      </c>
      <c r="E4" s="7" t="n">
        <v>-11.8</v>
      </c>
      <c r="F4" s="7" t="n">
        <v>3435.9</v>
      </c>
    </row>
    <row r="5">
      <c r="A5" s="6" t="inlineStr">
        <is>
          <t>Basic and diluted net income (loss) per common share attributable to CBI</t>
        </is>
      </c>
    </row>
    <row r="6">
      <c r="A6" s="3" t="inlineStr">
        <is>
          <t>Antidilutive shares (in shares)</t>
        </is>
      </c>
      <c r="E6" s="5" t="n">
        <v>3239</v>
      </c>
    </row>
    <row r="7">
      <c r="A7" s="3" t="inlineStr">
        <is>
          <t>Class A Common Stock</t>
        </is>
      </c>
    </row>
    <row r="8">
      <c r="A8" s="6" t="inlineStr">
        <is>
          <t>Earnings per share reconciliation</t>
        </is>
      </c>
    </row>
    <row r="9">
      <c r="A9" s="3" t="inlineStr">
        <is>
          <t>Net income (loss) attributable to CBI allocated – basic</t>
        </is>
      </c>
      <c r="D9" s="8" t="n">
        <v>1777.2</v>
      </c>
      <c r="E9" s="7" t="n">
        <v>-10.2</v>
      </c>
      <c r="F9" s="8" t="n">
        <v>3049.5</v>
      </c>
    </row>
    <row r="10">
      <c r="A10" s="3" t="inlineStr">
        <is>
          <t>Conversion of Class B common shares into Class A common shares</t>
        </is>
      </c>
      <c r="D10" s="8" t="n">
        <v>220.8</v>
      </c>
      <c r="E10" s="5" t="n">
        <v>0</v>
      </c>
      <c r="F10" s="8" t="n">
        <v>386.4</v>
      </c>
    </row>
    <row r="11">
      <c r="A11" s="3" t="inlineStr">
        <is>
          <t>Effect of stock-based awards on allocated net income (loss)</t>
        </is>
      </c>
      <c r="D11" s="5" t="n">
        <v>0</v>
      </c>
      <c r="E11" s="5" t="n">
        <v>0</v>
      </c>
      <c r="F11" s="5" t="n">
        <v>0</v>
      </c>
    </row>
    <row r="12">
      <c r="A12" s="3" t="inlineStr">
        <is>
          <t>Net income (loss) attributable to CBI allocated – diluted</t>
        </is>
      </c>
      <c r="D12" s="4" t="n">
        <v>1998</v>
      </c>
      <c r="E12" s="7" t="n">
        <v>-10.2</v>
      </c>
      <c r="F12" s="7" t="n">
        <v>3435.9</v>
      </c>
    </row>
    <row r="13">
      <c r="A13" s="6" t="inlineStr">
        <is>
          <t>Weighted average number of shares outstanding reconciliation</t>
        </is>
      </c>
    </row>
    <row r="14">
      <c r="A14" s="3" t="inlineStr">
        <is>
          <t>Weighted average common shares outstanding - basic (in shares)</t>
        </is>
      </c>
      <c r="D14" s="5" t="n">
        <v>170239</v>
      </c>
      <c r="E14" s="5" t="n">
        <v>168329</v>
      </c>
      <c r="F14" s="5" t="n">
        <v>167249</v>
      </c>
    </row>
    <row r="15">
      <c r="A15" s="3" t="inlineStr">
        <is>
          <t>Conversion of Class B common shares into Class A common shares (in shares)</t>
        </is>
      </c>
      <c r="D15" s="5" t="n">
        <v>23280</v>
      </c>
      <c r="E15" s="5" t="n">
        <v>0</v>
      </c>
      <c r="F15" s="5" t="n">
        <v>23321</v>
      </c>
    </row>
    <row r="16">
      <c r="A16" s="3" t="inlineStr">
        <is>
          <t>Stock-based awards, primarily stock options (in shares)</t>
        </is>
      </c>
      <c r="D16" s="5" t="n">
        <v>1789</v>
      </c>
      <c r="E16" s="5" t="n">
        <v>0</v>
      </c>
      <c r="F16" s="5" t="n">
        <v>4962</v>
      </c>
    </row>
    <row r="17">
      <c r="A17" s="3" t="inlineStr">
        <is>
          <t>Weighted average common shares outstanding - diluted (in shares)</t>
        </is>
      </c>
      <c r="D17" s="5" t="n">
        <v>195308</v>
      </c>
      <c r="E17" s="5" t="n">
        <v>168329</v>
      </c>
      <c r="F17" s="5" t="n">
        <v>195532</v>
      </c>
    </row>
    <row r="18">
      <c r="A18" s="6" t="inlineStr">
        <is>
          <t>Basic and diluted net income (loss) per common share attributable to CBI</t>
        </is>
      </c>
    </row>
    <row r="19">
      <c r="A19" s="3" t="inlineStr">
        <is>
          <t>Net income (loss) per common share attributable to CBI - basic (in dollars per share)</t>
        </is>
      </c>
      <c r="B19" s="4" t="n">
        <v>2</v>
      </c>
      <c r="C19" s="9" t="n">
        <v>2.1</v>
      </c>
      <c r="D19" s="9" t="n">
        <v>10.44</v>
      </c>
      <c r="E19" s="9" t="n">
        <v>-0.07000000000000001</v>
      </c>
      <c r="F19" s="9" t="n">
        <v>18.24</v>
      </c>
    </row>
    <row r="20">
      <c r="A20" s="3" t="inlineStr">
        <is>
          <t>Net income (loss) per common share attributable to CBI - diluted (in dollars per share)</t>
        </is>
      </c>
      <c r="B20" s="11" t="n">
        <v>1.95</v>
      </c>
      <c r="C20" s="11" t="n">
        <v>2.04</v>
      </c>
      <c r="D20" s="9" t="n">
        <v>10.23</v>
      </c>
      <c r="E20" s="9" t="n">
        <v>-0.07000000000000001</v>
      </c>
      <c r="F20" s="9" t="n">
        <v>17.57</v>
      </c>
    </row>
    <row r="21">
      <c r="A21" s="3" t="inlineStr">
        <is>
          <t>Class B Convertible Common Stock</t>
        </is>
      </c>
    </row>
    <row r="22">
      <c r="A22" s="6" t="inlineStr">
        <is>
          <t>Earnings per share reconciliation</t>
        </is>
      </c>
    </row>
    <row r="23">
      <c r="A23" s="3" t="inlineStr">
        <is>
          <t>Net income (loss) attributable to CBI allocated – basic</t>
        </is>
      </c>
      <c r="D23" s="7" t="n">
        <v>220.8</v>
      </c>
      <c r="E23" s="7" t="n">
        <v>-1.6</v>
      </c>
      <c r="F23" s="7" t="n">
        <v>386.4</v>
      </c>
    </row>
    <row r="24">
      <c r="A24" s="3" t="inlineStr">
        <is>
          <t>Conversion of Class B common shares into Class A common shares</t>
        </is>
      </c>
      <c r="D24" s="5" t="n">
        <v>0</v>
      </c>
      <c r="E24" s="5" t="n">
        <v>0</v>
      </c>
      <c r="F24" s="5" t="n">
        <v>0</v>
      </c>
    </row>
    <row r="25">
      <c r="A25" s="3" t="inlineStr">
        <is>
          <t>Effect of stock-based awards on allocated net income (loss)</t>
        </is>
      </c>
      <c r="D25" s="8" t="n">
        <v>-1.5</v>
      </c>
      <c r="E25" s="5" t="n">
        <v>0</v>
      </c>
      <c r="F25" s="8" t="n">
        <v>-8.300000000000001</v>
      </c>
    </row>
    <row r="26">
      <c r="A26" s="3" t="inlineStr">
        <is>
          <t>Net income (loss) attributable to CBI allocated – diluted</t>
        </is>
      </c>
      <c r="D26" s="7" t="n">
        <v>219.3</v>
      </c>
      <c r="E26" s="7" t="n">
        <v>-1.6</v>
      </c>
      <c r="F26" s="7" t="n">
        <v>378.1</v>
      </c>
    </row>
    <row r="27">
      <c r="A27" s="6" t="inlineStr">
        <is>
          <t>Weighted average number of shares outstanding reconciliation</t>
        </is>
      </c>
    </row>
    <row r="28">
      <c r="A28" s="3" t="inlineStr">
        <is>
          <t>Weighted average common shares outstanding - basic (in shares)</t>
        </is>
      </c>
      <c r="D28" s="5" t="n">
        <v>23280</v>
      </c>
      <c r="E28" s="5" t="n">
        <v>23313</v>
      </c>
      <c r="F28" s="5" t="n">
        <v>23321</v>
      </c>
    </row>
    <row r="29">
      <c r="A29" s="3" t="inlineStr">
        <is>
          <t>Conversion of Class B common shares into Class A common shares (in shares)</t>
        </is>
      </c>
      <c r="D29" s="5" t="n">
        <v>0</v>
      </c>
      <c r="E29" s="5" t="n">
        <v>0</v>
      </c>
      <c r="F29" s="5" t="n">
        <v>0</v>
      </c>
    </row>
    <row r="30">
      <c r="A30" s="3" t="inlineStr">
        <is>
          <t>Stock-based awards, primarily stock options (in shares)</t>
        </is>
      </c>
      <c r="D30" s="5" t="n">
        <v>0</v>
      </c>
      <c r="E30" s="5" t="n">
        <v>0</v>
      </c>
      <c r="F30" s="5" t="n">
        <v>0</v>
      </c>
    </row>
    <row r="31">
      <c r="A31" s="3" t="inlineStr">
        <is>
          <t>Weighted average common shares outstanding - diluted (in shares)</t>
        </is>
      </c>
      <c r="D31" s="5" t="n">
        <v>23280</v>
      </c>
      <c r="E31" s="5" t="n">
        <v>23313</v>
      </c>
      <c r="F31" s="5" t="n">
        <v>23321</v>
      </c>
    </row>
    <row r="32">
      <c r="A32" s="6" t="inlineStr">
        <is>
          <t>Basic and diluted net income (loss) per common share attributable to CBI</t>
        </is>
      </c>
    </row>
    <row r="33">
      <c r="A33" s="3" t="inlineStr">
        <is>
          <t>Net income (loss) per common share attributable to CBI - basic (in dollars per share)</t>
        </is>
      </c>
      <c r="B33" s="11" t="n">
        <v>1.81</v>
      </c>
      <c r="C33" s="11" t="n">
        <v>1.91</v>
      </c>
      <c r="D33" s="9" t="n">
        <v>9.48</v>
      </c>
      <c r="E33" s="9" t="n">
        <v>-0.07000000000000001</v>
      </c>
      <c r="F33" s="9" t="n">
        <v>16.57</v>
      </c>
    </row>
    <row r="34">
      <c r="A34" s="3" t="inlineStr">
        <is>
          <t>Net income (loss) per common share attributable to CBI - diluted (in dollars per share)</t>
        </is>
      </c>
      <c r="B34" s="9" t="n">
        <v>1.8</v>
      </c>
      <c r="C34" s="9" t="n">
        <v>1.89</v>
      </c>
      <c r="D34" s="9" t="n">
        <v>9.42</v>
      </c>
      <c r="E34" s="9" t="n">
        <v>-0.07000000000000001</v>
      </c>
      <c r="F34" s="9" t="n">
        <v>16.21</v>
      </c>
    </row>
    <row r="35">
      <c r="A35" s="3" t="inlineStr">
        <is>
          <t>Antidilutive shares (in shares)</t>
        </is>
      </c>
      <c r="E35" s="5" t="n">
        <v>23313</v>
      </c>
    </row>
  </sheetData>
  <mergeCells count="3">
    <mergeCell ref="A1:A2"/>
    <mergeCell ref="B1:C1"/>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Income (Loss) - Other Comprehensive Income (Loss) Attributable to CBI (Details) - USD ($) $ in Millions</t>
        </is>
      </c>
      <c r="B1" s="2" t="inlineStr">
        <is>
          <t>Apr. 30, 2020</t>
        </is>
      </c>
      <c r="C1" s="2" t="inlineStr">
        <is>
          <t>Feb. 28, 2021</t>
        </is>
      </c>
      <c r="D1" s="2" t="inlineStr">
        <is>
          <t>Feb. 29, 2020</t>
        </is>
      </c>
      <c r="E1" s="2" t="inlineStr">
        <is>
          <t>Feb. 28, 2019</t>
        </is>
      </c>
    </row>
    <row r="2">
      <c r="A2" s="6" t="inlineStr">
        <is>
          <t>Other comprehensive income (loss) attributable to CBI</t>
        </is>
      </c>
    </row>
    <row r="3">
      <c r="A3" s="3" t="inlineStr">
        <is>
          <t>Other comprehensive income (loss) attributable to CBI, Net of Tax Amount</t>
        </is>
      </c>
      <c r="C3" s="7" t="n">
        <v>-80.3</v>
      </c>
      <c r="D3" s="7" t="n">
        <v>90.5</v>
      </c>
      <c r="E3" s="7" t="n">
        <v>-152.8</v>
      </c>
    </row>
    <row r="4">
      <c r="A4" s="3" t="inlineStr">
        <is>
          <t>Accumulated Other Comprehensive Income (Loss)</t>
        </is>
      </c>
    </row>
    <row r="5">
      <c r="A5" s="6" t="inlineStr">
        <is>
          <t>Other comprehensive income (loss) attributable to CBI</t>
        </is>
      </c>
    </row>
    <row r="6">
      <c r="A6" s="3" t="inlineStr">
        <is>
          <t>Net gain (loss), Net of Tax Amount</t>
        </is>
      </c>
      <c r="C6" s="8" t="n">
        <v>-100.2</v>
      </c>
    </row>
    <row r="7">
      <c r="A7" s="3" t="inlineStr">
        <is>
          <t>Reclassification adjustments, Net of Tax Amount</t>
        </is>
      </c>
      <c r="C7" s="5" t="n">
        <v>31</v>
      </c>
    </row>
    <row r="8">
      <c r="A8" s="3" t="inlineStr">
        <is>
          <t>Other comprehensive income (loss) attributable to CBI, Before Tax Amount</t>
        </is>
      </c>
      <c r="C8" s="5" t="n">
        <v>-70</v>
      </c>
      <c r="D8" s="8" t="n">
        <v>78.90000000000001</v>
      </c>
      <c r="E8" s="8" t="n">
        <v>-148.6</v>
      </c>
    </row>
    <row r="9">
      <c r="A9" s="3" t="inlineStr">
        <is>
          <t>Other comprehensive income (loss) attributable to CBI, Tax (Expense) Benefit</t>
        </is>
      </c>
      <c r="C9" s="8" t="n">
        <v>0.8</v>
      </c>
      <c r="D9" s="8" t="n">
        <v>8.699999999999999</v>
      </c>
      <c r="E9" s="8" t="n">
        <v>-2.4</v>
      </c>
    </row>
    <row r="10">
      <c r="A10" s="3" t="inlineStr">
        <is>
          <t>Other comprehensive income (loss) attributable to CBI, Net of Tax Amount</t>
        </is>
      </c>
      <c r="C10" s="8" t="n">
        <v>-69.2</v>
      </c>
      <c r="D10" s="8" t="n">
        <v>87.59999999999999</v>
      </c>
      <c r="E10" s="5" t="n">
        <v>-151</v>
      </c>
    </row>
    <row r="11">
      <c r="A11" s="3" t="inlineStr">
        <is>
          <t>Accumulated Other Comprehensive Income (Loss) | Share of other comprehensive income (loss) of equity method investments</t>
        </is>
      </c>
    </row>
    <row r="12">
      <c r="A12" s="6" t="inlineStr">
        <is>
          <t>Other comprehensive income (loss) attributable to CBI</t>
        </is>
      </c>
    </row>
    <row r="13">
      <c r="A13" s="3" t="inlineStr">
        <is>
          <t>Net gain (loss), Before Tax Amount</t>
        </is>
      </c>
      <c r="C13" s="8" t="n">
        <v>-1.6</v>
      </c>
      <c r="D13" s="8" t="n">
        <v>-13.3</v>
      </c>
      <c r="E13" s="8" t="n">
        <v>38.7</v>
      </c>
    </row>
    <row r="14">
      <c r="A14" s="3" t="inlineStr">
        <is>
          <t>Net gain (loss), Tax (Expense) Benefit</t>
        </is>
      </c>
      <c r="C14" s="8" t="n">
        <v>-0.2</v>
      </c>
      <c r="D14" s="8" t="n">
        <v>3.2</v>
      </c>
      <c r="E14" s="8" t="n">
        <v>-9.1</v>
      </c>
    </row>
    <row r="15">
      <c r="A15" s="3" t="inlineStr">
        <is>
          <t>Net gain (loss), Net of Tax Amount</t>
        </is>
      </c>
      <c r="C15" s="8" t="n">
        <v>-1.8</v>
      </c>
      <c r="D15" s="8" t="n">
        <v>-10.1</v>
      </c>
      <c r="E15" s="8" t="n">
        <v>29.6</v>
      </c>
    </row>
    <row r="16">
      <c r="A16" s="3" t="inlineStr">
        <is>
          <t>Reclassification adjustments, Before Tax Amount</t>
        </is>
      </c>
      <c r="C16" s="5" t="n">
        <v>0</v>
      </c>
      <c r="D16" s="5" t="n">
        <v>0</v>
      </c>
      <c r="E16" s="5" t="n">
        <v>0</v>
      </c>
    </row>
    <row r="17">
      <c r="A17" s="3" t="inlineStr">
        <is>
          <t>Reclassification adjustments, Tax (Expense) Benefit</t>
        </is>
      </c>
      <c r="C17" s="5" t="n">
        <v>0</v>
      </c>
      <c r="D17" s="5" t="n">
        <v>0</v>
      </c>
      <c r="E17" s="5" t="n">
        <v>0</v>
      </c>
    </row>
    <row r="18">
      <c r="A18" s="3" t="inlineStr">
        <is>
          <t>Reclassification adjustments, Net of Tax Amount</t>
        </is>
      </c>
      <c r="C18" s="5" t="n">
        <v>0</v>
      </c>
      <c r="D18" s="5" t="n">
        <v>0</v>
      </c>
      <c r="E18" s="5" t="n">
        <v>0</v>
      </c>
    </row>
    <row r="19">
      <c r="A19" s="3" t="inlineStr">
        <is>
          <t>Other comprehensive income (loss) attributable to CBI, Before Tax Amount</t>
        </is>
      </c>
      <c r="C19" s="8" t="n">
        <v>-1.6</v>
      </c>
      <c r="D19" s="8" t="n">
        <v>-13.3</v>
      </c>
      <c r="E19" s="8" t="n">
        <v>38.7</v>
      </c>
    </row>
    <row r="20">
      <c r="A20" s="3" t="inlineStr">
        <is>
          <t>Other comprehensive income (loss) attributable to CBI, Tax (Expense) Benefit</t>
        </is>
      </c>
      <c r="C20" s="8" t="n">
        <v>-0.2</v>
      </c>
      <c r="D20" s="8" t="n">
        <v>3.2</v>
      </c>
      <c r="E20" s="8" t="n">
        <v>-9.1</v>
      </c>
    </row>
    <row r="21">
      <c r="A21" s="3" t="inlineStr">
        <is>
          <t>Other comprehensive income (loss) attributable to CBI, Net of Tax Amount</t>
        </is>
      </c>
      <c r="C21" s="8" t="n">
        <v>-1.8</v>
      </c>
      <c r="D21" s="8" t="n">
        <v>-10.1</v>
      </c>
      <c r="E21" s="8" t="n">
        <v>29.6</v>
      </c>
    </row>
    <row r="22">
      <c r="A22" s="3" t="inlineStr">
        <is>
          <t>Foreign currency translation adjustments</t>
        </is>
      </c>
    </row>
    <row r="23">
      <c r="A23" s="6" t="inlineStr">
        <is>
          <t>Other comprehensive income (loss) attributable to CBI</t>
        </is>
      </c>
    </row>
    <row r="24">
      <c r="A24" s="3" t="inlineStr">
        <is>
          <t>Net gain (loss), Before Tax Amount</t>
        </is>
      </c>
      <c r="C24" s="8" t="n">
        <v>-51.9</v>
      </c>
      <c r="D24" s="8" t="n">
        <v>83.40000000000001</v>
      </c>
      <c r="E24" s="8" t="n">
        <v>-194.2</v>
      </c>
    </row>
    <row r="25">
      <c r="A25" s="3" t="inlineStr">
        <is>
          <t>Net gain (loss), Tax (Expense) Benefit</t>
        </is>
      </c>
      <c r="C25" s="5" t="n">
        <v>0</v>
      </c>
      <c r="D25" s="5" t="n">
        <v>0</v>
      </c>
      <c r="E25" s="5" t="n">
        <v>0</v>
      </c>
    </row>
    <row r="26">
      <c r="A26" s="3" t="inlineStr">
        <is>
          <t>Net gain (loss), Net of Tax Amount</t>
        </is>
      </c>
      <c r="C26" s="8" t="n">
        <v>-51.9</v>
      </c>
      <c r="D26" s="8" t="n">
        <v>83.40000000000001</v>
      </c>
      <c r="E26" s="8" t="n">
        <v>-194.2</v>
      </c>
    </row>
    <row r="27">
      <c r="A27" s="3" t="inlineStr">
        <is>
          <t>Reclassification adjustments, Before Tax Amount</t>
        </is>
      </c>
      <c r="C27" s="8" t="n">
        <v>5.1</v>
      </c>
      <c r="D27" s="8" t="n">
        <v>-22.6</v>
      </c>
      <c r="E27" s="5" t="n">
        <v>0</v>
      </c>
    </row>
    <row r="28">
      <c r="A28" s="3" t="inlineStr">
        <is>
          <t>Reclassification adjustments, Tax (Expense) Benefit</t>
        </is>
      </c>
      <c r="C28" s="5" t="n">
        <v>0</v>
      </c>
      <c r="D28" s="5" t="n">
        <v>0</v>
      </c>
      <c r="E28" s="5" t="n">
        <v>0</v>
      </c>
    </row>
    <row r="29">
      <c r="A29" s="3" t="inlineStr">
        <is>
          <t>Reclassification adjustments, Net of Tax Amount</t>
        </is>
      </c>
      <c r="C29" s="8" t="n">
        <v>5.1</v>
      </c>
      <c r="D29" s="8" t="n">
        <v>-22.6</v>
      </c>
      <c r="E29" s="5" t="n">
        <v>0</v>
      </c>
    </row>
    <row r="30">
      <c r="A30" s="3" t="inlineStr">
        <is>
          <t>Other comprehensive income (loss) attributable to CBI, Before Tax Amount</t>
        </is>
      </c>
      <c r="C30" s="8" t="n">
        <v>-46.8</v>
      </c>
      <c r="D30" s="8" t="n">
        <v>60.8</v>
      </c>
      <c r="E30" s="8" t="n">
        <v>-194.2</v>
      </c>
    </row>
    <row r="31">
      <c r="A31" s="3" t="inlineStr">
        <is>
          <t>Other comprehensive income (loss) attributable to CBI, Tax (Expense) Benefit</t>
        </is>
      </c>
      <c r="C31" s="5" t="n">
        <v>0</v>
      </c>
      <c r="D31" s="5" t="n">
        <v>0</v>
      </c>
      <c r="E31" s="5" t="n">
        <v>0</v>
      </c>
    </row>
    <row r="32">
      <c r="A32" s="3" t="inlineStr">
        <is>
          <t>Other comprehensive income (loss) attributable to CBI, Net of Tax Amount</t>
        </is>
      </c>
      <c r="C32" s="8" t="n">
        <v>-46.8</v>
      </c>
      <c r="D32" s="8" t="n">
        <v>60.8</v>
      </c>
      <c r="E32" s="8" t="n">
        <v>-194.2</v>
      </c>
    </row>
    <row r="33">
      <c r="A33" s="3" t="inlineStr">
        <is>
          <t>Net unrealized gain (loss) on derivative instruments</t>
        </is>
      </c>
    </row>
    <row r="34">
      <c r="A34" s="6" t="inlineStr">
        <is>
          <t>Other comprehensive income (loss) attributable to CBI</t>
        </is>
      </c>
    </row>
    <row r="35">
      <c r="A35" s="3" t="inlineStr">
        <is>
          <t>Net gain (loss), Before Tax Amount</t>
        </is>
      </c>
      <c r="C35" s="8" t="n">
        <v>-48.1</v>
      </c>
      <c r="D35" s="5" t="n">
        <v>48</v>
      </c>
      <c r="E35" s="8" t="n">
        <v>8.300000000000001</v>
      </c>
    </row>
    <row r="36">
      <c r="A36" s="3" t="inlineStr">
        <is>
          <t>Net gain (loss), Tax (Expense) Benefit</t>
        </is>
      </c>
      <c r="C36" s="8" t="n">
        <v>3.2</v>
      </c>
      <c r="D36" s="8" t="n">
        <v>6.4</v>
      </c>
      <c r="E36" s="5" t="n">
        <v>5</v>
      </c>
    </row>
    <row r="37">
      <c r="A37" s="3" t="inlineStr">
        <is>
          <t>Net gain (loss), Net of Tax Amount</t>
        </is>
      </c>
      <c r="C37" s="8" t="n">
        <v>-44.9</v>
      </c>
      <c r="D37" s="8" t="n">
        <v>54.4</v>
      </c>
      <c r="E37" s="8" t="n">
        <v>13.3</v>
      </c>
    </row>
    <row r="38">
      <c r="A38" s="3" t="inlineStr">
        <is>
          <t>Reclassification adjustments, Before Tax Amount</t>
        </is>
      </c>
      <c r="C38" s="8" t="n">
        <v>28.8</v>
      </c>
      <c r="D38" s="8" t="n">
        <v>-15.3</v>
      </c>
      <c r="E38" s="8" t="n">
        <v>-3.6</v>
      </c>
    </row>
    <row r="39">
      <c r="A39" s="3" t="inlineStr">
        <is>
          <t>Reclassification adjustments, Tax (Expense) Benefit</t>
        </is>
      </c>
      <c r="C39" s="8" t="n">
        <v>-2.9</v>
      </c>
      <c r="D39" s="8" t="n">
        <v>-1.7</v>
      </c>
      <c r="E39" s="8" t="n">
        <v>0.9</v>
      </c>
    </row>
    <row r="40">
      <c r="A40" s="3" t="inlineStr">
        <is>
          <t>Reclassification adjustments, Net of Tax Amount</t>
        </is>
      </c>
      <c r="C40" s="8" t="n">
        <v>25.9</v>
      </c>
      <c r="D40" s="5" t="n">
        <v>-17</v>
      </c>
      <c r="E40" s="8" t="n">
        <v>-2.7</v>
      </c>
    </row>
    <row r="41">
      <c r="A41" s="3" t="inlineStr">
        <is>
          <t>Other comprehensive income (loss) attributable to CBI, Before Tax Amount</t>
        </is>
      </c>
      <c r="C41" s="8" t="n">
        <v>-19.3</v>
      </c>
      <c r="D41" s="8" t="n">
        <v>32.7</v>
      </c>
      <c r="E41" s="8" t="n">
        <v>4.7</v>
      </c>
    </row>
    <row r="42">
      <c r="A42" s="3" t="inlineStr">
        <is>
          <t>Other comprehensive income (loss) attributable to CBI, Tax (Expense) Benefit</t>
        </is>
      </c>
      <c r="C42" s="8" t="n">
        <v>0.3</v>
      </c>
      <c r="D42" s="8" t="n">
        <v>4.7</v>
      </c>
      <c r="E42" s="8" t="n">
        <v>5.9</v>
      </c>
    </row>
    <row r="43">
      <c r="A43" s="3" t="inlineStr">
        <is>
          <t>Other comprehensive income (loss) attributable to CBI, Net of Tax Amount</t>
        </is>
      </c>
      <c r="B43" s="7" t="n">
        <v>-21.8</v>
      </c>
      <c r="C43" s="5" t="n">
        <v>-19</v>
      </c>
      <c r="D43" s="8" t="n">
        <v>37.4</v>
      </c>
      <c r="E43" s="8" t="n">
        <v>10.6</v>
      </c>
    </row>
    <row r="44">
      <c r="A44" s="3" t="inlineStr">
        <is>
          <t>Net unrealized gain (loss) on AFS debt securities</t>
        </is>
      </c>
    </row>
    <row r="45">
      <c r="A45" s="6" t="inlineStr">
        <is>
          <t>Other comprehensive income (loss) attributable to CBI</t>
        </is>
      </c>
    </row>
    <row r="46">
      <c r="A46" s="3" t="inlineStr">
        <is>
          <t>Net gain (loss), Before Tax Amount</t>
        </is>
      </c>
      <c r="E46" s="8" t="n">
        <v>-0.4</v>
      </c>
    </row>
    <row r="47">
      <c r="A47" s="3" t="inlineStr">
        <is>
          <t>Net gain (loss), Tax (Expense) Benefit</t>
        </is>
      </c>
      <c r="E47" s="8" t="n">
        <v>0.1</v>
      </c>
    </row>
    <row r="48">
      <c r="A48" s="3" t="inlineStr">
        <is>
          <t>Net gain (loss), Net of Tax Amount</t>
        </is>
      </c>
      <c r="E48" s="8" t="n">
        <v>-0.3</v>
      </c>
    </row>
    <row r="49">
      <c r="A49" s="3" t="inlineStr">
        <is>
          <t>Reclassification adjustments, Before Tax Amount</t>
        </is>
      </c>
      <c r="E49" s="8" t="n">
        <v>1.9</v>
      </c>
    </row>
    <row r="50">
      <c r="A50" s="3" t="inlineStr">
        <is>
          <t>Reclassification adjustments, Tax (Expense) Benefit</t>
        </is>
      </c>
      <c r="E50" s="8" t="n">
        <v>0.9</v>
      </c>
    </row>
    <row r="51">
      <c r="A51" s="3" t="inlineStr">
        <is>
          <t>Reclassification adjustments, Net of Tax Amount</t>
        </is>
      </c>
      <c r="E51" s="8" t="n">
        <v>2.8</v>
      </c>
    </row>
    <row r="52">
      <c r="A52" s="3" t="inlineStr">
        <is>
          <t>Other comprehensive income (loss) attributable to CBI, Before Tax Amount</t>
        </is>
      </c>
      <c r="E52" s="8" t="n">
        <v>1.5</v>
      </c>
    </row>
    <row r="53">
      <c r="A53" s="3" t="inlineStr">
        <is>
          <t>Other comprehensive income (loss) attributable to CBI, Tax (Expense) Benefit</t>
        </is>
      </c>
      <c r="E53" s="5" t="n">
        <v>1</v>
      </c>
    </row>
    <row r="54">
      <c r="A54" s="3" t="inlineStr">
        <is>
          <t>Other comprehensive income (loss) attributable to CBI, Net of Tax Amount</t>
        </is>
      </c>
      <c r="E54" s="8" t="n">
        <v>2.5</v>
      </c>
    </row>
    <row r="55">
      <c r="A55" s="3" t="inlineStr">
        <is>
          <t>Pension/postretirement adjustments</t>
        </is>
      </c>
    </row>
    <row r="56">
      <c r="A56" s="6" t="inlineStr">
        <is>
          <t>Other comprehensive income (loss) attributable to CBI</t>
        </is>
      </c>
    </row>
    <row r="57">
      <c r="A57" s="3" t="inlineStr">
        <is>
          <t>Net gain (loss), Before Tax Amount</t>
        </is>
      </c>
      <c r="C57" s="8" t="n">
        <v>-2.3</v>
      </c>
      <c r="D57" s="8" t="n">
        <v>-3.1</v>
      </c>
      <c r="E57" s="8" t="n">
        <v>0.4</v>
      </c>
    </row>
    <row r="58">
      <c r="A58" s="3" t="inlineStr">
        <is>
          <t>Net gain (loss), Tax (Expense) Benefit</t>
        </is>
      </c>
      <c r="C58" s="8" t="n">
        <v>0.7</v>
      </c>
      <c r="D58" s="8" t="n">
        <v>0.9</v>
      </c>
      <c r="E58" s="8" t="n">
        <v>-0.1</v>
      </c>
    </row>
    <row r="59">
      <c r="A59" s="3" t="inlineStr">
        <is>
          <t>Net gain (loss), Net of Tax Amount</t>
        </is>
      </c>
      <c r="C59" s="8" t="n">
        <v>-1.6</v>
      </c>
      <c r="D59" s="8" t="n">
        <v>-2.2</v>
      </c>
      <c r="E59" s="8" t="n">
        <v>0.3</v>
      </c>
    </row>
    <row r="60">
      <c r="A60" s="3" t="inlineStr">
        <is>
          <t>Reclassification adjustments, Before Tax Amount</t>
        </is>
      </c>
      <c r="C60" s="5" t="n">
        <v>0</v>
      </c>
      <c r="D60" s="8" t="n">
        <v>1.8</v>
      </c>
      <c r="E60" s="8" t="n">
        <v>0.3</v>
      </c>
    </row>
    <row r="61">
      <c r="A61" s="3" t="inlineStr">
        <is>
          <t>Reclassification adjustments, Tax (Expense) Benefit</t>
        </is>
      </c>
      <c r="C61" s="5" t="n">
        <v>0</v>
      </c>
      <c r="D61" s="8" t="n">
        <v>-0.1</v>
      </c>
      <c r="E61" s="8" t="n">
        <v>-0.1</v>
      </c>
    </row>
    <row r="62">
      <c r="A62" s="3" t="inlineStr">
        <is>
          <t>Reclassification adjustments, Net of Tax Amount</t>
        </is>
      </c>
      <c r="C62" s="5" t="n">
        <v>0</v>
      </c>
      <c r="D62" s="8" t="n">
        <v>1.7</v>
      </c>
      <c r="E62" s="8" t="n">
        <v>0.2</v>
      </c>
    </row>
    <row r="63">
      <c r="A63" s="3" t="inlineStr">
        <is>
          <t>Other comprehensive income (loss) attributable to CBI, Before Tax Amount</t>
        </is>
      </c>
      <c r="C63" s="8" t="n">
        <v>-2.3</v>
      </c>
      <c r="D63" s="8" t="n">
        <v>-1.3</v>
      </c>
      <c r="E63" s="8" t="n">
        <v>0.7</v>
      </c>
    </row>
    <row r="64">
      <c r="A64" s="3" t="inlineStr">
        <is>
          <t>Other comprehensive income (loss) attributable to CBI, Tax (Expense) Benefit</t>
        </is>
      </c>
      <c r="C64" s="8" t="n">
        <v>0.7</v>
      </c>
      <c r="D64" s="8" t="n">
        <v>0.8</v>
      </c>
      <c r="E64" s="8" t="n">
        <v>-0.2</v>
      </c>
    </row>
    <row r="65">
      <c r="A65" s="3" t="inlineStr">
        <is>
          <t>Other comprehensive income (loss) attributable to CBI, Net of Tax Amount</t>
        </is>
      </c>
      <c r="C65" s="7" t="n">
        <v>-1.6</v>
      </c>
      <c r="D65" s="7" t="n">
        <v>-0.5</v>
      </c>
      <c r="E65" s="7" t="n">
        <v>0.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Income (Loss) - Accumulated Other Comprehensive Income (Loss) (Details) - USD ($) $ in Millions</t>
        </is>
      </c>
      <c r="B1" s="2" t="inlineStr">
        <is>
          <t>Apr. 30, 2020</t>
        </is>
      </c>
      <c r="C1" s="2" t="inlineStr">
        <is>
          <t>Feb. 28, 2021</t>
        </is>
      </c>
      <c r="D1" s="2" t="inlineStr">
        <is>
          <t>Feb. 29, 2020</t>
        </is>
      </c>
      <c r="E1" s="2" t="inlineStr">
        <is>
          <t>Feb. 28, 2019</t>
        </is>
      </c>
    </row>
    <row r="2">
      <c r="A2" s="6" t="inlineStr">
        <is>
          <t>Accumulated Other Comprehensive Income (Loss) [Line Items]</t>
        </is>
      </c>
    </row>
    <row r="3">
      <c r="A3" s="3" t="inlineStr">
        <is>
          <t>Stockholders' equity, beginning of period</t>
        </is>
      </c>
      <c r="C3" s="7" t="n">
        <v>12131.8</v>
      </c>
    </row>
    <row r="4">
      <c r="A4" s="6" t="inlineStr">
        <is>
          <t>Other comprehensive income (loss) attributable to CBI</t>
        </is>
      </c>
    </row>
    <row r="5">
      <c r="A5" s="3" t="inlineStr">
        <is>
          <t>Other comprehensive income (loss) attributable to CBI, Net of Tax Amount</t>
        </is>
      </c>
      <c r="C5" s="8" t="n">
        <v>-80.3</v>
      </c>
      <c r="D5" s="7" t="n">
        <v>90.5</v>
      </c>
      <c r="E5" s="7" t="n">
        <v>-152.8</v>
      </c>
    </row>
    <row r="6">
      <c r="A6" s="3" t="inlineStr">
        <is>
          <t>Stockholders' equity, end of period</t>
        </is>
      </c>
      <c r="C6" s="8" t="n">
        <v>13598.9</v>
      </c>
      <c r="D6" s="8" t="n">
        <v>12131.8</v>
      </c>
    </row>
    <row r="7">
      <c r="A7" s="3" t="inlineStr">
        <is>
          <t>Accumulated Other Comprehensive Income (Loss)</t>
        </is>
      </c>
    </row>
    <row r="8">
      <c r="A8" s="6" t="inlineStr">
        <is>
          <t>Accumulated Other Comprehensive Income (Loss) [Line Items]</t>
        </is>
      </c>
    </row>
    <row r="9">
      <c r="A9" s="3" t="inlineStr">
        <is>
          <t>Stockholders' equity, beginning of period</t>
        </is>
      </c>
      <c r="C9" s="8" t="n">
        <v>-266.3</v>
      </c>
    </row>
    <row r="10">
      <c r="A10" s="6" t="inlineStr">
        <is>
          <t>Other comprehensive income (loss) attributable to CBI</t>
        </is>
      </c>
    </row>
    <row r="11">
      <c r="A11" s="3" t="inlineStr">
        <is>
          <t>Other comprehensive income (loss), before reclassification adjustments</t>
        </is>
      </c>
      <c r="C11" s="8" t="n">
        <v>-100.2</v>
      </c>
    </row>
    <row r="12">
      <c r="A12" s="3" t="inlineStr">
        <is>
          <t>Amounts reclassified from accumulated other comprehensive income (loss)</t>
        </is>
      </c>
      <c r="C12" s="5" t="n">
        <v>31</v>
      </c>
    </row>
    <row r="13">
      <c r="A13" s="3" t="inlineStr">
        <is>
          <t>Other comprehensive income (loss) attributable to CBI, Net of Tax Amount</t>
        </is>
      </c>
      <c r="C13" s="8" t="n">
        <v>-69.2</v>
      </c>
      <c r="D13" s="8" t="n">
        <v>87.59999999999999</v>
      </c>
      <c r="E13" s="5" t="n">
        <v>-151</v>
      </c>
    </row>
    <row r="14">
      <c r="A14" s="3" t="inlineStr">
        <is>
          <t>Stockholders' equity, end of period</t>
        </is>
      </c>
      <c r="C14" s="8" t="n">
        <v>-335.5</v>
      </c>
      <c r="D14" s="8" t="n">
        <v>-266.3</v>
      </c>
    </row>
    <row r="15">
      <c r="A15" s="3" t="inlineStr">
        <is>
          <t>Accumulated Other Comprehensive Income (Loss) | Share of other comprehensive income (loss) of equity method investments</t>
        </is>
      </c>
    </row>
    <row r="16">
      <c r="A16" s="6" t="inlineStr">
        <is>
          <t>Accumulated Other Comprehensive Income (Loss) [Line Items]</t>
        </is>
      </c>
    </row>
    <row r="17">
      <c r="A17" s="3" t="inlineStr">
        <is>
          <t>Stockholders' equity, beginning of period</t>
        </is>
      </c>
      <c r="C17" s="8" t="n">
        <v>19.5</v>
      </c>
    </row>
    <row r="18">
      <c r="A18" s="6" t="inlineStr">
        <is>
          <t>Other comprehensive income (loss) attributable to CBI</t>
        </is>
      </c>
    </row>
    <row r="19">
      <c r="A19" s="3" t="inlineStr">
        <is>
          <t>Other comprehensive income (loss), before reclassification adjustments</t>
        </is>
      </c>
      <c r="C19" s="8" t="n">
        <v>-1.8</v>
      </c>
      <c r="D19" s="8" t="n">
        <v>-10.1</v>
      </c>
      <c r="E19" s="8" t="n">
        <v>29.6</v>
      </c>
    </row>
    <row r="20">
      <c r="A20" s="3" t="inlineStr">
        <is>
          <t>Amounts reclassified from accumulated other comprehensive income (loss)</t>
        </is>
      </c>
      <c r="C20" s="5" t="n">
        <v>0</v>
      </c>
      <c r="D20" s="5" t="n">
        <v>0</v>
      </c>
      <c r="E20" s="5" t="n">
        <v>0</v>
      </c>
    </row>
    <row r="21">
      <c r="A21" s="3" t="inlineStr">
        <is>
          <t>Other comprehensive income (loss) attributable to CBI, Net of Tax Amount</t>
        </is>
      </c>
      <c r="C21" s="8" t="n">
        <v>-1.8</v>
      </c>
      <c r="D21" s="8" t="n">
        <v>-10.1</v>
      </c>
      <c r="E21" s="8" t="n">
        <v>29.6</v>
      </c>
    </row>
    <row r="22">
      <c r="A22" s="3" t="inlineStr">
        <is>
          <t>Stockholders' equity, end of period</t>
        </is>
      </c>
      <c r="C22" s="8" t="n">
        <v>17.7</v>
      </c>
      <c r="D22" s="8" t="n">
        <v>19.5</v>
      </c>
    </row>
    <row r="23">
      <c r="A23" s="3" t="inlineStr">
        <is>
          <t>Foreign currency translation adjustments</t>
        </is>
      </c>
    </row>
    <row r="24">
      <c r="A24" s="6" t="inlineStr">
        <is>
          <t>Accumulated Other Comprehensive Income (Loss) [Line Items]</t>
        </is>
      </c>
    </row>
    <row r="25">
      <c r="A25" s="3" t="inlineStr">
        <is>
          <t>Stockholders' equity, beginning of period</t>
        </is>
      </c>
      <c r="C25" s="8" t="n">
        <v>-345.7</v>
      </c>
    </row>
    <row r="26">
      <c r="A26" s="6" t="inlineStr">
        <is>
          <t>Other comprehensive income (loss) attributable to CBI</t>
        </is>
      </c>
    </row>
    <row r="27">
      <c r="A27" s="3" t="inlineStr">
        <is>
          <t>Other comprehensive income (loss), before reclassification adjustments</t>
        </is>
      </c>
      <c r="C27" s="8" t="n">
        <v>-51.9</v>
      </c>
      <c r="D27" s="8" t="n">
        <v>83.40000000000001</v>
      </c>
      <c r="E27" s="8" t="n">
        <v>-194.2</v>
      </c>
    </row>
    <row r="28">
      <c r="A28" s="3" t="inlineStr">
        <is>
          <t>Amounts reclassified from accumulated other comprehensive income (loss)</t>
        </is>
      </c>
      <c r="C28" s="8" t="n">
        <v>5.1</v>
      </c>
      <c r="D28" s="8" t="n">
        <v>-22.6</v>
      </c>
      <c r="E28" s="5" t="n">
        <v>0</v>
      </c>
    </row>
    <row r="29">
      <c r="A29" s="3" t="inlineStr">
        <is>
          <t>Other comprehensive income (loss) attributable to CBI, Net of Tax Amount</t>
        </is>
      </c>
      <c r="C29" s="8" t="n">
        <v>-46.8</v>
      </c>
      <c r="D29" s="8" t="n">
        <v>60.8</v>
      </c>
      <c r="E29" s="8" t="n">
        <v>-194.2</v>
      </c>
    </row>
    <row r="30">
      <c r="A30" s="3" t="inlineStr">
        <is>
          <t>Stockholders' equity, end of period</t>
        </is>
      </c>
      <c r="C30" s="8" t="n">
        <v>-392.5</v>
      </c>
      <c r="D30" s="8" t="n">
        <v>-345.7</v>
      </c>
    </row>
    <row r="31">
      <c r="A31" s="3" t="inlineStr">
        <is>
          <t>Net unrealized gain (loss) on derivative instruments</t>
        </is>
      </c>
    </row>
    <row r="32">
      <c r="A32" s="6" t="inlineStr">
        <is>
          <t>Accumulated Other Comprehensive Income (Loss) [Line Items]</t>
        </is>
      </c>
    </row>
    <row r="33">
      <c r="A33" s="3" t="inlineStr">
        <is>
          <t>Stockholders' equity, beginning of period</t>
        </is>
      </c>
      <c r="C33" s="8" t="n">
        <v>62.5</v>
      </c>
    </row>
    <row r="34">
      <c r="A34" s="6" t="inlineStr">
        <is>
          <t>Other comprehensive income (loss) attributable to CBI</t>
        </is>
      </c>
    </row>
    <row r="35">
      <c r="A35" s="3" t="inlineStr">
        <is>
          <t>Other comprehensive income (loss), before reclassification adjustments</t>
        </is>
      </c>
      <c r="C35" s="8" t="n">
        <v>-44.9</v>
      </c>
      <c r="D35" s="8" t="n">
        <v>54.4</v>
      </c>
      <c r="E35" s="8" t="n">
        <v>13.3</v>
      </c>
    </row>
    <row r="36">
      <c r="A36" s="3" t="inlineStr">
        <is>
          <t>Amounts reclassified from accumulated other comprehensive income (loss)</t>
        </is>
      </c>
      <c r="C36" s="8" t="n">
        <v>25.9</v>
      </c>
      <c r="D36" s="5" t="n">
        <v>-17</v>
      </c>
      <c r="E36" s="8" t="n">
        <v>-2.7</v>
      </c>
    </row>
    <row r="37">
      <c r="A37" s="3" t="inlineStr">
        <is>
          <t>Other comprehensive income (loss) attributable to CBI, Net of Tax Amount</t>
        </is>
      </c>
      <c r="B37" s="7" t="n">
        <v>-21.8</v>
      </c>
      <c r="C37" s="5" t="n">
        <v>-19</v>
      </c>
      <c r="D37" s="8" t="n">
        <v>37.4</v>
      </c>
      <c r="E37" s="8" t="n">
        <v>10.6</v>
      </c>
    </row>
    <row r="38">
      <c r="A38" s="3" t="inlineStr">
        <is>
          <t>Stockholders' equity, end of period</t>
        </is>
      </c>
      <c r="C38" s="8" t="n">
        <v>43.5</v>
      </c>
      <c r="D38" s="8" t="n">
        <v>62.5</v>
      </c>
    </row>
    <row r="39">
      <c r="A39" s="3" t="inlineStr">
        <is>
          <t>Pension/postretirement adjustments</t>
        </is>
      </c>
    </row>
    <row r="40">
      <c r="A40" s="6" t="inlineStr">
        <is>
          <t>Accumulated Other Comprehensive Income (Loss) [Line Items]</t>
        </is>
      </c>
    </row>
    <row r="41">
      <c r="A41" s="3" t="inlineStr">
        <is>
          <t>Stockholders' equity, beginning of period</t>
        </is>
      </c>
      <c r="C41" s="8" t="n">
        <v>-2.6</v>
      </c>
    </row>
    <row r="42">
      <c r="A42" s="6" t="inlineStr">
        <is>
          <t>Other comprehensive income (loss) attributable to CBI</t>
        </is>
      </c>
    </row>
    <row r="43">
      <c r="A43" s="3" t="inlineStr">
        <is>
          <t>Other comprehensive income (loss), before reclassification adjustments</t>
        </is>
      </c>
      <c r="C43" s="8" t="n">
        <v>-1.6</v>
      </c>
      <c r="D43" s="8" t="n">
        <v>-2.2</v>
      </c>
      <c r="E43" s="8" t="n">
        <v>0.3</v>
      </c>
    </row>
    <row r="44">
      <c r="A44" s="3" t="inlineStr">
        <is>
          <t>Amounts reclassified from accumulated other comprehensive income (loss)</t>
        </is>
      </c>
      <c r="C44" s="5" t="n">
        <v>0</v>
      </c>
      <c r="D44" s="8" t="n">
        <v>1.7</v>
      </c>
      <c r="E44" s="8" t="n">
        <v>0.2</v>
      </c>
    </row>
    <row r="45">
      <c r="A45" s="3" t="inlineStr">
        <is>
          <t>Other comprehensive income (loss) attributable to CBI, Net of Tax Amount</t>
        </is>
      </c>
      <c r="C45" s="8" t="n">
        <v>-1.6</v>
      </c>
      <c r="D45" s="8" t="n">
        <v>-0.5</v>
      </c>
      <c r="E45" s="7" t="n">
        <v>0.5</v>
      </c>
    </row>
    <row r="46">
      <c r="A46" s="3" t="inlineStr">
        <is>
          <t>Stockholders' equity, end of period</t>
        </is>
      </c>
      <c r="C46" s="7" t="n">
        <v>-4.2</v>
      </c>
      <c r="D46" s="7" t="n">
        <v>-2.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Significant Customers and Concentration of Credit Risk - Narrative (Details)</t>
        </is>
      </c>
      <c r="B1" s="2" t="inlineStr">
        <is>
          <t>12 Months Ended</t>
        </is>
      </c>
    </row>
    <row r="2">
      <c r="B2" s="2" t="inlineStr">
        <is>
          <t>Feb. 28, 2021</t>
        </is>
      </c>
      <c r="C2" s="2" t="inlineStr">
        <is>
          <t>Feb. 29, 2020</t>
        </is>
      </c>
      <c r="D2" s="2" t="inlineStr">
        <is>
          <t>Feb. 28, 2019</t>
        </is>
      </c>
      <c r="E2" s="2" t="inlineStr">
        <is>
          <t>Apr. 01, 2021</t>
        </is>
      </c>
    </row>
    <row r="3">
      <c r="A3" s="3" t="inlineStr">
        <is>
          <t>Wine and Spirits | Subsequent Event</t>
        </is>
      </c>
    </row>
    <row r="4">
      <c r="A4" s="6" t="inlineStr">
        <is>
          <t>Concentration Risk [Line Items]</t>
        </is>
      </c>
    </row>
    <row r="5">
      <c r="A5" s="3" t="inlineStr">
        <is>
          <t>Percent of portfolio distributed</t>
        </is>
      </c>
      <c r="E5" s="3" t="inlineStr">
        <is>
          <t>70.00%</t>
        </is>
      </c>
    </row>
    <row r="6">
      <c r="A6" s="3" t="inlineStr">
        <is>
          <t>Net sales | Customer concentration risk | Five Largest Customers</t>
        </is>
      </c>
    </row>
    <row r="7">
      <c r="A7" s="6" t="inlineStr">
        <is>
          <t>Concentration Risk [Line Items]</t>
        </is>
      </c>
    </row>
    <row r="8">
      <c r="A8" s="3" t="inlineStr">
        <is>
          <t>Concentration risk, Percentage</t>
        </is>
      </c>
      <c r="B8" s="3" t="inlineStr">
        <is>
          <t>31.80%</t>
        </is>
      </c>
      <c r="C8" s="3" t="inlineStr">
        <is>
          <t>32.50%</t>
        </is>
      </c>
      <c r="D8" s="3" t="inlineStr">
        <is>
          <t>32.7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Customers and Concentration of Credit Risk - Summary of Net Sales (Details) - Southern Glazer's Wine and Spirits</t>
        </is>
      </c>
      <c r="B1" s="2" t="inlineStr">
        <is>
          <t>12 Months Ended</t>
        </is>
      </c>
    </row>
    <row r="2">
      <c r="B2" s="2" t="inlineStr">
        <is>
          <t>Feb. 28, 2021</t>
        </is>
      </c>
      <c r="C2" s="2" t="inlineStr">
        <is>
          <t>Feb. 29, 2020</t>
        </is>
      </c>
      <c r="D2" s="2" t="inlineStr">
        <is>
          <t>Feb. 28, 2019</t>
        </is>
      </c>
    </row>
    <row r="3">
      <c r="A3" s="3" t="inlineStr">
        <is>
          <t>Net sales | Customer concentration risk</t>
        </is>
      </c>
    </row>
    <row r="4">
      <c r="A4" s="6" t="inlineStr">
        <is>
          <t>Concentration Risk [Line Items]</t>
        </is>
      </c>
    </row>
    <row r="5">
      <c r="A5" s="3" t="inlineStr">
        <is>
          <t>Concentration risk, Percentage</t>
        </is>
      </c>
      <c r="B5" s="3" t="inlineStr">
        <is>
          <t>10.50%</t>
        </is>
      </c>
      <c r="C5" s="3" t="inlineStr">
        <is>
          <t>10.50%</t>
        </is>
      </c>
      <c r="D5" s="3" t="inlineStr">
        <is>
          <t>12.90%</t>
        </is>
      </c>
    </row>
    <row r="6">
      <c r="A6" s="3" t="inlineStr">
        <is>
          <t>Accounts receivable | Credit concentration risk</t>
        </is>
      </c>
    </row>
    <row r="7">
      <c r="A7" s="6" t="inlineStr">
        <is>
          <t>Concentration Risk [Line Items]</t>
        </is>
      </c>
    </row>
    <row r="8">
      <c r="A8" s="3" t="inlineStr">
        <is>
          <t>Concentration risk, Percentage</t>
        </is>
      </c>
      <c r="B8" s="3" t="inlineStr">
        <is>
          <t>28.70%</t>
        </is>
      </c>
      <c r="C8" s="3" t="inlineStr">
        <is>
          <t>27.20%</t>
        </is>
      </c>
      <c r="D8" s="3" t="inlineStr">
        <is>
          <t>30.8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9" customWidth="1" min="2" max="2"/>
  </cols>
  <sheetData>
    <row r="1">
      <c r="A1" s="1" t="inlineStr">
        <is>
          <t>Business Segment Information - Narrative (Details)</t>
        </is>
      </c>
      <c r="B1" s="2" t="inlineStr">
        <is>
          <t>12 Months Ended</t>
        </is>
      </c>
    </row>
    <row r="2">
      <c r="B2" s="2" t="inlineStr">
        <is>
          <t>Feb. 28, 2021divisionsegment</t>
        </is>
      </c>
    </row>
    <row r="3">
      <c r="A3" s="6" t="inlineStr">
        <is>
          <t>Segment Reporting [Abstract]</t>
        </is>
      </c>
    </row>
    <row r="4">
      <c r="A4" s="3" t="inlineStr">
        <is>
          <t>Number of business divisions | division</t>
        </is>
      </c>
      <c r="B4" s="5" t="n">
        <v>3</v>
      </c>
    </row>
    <row r="5">
      <c r="A5" s="3" t="inlineStr">
        <is>
          <t>Number of reportable operating segments | segment</t>
        </is>
      </c>
      <c r="B5" s="5" t="n">
        <v>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Feb. 28, 2021</t>
        </is>
      </c>
    </row>
    <row r="3">
      <c r="A3" s="6" t="inlineStr">
        <is>
          <t>Property, Plant and Equipment [Abstract]</t>
        </is>
      </c>
    </row>
    <row r="4">
      <c r="A4" s="3" t="inlineStr">
        <is>
          <t>PROPERTY, PLANT, AND EQUIPMENT</t>
        </is>
      </c>
      <c r="B4" s="3" t="inlineStr">
        <is>
          <t>PROPERTY, PLANT, AND EQUIPMENT The major components of property, plant, and equipment are as follows: February 28, February 29, 2020 (1) (in millions) Land and land improvements $ 434.0 $ 440.2 Vineyards 226.0 215.8 Buildings and improvements 983.4 975.1 Machinery and equipment 3,696.9 3,627.9 Motor vehicles 131.3 109.5 Construction in progress (2) 2,084.2 1,422.7 7,555.8 6,791.2 Less – Accumulated depreciation (1,734.2) (1,458.2) $ 5,821.6 $ 5,333.0 (1) The property, plant, and equipment balance at February 29, 2020, excludes amounts reclassified to assets held for sale. (2) Interest costs incurred during the expansion, construction, and optimization of facilities are capitalized to construction in progress. We capitalized interest costs of $31.5 million, $37.2 million, and $23.1 million for the years ended February 28, 2021, February 29, 2020, and February 28, 2019, respectively, primarily due to the Mexico Beer Projects. Mexicali Brewery In fiscal 2017, we began construction of the Mexicali Brewery. In March 2020, a public consultation was held on the construction of the Mexicali Brewery. Following the negative result of the public consultation, we are in discussions with government officials in Mexico regarding next steps for our brewery construction project and options elsewhere in the country. We intend to continue working with government officials to mutually agree upon a path forward. As of February 28, 2021, we have suspended all Mexicali Brewery construction activities and have approximately $710 million of capitalized fixed assets remaining at the location. In addition to the capitalized costs, we have incurred other expenses in establishing the Mexicali Brewery. See Note 23 for further discuss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Comparable Adjustments (Details) - USD ($) $ in Millions</t>
        </is>
      </c>
      <c r="B1" s="2" t="inlineStr">
        <is>
          <t>12 Months Ended</t>
        </is>
      </c>
    </row>
    <row r="2">
      <c r="B2" s="2" t="inlineStr">
        <is>
          <t>Feb. 28, 2021</t>
        </is>
      </c>
      <c r="C2" s="2" t="inlineStr">
        <is>
          <t>Feb. 29, 2020</t>
        </is>
      </c>
      <c r="D2" s="2" t="inlineStr">
        <is>
          <t>Feb. 28, 2019</t>
        </is>
      </c>
    </row>
    <row r="3">
      <c r="A3" s="6" t="inlineStr">
        <is>
          <t>Cost of product sold</t>
        </is>
      </c>
    </row>
    <row r="4">
      <c r="A4" s="3" t="inlineStr">
        <is>
          <t>Net gain (loss) on undesignated derivative contracts</t>
        </is>
      </c>
      <c r="B4" s="7" t="n">
        <v>7.7</v>
      </c>
      <c r="C4" s="7" t="n">
        <v>-56.8</v>
      </c>
      <c r="D4" s="4" t="n">
        <v>-24</v>
      </c>
    </row>
    <row r="5">
      <c r="A5" s="3" t="inlineStr">
        <is>
          <t>Total cost of product sold</t>
        </is>
      </c>
      <c r="B5" s="8" t="n">
        <v>-4148.9</v>
      </c>
      <c r="C5" s="8" t="n">
        <v>-4191.6</v>
      </c>
      <c r="D5" s="8" t="n">
        <v>-4035.7</v>
      </c>
    </row>
    <row r="6">
      <c r="A6" s="6" t="inlineStr">
        <is>
          <t>Selling, general and administrative expenses</t>
        </is>
      </c>
    </row>
    <row r="7">
      <c r="A7" s="3" t="inlineStr">
        <is>
          <t>Net gain (loss) on undesignated derivative contracts</t>
        </is>
      </c>
      <c r="B7" s="8" t="n">
        <v>7.7</v>
      </c>
      <c r="C7" s="8" t="n">
        <v>-56.8</v>
      </c>
      <c r="D7" s="5" t="n">
        <v>-24</v>
      </c>
    </row>
    <row r="8">
      <c r="A8" s="3" t="inlineStr">
        <is>
          <t>Total selling, general, and administrative expenses</t>
        </is>
      </c>
      <c r="B8" s="8" t="n">
        <v>-1665.1</v>
      </c>
      <c r="C8" s="8" t="n">
        <v>-1621.8</v>
      </c>
      <c r="D8" s="8" t="n">
        <v>-1668.1</v>
      </c>
    </row>
    <row r="9">
      <c r="A9" s="3" t="inlineStr">
        <is>
          <t>Impairment of assets held for sale</t>
        </is>
      </c>
      <c r="B9" s="5" t="n">
        <v>-24</v>
      </c>
      <c r="C9" s="8" t="n">
        <v>-449.7</v>
      </c>
      <c r="D9" s="5" t="n">
        <v>0</v>
      </c>
    </row>
    <row r="10">
      <c r="A10" s="3" t="inlineStr">
        <is>
          <t>Gain (loss) on sale of business</t>
        </is>
      </c>
      <c r="B10" s="8" t="n">
        <v>14.2</v>
      </c>
      <c r="C10" s="8" t="n">
        <v>74.09999999999999</v>
      </c>
      <c r="D10" s="5" t="n">
        <v>0</v>
      </c>
    </row>
    <row r="11">
      <c r="A11" s="3" t="inlineStr">
        <is>
          <t>Guarantee obligations</t>
        </is>
      </c>
    </row>
    <row r="12">
      <c r="A12" s="6" t="inlineStr">
        <is>
          <t>Selling, general and administrative expenses</t>
        </is>
      </c>
    </row>
    <row r="13">
      <c r="A13" s="3" t="inlineStr">
        <is>
          <t>Recognition of previously deferred gain upon release of a related guarantee</t>
        </is>
      </c>
      <c r="D13" s="8" t="n">
        <v>3.7</v>
      </c>
    </row>
    <row r="14">
      <c r="A14" s="3" t="inlineStr">
        <is>
          <t>Foreign currency contracts | Selling, general, and administrative expenses</t>
        </is>
      </c>
    </row>
    <row r="15">
      <c r="A15" s="6" t="inlineStr">
        <is>
          <t>Cost of product sold</t>
        </is>
      </c>
    </row>
    <row r="16">
      <c r="A16" s="3" t="inlineStr">
        <is>
          <t>Net gain (loss) on undesignated derivative contracts</t>
        </is>
      </c>
      <c r="B16" s="8" t="n">
        <v>-17.4</v>
      </c>
      <c r="C16" s="8" t="n">
        <v>-7.8</v>
      </c>
      <c r="D16" s="8" t="n">
        <v>-60.8</v>
      </c>
    </row>
    <row r="17">
      <c r="A17" s="6" t="inlineStr">
        <is>
          <t>Selling, general and administrative expenses</t>
        </is>
      </c>
    </row>
    <row r="18">
      <c r="A18" s="3" t="inlineStr">
        <is>
          <t>Net gain (loss) on undesignated derivative contracts</t>
        </is>
      </c>
      <c r="B18" s="8" t="n">
        <v>-17.4</v>
      </c>
      <c r="C18" s="8" t="n">
        <v>-7.8</v>
      </c>
      <c r="D18" s="8" t="n">
        <v>-60.8</v>
      </c>
    </row>
    <row r="19">
      <c r="A19" s="3" t="inlineStr">
        <is>
          <t>Comparable Adjustments</t>
        </is>
      </c>
    </row>
    <row r="20">
      <c r="A20" s="6" t="inlineStr">
        <is>
          <t>Cost of product sold</t>
        </is>
      </c>
    </row>
    <row r="21">
      <c r="A21" s="3" t="inlineStr">
        <is>
          <t>Recovery of (loss on) inventory write-down</t>
        </is>
      </c>
      <c r="B21" s="8" t="n">
        <v>-70.40000000000001</v>
      </c>
      <c r="C21" s="8" t="n">
        <v>8.6</v>
      </c>
      <c r="D21" s="8" t="n">
        <v>-3.3</v>
      </c>
    </row>
    <row r="22">
      <c r="A22" s="3" t="inlineStr">
        <is>
          <t>Strategic business development costs</t>
        </is>
      </c>
      <c r="B22" s="8" t="n">
        <v>-29.8</v>
      </c>
      <c r="C22" s="8" t="n">
        <v>-124.5</v>
      </c>
      <c r="D22" s="5" t="n">
        <v>-6</v>
      </c>
    </row>
    <row r="23">
      <c r="A23" s="3" t="inlineStr">
        <is>
          <t>COVID-19 incremental costs</t>
        </is>
      </c>
      <c r="B23" s="8" t="n">
        <v>-7.6</v>
      </c>
      <c r="C23" s="5" t="n">
        <v>0</v>
      </c>
      <c r="D23" s="5" t="n">
        <v>0</v>
      </c>
    </row>
    <row r="24">
      <c r="A24" s="3" t="inlineStr">
        <is>
          <t>Flow through of inventory step-up</t>
        </is>
      </c>
      <c r="B24" s="8" t="n">
        <v>-0.4</v>
      </c>
      <c r="C24" s="8" t="n">
        <v>-1.5</v>
      </c>
      <c r="D24" s="8" t="n">
        <v>-4.9</v>
      </c>
    </row>
    <row r="25">
      <c r="A25" s="3" t="inlineStr">
        <is>
          <t>Accelerated depreciation</t>
        </is>
      </c>
      <c r="B25" s="8" t="n">
        <v>-0.1</v>
      </c>
      <c r="C25" s="8" t="n">
        <v>-7.6</v>
      </c>
      <c r="D25" s="8" t="n">
        <v>-8.9</v>
      </c>
    </row>
    <row r="26">
      <c r="A26" s="3" t="inlineStr">
        <is>
          <t>Total cost of product sold</t>
        </is>
      </c>
      <c r="B26" s="8" t="n">
        <v>-51.6</v>
      </c>
      <c r="C26" s="8" t="n">
        <v>-162.3</v>
      </c>
      <c r="D26" s="8" t="n">
        <v>-29.9</v>
      </c>
    </row>
    <row r="27">
      <c r="A27" s="6" t="inlineStr">
        <is>
          <t>Selling, general and administrative expenses</t>
        </is>
      </c>
    </row>
    <row r="28">
      <c r="A28" s="3" t="inlineStr">
        <is>
          <t>Restructuring and other strategic business development costs</t>
        </is>
      </c>
      <c r="B28" s="8" t="n">
        <v>-23.9</v>
      </c>
      <c r="C28" s="8" t="n">
        <v>-25.3</v>
      </c>
      <c r="D28" s="8" t="n">
        <v>-17.1</v>
      </c>
    </row>
    <row r="29">
      <c r="A29" s="3" t="inlineStr">
        <is>
          <t>Transaction, integration, and other acquisition-related costs</t>
        </is>
      </c>
      <c r="B29" s="8" t="n">
        <v>-7.6</v>
      </c>
      <c r="C29" s="8" t="n">
        <v>-9.199999999999999</v>
      </c>
      <c r="D29" s="8" t="n">
        <v>-10.2</v>
      </c>
    </row>
    <row r="30">
      <c r="A30" s="3" t="inlineStr">
        <is>
          <t>Impairment of intangible assets</t>
        </is>
      </c>
      <c r="B30" s="5" t="n">
        <v>-6</v>
      </c>
      <c r="C30" s="5" t="n">
        <v>-11</v>
      </c>
      <c r="D30" s="5" t="n">
        <v>-108</v>
      </c>
    </row>
    <row r="31">
      <c r="A31" s="3" t="inlineStr">
        <is>
          <t>COVID-19 incremental costs</t>
        </is>
      </c>
      <c r="B31" s="8" t="n">
        <v>-7.6</v>
      </c>
      <c r="C31" s="5" t="n">
        <v>0</v>
      </c>
      <c r="D31" s="5" t="n">
        <v>0</v>
      </c>
    </row>
    <row r="32">
      <c r="A32" s="3" t="inlineStr">
        <is>
          <t>Deferred Compensation</t>
        </is>
      </c>
      <c r="B32" s="5" t="n">
        <v>0</v>
      </c>
      <c r="C32" s="5" t="n">
        <v>0</v>
      </c>
      <c r="D32" s="8" t="n">
        <v>-16.3</v>
      </c>
    </row>
    <row r="33">
      <c r="A33" s="3" t="inlineStr">
        <is>
          <t>Other gains (losses)</t>
        </is>
      </c>
      <c r="B33" s="8" t="n">
        <v>14.7</v>
      </c>
      <c r="C33" s="8" t="n">
        <v>7.3</v>
      </c>
      <c r="D33" s="8" t="n">
        <v>10.1</v>
      </c>
    </row>
    <row r="34">
      <c r="A34" s="3" t="inlineStr">
        <is>
          <t>Total selling, general, and administrative expenses</t>
        </is>
      </c>
      <c r="B34" s="8" t="n">
        <v>-35.6</v>
      </c>
      <c r="C34" s="5" t="n">
        <v>-40</v>
      </c>
      <c r="D34" s="8" t="n">
        <v>-174.1</v>
      </c>
    </row>
    <row r="35">
      <c r="A35" s="3" t="inlineStr">
        <is>
          <t>Impairment of assets held for sale</t>
        </is>
      </c>
      <c r="B35" s="5" t="n">
        <v>-24</v>
      </c>
      <c r="C35" s="8" t="n">
        <v>-449.7</v>
      </c>
      <c r="D35" s="5" t="n">
        <v>0</v>
      </c>
    </row>
    <row r="36">
      <c r="A36" s="3" t="inlineStr">
        <is>
          <t>Gain (loss) on sale of business</t>
        </is>
      </c>
      <c r="B36" s="8" t="n">
        <v>14.2</v>
      </c>
      <c r="C36" s="8" t="n">
        <v>74.09999999999999</v>
      </c>
      <c r="D36" s="5" t="n">
        <v>0</v>
      </c>
    </row>
    <row r="37">
      <c r="A37" s="3" t="inlineStr">
        <is>
          <t>Comparable Adjustments, Operating income (loss)</t>
        </is>
      </c>
      <c r="B37" s="5" t="n">
        <v>-97</v>
      </c>
      <c r="C37" s="8" t="n">
        <v>-577.9</v>
      </c>
      <c r="D37" s="5" t="n">
        <v>-204</v>
      </c>
    </row>
    <row r="38">
      <c r="A38" s="3" t="inlineStr">
        <is>
          <t>Decrease (increase) in estimated fair value of a contingent liability associated with prior period acquisitions</t>
        </is>
      </c>
      <c r="B38" s="8" t="n">
        <v>9.699999999999999</v>
      </c>
      <c r="C38" s="8" t="n">
        <v>-11.4</v>
      </c>
      <c r="D38" s="5" t="n">
        <v>0</v>
      </c>
    </row>
    <row r="39">
      <c r="A39" s="3" t="inlineStr">
        <is>
          <t>Sale of certain non-core assets</t>
        </is>
      </c>
      <c r="B39" s="8" t="n">
        <v>8.800000000000001</v>
      </c>
      <c r="C39" s="8" t="n">
        <v>-0.3</v>
      </c>
      <c r="D39" s="8" t="n">
        <v>8.5</v>
      </c>
    </row>
    <row r="40">
      <c r="A40" s="3" t="inlineStr">
        <is>
          <t>Comparable Adjustments | Guarantee obligations</t>
        </is>
      </c>
    </row>
    <row r="41">
      <c r="A41" s="6" t="inlineStr">
        <is>
          <t>Selling, general and administrative expenses</t>
        </is>
      </c>
    </row>
    <row r="42">
      <c r="A42" s="3" t="inlineStr">
        <is>
          <t>Recognition of previously deferred gain upon release of a related guarantee</t>
        </is>
      </c>
      <c r="B42" s="5" t="n">
        <v>0</v>
      </c>
      <c r="C42" s="8" t="n">
        <v>6.2</v>
      </c>
      <c r="D42" s="5" t="n">
        <v>0</v>
      </c>
    </row>
    <row r="43">
      <c r="A43" s="3" t="inlineStr">
        <is>
          <t>Comparable Adjustments | Wine and Spirits</t>
        </is>
      </c>
    </row>
    <row r="44">
      <c r="A44" s="6" t="inlineStr">
        <is>
          <t>Selling, general and administrative expenses</t>
        </is>
      </c>
    </row>
    <row r="45">
      <c r="A45" s="3" t="inlineStr">
        <is>
          <t>Increase in our ownership interest in Nelson’s Green Brier</t>
        </is>
      </c>
      <c r="B45" s="5" t="n">
        <v>0</v>
      </c>
      <c r="C45" s="8" t="n">
        <v>11.8</v>
      </c>
      <c r="D45" s="5" t="n">
        <v>0</v>
      </c>
    </row>
    <row r="46">
      <c r="A46" s="3" t="inlineStr">
        <is>
          <t>Comparable Adjustments | Selling, general, and administrative expenses</t>
        </is>
      </c>
    </row>
    <row r="47">
      <c r="A47" s="6" t="inlineStr">
        <is>
          <t>Cost of product sold</t>
        </is>
      </c>
    </row>
    <row r="48">
      <c r="A48" s="3" t="inlineStr">
        <is>
          <t>COVID-19 incremental costs</t>
        </is>
      </c>
      <c r="B48" s="8" t="n">
        <v>-4.8</v>
      </c>
      <c r="C48" s="5" t="n">
        <v>0</v>
      </c>
      <c r="D48" s="5" t="n">
        <v>0</v>
      </c>
    </row>
    <row r="49">
      <c r="A49" s="6" t="inlineStr">
        <is>
          <t>Selling, general and administrative expenses</t>
        </is>
      </c>
    </row>
    <row r="50">
      <c r="A50" s="3" t="inlineStr">
        <is>
          <t>COVID-19 incremental costs</t>
        </is>
      </c>
      <c r="B50" s="8" t="n">
        <v>-4.8</v>
      </c>
      <c r="C50" s="5" t="n">
        <v>0</v>
      </c>
      <c r="D50" s="5" t="n">
        <v>0</v>
      </c>
    </row>
    <row r="51">
      <c r="A51" s="3" t="inlineStr">
        <is>
          <t>Comparable Adjustments | Commodity derivative contracts</t>
        </is>
      </c>
    </row>
    <row r="52">
      <c r="A52" s="6" t="inlineStr">
        <is>
          <t>Cost of product sold</t>
        </is>
      </c>
    </row>
    <row r="53">
      <c r="A53" s="3" t="inlineStr">
        <is>
          <t>Settlements of undesignated commodity derivative contracts</t>
        </is>
      </c>
      <c r="B53" s="8" t="n">
        <v>31.6</v>
      </c>
      <c r="C53" s="8" t="n">
        <v>11.7</v>
      </c>
      <c r="D53" s="8" t="n">
        <v>-8.6</v>
      </c>
    </row>
    <row r="54">
      <c r="A54" s="3" t="inlineStr">
        <is>
          <t>Net gain (loss) on undesignated derivative contracts</t>
        </is>
      </c>
      <c r="B54" s="8" t="n">
        <v>25.1</v>
      </c>
      <c r="C54" s="5" t="n">
        <v>-49</v>
      </c>
      <c r="D54" s="8" t="n">
        <v>1.8</v>
      </c>
    </row>
    <row r="55">
      <c r="A55" s="6" t="inlineStr">
        <is>
          <t>Selling, general and administrative expenses</t>
        </is>
      </c>
    </row>
    <row r="56">
      <c r="A56" s="3" t="inlineStr">
        <is>
          <t>Net gain (loss) on undesignated derivative contracts</t>
        </is>
      </c>
      <c r="B56" s="8" t="n">
        <v>25.1</v>
      </c>
      <c r="C56" s="5" t="n">
        <v>-49</v>
      </c>
      <c r="D56" s="8" t="n">
        <v>1.8</v>
      </c>
    </row>
    <row r="57">
      <c r="A57" s="3" t="inlineStr">
        <is>
          <t>Comparable Adjustments | Foreign currency contracts</t>
        </is>
      </c>
    </row>
    <row r="58">
      <c r="A58" s="6" t="inlineStr">
        <is>
          <t>Cost of product sold</t>
        </is>
      </c>
    </row>
    <row r="59">
      <c r="A59" s="3" t="inlineStr">
        <is>
          <t>Net gain (loss) on undesignated derivative contracts</t>
        </is>
      </c>
      <c r="B59" s="5" t="n">
        <v>-8</v>
      </c>
      <c r="C59" s="8" t="n">
        <v>-1.8</v>
      </c>
      <c r="D59" s="8" t="n">
        <v>-32.6</v>
      </c>
    </row>
    <row r="60">
      <c r="A60" s="6" t="inlineStr">
        <is>
          <t>Selling, general and administrative expenses</t>
        </is>
      </c>
    </row>
    <row r="61">
      <c r="A61" s="3" t="inlineStr">
        <is>
          <t>Net gain (loss) on undesignated derivative contracts</t>
        </is>
      </c>
      <c r="B61" s="4" t="n">
        <v>-8</v>
      </c>
      <c r="C61" s="7" t="n">
        <v>-1.8</v>
      </c>
      <c r="D61" s="7" t="n">
        <v>-32.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Segment Information - Segment Information (Details) - USD ($) $ in Millions</t>
        </is>
      </c>
      <c r="B1" s="2" t="inlineStr">
        <is>
          <t>3 Months Ended</t>
        </is>
      </c>
      <c r="D1" s="2" t="inlineStr">
        <is>
          <t>12 Months Ended</t>
        </is>
      </c>
    </row>
    <row r="2">
      <c r="B2" s="2" t="inlineStr">
        <is>
          <t>Feb. 28, 2021</t>
        </is>
      </c>
      <c r="C2" s="2" t="inlineStr">
        <is>
          <t>Feb. 29, 2020</t>
        </is>
      </c>
      <c r="D2" s="2" t="inlineStr">
        <is>
          <t>Feb. 28, 2021</t>
        </is>
      </c>
      <c r="E2" s="2" t="inlineStr">
        <is>
          <t>Feb. 29, 2020</t>
        </is>
      </c>
      <c r="F2" s="2" t="inlineStr">
        <is>
          <t>Feb. 28, 2019</t>
        </is>
      </c>
    </row>
    <row r="3">
      <c r="A3" s="6" t="inlineStr">
        <is>
          <t>Segment Reporting Information [Line Items]</t>
        </is>
      </c>
    </row>
    <row r="4">
      <c r="A4" s="3" t="inlineStr">
        <is>
          <t>Net sales</t>
        </is>
      </c>
      <c r="B4" s="4" t="n">
        <v>1953</v>
      </c>
      <c r="C4" s="7" t="n">
        <v>1902.9</v>
      </c>
      <c r="D4" s="7" t="n">
        <v>8614.9</v>
      </c>
      <c r="E4" s="7" t="n">
        <v>8343.5</v>
      </c>
      <c r="F4" s="4" t="n">
        <v>8116</v>
      </c>
    </row>
    <row r="5">
      <c r="A5" s="3" t="inlineStr">
        <is>
          <t>Operating income (loss)</t>
        </is>
      </c>
      <c r="D5" s="8" t="n">
        <v>2791.1</v>
      </c>
      <c r="E5" s="8" t="n">
        <v>2154.5</v>
      </c>
      <c r="F5" s="8" t="n">
        <v>2412.2</v>
      </c>
    </row>
    <row r="6">
      <c r="A6" s="3" t="inlineStr">
        <is>
          <t>Income (loss) from unconsolidated investments</t>
        </is>
      </c>
      <c r="D6" s="8" t="n">
        <v>150.3</v>
      </c>
      <c r="E6" s="8" t="n">
        <v>-2668.6</v>
      </c>
      <c r="F6" s="8" t="n">
        <v>2101.6</v>
      </c>
    </row>
    <row r="7">
      <c r="A7" s="3" t="inlineStr">
        <is>
          <t>Equity method investments</t>
        </is>
      </c>
      <c r="B7" s="8" t="n">
        <v>2788.4</v>
      </c>
      <c r="C7" s="8" t="n">
        <v>3093.9</v>
      </c>
      <c r="D7" s="8" t="n">
        <v>2788.4</v>
      </c>
      <c r="E7" s="8" t="n">
        <v>3093.9</v>
      </c>
      <c r="F7" s="8" t="n">
        <v>3465.6</v>
      </c>
    </row>
    <row r="8">
      <c r="A8" s="3" t="inlineStr">
        <is>
          <t>Capital expenditures</t>
        </is>
      </c>
      <c r="D8" s="8" t="n">
        <v>864.6</v>
      </c>
      <c r="E8" s="8" t="n">
        <v>726.5</v>
      </c>
      <c r="F8" s="8" t="n">
        <v>886.3</v>
      </c>
    </row>
    <row r="9">
      <c r="A9" s="3" t="inlineStr">
        <is>
          <t>Depreciation and amortization</t>
        </is>
      </c>
      <c r="D9" s="8" t="n">
        <v>299.1</v>
      </c>
      <c r="E9" s="8" t="n">
        <v>332.2</v>
      </c>
      <c r="F9" s="8" t="n">
        <v>339.1</v>
      </c>
    </row>
    <row r="10">
      <c r="A10" s="6" t="inlineStr">
        <is>
          <t>Gain (Loss) on Investments, Excluding Other than Temporary Impairments [Abstract]</t>
        </is>
      </c>
    </row>
    <row r="11">
      <c r="A11" s="3" t="inlineStr">
        <is>
          <t>Unrealized net gain (loss) on securities measured at fair value</t>
        </is>
      </c>
      <c r="D11" s="5" t="n">
        <v>802</v>
      </c>
      <c r="E11" s="8" t="n">
        <v>-2126.4</v>
      </c>
      <c r="F11" s="8" t="n">
        <v>1971.2</v>
      </c>
    </row>
    <row r="12">
      <c r="A12" s="3" t="inlineStr">
        <is>
          <t>Net gain (loss) on sale of unconsolidated investment</t>
        </is>
      </c>
      <c r="D12" s="5" t="n">
        <v>0</v>
      </c>
      <c r="E12" s="8" t="n">
        <v>0.4</v>
      </c>
      <c r="F12" s="8" t="n">
        <v>99.8</v>
      </c>
    </row>
    <row r="13">
      <c r="A13" s="3" t="inlineStr">
        <is>
          <t>Income (loss) from unconsolidated investments</t>
        </is>
      </c>
      <c r="D13" s="8" t="n">
        <v>150.3</v>
      </c>
      <c r="E13" s="8" t="n">
        <v>-2668.6</v>
      </c>
      <c r="F13" s="8" t="n">
        <v>2101.6</v>
      </c>
    </row>
    <row r="14">
      <c r="A14" s="3" t="inlineStr">
        <is>
          <t>Canopy equity method investment</t>
        </is>
      </c>
    </row>
    <row r="15">
      <c r="A15" s="6" t="inlineStr">
        <is>
          <t>Segment Reporting Information [Line Items]</t>
        </is>
      </c>
    </row>
    <row r="16">
      <c r="A16" s="3" t="inlineStr">
        <is>
          <t>Equity method investments</t>
        </is>
      </c>
      <c r="B16" s="8" t="n">
        <v>2578.8</v>
      </c>
      <c r="C16" s="8" t="n">
        <v>2911.7</v>
      </c>
      <c r="D16" s="8" t="n">
        <v>2578.8</v>
      </c>
      <c r="E16" s="8" t="n">
        <v>2911.7</v>
      </c>
    </row>
    <row r="17">
      <c r="A17" s="6" t="inlineStr">
        <is>
          <t>Gain (Loss) on Investments, Excluding Other than Temporary Impairments [Abstract]</t>
        </is>
      </c>
    </row>
    <row r="18">
      <c r="A18" s="3" t="inlineStr">
        <is>
          <t>Equity in earnings (losses) from equity method investees and related activities</t>
        </is>
      </c>
      <c r="D18" s="5" t="n">
        <v>-679</v>
      </c>
      <c r="E18" s="8" t="n">
        <v>-575.9</v>
      </c>
      <c r="F18" s="8" t="n">
        <v>-2.6</v>
      </c>
    </row>
    <row r="19">
      <c r="A19" s="3" t="inlineStr">
        <is>
          <t>Other equity method investments</t>
        </is>
      </c>
    </row>
    <row r="20">
      <c r="A20" s="6" t="inlineStr">
        <is>
          <t>Segment Reporting Information [Line Items]</t>
        </is>
      </c>
    </row>
    <row r="21">
      <c r="A21" s="3" t="inlineStr">
        <is>
          <t>Equity method investments</t>
        </is>
      </c>
      <c r="B21" s="8" t="n">
        <v>209.6</v>
      </c>
      <c r="C21" s="8" t="n">
        <v>182.2</v>
      </c>
      <c r="D21" s="8" t="n">
        <v>209.6</v>
      </c>
      <c r="E21" s="8" t="n">
        <v>182.2</v>
      </c>
    </row>
    <row r="22">
      <c r="A22" s="6" t="inlineStr">
        <is>
          <t>Gain (Loss) on Investments, Excluding Other than Temporary Impairments [Abstract]</t>
        </is>
      </c>
    </row>
    <row r="23">
      <c r="A23" s="3" t="inlineStr">
        <is>
          <t>Equity in earnings (losses) from equity method investees and related activities</t>
        </is>
      </c>
      <c r="D23" s="8" t="n">
        <v>27.3</v>
      </c>
      <c r="E23" s="8" t="n">
        <v>33.3</v>
      </c>
      <c r="F23" s="8" t="n">
        <v>33.2</v>
      </c>
    </row>
    <row r="24">
      <c r="A24" s="3" t="inlineStr">
        <is>
          <t>Operating Segments | Beer</t>
        </is>
      </c>
    </row>
    <row r="25">
      <c r="A25" s="6" t="inlineStr">
        <is>
          <t>Segment Reporting Information [Line Items]</t>
        </is>
      </c>
    </row>
    <row r="26">
      <c r="A26" s="3" t="inlineStr">
        <is>
          <t>Net sales</t>
        </is>
      </c>
      <c r="D26" s="8" t="n">
        <v>6074.6</v>
      </c>
      <c r="E26" s="8" t="n">
        <v>5615.9</v>
      </c>
      <c r="F26" s="8" t="n">
        <v>5202.1</v>
      </c>
    </row>
    <row r="27">
      <c r="A27" s="3" t="inlineStr">
        <is>
          <t>Operating income (loss)</t>
        </is>
      </c>
      <c r="D27" s="8" t="n">
        <v>2494.3</v>
      </c>
      <c r="E27" s="8" t="n">
        <v>2247.9</v>
      </c>
      <c r="F27" s="8" t="n">
        <v>2042.9</v>
      </c>
    </row>
    <row r="28">
      <c r="A28" s="3" t="inlineStr">
        <is>
          <t>Capital expenditures</t>
        </is>
      </c>
      <c r="D28" s="8" t="n">
        <v>693.9</v>
      </c>
      <c r="E28" s="8" t="n">
        <v>571.7</v>
      </c>
      <c r="F28" s="5" t="n">
        <v>720</v>
      </c>
    </row>
    <row r="29">
      <c r="A29" s="3" t="inlineStr">
        <is>
          <t>Depreciation and amortization</t>
        </is>
      </c>
      <c r="D29" s="8" t="n">
        <v>194.7</v>
      </c>
      <c r="E29" s="8" t="n">
        <v>204.3</v>
      </c>
      <c r="F29" s="8" t="n">
        <v>203.5</v>
      </c>
    </row>
    <row r="30">
      <c r="A30" s="3" t="inlineStr">
        <is>
          <t>Operating Segments | Wine and Spirits</t>
        </is>
      </c>
    </row>
    <row r="31">
      <c r="A31" s="6" t="inlineStr">
        <is>
          <t>Segment Reporting Information [Line Items]</t>
        </is>
      </c>
    </row>
    <row r="32">
      <c r="A32" s="3" t="inlineStr">
        <is>
          <t>Net sales</t>
        </is>
      </c>
      <c r="D32" s="8" t="n">
        <v>2540.3</v>
      </c>
      <c r="E32" s="8" t="n">
        <v>2727.6</v>
      </c>
      <c r="F32" s="8" t="n">
        <v>2913.9</v>
      </c>
    </row>
    <row r="33">
      <c r="A33" s="3" t="inlineStr">
        <is>
          <t>Operating income (loss)</t>
        </is>
      </c>
      <c r="D33" s="8" t="n">
        <v>622.4</v>
      </c>
      <c r="E33" s="8" t="n">
        <v>708.4</v>
      </c>
      <c r="F33" s="8" t="n">
        <v>771.2</v>
      </c>
    </row>
    <row r="34">
      <c r="A34" s="3" t="inlineStr">
        <is>
          <t>Income (loss) from unconsolidated investments</t>
        </is>
      </c>
      <c r="D34" s="8" t="n">
        <v>31.7</v>
      </c>
      <c r="E34" s="8" t="n">
        <v>36.4</v>
      </c>
      <c r="F34" s="8" t="n">
        <v>33.4</v>
      </c>
    </row>
    <row r="35">
      <c r="A35" s="3" t="inlineStr">
        <is>
          <t>Equity method investments</t>
        </is>
      </c>
      <c r="B35" s="8" t="n">
        <v>125.7</v>
      </c>
      <c r="C35" s="8" t="n">
        <v>87.7</v>
      </c>
      <c r="D35" s="8" t="n">
        <v>125.7</v>
      </c>
      <c r="E35" s="8" t="n">
        <v>87.7</v>
      </c>
      <c r="F35" s="8" t="n">
        <v>79.7</v>
      </c>
    </row>
    <row r="36">
      <c r="A36" s="3" t="inlineStr">
        <is>
          <t>Capital expenditures</t>
        </is>
      </c>
      <c r="D36" s="8" t="n">
        <v>107.5</v>
      </c>
      <c r="E36" s="8" t="n">
        <v>92.7</v>
      </c>
      <c r="F36" s="8" t="n">
        <v>129.5</v>
      </c>
    </row>
    <row r="37">
      <c r="A37" s="3" t="inlineStr">
        <is>
          <t>Depreciation and amortization</t>
        </is>
      </c>
      <c r="D37" s="8" t="n">
        <v>89.90000000000001</v>
      </c>
      <c r="E37" s="8" t="n">
        <v>98.7</v>
      </c>
      <c r="F37" s="8" t="n">
        <v>98.40000000000001</v>
      </c>
    </row>
    <row r="38">
      <c r="A38" s="6" t="inlineStr">
        <is>
          <t>Gain (Loss) on Investments, Excluding Other than Temporary Impairments [Abstract]</t>
        </is>
      </c>
    </row>
    <row r="39">
      <c r="A39" s="3" t="inlineStr">
        <is>
          <t>Income (loss) from unconsolidated investments</t>
        </is>
      </c>
      <c r="D39" s="8" t="n">
        <v>31.7</v>
      </c>
      <c r="E39" s="8" t="n">
        <v>36.4</v>
      </c>
      <c r="F39" s="8" t="n">
        <v>33.4</v>
      </c>
    </row>
    <row r="40">
      <c r="A40" s="3" t="inlineStr">
        <is>
          <t>Operating Segments | Wine and Spirits | Wine</t>
        </is>
      </c>
    </row>
    <row r="41">
      <c r="A41" s="6" t="inlineStr">
        <is>
          <t>Segment Reporting Information [Line Items]</t>
        </is>
      </c>
    </row>
    <row r="42">
      <c r="A42" s="3" t="inlineStr">
        <is>
          <t>Net sales</t>
        </is>
      </c>
      <c r="D42" s="8" t="n">
        <v>2208.4</v>
      </c>
      <c r="E42" s="8" t="n">
        <v>2367.5</v>
      </c>
      <c r="F42" s="8" t="n">
        <v>2532.5</v>
      </c>
    </row>
    <row r="43">
      <c r="A43" s="3" t="inlineStr">
        <is>
          <t>Operating Segments | Wine and Spirits | Spirits</t>
        </is>
      </c>
    </row>
    <row r="44">
      <c r="A44" s="6" t="inlineStr">
        <is>
          <t>Segment Reporting Information [Line Items]</t>
        </is>
      </c>
    </row>
    <row r="45">
      <c r="A45" s="3" t="inlineStr">
        <is>
          <t>Net sales</t>
        </is>
      </c>
      <c r="D45" s="8" t="n">
        <v>331.9</v>
      </c>
      <c r="E45" s="8" t="n">
        <v>360.1</v>
      </c>
      <c r="F45" s="8" t="n">
        <v>381.4</v>
      </c>
    </row>
    <row r="46">
      <c r="A46" s="3" t="inlineStr">
        <is>
          <t>Operating Segments | Corporate Operations and Other</t>
        </is>
      </c>
    </row>
    <row r="47">
      <c r="A47" s="6" t="inlineStr">
        <is>
          <t>Segment Reporting Information [Line Items]</t>
        </is>
      </c>
    </row>
    <row r="48">
      <c r="A48" s="3" t="inlineStr">
        <is>
          <t>Operating income (loss)</t>
        </is>
      </c>
      <c r="D48" s="8" t="n">
        <v>-228.6</v>
      </c>
      <c r="E48" s="8" t="n">
        <v>-223.9</v>
      </c>
      <c r="F48" s="8" t="n">
        <v>-197.9</v>
      </c>
    </row>
    <row r="49">
      <c r="A49" s="3" t="inlineStr">
        <is>
          <t>Income (loss) from unconsolidated investments</t>
        </is>
      </c>
      <c r="D49" s="8" t="n">
        <v>-0.4</v>
      </c>
      <c r="E49" s="8" t="n">
        <v>-3.2</v>
      </c>
      <c r="F49" s="8" t="n">
        <v>-0.2</v>
      </c>
    </row>
    <row r="50">
      <c r="A50" s="3" t="inlineStr">
        <is>
          <t>Equity method investments</t>
        </is>
      </c>
      <c r="B50" s="8" t="n">
        <v>83.90000000000001</v>
      </c>
      <c r="C50" s="8" t="n">
        <v>94.5</v>
      </c>
      <c r="D50" s="8" t="n">
        <v>83.90000000000001</v>
      </c>
      <c r="E50" s="8" t="n">
        <v>94.5</v>
      </c>
      <c r="F50" s="8" t="n">
        <v>53.8</v>
      </c>
    </row>
    <row r="51">
      <c r="A51" s="3" t="inlineStr">
        <is>
          <t>Capital expenditures</t>
        </is>
      </c>
      <c r="D51" s="8" t="n">
        <v>63.2</v>
      </c>
      <c r="E51" s="8" t="n">
        <v>62.1</v>
      </c>
      <c r="F51" s="8" t="n">
        <v>36.8</v>
      </c>
    </row>
    <row r="52">
      <c r="A52" s="3" t="inlineStr">
        <is>
          <t>Depreciation and amortization</t>
        </is>
      </c>
      <c r="D52" s="8" t="n">
        <v>14.4</v>
      </c>
      <c r="E52" s="8" t="n">
        <v>21.6</v>
      </c>
      <c r="F52" s="8" t="n">
        <v>28.3</v>
      </c>
    </row>
    <row r="53">
      <c r="A53" s="6" t="inlineStr">
        <is>
          <t>Gain (Loss) on Investments, Excluding Other than Temporary Impairments [Abstract]</t>
        </is>
      </c>
    </row>
    <row r="54">
      <c r="A54" s="3" t="inlineStr">
        <is>
          <t>Income (loss) from unconsolidated investments</t>
        </is>
      </c>
      <c r="D54" s="8" t="n">
        <v>-0.4</v>
      </c>
      <c r="E54" s="8" t="n">
        <v>-3.2</v>
      </c>
      <c r="F54" s="8" t="n">
        <v>-0.2</v>
      </c>
    </row>
    <row r="55">
      <c r="A55" s="3" t="inlineStr">
        <is>
          <t>Operating Segments | Canopy</t>
        </is>
      </c>
    </row>
    <row r="56">
      <c r="A56" s="6" t="inlineStr">
        <is>
          <t>Segment Reporting Information [Line Items]</t>
        </is>
      </c>
    </row>
    <row r="57">
      <c r="A57" s="3" t="inlineStr">
        <is>
          <t>Net sales</t>
        </is>
      </c>
      <c r="D57" s="8" t="n">
        <v>378.6</v>
      </c>
      <c r="E57" s="8" t="n">
        <v>290.2</v>
      </c>
      <c r="F57" s="8" t="n">
        <v>48.6</v>
      </c>
    </row>
    <row r="58">
      <c r="A58" s="3" t="inlineStr">
        <is>
          <t>Operating income (loss)</t>
        </is>
      </c>
      <c r="D58" s="5" t="n">
        <v>-1496</v>
      </c>
      <c r="E58" s="8" t="n">
        <v>-685.8</v>
      </c>
      <c r="F58" s="8" t="n">
        <v>-82.7</v>
      </c>
    </row>
    <row r="59">
      <c r="A59" s="3" t="inlineStr">
        <is>
          <t>Capital expenditures</t>
        </is>
      </c>
      <c r="D59" s="8" t="n">
        <v>172.6</v>
      </c>
      <c r="E59" s="8" t="n">
        <v>572.8</v>
      </c>
      <c r="F59" s="8" t="n">
        <v>449.8</v>
      </c>
    </row>
    <row r="60">
      <c r="A60" s="3" t="inlineStr">
        <is>
          <t>Depreciation and amortization</t>
        </is>
      </c>
      <c r="D60" s="8" t="n">
        <v>103.3</v>
      </c>
      <c r="E60" s="8" t="n">
        <v>81.40000000000001</v>
      </c>
      <c r="F60" s="8" t="n">
        <v>21.9</v>
      </c>
    </row>
    <row r="61">
      <c r="A61" s="3" t="inlineStr">
        <is>
          <t>Consolidation and Eliminations</t>
        </is>
      </c>
    </row>
    <row r="62">
      <c r="A62" s="6" t="inlineStr">
        <is>
          <t>Segment Reporting Information [Line Items]</t>
        </is>
      </c>
    </row>
    <row r="63">
      <c r="A63" s="3" t="inlineStr">
        <is>
          <t>Net sales</t>
        </is>
      </c>
      <c r="D63" s="8" t="n">
        <v>-378.6</v>
      </c>
      <c r="E63" s="8" t="n">
        <v>-290.2</v>
      </c>
      <c r="F63" s="8" t="n">
        <v>-48.6</v>
      </c>
    </row>
    <row r="64">
      <c r="A64" s="3" t="inlineStr">
        <is>
          <t>Operating income (loss)</t>
        </is>
      </c>
      <c r="D64" s="5" t="n">
        <v>1496</v>
      </c>
      <c r="E64" s="8" t="n">
        <v>685.8</v>
      </c>
      <c r="F64" s="8" t="n">
        <v>82.7</v>
      </c>
    </row>
    <row r="65">
      <c r="A65" s="3" t="inlineStr">
        <is>
          <t>Income (loss) from unconsolidated investments</t>
        </is>
      </c>
      <c r="D65" s="8" t="n">
        <v>-146.2</v>
      </c>
      <c r="E65" s="8" t="n">
        <v>-221.7</v>
      </c>
      <c r="F65" s="8" t="n">
        <v>-16.5</v>
      </c>
    </row>
    <row r="66">
      <c r="A66" s="3" t="inlineStr">
        <is>
          <t>Equity method investments</t>
        </is>
      </c>
      <c r="B66" s="7" t="n">
        <v>2578.8</v>
      </c>
      <c r="C66" s="7" t="n">
        <v>2911.7</v>
      </c>
      <c r="D66" s="8" t="n">
        <v>2578.8</v>
      </c>
      <c r="E66" s="8" t="n">
        <v>2911.7</v>
      </c>
      <c r="F66" s="8" t="n">
        <v>3332.1</v>
      </c>
    </row>
    <row r="67">
      <c r="A67" s="3" t="inlineStr">
        <is>
          <t>Capital expenditures</t>
        </is>
      </c>
      <c r="D67" s="8" t="n">
        <v>-172.6</v>
      </c>
      <c r="E67" s="8" t="n">
        <v>-572.8</v>
      </c>
      <c r="F67" s="8" t="n">
        <v>-449.8</v>
      </c>
    </row>
    <row r="68">
      <c r="A68" s="3" t="inlineStr">
        <is>
          <t>Depreciation and amortization</t>
        </is>
      </c>
      <c r="D68" s="8" t="n">
        <v>-103.3</v>
      </c>
      <c r="E68" s="8" t="n">
        <v>-81.40000000000001</v>
      </c>
      <c r="F68" s="8" t="n">
        <v>-21.9</v>
      </c>
    </row>
    <row r="69">
      <c r="A69" s="6" t="inlineStr">
        <is>
          <t>Gain (Loss) on Investments, Excluding Other than Temporary Impairments [Abstract]</t>
        </is>
      </c>
    </row>
    <row r="70">
      <c r="A70" s="3" t="inlineStr">
        <is>
          <t>Income (loss) from unconsolidated investments</t>
        </is>
      </c>
      <c r="D70" s="8" t="n">
        <v>-146.2</v>
      </c>
      <c r="E70" s="8" t="n">
        <v>-221.7</v>
      </c>
      <c r="F70" s="8" t="n">
        <v>-16.5</v>
      </c>
    </row>
    <row r="71">
      <c r="A71" s="3" t="inlineStr">
        <is>
          <t>Comparable Adjustments</t>
        </is>
      </c>
    </row>
    <row r="72">
      <c r="A72" s="6" t="inlineStr">
        <is>
          <t>Segment Reporting Information [Line Items]</t>
        </is>
      </c>
    </row>
    <row r="73">
      <c r="A73" s="3" t="inlineStr">
        <is>
          <t>Operating income (loss)</t>
        </is>
      </c>
      <c r="D73" s="5" t="n">
        <v>-97</v>
      </c>
      <c r="E73" s="8" t="n">
        <v>-577.9</v>
      </c>
      <c r="F73" s="5" t="n">
        <v>-204</v>
      </c>
    </row>
    <row r="74">
      <c r="A74" s="3" t="inlineStr">
        <is>
          <t>Income (loss) from unconsolidated investments</t>
        </is>
      </c>
      <c r="D74" s="8" t="n">
        <v>265.2</v>
      </c>
      <c r="E74" s="8" t="n">
        <v>-2480.1</v>
      </c>
      <c r="F74" s="8" t="n">
        <v>2084.9</v>
      </c>
    </row>
    <row r="75">
      <c r="A75" s="3" t="inlineStr">
        <is>
          <t>Depreciation and amortization</t>
        </is>
      </c>
      <c r="D75" s="8" t="n">
        <v>0.1</v>
      </c>
      <c r="E75" s="8" t="n">
        <v>7.6</v>
      </c>
      <c r="F75" s="8" t="n">
        <v>8.9</v>
      </c>
    </row>
    <row r="76">
      <c r="A76" s="6" t="inlineStr">
        <is>
          <t>Gain (Loss) on Investments, Excluding Other than Temporary Impairments [Abstract]</t>
        </is>
      </c>
    </row>
    <row r="77">
      <c r="A77" s="3" t="inlineStr">
        <is>
          <t>Income (loss) from unconsolidated investments</t>
        </is>
      </c>
      <c r="D77" s="7" t="n">
        <v>265.2</v>
      </c>
      <c r="E77" s="7" t="n">
        <v>-2480.1</v>
      </c>
      <c r="F77" s="7" t="n">
        <v>2084.9</v>
      </c>
    </row>
  </sheetData>
  <mergeCells count="3">
    <mergeCell ref="A1:A2"/>
    <mergeCell ref="B1:C1"/>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Segment Information - Geographical Data by Segment (Details) - USD ($) $ in Millions</t>
        </is>
      </c>
      <c r="B1" s="2" t="inlineStr">
        <is>
          <t>3 Months Ended</t>
        </is>
      </c>
      <c r="D1" s="2" t="inlineStr">
        <is>
          <t>12 Months Ended</t>
        </is>
      </c>
    </row>
    <row r="2">
      <c r="B2" s="2" t="inlineStr">
        <is>
          <t>Feb. 28, 2021</t>
        </is>
      </c>
      <c r="C2" s="2" t="inlineStr">
        <is>
          <t>Feb. 29, 2020</t>
        </is>
      </c>
      <c r="D2" s="2" t="inlineStr">
        <is>
          <t>Feb. 28, 2021</t>
        </is>
      </c>
      <c r="E2" s="2" t="inlineStr">
        <is>
          <t>Feb. 29, 2020</t>
        </is>
      </c>
      <c r="F2" s="2" t="inlineStr">
        <is>
          <t>Feb. 28, 2019</t>
        </is>
      </c>
    </row>
    <row r="3">
      <c r="A3" s="6" t="inlineStr">
        <is>
          <t>Segment Reporting Information [Line Items]</t>
        </is>
      </c>
    </row>
    <row r="4">
      <c r="A4" s="3" t="inlineStr">
        <is>
          <t>Net sales</t>
        </is>
      </c>
      <c r="B4" s="4" t="n">
        <v>1953</v>
      </c>
      <c r="C4" s="7" t="n">
        <v>1902.9</v>
      </c>
      <c r="D4" s="7" t="n">
        <v>8614.9</v>
      </c>
      <c r="E4" s="7" t="n">
        <v>8343.5</v>
      </c>
      <c r="F4" s="4" t="n">
        <v>8116</v>
      </c>
    </row>
    <row r="5">
      <c r="A5" s="3" t="inlineStr">
        <is>
          <t>Long-lived tangible assets</t>
        </is>
      </c>
      <c r="B5" s="8" t="n">
        <v>5821.6</v>
      </c>
      <c r="C5" s="5" t="n">
        <v>5333</v>
      </c>
      <c r="D5" s="8" t="n">
        <v>5821.6</v>
      </c>
      <c r="E5" s="5" t="n">
        <v>5333</v>
      </c>
    </row>
    <row r="6">
      <c r="A6" s="3" t="inlineStr">
        <is>
          <t>Geographical Components | U.S.</t>
        </is>
      </c>
    </row>
    <row r="7">
      <c r="A7" s="6" t="inlineStr">
        <is>
          <t>Segment Reporting Information [Line Items]</t>
        </is>
      </c>
    </row>
    <row r="8">
      <c r="A8" s="3" t="inlineStr">
        <is>
          <t>Net sales</t>
        </is>
      </c>
      <c r="D8" s="8" t="n">
        <v>8396.5</v>
      </c>
      <c r="E8" s="8" t="n">
        <v>8116.2</v>
      </c>
      <c r="F8" s="8" t="n">
        <v>7894.8</v>
      </c>
    </row>
    <row r="9">
      <c r="A9" s="3" t="inlineStr">
        <is>
          <t>Long-lived tangible assets</t>
        </is>
      </c>
      <c r="B9" s="8" t="n">
        <v>1005.3</v>
      </c>
      <c r="C9" s="8" t="n">
        <v>897.7</v>
      </c>
      <c r="D9" s="8" t="n">
        <v>1005.3</v>
      </c>
      <c r="E9" s="8" t="n">
        <v>897.7</v>
      </c>
    </row>
    <row r="10">
      <c r="A10" s="3" t="inlineStr">
        <is>
          <t>Geographical Components | Non-U.S.</t>
        </is>
      </c>
    </row>
    <row r="11">
      <c r="A11" s="6" t="inlineStr">
        <is>
          <t>Segment Reporting Information [Line Items]</t>
        </is>
      </c>
    </row>
    <row r="12">
      <c r="A12" s="3" t="inlineStr">
        <is>
          <t>Net sales</t>
        </is>
      </c>
      <c r="D12" s="8" t="n">
        <v>218.4</v>
      </c>
      <c r="E12" s="8" t="n">
        <v>227.3</v>
      </c>
      <c r="F12" s="7" t="n">
        <v>221.2</v>
      </c>
    </row>
    <row r="13">
      <c r="A13" s="3" t="inlineStr">
        <is>
          <t>Long-lived tangible assets</t>
        </is>
      </c>
      <c r="B13" s="7" t="n">
        <v>4816.3</v>
      </c>
      <c r="C13" s="7" t="n">
        <v>4435.3</v>
      </c>
      <c r="D13" s="7" t="n">
        <v>4816.3</v>
      </c>
      <c r="E13" s="7" t="n">
        <v>4435.3</v>
      </c>
    </row>
  </sheetData>
  <mergeCells count="3">
    <mergeCell ref="A1:A2"/>
    <mergeCell ref="B1:C1"/>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Subsequent Event - Mexicali Brewery - Construction in progress $ in Millions</t>
        </is>
      </c>
      <c r="B1" s="2" t="inlineStr">
        <is>
          <t>1 Months Ended</t>
        </is>
      </c>
    </row>
    <row r="2">
      <c r="B2" s="2" t="inlineStr">
        <is>
          <t>Apr. 20, 2021USD ($)</t>
        </is>
      </c>
    </row>
    <row r="3">
      <c r="A3" s="3" t="inlineStr">
        <is>
          <t>Minimum</t>
        </is>
      </c>
    </row>
    <row r="4">
      <c r="A4" s="6" t="inlineStr">
        <is>
          <t>Subsequent Event [Line Items]</t>
        </is>
      </c>
    </row>
    <row r="5">
      <c r="A5" s="3" t="inlineStr">
        <is>
          <t>Long-lived asset impairment</t>
        </is>
      </c>
      <c r="B5" s="4" t="n">
        <v>650</v>
      </c>
    </row>
    <row r="6">
      <c r="A6" s="3" t="inlineStr">
        <is>
          <t>Maximum</t>
        </is>
      </c>
    </row>
    <row r="7">
      <c r="A7" s="6" t="inlineStr">
        <is>
          <t>Subsequent Event [Line Items]</t>
        </is>
      </c>
    </row>
    <row r="8">
      <c r="A8" s="3" t="inlineStr">
        <is>
          <t>Long-lived asset impairment</t>
        </is>
      </c>
      <c r="B8" s="4" t="n">
        <v>68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lected Quarterly Financial Information (Unaudited) (Details) - USD ($) $ / shares in Units, $ in Millions</t>
        </is>
      </c>
      <c r="B1" s="2" t="inlineStr">
        <is>
          <t>3 Months Ended</t>
        </is>
      </c>
      <c r="D1" s="2" t="inlineStr">
        <is>
          <t>12 Months Ended</t>
        </is>
      </c>
    </row>
    <row r="2">
      <c r="B2" s="2" t="inlineStr">
        <is>
          <t>Feb. 28, 2021</t>
        </is>
      </c>
      <c r="C2" s="2" t="inlineStr">
        <is>
          <t>Feb. 29, 2020</t>
        </is>
      </c>
      <c r="D2" s="2" t="inlineStr">
        <is>
          <t>Feb. 28, 2021</t>
        </is>
      </c>
      <c r="E2" s="2" t="inlineStr">
        <is>
          <t>Feb. 29, 2020</t>
        </is>
      </c>
      <c r="F2" s="2" t="inlineStr">
        <is>
          <t>Feb. 28, 2019</t>
        </is>
      </c>
    </row>
    <row r="3">
      <c r="A3" s="6" t="inlineStr">
        <is>
          <t>Summary of selected quarterly financial information</t>
        </is>
      </c>
    </row>
    <row r="4">
      <c r="A4" s="3" t="inlineStr">
        <is>
          <t>Net sales</t>
        </is>
      </c>
      <c r="B4" s="4" t="n">
        <v>1953</v>
      </c>
      <c r="C4" s="7" t="n">
        <v>1902.9</v>
      </c>
      <c r="D4" s="7" t="n">
        <v>8614.9</v>
      </c>
      <c r="E4" s="7" t="n">
        <v>8343.5</v>
      </c>
      <c r="F4" s="4" t="n">
        <v>8116</v>
      </c>
    </row>
    <row r="5">
      <c r="A5" s="3" t="inlineStr">
        <is>
          <t>Gross profit</t>
        </is>
      </c>
      <c r="B5" s="8" t="n">
        <v>993.7</v>
      </c>
      <c r="C5" s="8" t="n">
        <v>949.8</v>
      </c>
      <c r="D5" s="5" t="n">
        <v>4466</v>
      </c>
      <c r="E5" s="8" t="n">
        <v>4151.9</v>
      </c>
      <c r="F5" s="8" t="n">
        <v>4080.3</v>
      </c>
    </row>
    <row r="6">
      <c r="A6" s="3" t="inlineStr">
        <is>
          <t>Net income (loss) attributable to CBI</t>
        </is>
      </c>
      <c r="B6" s="8" t="n">
        <v>382.9</v>
      </c>
      <c r="C6" s="8" t="n">
        <v>398.4</v>
      </c>
      <c r="D6" s="5" t="n">
        <v>1998</v>
      </c>
      <c r="E6" s="8" t="n">
        <v>-11.8</v>
      </c>
      <c r="F6" s="8" t="n">
        <v>3435.9</v>
      </c>
    </row>
    <row r="7">
      <c r="A7" s="6" t="inlineStr">
        <is>
          <t>Earnings Per Share [Abstract]</t>
        </is>
      </c>
    </row>
    <row r="8">
      <c r="A8" s="3" t="inlineStr">
        <is>
          <t>Unrealized net gain (loss) on securities measured at fair value, net of income tax effect</t>
        </is>
      </c>
      <c r="B8" s="8" t="n">
        <v>206.3</v>
      </c>
      <c r="C8" s="8" t="n">
        <v>56.9</v>
      </c>
    </row>
    <row r="9">
      <c r="A9" s="3" t="inlineStr">
        <is>
          <t>Gain (loss) on sale of business, net of income tax effect</t>
        </is>
      </c>
      <c r="B9" s="8" t="n">
        <v>15.6</v>
      </c>
      <c r="C9" s="8" t="n">
        <v>5.2</v>
      </c>
    </row>
    <row r="10">
      <c r="A10" s="3" t="inlineStr">
        <is>
          <t>Equity in earnings (losses) from Canopy, net of income tax effect</t>
        </is>
      </c>
      <c r="B10" s="8" t="n">
        <v>-189.5</v>
      </c>
      <c r="C10" s="8" t="n">
        <v>-15.6</v>
      </c>
    </row>
    <row r="11">
      <c r="A11" s="3" t="inlineStr">
        <is>
          <t>(Loss on) recovery of write-down of certain inventory as a result of smoke damage sustained during wildfires</t>
        </is>
      </c>
      <c r="B11" s="8" t="n">
        <v>-34.4</v>
      </c>
      <c r="C11" s="5" t="n">
        <v>0</v>
      </c>
    </row>
    <row r="12">
      <c r="A12" s="3" t="inlineStr">
        <is>
          <t>Net income tax (provision) benefit recognized for adjustments to valuation allowances</t>
        </is>
      </c>
      <c r="B12" s="8" t="n">
        <v>-4.8</v>
      </c>
      <c r="C12" s="5" t="n">
        <v>-25</v>
      </c>
      <c r="D12" s="8" t="n">
        <v>-27.1</v>
      </c>
      <c r="E12" s="8" t="n">
        <v>32.8</v>
      </c>
      <c r="F12" s="8" t="n">
        <v>74.09999999999999</v>
      </c>
    </row>
    <row r="13">
      <c r="A13" s="3" t="inlineStr">
        <is>
          <t>Impairment of assets held for sale, net of income tax effect</t>
        </is>
      </c>
      <c r="B13" s="5" t="n">
        <v>0</v>
      </c>
      <c r="C13" s="8" t="n">
        <v>-33.2</v>
      </c>
    </row>
    <row r="14">
      <c r="A14" s="3" t="inlineStr">
        <is>
          <t>Commodity derivative contracts</t>
        </is>
      </c>
    </row>
    <row r="15">
      <c r="A15" s="6" t="inlineStr">
        <is>
          <t>Earnings Per Share [Abstract]</t>
        </is>
      </c>
    </row>
    <row r="16">
      <c r="A16" s="3" t="inlineStr">
        <is>
          <t>Net gain (loss) on undesignated commodity derivative contracts</t>
        </is>
      </c>
      <c r="B16" s="7" t="n">
        <v>19.2</v>
      </c>
      <c r="C16" s="7" t="n">
        <v>-19.2</v>
      </c>
    </row>
    <row r="17">
      <c r="A17" s="3" t="inlineStr">
        <is>
          <t>Class A Common Stock</t>
        </is>
      </c>
    </row>
    <row r="18">
      <c r="A18" s="6" t="inlineStr">
        <is>
          <t>Summary of selected quarterly financial information</t>
        </is>
      </c>
    </row>
    <row r="19">
      <c r="A19" s="3" t="inlineStr">
        <is>
          <t>Net income (loss) attributable to CBI</t>
        </is>
      </c>
      <c r="D19" s="7" t="n">
        <v>1777.2</v>
      </c>
      <c r="E19" s="7" t="n">
        <v>-10.2</v>
      </c>
      <c r="F19" s="7" t="n">
        <v>3049.5</v>
      </c>
    </row>
    <row r="20">
      <c r="A20" s="6" t="inlineStr">
        <is>
          <t>Earnings Per Share [Abstract]</t>
        </is>
      </c>
    </row>
    <row r="21">
      <c r="A21" s="3" t="inlineStr">
        <is>
          <t>Net income (loss) per common share attributable to CBI, basic (in dollars per share)</t>
        </is>
      </c>
      <c r="B21" s="4" t="n">
        <v>2</v>
      </c>
      <c r="C21" s="9" t="n">
        <v>2.1</v>
      </c>
      <c r="D21" s="9" t="n">
        <v>10.44</v>
      </c>
      <c r="E21" s="9" t="n">
        <v>-0.07000000000000001</v>
      </c>
      <c r="F21" s="9" t="n">
        <v>18.24</v>
      </c>
    </row>
    <row r="22">
      <c r="A22" s="3" t="inlineStr">
        <is>
          <t>Net income (loss) per common share attributable to CBI, diluted (in dollars per share)</t>
        </is>
      </c>
      <c r="B22" s="11" t="n">
        <v>1.95</v>
      </c>
      <c r="C22" s="11" t="n">
        <v>2.04</v>
      </c>
      <c r="D22" s="9" t="n">
        <v>10.23</v>
      </c>
      <c r="E22" s="9" t="n">
        <v>-0.07000000000000001</v>
      </c>
      <c r="F22" s="9" t="n">
        <v>17.57</v>
      </c>
    </row>
    <row r="23">
      <c r="A23" s="3" t="inlineStr">
        <is>
          <t>Class B Convertible Common Stock</t>
        </is>
      </c>
    </row>
    <row r="24">
      <c r="A24" s="6" t="inlineStr">
        <is>
          <t>Summary of selected quarterly financial information</t>
        </is>
      </c>
    </row>
    <row r="25">
      <c r="A25" s="3" t="inlineStr">
        <is>
          <t>Net income (loss) attributable to CBI</t>
        </is>
      </c>
      <c r="D25" s="7" t="n">
        <v>220.8</v>
      </c>
      <c r="E25" s="7" t="n">
        <v>-1.6</v>
      </c>
      <c r="F25" s="7" t="n">
        <v>386.4</v>
      </c>
    </row>
    <row r="26">
      <c r="A26" s="6" t="inlineStr">
        <is>
          <t>Earnings Per Share [Abstract]</t>
        </is>
      </c>
    </row>
    <row r="27">
      <c r="A27" s="3" t="inlineStr">
        <is>
          <t>Net income (loss) per common share attributable to CBI, basic (in dollars per share)</t>
        </is>
      </c>
      <c r="B27" s="11" t="n">
        <v>1.81</v>
      </c>
      <c r="C27" s="11" t="n">
        <v>1.91</v>
      </c>
      <c r="D27" s="9" t="n">
        <v>9.48</v>
      </c>
      <c r="E27" s="9" t="n">
        <v>-0.07000000000000001</v>
      </c>
      <c r="F27" s="9" t="n">
        <v>16.57</v>
      </c>
    </row>
    <row r="28">
      <c r="A28" s="3" t="inlineStr">
        <is>
          <t>Net income (loss) per common share attributable to CBI, diluted (in dollars per share)</t>
        </is>
      </c>
      <c r="B28" s="9" t="n">
        <v>1.8</v>
      </c>
      <c r="C28" s="9" t="n">
        <v>1.89</v>
      </c>
      <c r="D28" s="9" t="n">
        <v>9.42</v>
      </c>
      <c r="E28" s="9" t="n">
        <v>-0.07000000000000001</v>
      </c>
      <c r="F28" s="9" t="n">
        <v>16.21</v>
      </c>
    </row>
  </sheetData>
  <mergeCells count="3">
    <mergeCell ref="A1:A2"/>
    <mergeCell ref="B1:C1"/>
    <mergeCell ref="D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Feb. 28, 2021</t>
        </is>
      </c>
    </row>
    <row r="3">
      <c r="A3" s="6" t="inlineStr">
        <is>
          <t>Derivative Instruments and Hedging Activities Disclosure [Abstract]</t>
        </is>
      </c>
    </row>
    <row r="4">
      <c r="A4" s="3" t="inlineStr">
        <is>
          <t>DERIVATIVE INSTRUMENTS</t>
        </is>
      </c>
      <c r="B4" s="3" t="inlineStr">
        <is>
          <t>DERIVATIVE INSTRUMENTS Overview We are exposed to market risk from changes in foreign currency exchange rates, commodity prices, interest rates, and equity prices that could affect our results of operations and financial condition. The impact on our results and financial position and the amounts reported in our financial statements will vary based upon the currency, commodity, interest rate, and equity market movements during the period, the effectiveness and level of derivative instruments outstanding, and whether they are designated and qualify for hedge accounting. The estimated fair values of our derivative instruments change with fluctuations in currency rates, commodity prices, interest rates, and/or equity prices and are expected to offset changes in the values of the underlying exposures. Our derivative instruments are held solely to manage our exposures to the aforementioned market risks as part of our normal business operations. We follow strict policies to manage these risks and do not enter into derivative instruments for trading or speculative purposes. We have an investment in certain equity securities and other rights which provide us with the option to purchase an additional ownership interest in the equity securities of Canopy (see Note 10). This investment is included in securities measured at fair value and are accounted for at fair value, with the net gain (loss) from the changes in fair value of this investment recognized in income (loss) from unconsolidated investments (see Note 7). The aggregate notional value of outstanding derivative instruments is as follows: February 28, February 29, (in millions) Derivative instruments designated as hedging instruments Foreign currency contracts $ 1,558.0 $ 1,831.0 Interest rate swap contracts $ — $ 375.0 Treasury lock contracts $ — $ 300.0 Derivative instruments not designated as hedging instruments Foreign currency contracts $ 704.7 $ 1,180.2 Commodity derivative contracts $ 221.6 $ 282.8 Cash flow hedges Our derivative instruments designated in hedge accounting relationships are designated as cash flow hedges. We are exposed to foreign denominated cash flow fluctuations primarily in connection with third party and intercompany sales and purchases. We primarily use foreign currency forward contracts to hedge certain of these risks. In addition, we utilize interest rate swap and treasury lock contracts periodically to manage our exposure to changes in interest rates. Derivatives managing our cash flow exposures generally mature within three years or less, with a maximum maturity of five years. To qualify for hedge accounting treatment, the details of the hedging relationship must be formally documented at inception of the arrangement, including the risk management objective, hedging strategy, hedged item, specific risk that is being hedged, the derivative instrument, how effectiveness is being assessed, and how ineffectiveness will be measured. The derivative must be highly effective in offsetting changes in the cash flows of the risk being hedged. Throughout the term of the designated cash flow hedge relationship on at least a quarterly basis, a retrospective evaluation and prospective assessment of hedge effectiveness is performed based on quantitative and qualitative measures. All components of our derivative instruments’ gains or losses are included in the assessment of hedge effectiveness. When we determine that a derivative instrument which qualified for hedge accounting treatment has ceased to be highly effective as a hedge, we discontinue hedge accounting prospectively. In the event the relationship is no longer effective, we recognize the change in the fair value of the hedging derivative instrument from the date the hedging derivative instrument became no longer effective immediately in our results of operations. We also discontinue hedge accounting prospectively when (i) a derivative expires or is sold, terminated, or exercised; (ii) it is no longer probable that the forecasted transaction will occur; or (iii) we determine that designating the derivative as a hedging instrument is no longer appropriate. When we discontinue hedge accounting prospectively, but the original forecasted transaction continues to be probable of occurring, the existing gain or loss of the derivative instrument remains in AOCI and is reclassified into earnings (losses) when the forecasted transaction occurs. When it becomes probable that the forecasted transaction will not occur, any remaining gain or loss in AOCI is recognized immediately in our results of operations. We expect $26.3 million of net gains, net of income tax effect, to be reclassified from AOCI to our results of operations within the next 12 months. Undesignated hedges Certain of our derivative instruments do not qualify for hedge accounting treatment; for others, we choose not to maintain the required documentation to apply hedge accounting treatment. These undesignated instruments are primarily used to economically hedge our exposure to fluctuations in the value of foreign currency denominated receivables and payables; foreign currency investments, primarily consisting of loans to subsidiaries and foreign-denominated investments, and cash flows related primarily to the repatriation of those loans or investments; and commodity prices, including aluminum, corn, diesel fuel, natural gas, and wheat prices. We primarily use foreign currency forward and option contracts, generally less than 12 months in duration, and commodity swap contracts, generally less than 36 months in duration, with a maximum maturity of five years, to hedge some of these risks. In addition, from time to time, we utilize interest rate swap contracts, generally less than six months in duration, to economically hedge our exposure to changes in interest rates associated with the financing of significant investments and acquisitions. Our derivative policy permits the use of undesignated derivatives as approved by senior management. Credit risk We are exposed to credit-related losses if the counterparties to our derivative contracts default. This credit risk is limited to the fair value of the derivative contracts. To manage this risk, we contract only with major financial institutions that have earned investment-grade credit ratings and with whom we have standard International Swaps and Derivatives Association agreements which allow for net settlement of the derivative contracts. We have also established counterparty credit guidelines that are regularly monitored. Because of these safeguards, we believe the risk of loss from counterparty default to be immaterial. In addition, our derivative instruments are not subject to credit rating contingencies or collateral requirements. As of February 28, 2021, the estimated fair value of derivative instruments in a net liability position due to counterparties was $0.1 million. If we were required to settle the net liability position under these derivative instruments on February 28, 2021, we would have had sufficient available liquidity on hand to satisfy this obligation. Results of period derivative activity The estimated fair value and location of our derivative instruments on our balance sheets are as follows (see Note 7): Assets Liabilities February 28, February 29, February 28, February 29, (in millions) Derivative instruments designated as hedging instruments Foreign currency contracts: Prepaid expenses and other $ 32.0 $ 47.8 Other accrued expenses and liabilities $ 3.5 $ 13.0 Other assets $ 41.3 $ 39.5 Deferred income taxes and other liabilities $ 2.7 $ 7.1 Interest rate swap contracts: Prepaid expenses and other $ — $ — Other accrued expenses and liabilities $ — $ 0.8 Treasury lock contracts: Prepaid expenses and other $ — $ — Other accrued expenses and liabilities $ — $ 7.6 Derivative instruments not designated as hedging instruments Foreign currency contracts: Prepaid expenses and other $ 3.3 $ 9.0 Other accrued expenses and liabilities $ 3.5 $ 14.3 Commodity derivative contracts: Prepaid expenses and other $ 13.4 $ 0.5 Other accrued expenses and liabilities $ 3.9 $ 25.4 Other assets $ 7.8 $ 0.1 Deferred income taxes and other liabilities $ 1.4 $ 15.5 The principal effect of our derivative instruments designated in cash flow hedging relationships on our results of operations, as well as OCI, net of income tax effect, is as follows: Derivative Instruments in Net Location of Net Gain (Loss) Net (in millions) For the Year Ended February 28, 2021 Foreign currency contracts $ (31.1) Sales $ 1.4 Cost of product sold (25.4) Interest rate swap contracts (0.6) Interest expense (1.1) Treasury lock contracts (16.1) Interest expense (1.8) $ (47.8) $ (26.9) Derivative Instruments in Net Location of Net Gain (Loss) Net (in millions) For the Year Ended February 29, 2020 Foreign currency contracts $ 66.8 Sales $ — Cost of product sold 20.2 Interest rate swap contracts (0.5) Interest expense — Treasury lock contracts (5.7) Interest expense — $ 60.6 $ 20.2 For the Year Ended February 28, 2019 Foreign currency contracts $ 15.9 Sales $ 0.4 Cost of product sold 4.1 $ 15.9 $ 4.5 The effect of our undesignated derivative instruments on our results of operations is as follows: Derivative Instruments Not Location of Net Gain (Loss) Net (in millions) For the Year Ended February 28, 2021 Commodity derivative contracts Cost of product sold $ 25.1 Foreign currency contracts Selling, general, and administrative expenses (17.4) $ 7.7 For the Year Ended February 29, 2020 Commodity derivative contracts Cost of product sold $ (49.0) Foreign currency contracts Selling, general, and administrative expenses (7.8) $ (56.8) For the Year Ended February 28, 2019 Commodity derivative contracts Cost of product sold $ 1.8 Foreign currency contracts Selling, general, and administrative expenses (60.8) Interest rate swap contracts Interest expense 35.0 $ (2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Feb. 28, 2021</t>
        </is>
      </c>
    </row>
    <row r="3">
      <c r="A3" s="6" t="inlineStr">
        <is>
          <t>Fair Value Disclosures [Abstract]</t>
        </is>
      </c>
    </row>
    <row r="4">
      <c r="A4" s="3" t="inlineStr">
        <is>
          <t>FAIR VALUE OF FINANCIAL INSTRUMENTS</t>
        </is>
      </c>
      <c r="B4" s="3" t="inlineStr">
        <is>
          <t>FAIR VALUE OF FINANCIAL INSTRUMENTS Authoritative guidance establishes a framework for measuring fair value, including a hierarchy for inputs used in measuring fair value that maximizes the use of observable inputs and minimizes the use of unobservable inputs by requiring that the most observable inputs be used when available. The hierarchy includes three levels: • Level 1 inputs are quoted prices in active markets for identical assets or liabilities; • Level 2 inputs include data points that are observable such as quoted prices for similar assets or liabilities in active markets, quoted prices for identical assets or similar assets or liabilities in markets that are not active, and inputs (other than quoted prices) such as volatility, interest rates and yield curves that are observable for the asset and liability, either directly or indirectly; and • Level 3 inputs are unobservable data points for the asset or liability, and include situations where there is little, if any, market activity for the asset or liability. Fair value methodology The following methods and assumptions are used to estimate the fair value for each class of our financial instruments: Foreign currency and commodity derivative contracts The fair value is estimated using market-based inputs, obtained from independent pricing services, entered into valuation models. These valuation models require various inputs, including contractual terms, market foreign exchange prices, market commodity prices, interest-rate yield curves, and currency volatilities, as applicable (Level 2 fair value measurement). Interest rate swap and treasury lock contracts The fair value is estimated based on quoted market prices from respective counterparties. Quotes are corroborated by using discounted cash flow calculations based upon forward interest-rate yield curves, which are obtained from independent pricing services (Level 2 fair value measurement). Canopy investment Equity securities, Warrants – The inputs used to estimate the fair value of the Canopy warrants are as follows: February 28, 2021 (1)(2) February 29, 2020 (2) Tranche A Warrants (3) Tranche B Warrants (4) Tranche A Warrants (3) Tranche B Warrants (4) November 2017 Canopy Warrants (3) Exercise price (5) C$ 50.40 C$ 76.68 C$ 50.40 C$ 76.68 C$ 12.98 Valuation date stock price (6) C$ 41.90 C$ 41.90 C$ 25.17 C$ 25.17 C$ 25.17 Remaining contractual term (7) 2.7 years 5.7 years 3.7 years 6.7 years 0.2 years Expected volatility (8) 70.0 % 70.0 % 70.0 % 70.0 % 105.3 % Risk-free interest rate (9) 0.5 % 1.1 % 1.1 % 1.1 % 1.5 % Expected dividend yield (10) 0.0 % 0.0 % 0.0 % 0.0 % 0.0 % (1) The November 2017 Canopy Warrants were exercised on May 1, 2020 and as such are not included in the table as of February 28, 2021. For additional information on the November 2017 Canopy Warrants and the related exercise, refer to Note 10. (2) The exercise price for the Tranche C Warrants is based on the VWAP Exercise Price and are not included in the table as there is no fair value assigned. (3) The fair value is estimated using the Black-Scholes option-pricing model (Level 2 fair value measurement). (4) The fair value is estimated using Monte Carlo simulations (Level 2 fair value measurement). (5) Based on the exercise price from the applicable underlying agreements. (6) Based on the closing market price for Canopy common stock on the TSX as of the applicable date. (7) Based on the following expiration dates: November 2017 Canopy Warrants May 1, 2020 Tranche A Warrants November 1, 2023 Tranche B Warrants November 1, 2026 (8) Based on consideration of historical and/or implied volatility levels of the underlying equity security and limited consideration of historical peer group volatility levels. (9) Based on the implied yield currently available on Canadian Treasury zero coupon issues with a remaining term equal to the expiration date of the applicable warrants. (10) Based on historical dividend levels. Debt securities, Convertible – We have elected the fair value option to account for the Canopy Debt Securities for C$200.0 million, or $150.5 million. Interest income on the Canopy Debt Securities is calculated using the effective interest method and is recognized separately from the changes in fair value in interest expense. The Canopy Debt Securities have a contractual maturity of five years from the date of issuance but may be converted prior to maturity by either party upon the occurrence of certain events. At settlement, the Canopy Debt Securities can be settled at the option of the issuer, in cash, equity shares of the issuer, or a combination thereof. The fair value is estimated using a binomial lattice option-pricing model (Level 2 fair value measurement), which includes an estimate of the credit spread based on market spreads using bond data as of the valuation date. The inputs used to estimate the fair value of the Canopy Debt Securities are as follows: February 28, February 29, Conversion price (1) C$ 48.17 C$ 48.17 Valuation date stock price (2) C$ 41.90 C$ 25.17 Remaining term (3) 2.4 years 3.4 years Expected volatility (4) 57.6 % 58.2 % Risk-free interest rate (5) 0.4 % 1.1 % Expected dividend yield (6) 0.0 % 0.0 % (1) Based on the rate which the Canopy Debt Securities may be converted into equity shares, or the equivalent amount of cash, at the option of the issuer. (2) Based on the closing market price for Canopy common stock on the TSX as of the applicable date. (3) Based on the contractual maturity date of the notes. (4) Based on historical volatility levels of the underlying equity security, reduced for certain risks associated with debt securities. (5) Based on the implied yield currently available on Canadian Treasury zero coupon issues with a term equal to the remaining contractual term of the Canopy Debt Securities. (6) Based on historical dividend levels. Short-term borrowings The revolving credit facility under our senior credit facility is a variable interest rate bearing note with a fixed margin, adjustable based upon our debt rating (as defined in our senior credit facility). Its fair value is estimated by discounting cash flows using LIBOR plus a margin reflecting current market conditions obtained from participating member financial institutions (Level 2 fair value measurement). The remaining instruments, including our commercial paper, are variable interest rate bearing notes for which the carrying value approximates the fair value. Long-term debt The term loan under our March 2020 Term Credit Agreement is a variable interest rate bearing note with a fixed margin, adjustable based upon our debt rating. The carrying value approximates the fair value of the term loan. The fair value of the remaining fixed interest rate long-term debt is estimated by discounting cash flows using interest rates currently available for debt with similar terms and maturities (Level 2 fair value measurement). The carrying amounts of certain of our financial instruments, including cash and cash equivalents, accounts receivable, accounts payable, and short-term borrowings, approximate fair value as of February 28, 2021, and February 29, 2020, due to the relatively short maturity of these instruments. As of February 28, 2021, the carrying amount of long-term debt, including the current portion, was $10,442.3 million, compared with an estimated fair value of $11,580.9 million. As of February 29, 2020, the carrying amount of long-term debt, including the current portion, was $11,945.7 million, compared with an estimated fair value of $12,935.9 million. Recurring basis measurements The following table presents our financial assets and liabilities measured at estimated fair value on a recurring basis: Fair Value Measurements Using Quoted Significant Significant Total (in millions) February 28, 2021 Assets: Foreign currency contracts $ — $ 76.6 $ — $ 76.6 Commodity derivative contracts $ — $ 21.2 $ — $ 21.2 Equity securities (1) $ — $ 1,639.7 $ — $ 1,639.7 Canopy Debt Securities (1) $ — $ 176.3 $ — $ 176.3 Liabilities: Foreign currency contracts $ — $ 9.7 $ — $ 9.7 Commodity derivative contracts $ — $ 5.3 $ — $ 5.3 February 29, 2020 Assets: Foreign currency contracts $ — $ 96.3 $ — $ 96.3 Commodity derivative contracts $ — $ 0.6 $ — $ 0.6 Equity securities (1) $ — $ 991.5 $ — $ 991.5 Canopy Debt Securities (1) $ — $ 125.6 $ — $ 125.6 Liabilities: Foreign currency contracts $ — $ 34.4 $ — $ 34.4 Commodity derivative contracts $ — $ 40.9 $ — $ 40.9 Interest rate swap contracts $ — $ 0.8 $ — $ 0.8 Treasury lock contracts $ — $ 7.6 $ — $ 7.6 (1) Unrealized net gain (loss) from the changes in fair value of our securities measured at fair value recognized in income (loss) from unconsolidated investments, are as follows: February 28, February 29, (in millions) November 2017 Canopy Warrants (i) (61.8) (543.7) November 2018 Canopy Warrants (ii) 823.3 (1,488.1) Canopy Debt Securities 40.5 (94.6) $ 802.0 $ (2,126.4) (i) The November 2017 Canopy Warrants were exercised in May 2020. For additional information on the November 2017 Canopy Warrants and the related exercise, refer to Note 10. (ii) The terms of the November 2018 Canopy Warrants were modified in June 2019. For additional information on the November 2018 Canopy Warrants and the related modification, refer to Note 10. For the year ended February 29, 2020, amounts are net of a $1,176.0 million unrealized gain resulting from the June 2019 Warrant Modification. Nonrecurring basis measurements The following table presents our assets and liabilities measured at estimated fair value on a nonrecurring basis for which an impairment assessment was performed for the periods presented: Fair Value Measurements Using Quoted Significant Significant Total Losses (in millions) For the Year Ended February 28, 2021 Long-lived assets held for sale $ — $ — $ — $ 24.0 Trademarks — — 4.0 6.0 $ — $ — $ 4.0 $ 30.0 For the Year Ended February 29, 2020 Long-lived assets held for sale $ — $ — $ 949.3 $ 449.7 Trademarks (1) — — — 11.0 $ — $ — $ 949.3 $ 460.7 For the Year Ended February 28, 2019 Trademarks $ — $ — $ 28.0 $ 108.0 (1) The balance at February 29, 2020, has been reclassified to assets held for sale (see “Trademarks” below for further discussion). Long-lived assets held for sale For the year ended February 28, 2021, primarily in connection with the Wine and Spirits Divestitures and the Concentrate Business Divestiture, long-lived assets held for sale with a carrying value of $736.4 million were written down to their estimated fair value of $712.4 million, less costs to sell, resulting in a total loss of $24.0 million. This loss was included in impairment of assets held for sale within our consolidated results of operations. These assets consisted primarily of goodwill, intangible assets, and certain winery and vineyard assets which had satisfied the conditions necessary to be classified as held for sale. Our estimated fair value was determined as of November 30, 2020, primarily based on the expected proceeds from the Wine and Spirits Divestitures and the Concentrate Business Divestiture, excluding the contingent consideration, which we will recognize when it is determined to be realizable. For the year ended February 29, 2020, in connection with the Wine and Spirits Divestitures and the Concentrate Business Divestiture, long-lived assets held for sale with a carrying value of $1,291.2 million were written down to their estimated fair value of $908.2 million, less costs to sell, resulting in a total loss of $407.0 million. This loss was included in impairment of assets held for sale within our consolidated results of operations. These assets consisted primarily of goodwill, intangible assets, and certain winery and vineyard assets which had satisfied the conditions necessary to be classified as held for sale. Our estimate of fair value was determined as of February 29, 2020, based on the expected proceeds from the Wine and Spirits Divestitures and the Concentrate Business Divestiture, excluding the contingent consideration. For the year ended February 29, 2020, in connection with the Ballast Point Divestiture, long-lived assets held for sale with a carrying value of $81.3 million were written down to their estimated fair value of $41.1 million, less costs to sell. As a result, a loss of $42.7 million, inclusive of costs to sell and other losses was included in impairment of assets held for sale for the year ended February 29, 2020. These assets consisted primarily of intangible assets and certain production and warehouse assets which had satisfied the conditions necessary to be classified as held for sale. Our estimate of fair value was determined based on the expected proceeds from the Ballast Point Divestiture as of February 29, 2020. Ballast Point was a component of the Beer segment and was included in our beer reporting unit through the date of divestiture. Accordingly, goodwill was allocated to the Ballast Point assets held for sale based on the relative fair value of the business being sold compared to the relative fair value of the reporting unit. Goodwill not allocated to assets associated with the Ballast Point Divestiture remained in the beer reporting unit. Trademarks For the year ended February 28, 2021, certain negative trends within our Beer segment’s Four Corners craft beer portfolio, including slower growth rates and increased competition, resulted in updated long-term financial forecasts. The updated forecasts indicated it was more likely than not the fair value of our indefinite-lived intangible asset associated with the Four Corners trademark might be below its carrying value. Accordingly, we performed a quantitative assessment for impairment. As a result of this assessment, the Four Corners trademark asset with a carrying value of $10.0 million was written down to its estimated fair value of $4.0 million, resulting in an impairment of $6.0 million. This impairment was included in selling, general, and administrative expenses within our consolidated results of operations for the year ended February 28, 2021. For the year ended February 29, 2020, certain continuing negative trends within our Beer segment’s Ballast Point craft beer portfolio, including increased rate of revenue decline and increased competition, indicated that it was more likely than not the fair value of our indefinite-lived intangible asset associated with the Ballast Point craft beer trademark might be below its carrying value. Accordingly, we performed a quantitative assessment for impairment. As a result of this assessment, the Ballast Point craft beer trademark asset with a carrying value of $28.0 million was written down to its estimated fair value of $17.0 million, resulting in an impairment of $11.0 million. This impairment was included in selling, general, and administrative expenses within our consolidated results of operations for the year ended February 29, 2020. For the year ended February 28, 2019, in connection with certain continuing negative trends within our Beer segment’s Ballast Point craft beer portfolio, including slower growth rates and increased competition, we implemented a change in strategy for our Ballast Point craft beer portfolio. This change in strategy, when combined with the continuing negative trends, indicated that it was more likely than not the fair value of our indefinite-lived intangible asset associated with the craft beer trademark might be below its carrying value. The change in strategy for our Ballast Point craft beer portfolio focuses on improving profitability by rationalizing the number of product offerings while targeting distribution growth in select strategic markets. This change in strategy resulted in updated long-term financial forecasts with lower revenues, and cash flows for the related portfolio. Accordingly, we performed a quantitative assessment for impairment of the Ballast Point craft beer trademark asset. As a result of this assessment, the Ballast Point craft beer trademark asset with a carrying value of $136.0 million was written down to its estimated fair value of $28.0 million, resulting in an impairment of $108.0 million. When performing a quantitative assessment for impairment of a trademark asset, we measure the amount of impairment by calculating the amount by which the carrying value of the trademark asset exceeds its estimated fair value. The estimated fair value is determined based on an income approach using the relief from royalty method, which assumes that, in lieu of ownership, a third party would be willing to pay a royalty in order to exploit the related benefits of the trademark asset. The cash flow projections we use to estimate the fair value of our trademark assets involve several assumptions, including (i) projected revenue growth rates, (ii) estimated royalty rates, (iii) after-tax royalty savings expected from ownership of the trademarks, and (iv) discount rates used to derive the estimated fair value of the trademark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Feb. 28, 2021</t>
        </is>
      </c>
    </row>
    <row r="3">
      <c r="A3" s="6" t="inlineStr">
        <is>
          <t>Goodwill and Intangible Assets Disclosure [Abstract]</t>
        </is>
      </c>
    </row>
    <row r="4">
      <c r="A4" s="3" t="inlineStr">
        <is>
          <t>GOODWILL</t>
        </is>
      </c>
      <c r="B4" s="3" t="inlineStr">
        <is>
          <t>GOODWILL The changes in the carrying amount of goodwill are as follows: Beer Wine and Spirits Consolidated (in millions) Balance, February 28, 2019 $ 5,167.9 $ 2,920.9 $ 8,088.8 Purchase accounting allocations (1) — 58.8 58.8 Black Velvet Divestiture — (72.2) (72.2) Foreign currency translation adjustments 0.2 (9.5) (9.3) Reclassified (to) from assets held for sale (2) (4.7) (304.3) (309.0) Balance, February 29, 2020 5,163.4 2,593.7 7,757.1 Purchase accounting allocations (3) — 14.3 14.3 Foreign currency translation adjustments (38.7) 15.9 (22.8) Reclassified (to) from assets held for sale (2) 0.9 44.0 44.9 Balance, February 28, 2021 $ 5,125.6 $ 2,667.9 $ 7,793.5 (1) Purchase accounting allocations associated primarily with the acquisition of Nelson’s Green Brier. (2) Primarily in connection with the Wine and Spirits Divestitures, goodwill associated with the businesses being sold was reclassified (to) from assets held for sale based on the relative fair values of the portion of the business being sold and the remaining wine and spirits and beer portfolios. The relative fair values were determined using the income approach based on assumptions, including projected revenue growth rates, terminal growth rate, and discount rate and other projected financial information. (3) Preliminary purchase accounting allocations associated primarily with the acquisition of Empathy Win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Feb. 28, 2021</t>
        </is>
      </c>
    </row>
    <row r="3">
      <c r="A3" s="6" t="inlineStr">
        <is>
          <t>Goodwill and Intangible Assets Disclosure [Abstract]</t>
        </is>
      </c>
    </row>
    <row r="4">
      <c r="A4" s="3" t="inlineStr">
        <is>
          <t>INTANGIBLE ASSETS</t>
        </is>
      </c>
      <c r="B4" s="3" t="inlineStr">
        <is>
          <t xml:space="preserve">INTANGIBLE ASSETS The major components of intangible assets are as follows: February 28, 2021 February 29, 2020 Gross Net Gross Net (in millions) Amortizable intangible assets Customer relationships $ 87.2 $ 26.3 $ 87.4 $ 31.8 Other 21.1 0.2 20.2 0.3 Total $ 108.3 26.5 $ 107.6 32.1 Nonamortizable intangible assets Trademarks 2,705.6 2,686.8 Total intangible assets $ 2,732.1 $ 2,718.9 The intangible assets balance at February 29, 2020, excludes intangible assets reclassified to assets held for sale, which consist primarily of trademarks. We did not incur costs to renew or extend the term of acquired intangible assets for the years ended February 28, 2021, February 29, 2020, and February 28, 2019. Net carrying amount represents the gross carrying value net of accumulated amortization. Amortization expense for intangible assets was $5.3 million, $5.7 million, and $6.0 million for the years ended February 28, 2021, February 29, 2020, and February 28, 2019, respectively. Estimated amortization expense for each of the five succeeding fiscal years and thereafter is as follows: (in millions) 2022 $ 5.1 2023 $ 3.2 2024 $ 1.4 2025 $ 1.4 2026 $ 1.4 Thereafter $ 1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Feb. 28, 2021</t>
        </is>
      </c>
    </row>
    <row r="3">
      <c r="A3" s="6" t="inlineStr">
        <is>
          <t>Equity Method Investments and Joint Ventures [Abstract]</t>
        </is>
      </c>
    </row>
    <row r="4">
      <c r="A4" s="3" t="inlineStr">
        <is>
          <t>EQUITY METHOD INVESTMENTS</t>
        </is>
      </c>
      <c r="B4" s="3" t="inlineStr">
        <is>
          <t>EQUITY METHOD INVESTMENTS Our equity method investments are as follows: February 28, 2021 February 29, 2020 Carrying Value Ownership Percentage Carrying Value Ownership Percentage (in millions) Canopy Equity Method Investment $ 2,578.8 38.1 % $ 2,911.7 35.3 % Other equity method investments (1) 209.6 20%-50% 182.2 20%-50% $ 2,788.4 $ 3,093.9 (1) The other equity method investments balance at February 29, 2020, excludes investments reclassified to assets held for sale. Canopy Equity Method Investment In November 2017, we acquired 18.9 million common shares, which represented a 9.9% ownership interest in Canopy, an Ontario, Canada-based public company and leading provider of medicinal and recreational cannabis products, plus warrants which gave us the option to purchase an additional 18.9 million common shares of Canopy. The November 2017 Canopy Investment was accounted for at fair value from the date of investment through October 31, 2018. From November 1, 2018, the November 2017 Canopy Investment has been accounted for under the equity method. The November 2017 Canopy Warrants were accounted for at fair value from the date of investment through April 30, 2020. See “May 2020 Canopy Investment” and “Canopy Equity Method Investment” below. In November 2018, we increased our ownership interest in Canopy by acquiring an additional 104.5 million common shares (see “Canopy Equity Method Investment” below), plus warrants which give us the option to purchase an additional 139.7 million common shares of Canopy for C$5,078.7 million, or $3,869.9 million. On November 1, 2018, our ownership interest in Canopy increased to 36.6% which allowed us to exercise significant influence, but not control, over Canopy. In May 2020, we exercised the November 2017 Canopy Warrants at an exercise price of C$12.98 per warrant share for C$245.0 million, or $173.9 million. The May 2020 Canopy Investment increased our ownership interest in Canopy to 38.6% upon exercise. We entered into foreign currency forward contracts to fix the U.S. dollar cost of the May 2020 Canopy Investment. For the year ended February 28, 2021, we recognized net losses on the foreign currency forward contracts of $7.5 million, in selling, general, and administrative expenses within our consolidated results of operations. The payment at maturity of the derivative instruments is reported as cash flows from investing activities in investments in equity method investees and securities for the year ended February 28, 2021. We account for the November 2017 Canopy Investment, the November 2018 Canopy Investment, and the May 2020 Canopy Investment, each of which represents an investment in common shares of Canopy, collectively, under the equity method. Equity in earnings (losses) from the Canopy Equity Method Investment and related activities (see table below) include, among other items, restructuring and other strategic business development costs, the amortization of the fair value adjustments associated with the definite-lived intangible assets over their estimated useful lives, the flow through of inventory step-up, unrealized gains (losses) associated with changes in our Canopy ownership percentage resulting from periodic equity issuances made by Canopy, and our share of Canopy’s additional loss resulting from the June 2019 Warrant Modification of $409.0 million. Amounts included in our consolidated results of operations for each period are as follows: For the Years Ended February 28, February 29, February 28, (in millions) Equity in earnings (losses) from Canopy and related activities $ (679.0) $ (575.9) $ (2.6) In June 2019, the Canopy shareholders approved the modification of the terms of the warrants originally obtained in November 2018 and certain other rights, and the other required approvals necessary for the modifications to be effective were granted. The November 2018 Canopy Warrants now consist of three tranches of warrants, including 88.5 million Tranche A Warrants expiring November 1, 2023 which are currently exercisable, 38.4 million Tranche B Warrants expiring November 1, 2026, and 12.8 million Tranche C Warrants expiring November 1, 2026. These changes are the result of Canopy’s intention to acquire Acreage upon U.S. federal cannabis legalization, subject to certain conditions. In connection with the Acreage Transaction, Canopy had a call option to acquire 100% of the shares of Acreage. The other rights obtained in June 2019 in connection with the Acreage Transaction include a share repurchase credit and the ability to purchase Canopy common shares on the open market or in private agreement transactions. If Canopy has not purchased the lesser of 27,378,866 Canopy common shares, or C$1,583.0 million worth of Canopy common shares for cancellation between April 18, 2019 and two-years after the full exercise of the Tranche A Warrants, we will be credited an amount that will reduce the aggregate exercise price otherwise payable upon each exercise of the Tranche B Warrants and Tranche C Warrants. The credit will be an amount equal to the difference between C$1,583.0 million and the actual price paid by Canopy in purchasing its common shares for cancellation. If we choose to purchase Canopy common shares on the open market or in private agreement with existing holders, the number of Tranche B Warrants or Tranche C Warrants shall be decreased by one for each Canopy common share acquired, up to an aggregate maximum reduction of 20 million warrants. The likelihood of receiving the share repurchase credit if we were to fully exercise the Tranche A Warrants is remote, therefore, no fair value has been assigned. The inputs used to estimate the fair value of the November 2018 Canopy Warrants as of the June 27, 2019 modification date, were as follows: Tranche A Warrants (1) Tranche B Warrants (1) Exercise price $ 50.40 $ 76.68 Valuation date stock price $ 53.36 $ 53.36 Remaining contractual term 4.3 years 7.3 years Expected volatility 66.7 % 66.7 % Risk-free interest rate 1.4 % 1.4 % Expected dividend yield 0.0 % 0.0 % (1) Refer to Note 7 for input descriptions. Accordingly, we recognized a $1,176.0 million unrealized gain from unconsolidated investments within our consolidated results of operations for the second quarter of fiscal 2020 from the June 2019 Warrant Modification. Approximately $322.5 million of the unrealized gain was associated with the Tranche A Warrants and $853.5 million was associated with the Tranche B Warrants. No value was associated with the Tranche C Warrants as they have a VWAP Exercise Price. In September 2020, the Acreage shareholders approved the modification of the Acreage Transaction and related Acreage Financial Instrument, and the other required regulatory approvals necessary for the modification to be effective were granted. The New Acreage Agreement reduces (i) the ratio of Canopy shares required to be exchanged for Acreage shares upon U.S. federal cannabis legalization and (ii) the number of Acreage shares subject to the fixed exchange ratio from 100% to 70%, calculated as a percentage of Acreage’s issued and outstanding shares. The remaining 30% of Acreage shares will be subject to a floating exchange ratio and Canopy, at its sole discretion, will have the option to acquire these shares with Canopy shares, cash, or a combination thereof. In February 2021, Canopy sold its ownership interest in RIV Capital in exchange for (i) exchangeable shares, warrants, and debt in TerrAscend Corp., (ii) shares in Les Serres Vert Cannabis Inc., and (iii) the termination of a royalty agreement with The Tweed Tree Lot Inc. As additional consideration for the assets being transferred and termination of the royalty agreement, Canopy made a cash payment of C$115 million and issued 3,647,902 Canopy shares. The RIV Capital Divestiture has a minor dilutive impact on our ownership interest in Canopy which we will reflect in our first quarter of fiscal 2022 results. Canopy has various equity and convertible debt securities outstanding, including primarily equity awards granted to its employees, and options and warrants issued to various third parties, including our November 2018 Canopy Warrants, Canopy Debt Securities, and the New Acreage Financial Instrument. As of February 28, 2021, the conversion of Canopy equity securities held by its employees and/or held by other third parties, excluding our November 2018 Canopy Warrants, Canopy Debt Securities, and the New Acreage Financial Instrument, would not have a significant effect on our share of Canopy’s reported earnings or losses. Additionally, under an amended and restated investor rights agreement, we have the option to purchase additional common shares of Canopy at the then-current price of the underlying equity security to allow us to maintain our relative ownership interest. If we exercised all of our November 2018 Canopy Warrants, it could have a significant effect on our share of Canopy’s reported earnings or losses and our ownership interest in Canopy would be expected to increase to greater than 50%. If Canopy exercised the New Acreage Financial Instrument, which would require the issuance of Canopy shares, it could have a significant effect on our share of Canopy’s reported earnings or losses and our ownership interest in Canopy would decrease and no longer be expected to be greater than 50%. As of February 28, 2021, the exercise of all Canopy warrants held by us would have required a cash outflow of approximately $6.3 billion based on the terms of the November 2018 Canopy Warrants. Additionally, as of February 28, 2021, the fair value of the Canopy Equity Method Investment was $4,679.3 million based on the closing price of the underlying equity security as of that date. The following tables present summarized financial information for Canopy prepared in accordance with U.S. GAAP. We recognize our equity in earnings (losses) for Canopy on a two-month lag. Accordingly, we recognized our share of Canopy’s earnings (losses) for the periods (i) January through December 2020 in our year ended February 28, 2021 results, (ii) January through December 2019 in our year ended February 29, 2020, results, and (iii) November and December 2018, in our year ended February 28, 2019 results. The amounts shown represent 100% of Canopy’s financial position and results of operations, for the respective periods, however, the results of operations for the year ended February 29, 2020, exclude the impact of the June 2019 Warrant Modification Loss because it was recorded by Canopy within equity. The year ended February 28, 2021, includes costs designed to improve Canopy’s organizational focus, streamline operations, and align production capability with projected demand. February 28, 2021 February 29, 2020 (in millions) Current assets $ 1,706.6 $ 2,232.9 Noncurrent assets $ 3,251.5 $ 3,751.6 Current liabilities $ 273.7 $ 322.0 Noncurrent liabilities $ 1,308.8 $ 867.9 Noncontrolling interests $ 179.0 $ 210.5 For the Years Ended February 28, 2021 February 29, 2020 February 28, 2019 (1) (in millions) Net sales $ 378.6 $ 290.2 $ 48.6 Gross profit (loss) $ (14.1) $ 45.4 $ 11.2 Net income (loss) $ (1,775.3) $ (327.0) $ (39.6) Net income (loss) attributable to Canopy $ (1,750.0) $ (312.6) $ (27.8) (1) For the period November 1, 2018, through December 31, 2018. Other equity method investment Booker Vineyard In April 2020, we invested in My Favorite Neighbor, LLC, also known as Booker Vineyard, a super-luxury, direct-to-consumer focused wine business which we account for under the equity method. We recognize our share of their equity in earnings (losses) in our consolidated financial statements in the Wine and Spirits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ccrued Expenses and Liabilities</t>
        </is>
      </c>
      <c r="B1" s="2" t="inlineStr">
        <is>
          <t>12 Months Ended</t>
        </is>
      </c>
    </row>
    <row r="2">
      <c r="B2" s="2" t="inlineStr">
        <is>
          <t>Feb. 28, 2021</t>
        </is>
      </c>
    </row>
    <row r="3">
      <c r="A3" s="6" t="inlineStr">
        <is>
          <t>Payables and Accruals [Abstract]</t>
        </is>
      </c>
    </row>
    <row r="4">
      <c r="A4" s="3" t="inlineStr">
        <is>
          <t>OTHER ACCRUED EXPENSES AND LIABILITIES</t>
        </is>
      </c>
      <c r="B4" s="3" t="inlineStr">
        <is>
          <t xml:space="preserve">OTHER ACCRUED EXPENSES AND LIABILITIES The major components of other accrued expenses and liabilities are as follows: February 28, February 29, (in millions) Salaries, commissions, and payroll benefits and withholdings $ 232.1 $ 182.2 Promotions and advertising 159.9 191.7 Accrued interest 93.4 94.3 Operating lease liability 68.8 76.6 Income taxes payable 24.7 24.9 Derivative liabilities 10.9 61.1 Other 190.1 149.6 $ 779.9 $ 78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Feb. 28, 2021</t>
        </is>
      </c>
    </row>
    <row r="3">
      <c r="A3" s="6" t="inlineStr">
        <is>
          <t>Debt Disclosure [Abstract]</t>
        </is>
      </c>
    </row>
    <row r="4">
      <c r="A4" s="3" t="inlineStr">
        <is>
          <t>BORROWINGS</t>
        </is>
      </c>
      <c r="B4" s="3" t="inlineStr">
        <is>
          <t xml:space="preserve">BORROWINGS Borrowings consist of the following: February 28, 2021 February 29, Current Long-term Total Total (in millions) Short-term borrowings Commercial paper $ — $ 238.9 $ — $ 238.9 Long-term debt Term loan credit facilities $ 24.6 $ 429.8 $ 454.4 $ 1,295.7 Senior notes — 9,972.4 9,972.4 10,624.7 Other 4.6 10.9 15.5 25.3 $ 29.2 $ 10,413.1 $ 10,442.3 $ 11,945.7 Bank facilities Senior credit facility In August 2018, the Company, CIH, CB International, certain of the Company’s subsidiaries as guarantors, the Administrative Agent, and certain other lenders entered into the August 2018 Restatement Agreement that amended and restated our then-existing senior credit facility (as amended and restated by the August 2018 Restatement Agreement, the August 2018 Credit Agreement). The principal changes effected by the August 2018 Restatement Agreement were: • the removal of CIH as a borrower under the August 2018 Credit Agreement; • the termination of a cross-guarantee agreement by CIH and CB International; and • the addition of a mechanism to provide for the replacement of LIBOR with an alternative benchmark rate in certain circumstances where LIBOR cannot be adequately ascertained or available. In September 2018, the Company, CB International, certain of the Company’s subsidiaries as guarantors, the Administrative Agent, and certain other lenders entered into the 2018 Restatement Agreement that amended and restated the August 2018 Credit Agreement (as amended and restated by the 2018 Restatement Agreement, the 2018 Credit Agreement). The primary change effected by the 2018 Restatement Agreement was the increase of the revolving credit facility from $1.5 billion to $2.0 billion and extension of its maturity to September 14, 2023. The 2018 Restatement Agreement also modified certain financial covenants in connection with the November 2018 Canopy Transaction and added various representations and warranties, covenants, and an event of default related to the November 2018 Canopy Transaction. In June 2019, we repaid the outstanding obligations under the U.S. Term A-1 loan facility under the 2018 Credit Agreement with proceeds from the 2019 Term Credit Agreement. In March 2020, the Company, CB International, certain of the Company’s subsidiaries as guarantors, the Administrative Agent, and certain other lenders entered into the 2020 Restatement Agreement that amended and restated the 2018 Credit Agreement (as amended and restated by the 2020 Restatement Agreement, the 2020 Credit Agreement). The 2020 Credit Agreement provides for an aggregate revolving credit facility of $2.0 billion. The principal changes effected by the 2020 Restatement Agreement were: • the removal of the subsidiary guarantees and termination of the guarantee agreement; • the inclusion of the parent guaranty provisions in connection with the termination of the guarantee agreement; • the removal of certain provisions pertaining to term loans since no term loans are outstanding; and • the revision of the LIBOR successor rate provisions to permit the use of rates based on the SOFR administered by the Federal Reserve Bank of New York. Upon removal of all subsidiary guarantors from our 2020 Credit Agreement, the subsidiary guarantors were automatically released from the indentures relating to our outstanding senior notes. 2020 Term Credit Agreement In September 2018, the Company, the Administrative Agent, and certain other lenders entered into the Term Credit Agreement. The Term Credit Agreement provided for aggregate credit facilities of $1.5 billion, consisting of the $500.0 million three-year term loan facility and a $1.0 billion five-year term loan facility. In March 2020, the Company, certain of the Company’s subsidiaries as guarantors, the Administrative Agent, and certain other lenders entered into the Term Loan Restatement Agreement that amended and restated the Term Credit Agreement (as amended and restated by the Term Loan Restatement Agreement, the 2020 Term Credit Agreement). The principal changes effected by the Term Loan Restatement Agreement were: • the removal of the subsidiary guarantees and termination of the respective guarantee agreements; and • the revision of the LIBOR successor rate provisions to permit the use of rates based on SOFR. In August 2020, we prepaid the outstanding Three-Year Term Facility borrowings and in July 2020, we prepaid the outstanding Five-Year Term Facility borrowings, both under our 2020 Term Credit Agreement. March 2020 Term Credit Agreement In June 2019, the Company and the Administrative Agent and Lender entered into the 2019 Term Credit Agreement. The 2019 Term Credit Agreement provides for the creation of a $491.3 million five-year term loan facility. The 2019 Five-Year Term Facility will be repaid in quarterly payments of principal equal to 1.25% of the original aggregate principal amount of the 2019 Five-Year Term Facility, with the balance due and payable at maturity. In March 2020, the Company, certain of the Company’s subsidiaries as guarantors, and the Lender entered into the 2020 Term Loan Restatement Agreement that amended and restated the 2019 Term Credit Agreement (as amended and restated by the 2020 Term Loan Restatement Agreement, the March 2020 Term Credit Agreement). The principal changes effected by the 2020 Term Loan Restatement Agreement were: • the removal of the subsidiary guarantees and termination of the respective guarantee agreements; and • the revision of the LIBOR successor rate provisions to permit the use of rates based on SOFR. General We and our subsidiaries are subject to covenants that are contained in the 2020 Credit Agreement and the March 2020 Term Credit Agreement, including those restricting the incurrence of additional indebtedness, additional liens, mergers and consolidations, transactions with affiliates, and sale and leaseback transactions, in each case subject to numerous conditions, exceptions, and thresholds. The financial covenants are limited to a minimum interest coverage ratio and a maximum net leverage ratio. Our senior credit facility permits us to elect, subject to the willingness of existing or new lenders to fund such increase or term loans and other customary conditions, to increase the revolving credit commitments or add one or more tranches of additional term loans. The Incremental Facilities may be an unlimited amount so long as our leverage ratio, as defined and computed pursuant to our senior credit facility, is no greater than 4.00 to 1.00 subject to certain limitations for the period defined pursuant to our senior credit facility. As of February 28, 2021, aggregate credit facilities under the 2020 Credit Agreement and the March 2020 Term Credit Agreement consist of the following: Amount Maturity (in millions) 2020 Credit Agreement Revolving credit facility (1) (2) $ 2,000.0 Sept 14, 2023 March 2020 Term Credit Agreement 2019 Five-Year Term Facility (1) (3) $ 491.3 Jun 28, 2024 (1) Contractual interest rate varies based on our debt rating (as defined in the respective agreement) and is a function of LIBOR plus a margin, or the base rate plus a margin, or, in certain circumstances where LIBOR cannot be adequately ascertained or available, an alternative benchmark rate plus a margin. (2) We and/or CB International are the borrower under the $2,000.0 million revolving credit facility. Includes a sub-facility for letters of credit of up to $200.0 million. (3) We are the borrower under the 2019 Five-Year Term Facility. As of February 28, 2021, information with respect to borrowings under the 2020 Credit Agreement and the March 2020 Term Credit Agreement is as follows: 2020 Credit Agreement March 2020 Term Credit Agreement Revolving 2019 Five-Year Term Facility (1) (in millions) Outstanding borrowings $ — $ 454.4 Interest rate — % 1.0 % LIBOR margin — % 0.88 % Outstanding letters of credit $ 11.7 Remaining borrowing capacity (2) $ 1,988.3 (1) Outstanding term loan facility borrowings are net of unamortized debt issuance costs. (2) Net of outstanding revolving credit facility borrowings, outstanding letters of credit under the 2020 Credit Agreement, and outstanding borrowings under our commercial paper program (excluding unamortized discount) (see “Commercial paper program”). Commercial paper program We have a commercial paper program which provides for the issuance of up to an aggregate principal amount of $2.0 billion of commercial paper. Our commercial paper program is backed by unused commitments under our revolving credit facility under our 2020 Credit Agreement. Accordingly, outstanding borrowings under our commercial paper program reduce the amount available under our revolving credit facility under our 2020 Credit Agreement. As of February 28, 2021, we had no outstanding borrowings under our commercial paper program. Information with respect to our outstanding commercial paper borrowings as of February 29, 2020, is as follows: (in millions) Outstanding borrowings (1) $ 238.9 Weighted average annual interest rate 1.9 % Weighted average remaining term 8 days (1) Outstanding commercial paper borrowings are net of unamortized discount. Interest rate swap contracts In June 2019, we entered into interest rate swap agreements, which were designated as cash flow hedges for $375.0 million of our floating LIBOR rate debt. As a result of these hedges, we fixed our interest rates on $375.0 million of our floating LIBOR rate debt at an average rate of 1.9% (exclusive of borrowing margins) from July 1, 2019, through July 1, 2020. Treasury lock contracts In February and March 2020, we entered into treasury lock agreements, which were designated as cash flow hedges. As a result of these hedges, we fixed our 10-year treasury rates on $500.0 million of future debt issuances at an average rate of 1.2% (exclusive of borrowing margins). In April 2020, prior to the issuance of the 2.875% Senior Notes and 3.75% Senior Notes, we settled all outstanding treasury lock contracts, and recognized an unrealized loss, net of income tax effect, of $21.8 million in accumulated other comprehensive income (loss) within our consolidated balance sheets. This loss is being amortized over 10 years to interest expense within our consolidated results of operations. See “Senior notes” below. Senior notes Our outstanding senior notes are as follows: Date of Outstanding Balance (1) Principal Issuance Maturity Interest February 28, February 29, (in millions) 3.75% Senior Notes (2) (3) $ 500.0 May 2013 May 2021 May/Nov $ — $ 499.2 4.25% Senior Notes (2) (4) $ 1,050.0 May 2013 May 2023 May/Nov 1,047.5 1,046.4 4.75% Senior Notes (2) (4) $ 400.0 Nov 2014 Nov 2024 May/Nov 397.6 397.0 4.75% Senior Notes (2) (4) $ 400.0 Dec 2015 Dec 2025 Jun/Dec 396.9 396.3 3.70% Senior Notes (2) (5) $ 600.0 Dec 2016 Dec 2026 Jun/Dec 596.5 595.9 2.70% Senior Notes (2) (5) $ 500.0 May 2017 May 2022 May/Nov 498.8 497.8 3.50% Senior Notes (2) (5) $ 500.0 May 2017 May 2027 May/Nov 496.5 496.1 4.50% Senior Notes (2) (5) $ 500.0 May 2017 May 2047 May/Nov 493.1 493.0 2.25% Senior Notes (2) (6) $ 700.0 Nov 2017 Nov 2020 May/Nov — 698.7 2.65% Senior Notes (2) (5) $ 700.0 Nov 2017 Nov 2022 May/Nov 697.1 695.5 3.20% Senior Notes (2) (5) $ 600.0 Feb 2018 Feb 2023 Feb/Aug 598.0 597.0 3.60% Senior Notes (2) (5) $ 700.0 Feb 2018 Feb 2028 Feb/Aug 695.0 694.3 4.10% Senior Notes (2) (5) $ 600.0 Feb 2018 Feb 2048 Feb/Aug 592.3 592.1 Senior Floating Rate Notes (2) (7) $ 650.0 Oct 2018 Nov 2021 Quarterly — 647.9 4.40% Senior Notes (2) (5) $ 500.0 Oct 2018 Nov 2025 May/Nov 496.6 496.0 4.65% Senior Notes (2) (5) $ 500.0 Oct 2018 Nov 2028 May/Nov 495.6 495.2 5.25% Senior Notes (2) (5) $ 500.0 Oct 2018 Nov 2048 May/Nov 493.1 493.0 3.15% Senior Notes (2) (5) $ 800.0 Jul 2019 Aug 2029 Feb/Aug 793.9 793.3 2.875% Senior Notes (2) (5) $ 600.0 Apr 2020 May 2030 May/Nov 594.3 — 3.75% Senior Notes (2) (5) $ 600.0 Apr 2020 May 2050 May/Nov 589.6 — $ 9,972.4 $ 10,624.7 (1) Amounts are net of unamortized debt issuance costs and unamortized discounts, where applicable. (2) Senior unsecured obligations which rank equally in right of payment to all of our existing and future senior unsecured indebtedness. (3) Redeemed prior to maturity in February 2021 at a redemption price equal to 100% of the outstanding principal amount, plus accrued and unpaid interest and a make-whole payment of $3.8 million. The make-whole payment is included in loss on extinguishment of debt within our consolidated results of operations. (4) Redeemable, in whole or in part, at our option at any time at a redemption price equal to 100% of the outstanding principal amount, plus accrued and unpaid interest and a make-whole payment based on the present value of the future payments at the adjusted Treasury Rate plus 50 basis points. (5) Redeemable, in whole or in part, at our option at any time prior to the stated redemption date as defined in the indenture, at a redemption price equal to 100% of the outstanding principal amount, plus accrued and unpaid interest and a make-whole payment based on the present value of the future payments at the adjusted Treasury Rate plus the stated basis points as defined in the indenture. On or after the stated redemption date, redeemable, in whole or in part, at our option at any time at a redemption price equal to 100% of the outstanding principal amount, plus accrued and unpaid interest. Redemption Stated Stated 3.70% Senior Notes due December 2026 Sept 2026 25 2.70% Senior Notes due May 2022 Apr 2022 15 3.50% Senior Notes due May 2027 Feb 2027 20 4.50% Senior Notes due May 2047 Nov 2046 25 2.65% Senior Notes due November 2022 Oct 2022 15 3.20% Senior Notes due February 2023 Jan 2023 13 3.60% Senior Notes due February 2028 Nov 2027 15 4.10% Senior Notes due February 2048 Aug 2047 20 4.40% Senior Notes due November 2025 Sept 2025 20 4.65% Senior Notes due November 2028 Aug 2028 25 5.25% Senior Notes due November 2048 May 2048 30 3.15% Senior Notes due August 2029 May 2029 20 2.875% Senior Notes due May 2030 Feb 2030 35 3.75% Senior Notes due May 2050 Nov 2049 40 (6) Redeemed prior to maturity in May 2020 at a redemption price equal to 100% of the outstanding principal amount, plus accrued and unpaid interest and a make-whole payment of $6.2 million. The make-whole payment is included in loss on extinguishment of debt within our consolidated results of operations. (7) Redeemed prior to maturity in November 2020 at a redemption price equal to 100% of the outstanding principal amount, plus accrued and unpaid interest. Indentures Our indentures relating to our outstanding senior notes contain certain covenants, including, but not limited to: (i) a limitation on liens on certain assets, (ii) a limitation on certain sale and leaseback transactions, and (iii) restrictions on mergers, consolidations, and the transfer of all or substantially all of our assets to another person. Subsidiary credit facilities General We have additional credit arrangements totaling $61.2 million and $71.8 million as of February 28, 2021, and February 29, 2020, respectively. As of February 28, 2021, and February 29, 2020, amounts outstanding under these arrangements were $15.5 million and $25.3 million, respectively, the majority of which is classified as long-term as of the respective date. These arrangements primarily support the financing needs of our domestic and foreign subsidiary operations (see “Other long-term debt” for additional information). Interest rates and other terms of these borrowings vary from country to country, depending on local market conditions. Other long-term debt During the year ended February 28, 2019, we recorded a conversion of $248.2 million from long-term debt to noncontrolling equity interests associated with the noncash settlement of a prior contractual agreement with our glass production plant joint venture partner, Owens-Illinois. Debt payments As of February 28, 2021, the required principal repayments under long-term debt obligations (excluding unamortized debt issuance costs and unamortized discounts of $60.6 million and $17.0 million, respectively) for each of the five succeeding fiscal years and thereafter are as follows: (in millions) 2022 $ 29.2 2023 1,829.2 2024 1,078.7 2025 782.8 2026 900.0 Thereafter 5,900.0 $ 10,51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Millions</t>
        </is>
      </c>
      <c r="B1" s="2" t="inlineStr">
        <is>
          <t>Feb. 28, 2021</t>
        </is>
      </c>
      <c r="C1" s="2" t="inlineStr">
        <is>
          <t>Feb. 29, 2020</t>
        </is>
      </c>
    </row>
    <row r="2">
      <c r="A2" s="6" t="inlineStr">
        <is>
          <t>Current assets:</t>
        </is>
      </c>
    </row>
    <row r="3">
      <c r="A3" s="3" t="inlineStr">
        <is>
          <t>Cash and cash equivalents</t>
        </is>
      </c>
      <c r="B3" s="7" t="n">
        <v>460.6</v>
      </c>
      <c r="C3" s="7" t="n">
        <v>81.40000000000001</v>
      </c>
    </row>
    <row r="4">
      <c r="A4" s="3" t="inlineStr">
        <is>
          <t>Accounts receivable</t>
        </is>
      </c>
      <c r="B4" s="8" t="n">
        <v>785.3</v>
      </c>
      <c r="C4" s="8" t="n">
        <v>864.8</v>
      </c>
    </row>
    <row r="5">
      <c r="A5" s="3" t="inlineStr">
        <is>
          <t>Inventories</t>
        </is>
      </c>
      <c r="B5" s="8" t="n">
        <v>1291.1</v>
      </c>
      <c r="C5" s="8" t="n">
        <v>1373.6</v>
      </c>
    </row>
    <row r="6">
      <c r="A6" s="3" t="inlineStr">
        <is>
          <t>Prepaid expenses and other</t>
        </is>
      </c>
      <c r="B6" s="8" t="n">
        <v>507.5</v>
      </c>
      <c r="C6" s="8" t="n">
        <v>535.8</v>
      </c>
    </row>
    <row r="7">
      <c r="A7" s="3" t="inlineStr">
        <is>
          <t>Assets held for sale - current</t>
        </is>
      </c>
      <c r="B7" s="5" t="n">
        <v>0</v>
      </c>
      <c r="C7" s="8" t="n">
        <v>628.5</v>
      </c>
    </row>
    <row r="8">
      <c r="A8" s="3" t="inlineStr">
        <is>
          <t>Total current assets</t>
        </is>
      </c>
      <c r="B8" s="8" t="n">
        <v>3044.5</v>
      </c>
      <c r="C8" s="8" t="n">
        <v>3484.1</v>
      </c>
    </row>
    <row r="9">
      <c r="A9" s="3" t="inlineStr">
        <is>
          <t>Property, plant, and equipment</t>
        </is>
      </c>
      <c r="B9" s="8" t="n">
        <v>5821.6</v>
      </c>
      <c r="C9" s="5" t="n">
        <v>5333</v>
      </c>
    </row>
    <row r="10">
      <c r="A10" s="3" t="inlineStr">
        <is>
          <t>Goodwill</t>
        </is>
      </c>
      <c r="B10" s="8" t="n">
        <v>7793.5</v>
      </c>
      <c r="C10" s="8" t="n">
        <v>7757.1</v>
      </c>
    </row>
    <row r="11">
      <c r="A11" s="3" t="inlineStr">
        <is>
          <t>Intangible assets</t>
        </is>
      </c>
      <c r="B11" s="8" t="n">
        <v>2732.1</v>
      </c>
      <c r="C11" s="8" t="n">
        <v>2718.9</v>
      </c>
    </row>
    <row r="12">
      <c r="A12" s="3" t="inlineStr">
        <is>
          <t>Equity method investments</t>
        </is>
      </c>
      <c r="B12" s="8" t="n">
        <v>2788.4</v>
      </c>
      <c r="C12" s="8" t="n">
        <v>3093.9</v>
      </c>
    </row>
    <row r="13">
      <c r="A13" s="3" t="inlineStr">
        <is>
          <t>Securities measured at fair value</t>
        </is>
      </c>
      <c r="B13" s="8" t="n">
        <v>1818.1</v>
      </c>
      <c r="C13" s="8" t="n">
        <v>1117.1</v>
      </c>
    </row>
    <row r="14">
      <c r="A14" s="3" t="inlineStr">
        <is>
          <t>Deferred income taxes</t>
        </is>
      </c>
      <c r="B14" s="8" t="n">
        <v>2492.5</v>
      </c>
      <c r="C14" s="8" t="n">
        <v>2656.3</v>
      </c>
    </row>
    <row r="15">
      <c r="A15" s="3" t="inlineStr">
        <is>
          <t>Assets held for sale</t>
        </is>
      </c>
      <c r="B15" s="5" t="n">
        <v>0</v>
      </c>
      <c r="C15" s="8" t="n">
        <v>552.1</v>
      </c>
    </row>
    <row r="16">
      <c r="A16" s="3" t="inlineStr">
        <is>
          <t>Other assets</t>
        </is>
      </c>
      <c r="B16" s="8" t="n">
        <v>614.1</v>
      </c>
      <c r="C16" s="8" t="n">
        <v>610.7</v>
      </c>
    </row>
    <row r="17">
      <c r="A17" s="3" t="inlineStr">
        <is>
          <t>Total assets</t>
        </is>
      </c>
      <c r="B17" s="8" t="n">
        <v>27104.8</v>
      </c>
      <c r="C17" s="8" t="n">
        <v>27323.2</v>
      </c>
    </row>
    <row r="18">
      <c r="A18" s="6" t="inlineStr">
        <is>
          <t>Current liabilities:</t>
        </is>
      </c>
    </row>
    <row r="19">
      <c r="A19" s="3" t="inlineStr">
        <is>
          <t>Short-term borrowings</t>
        </is>
      </c>
      <c r="B19" s="5" t="n">
        <v>0</v>
      </c>
      <c r="C19" s="8" t="n">
        <v>238.9</v>
      </c>
    </row>
    <row r="20">
      <c r="A20" s="3" t="inlineStr">
        <is>
          <t>Current maturities of long-term debt</t>
        </is>
      </c>
      <c r="B20" s="8" t="n">
        <v>29.2</v>
      </c>
      <c r="C20" s="8" t="n">
        <v>734.9</v>
      </c>
    </row>
    <row r="21">
      <c r="A21" s="3" t="inlineStr">
        <is>
          <t>Accounts payable</t>
        </is>
      </c>
      <c r="B21" s="5" t="n">
        <v>460</v>
      </c>
      <c r="C21" s="8" t="n">
        <v>557.6</v>
      </c>
    </row>
    <row r="22">
      <c r="A22" s="3" t="inlineStr">
        <is>
          <t>Other accrued expenses and liabilities</t>
        </is>
      </c>
      <c r="B22" s="8" t="n">
        <v>779.9</v>
      </c>
      <c r="C22" s="8" t="n">
        <v>780.4</v>
      </c>
    </row>
    <row r="23">
      <c r="A23" s="3" t="inlineStr">
        <is>
          <t>Total current liabilities</t>
        </is>
      </c>
      <c r="B23" s="8" t="n">
        <v>1269.1</v>
      </c>
      <c r="C23" s="8" t="n">
        <v>2311.8</v>
      </c>
    </row>
    <row r="24">
      <c r="A24" s="3" t="inlineStr">
        <is>
          <t>Long-term debt, less current maturities</t>
        </is>
      </c>
      <c r="B24" s="8" t="n">
        <v>10413.1</v>
      </c>
      <c r="C24" s="8" t="n">
        <v>11210.8</v>
      </c>
    </row>
    <row r="25">
      <c r="A25" s="3" t="inlineStr">
        <is>
          <t>Deferred income taxes and other liabilities</t>
        </is>
      </c>
      <c r="B25" s="8" t="n">
        <v>1493.5</v>
      </c>
      <c r="C25" s="8" t="n">
        <v>1326.3</v>
      </c>
    </row>
    <row r="26">
      <c r="A26" s="3" t="inlineStr">
        <is>
          <t>Total liabilities</t>
        </is>
      </c>
      <c r="B26" s="8" t="n">
        <v>13175.7</v>
      </c>
      <c r="C26" s="8" t="n">
        <v>14848.9</v>
      </c>
    </row>
    <row r="27">
      <c r="A27" s="3" t="inlineStr">
        <is>
          <t>Commitments and contingencies</t>
        </is>
      </c>
      <c r="B27" s="3" t="inlineStr">
        <is>
          <t xml:space="preserve"> </t>
        </is>
      </c>
      <c r="C27" s="3" t="inlineStr">
        <is>
          <t xml:space="preserve"> </t>
        </is>
      </c>
    </row>
    <row r="28">
      <c r="A28" s="6" t="inlineStr">
        <is>
          <t>CBI stockholders’ equity:</t>
        </is>
      </c>
    </row>
    <row r="29">
      <c r="A29" s="3" t="inlineStr">
        <is>
          <t>Preferred Stock, value</t>
        </is>
      </c>
      <c r="B29" s="5" t="n">
        <v>0</v>
      </c>
      <c r="C29" s="5" t="n">
        <v>0</v>
      </c>
    </row>
    <row r="30">
      <c r="A30" s="3" t="inlineStr">
        <is>
          <t>Additional paid-in capital</t>
        </is>
      </c>
      <c r="B30" s="8" t="n">
        <v>1604.2</v>
      </c>
      <c r="C30" s="8" t="n">
        <v>1514.6</v>
      </c>
    </row>
    <row r="31">
      <c r="A31" s="3" t="inlineStr">
        <is>
          <t>Retained earnings</t>
        </is>
      </c>
      <c r="B31" s="8" t="n">
        <v>15117.8</v>
      </c>
      <c r="C31" s="8" t="n">
        <v>13695.3</v>
      </c>
    </row>
    <row r="32">
      <c r="A32" s="3" t="inlineStr">
        <is>
          <t>Accumulated other comprehensive income (loss)</t>
        </is>
      </c>
      <c r="B32" s="8" t="n">
        <v>-335.5</v>
      </c>
      <c r="C32" s="8" t="n">
        <v>-266.3</v>
      </c>
    </row>
    <row r="33">
      <c r="A33" s="3" t="inlineStr">
        <is>
          <t>Total stockholders' equity before treasury stock adjustments</t>
        </is>
      </c>
      <c r="B33" s="8" t="n">
        <v>16388.7</v>
      </c>
      <c r="C33" s="8" t="n">
        <v>14945.8</v>
      </c>
    </row>
    <row r="34">
      <c r="A34" s="3" t="inlineStr">
        <is>
          <t>Less: Treasury stock –</t>
        </is>
      </c>
      <c r="B34" s="8" t="n">
        <v>-2789.8</v>
      </c>
      <c r="C34" s="5" t="n">
        <v>-2814</v>
      </c>
    </row>
    <row r="35">
      <c r="A35" s="3" t="inlineStr">
        <is>
          <t>Total CBI stockholders’ equity</t>
        </is>
      </c>
      <c r="B35" s="8" t="n">
        <v>13598.9</v>
      </c>
      <c r="C35" s="8" t="n">
        <v>12131.8</v>
      </c>
    </row>
    <row r="36">
      <c r="A36" s="3" t="inlineStr">
        <is>
          <t>Noncontrolling interests</t>
        </is>
      </c>
      <c r="B36" s="8" t="n">
        <v>330.2</v>
      </c>
      <c r="C36" s="8" t="n">
        <v>342.5</v>
      </c>
    </row>
    <row r="37">
      <c r="A37" s="3" t="inlineStr">
        <is>
          <t>Total stockholders’ equity</t>
        </is>
      </c>
      <c r="B37" s="8" t="n">
        <v>13929.1</v>
      </c>
      <c r="C37" s="8" t="n">
        <v>12474.3</v>
      </c>
    </row>
    <row r="38">
      <c r="A38" s="3" t="inlineStr">
        <is>
          <t>Total liabilities and stockholders’ equity</t>
        </is>
      </c>
      <c r="B38" s="8" t="n">
        <v>27104.8</v>
      </c>
      <c r="C38" s="8" t="n">
        <v>27323.2</v>
      </c>
    </row>
    <row r="39">
      <c r="A39" s="3" t="inlineStr">
        <is>
          <t>Class A Common Stock</t>
        </is>
      </c>
    </row>
    <row r="40">
      <c r="A40" s="6" t="inlineStr">
        <is>
          <t>CBI stockholders’ equity:</t>
        </is>
      </c>
    </row>
    <row r="41">
      <c r="A41" s="3" t="inlineStr">
        <is>
          <t>Common Stock, value</t>
        </is>
      </c>
      <c r="B41" s="8" t="n">
        <v>1.9</v>
      </c>
      <c r="C41" s="8" t="n">
        <v>1.9</v>
      </c>
    </row>
    <row r="42">
      <c r="A42" s="3" t="inlineStr">
        <is>
          <t>Less: Treasury stock –</t>
        </is>
      </c>
      <c r="B42" s="8" t="n">
        <v>-2787.6</v>
      </c>
      <c r="C42" s="8" t="n">
        <v>-2811.8</v>
      </c>
    </row>
    <row r="43">
      <c r="A43" s="3" t="inlineStr">
        <is>
          <t>Class B Convertible Common Stock</t>
        </is>
      </c>
    </row>
    <row r="44">
      <c r="A44" s="6" t="inlineStr">
        <is>
          <t>CBI stockholders’ equity:</t>
        </is>
      </c>
    </row>
    <row r="45">
      <c r="A45" s="3" t="inlineStr">
        <is>
          <t>Common Stock, value</t>
        </is>
      </c>
      <c r="B45" s="8" t="n">
        <v>0.3</v>
      </c>
      <c r="C45" s="8" t="n">
        <v>0.3</v>
      </c>
    </row>
    <row r="46">
      <c r="A46" s="3" t="inlineStr">
        <is>
          <t>Less: Treasury stock –</t>
        </is>
      </c>
      <c r="B46" s="8" t="n">
        <v>-2.2</v>
      </c>
      <c r="C46" s="8" t="n">
        <v>-2.2</v>
      </c>
    </row>
    <row r="47">
      <c r="A47" s="3" t="inlineStr">
        <is>
          <t>Class 1 Common Stock</t>
        </is>
      </c>
    </row>
    <row r="48">
      <c r="A48" s="6" t="inlineStr">
        <is>
          <t>CBI stockholders’ equity:</t>
        </is>
      </c>
    </row>
    <row r="49">
      <c r="A49" s="3" t="inlineStr">
        <is>
          <t>Common Stock, value</t>
        </is>
      </c>
      <c r="B49" s="4" t="n">
        <v>0</v>
      </c>
      <c r="C49" s="4"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1</t>
        </is>
      </c>
    </row>
    <row r="3">
      <c r="A3" s="6" t="inlineStr">
        <is>
          <t>Income Tax Disclosure [Abstract]</t>
        </is>
      </c>
    </row>
    <row r="4">
      <c r="A4" s="3" t="inlineStr">
        <is>
          <t>INCOME TAXES</t>
        </is>
      </c>
      <c r="B4" s="3" t="inlineStr">
        <is>
          <t>INCOME TAXES Income (loss) before income taxes was generated as follows: For the Years Ended February 28, February 29, February 28, (in millions) Domestic $ 495.2 $ (2,230.1) $ 1,615.9 Foreign 2,047.7 1,284.9 2,529.1 $ 2,542.9 $ (945.2) $ 4,145.0 The income tax provision (benefit) consisted of the following: For the Years Ended February 28, February 29, February 28, (in millions) Current Federal $ 74.0 $ 66.5 $ 4.1 State 19.1 12.1 15.7 Foreign 81.6 108.5 239.2 Total current 174.7 187.1 259.0 Deferred Federal 152.8 (459.9) 223.9 State 28.3 (118.3) 75.0 Foreign 155.3 (575.5) 128.0 Total deferred 336.4 (1,153.7) 426.9 Income tax provision (benefit) $ 511.1 $ (966.6) $ 685.9 A reconciliation of the total tax provision (benefit) to the amount computed by applying the statutory U.S. federal income tax rate to income before provision for (benefit from) income taxes is as follows: For the Years Ended February 28, 2021 February 29, 2020 February 28, 2019 Amount % of Amount % of Amount % of (in millions, except % of pretax income (loss) data) Income tax provision (benefit) at statutory rate $ 534.0 21.0 % $ (198.5) 21.0 % $ 870.5 21.0 % State and local income taxes, net of federal income tax benefit (1) 39.0 1.5 % (82.3) 8.7 % 81.3 2.0 % Net income tax provision (benefit) from legislative changes (2) 10.9 0.4 % (547.4) 57.9 % (37.6) (0.9 %) Earnings taxed at other than U.S. statutory rate (3) (84.4) (3.2 %) (46.5) 5.0 % (81.0) (1.9 %) Excess tax benefits from stock-based compensation awards (4) (29.4) (1.2 %) (56.2) 5.9 % (82.9) (2.0 %) Net income tax provision (benefit) recognized for adjustment to valuation allowance 27.1 1.1 % (32.8) 3.5 % (74.1) (1.8 %) Miscellaneous items, net 13.9 0.5 % (2.9) 0.3 % 9.7 0.1 % Income tax provision (benefit) at effective rate $ 511.1 20.1 % $ (966.6) 102.3 % $ 685.9 16.5 % (1) Includes differences resulting from adjustments to the current and deferred state effective tax rates. (2) The year ended February 28, 2021, represents a net income tax (provision) benefit resulting from initiatives under the CARES Act. The year ended February 29, 2020, represents the recognition of a net income tax benefit resulting from the remeasurement of our deferred tax assets in connection with the September 2019 enactment of tax reform in Switzerland. The year ended February 28, 2019, represents the recognition of a net income tax benefit related to the TCJ Act. (3) Consists of the following (i) difference between the U.S. statutory rate and local jurisdiction tax rates, (ii) the provision for incremental U.S. taxes on earnings of certain foreign subsidiaries offset by foreign tax credits, (iii) the non-U.S. portion of tax provision (benefit) recorded on the net unrealized gain (loss) from the changes in fair value of our investment in Canopy, and (iv) the non-U.S. portion of tax benefits recorded on the Canopy equity in earnings (losses) and related activities. (4) Represents the recognition of the income tax effect of stock-based compensation awards in the income statement when the awards vest or are settled. Deferred tax assets and liabilities reflect the future income tax effects of temporary differences between the financial statement carrying amounts of existing assets and liabilities and their respective tax bases and are measured using enacted tax rates that apply to taxable income. Significant components of deferred tax assets (liabilities) consist of the following: February 28, February 29, (in millions) Deferred tax assets Intangible assets $ 1,852.0 $ 2,045.8 Loss carryforwards 233.1 225.9 Stock-based compensation 30.1 75.6 Lease liabilities 83.1 89.2 Inventory 26.6 32.4 Investments in unconsolidated investees 36.7 106.1 Other accruals 33.7 35.0 Gross deferred tax assets 2,295.3 2,610.0 Valuation allowances (78.6) (54.1) Deferred tax assets, net 2,216.7 2,555.9 Deferred tax liabilities Property, plant, and equipment (200.3) (175.5) Provision for unremitted earnings (23.0) (27.5) Right-of-use assets (70.6) (80.5) Total deferred tax liabilities (293.9) (283.5) Deferred tax assets (liabilities), net $ 1,922.8 $ 2,272.4 In assessing the realizability of deferred tax assets, we consider whether it is more likely than not that some or all of the deferred tax assets will not be realized. In making this assessment, we consider the projected reversal of deferred tax liabilities and projected future taxable income as well as tax planning strategies. Based upon this assessment, we believe it is more likely than not that we will realize the benefits of these deductible differences, net of any valuation allowances. As of February 28, 2021, operating loss carryforwards, which are primarily state and foreign, totaling $1.6 billion are being carried forward in a number of jurisdictions where we are permitted to use tax operating losses from prior periods to reduce future taxable income. Of these operating loss carryforwards, $1.2 billion will expire by fiscal 2027, $344.1 million will expire between fiscal 2028 and fiscal 2041, and $92.5 million of operating losses in certain jurisdictions may be carried forward indefinitely. Additionally, as of February 28, 2021, federal capital losses totaling $168.1 million are being carried forward and will expire in fiscal 2022. We have recognized valuation allowances for operating loss carryforwards, capital loss carryforwards, and other deferred tax assets when we believe it is more likely than not that these items will not be realized. The increase in our valuation allowances as of February 28, 2021, primarily relate to adjustments in expected utilization of capital loss carryforwards in connection with the Wine and Spirits Divestiture and the Paul Masson Divestiture. The liability for income taxes associated with uncertain tax positions, excluding interest and penalties, and a reconciliation of the beginning and ending unrecognized tax benefit liabilities is as follows: For the Years Ended February 28, February 29, February 28, (in millions) Balance as of March 1 $ 249.4 $ 224.3 $ 89.3 Increases as a result of tax positions taken during a prior period 3.1 11.4 56.4 Decreases as a result of tax positions taken during a prior period (15.4) (14.8) (1.4) Increases as a result of tax positions taken during the current period 15.2 29.0 88.8 Decreases related to settlements with tax authorities (10.2) (0.1) (0.8) Decreases related to lapse of applicable statute of limitations (6.0) (0.4) (8.0) Balance as of last day of February $ 236.1 $ 249.4 $ 224.3 As of February 28, 2021, and February 29, 2020, we had $268.9 million and $276.2 million, respectively, of non-current unrecognized tax benefit liabilities, including interest and penalties, recognized on our balance sheets. These liabilities are recorded as non-current as payment of cash is not anticipated within one year of the balance sheet date. As of February 28, 2021, and February 29, 2020, we had $236.1 million and $249.4 million, respectively, of unrecognized tax benefit liabilities that, if recognized, would decrease the effective tax rate in the year of resolution. We file U.S. federal income tax returns and various state, local, and foreign income tax returns. Major tax jurisdictions where we are subject to examination by tax authorities include Canada, Mexico, Switzerland, and the U.S. Various U.S. federal, state and foreign income tax examinations are currently in progress. It is reasonably possible that the liability associated with our unrecognized tax benefit liabilities will increase or decrease within the next twelve months as a result of these examinations or the expiration of statutes of limitation. As of February 28, 2021, we estimate that unrecognized tax benefit liabilities could change by a range of $1 million to $8 million. With few exceptions, we are no longer subject to U.S. federal, state, local, or foreign income tax examinations for fiscal years prior to February 28, 2014. We provide for additional tax expense based on probable outcomes of ongoing tax examinations and assessments in various jurisdictions. While it is often difficult to predict the outcome or the timing of resolution of any tax matter, we believe the reserves reflect the probable outcome of known tax contingencies. Unfavorable settlement of any particular issue would require the use of 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Income Taxes and Other Liabilities</t>
        </is>
      </c>
      <c r="B1" s="2" t="inlineStr">
        <is>
          <t>12 Months Ended</t>
        </is>
      </c>
    </row>
    <row r="2">
      <c r="B2" s="2" t="inlineStr">
        <is>
          <t>Feb. 28, 2021</t>
        </is>
      </c>
    </row>
    <row r="3">
      <c r="A3" s="6" t="inlineStr">
        <is>
          <t>Other Liabilities Disclosure [Abstract]</t>
        </is>
      </c>
    </row>
    <row r="4">
      <c r="A4" s="3" t="inlineStr">
        <is>
          <t>DEFERRED INCOME TAXES AND OTHER LIABILITIES</t>
        </is>
      </c>
      <c r="B4" s="3" t="inlineStr">
        <is>
          <t xml:space="preserve">DEFERRED INCOME TAXES AND OTHER LIABILITIES The major components of deferred income taxes and other liabilities are as follows: February 28, February 29, (in millions) Deferred income taxes $ 569.7 $ 384.0 Operating lease liability 471.1 483.6 Unrecognized tax benefit liabilities 268.9 276.2 Long-term income tax payable 86.1 96.2 Other 97.7 86.3 $ 1,493.5 $ 1,32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28, 2021</t>
        </is>
      </c>
    </row>
    <row r="3">
      <c r="A3" s="6" t="inlineStr">
        <is>
          <t>Leases [Abstract]</t>
        </is>
      </c>
    </row>
    <row r="4">
      <c r="A4" s="3" t="inlineStr">
        <is>
          <t>LEASES, OPERATING</t>
        </is>
      </c>
      <c r="B4" s="3" t="inlineStr">
        <is>
          <t>LEASES General We primarily lease certain vineyards, office and production facilities, warehouses, production equipment, and vehicles. We have concluded that certain grape purchasing arrangements associated with the purchase of grape production yielded from a specified block of a vineyard and certain third-party logistics arrangements contain a lease. Balance sheet location A summary of lease right-of-use assets and liabilities are as follows: Balance Sheet Classification February 28, February 29, (in millions) Assets Operating lease Other assets $ 477.9 $ 481.4 Finance lease Property, plant, and equipment 17.0 26.6 Total right-of-use assets $ 494.9 $ 508.0 Liabilities Current: Operating lease Other accrued expenses and liabilities $ 68.8 $ 76.6 Finance lease Current maturities of long-term debt 4.6 11.7 Non-current: Operating lease Deferred income taxes and other liabilities 471.1 483.6 Finance lease Long-term debt, less current maturities 10.9 13.6 Total lease liabilities $ 555.4 $ 585.5 Lease cost The components of total lease cost are as follows: For the Years Ended February 28, February 29, (in millions) Operating lease cost $ 93.4 $ 98.9 Finance lease cost: Amortization of right-of-use assets 11.0 12.2 Interest on lease liabilities 0.5 0.7 Short-term lease cost 9.2 8.6 Variable lease cost (1) 216.5 403.3 Total lease cost $ 330.6 $ 523.7 (1) The decrease for the year ended February 28, 2021, was primarily due to (i) transfers of grape purchasing agreements largely in connection with our Wine and Spirits Divestitures and (ii) reduced grape supply availability due to the 2020 U.S. wildfires (see Note 16). Lease maturities (1) As of February 28, 2021, minimum payments due for lease liabilities for each of the five succeeding fiscal years and thereafter are as follows: Operating Leases Finance Leases (in millions) 2022 $ 84.6 $ 4.8 2023 73.3 4.7 2024 66.7 4.2 2025 54.6 2.1 2026 44.1 — Thereafter 336.0 — Total lease payments 659.3 15.8 Less: Interest (119.4) (0.3) Total lease liabilities $ 539.9 $ 15.5 (1) For leases with terms in excess of 12 months at inception. Supplemental information For the Years Ended February 28, February 29, (in millions) Cash paid for amounts included in the measurement of lease liabilities: Operating cash flows from operating leases $ 93.9 $ 100.7 Operating cash flows from finance leases $ 0.5 $ 0.7 Financing cash flows from finance leases $ 10.5 $ 13.8 Right-of-use assets obtained in exchange for new lease liabilities: Operating leases $ 66.3 $ 34.3 Finance leases $ 11.6 $ 10.7 February 28, 2021 February 29, 2020 Weighted-average remaining lease term: (1) Operating leases 12.8 years 11.7 years Finance leases 2.9 years 3.2 years Weighted-average discount rate: Operating leases 3.2 % 3.5 % Finance leases 1.2 % 2.6 % (1) Our leases have varying terms with remaining lease terms of up to approximately 30 years. Certain of our lease arrangements provide us with the option to extend or to terminate the lease early.</t>
        </is>
      </c>
    </row>
    <row r="5">
      <c r="A5" s="3" t="inlineStr">
        <is>
          <t>LEASES, FINANCE</t>
        </is>
      </c>
      <c r="B5" s="3" t="inlineStr">
        <is>
          <t>LEASES General We primarily lease certain vineyards, office and production facilities, warehouses, production equipment, and vehicles. We have concluded that certain grape purchasing arrangements associated with the purchase of grape production yielded from a specified block of a vineyard and certain third-party logistics arrangements contain a lease. Balance sheet location A summary of lease right-of-use assets and liabilities are as follows: Balance Sheet Classification February 28, February 29, (in millions) Assets Operating lease Other assets $ 477.9 $ 481.4 Finance lease Property, plant, and equipment 17.0 26.6 Total right-of-use assets $ 494.9 $ 508.0 Liabilities Current: Operating lease Other accrued expenses and liabilities $ 68.8 $ 76.6 Finance lease Current maturities of long-term debt 4.6 11.7 Non-current: Operating lease Deferred income taxes and other liabilities 471.1 483.6 Finance lease Long-term debt, less current maturities 10.9 13.6 Total lease liabilities $ 555.4 $ 585.5 Lease cost The components of total lease cost are as follows: For the Years Ended February 28, February 29, (in millions) Operating lease cost $ 93.4 $ 98.9 Finance lease cost: Amortization of right-of-use assets 11.0 12.2 Interest on lease liabilities 0.5 0.7 Short-term lease cost 9.2 8.6 Variable lease cost (1) 216.5 403.3 Total lease cost $ 330.6 $ 523.7 (1) The decrease for the year ended February 28, 2021, was primarily due to (i) transfers of grape purchasing agreements largely in connection with our Wine and Spirits Divestitures and (ii) reduced grape supply availability due to the 2020 U.S. wildfires (see Note 16). Lease maturities (1) As of February 28, 2021, minimum payments due for lease liabilities for each of the five succeeding fiscal years and thereafter are as follows: Operating Leases Finance Leases (in millions) 2022 $ 84.6 $ 4.8 2023 73.3 4.7 2024 66.7 4.2 2025 54.6 2.1 2026 44.1 — Thereafter 336.0 — Total lease payments 659.3 15.8 Less: Interest (119.4) (0.3) Total lease liabilities $ 539.9 $ 15.5 (1) For leases with terms in excess of 12 months at inception. Supplemental information For the Years Ended February 28, February 29, (in millions) Cash paid for amounts included in the measurement of lease liabilities: Operating cash flows from operating leases $ 93.9 $ 100.7 Operating cash flows from finance leases $ 0.5 $ 0.7 Financing cash flows from finance leases $ 10.5 $ 13.8 Right-of-use assets obtained in exchange for new lease liabilities: Operating leases $ 66.3 $ 34.3 Finance leases $ 11.6 $ 10.7 February 28, 2021 February 29, 2020 Weighted-average remaining lease term: (1) Operating leases 12.8 years 11.7 years Finance leases 2.9 years 3.2 years Weighted-average discount rate: Operating leases 3.2 % 3.5 % Finance leases 1.2 % 2.6 % (1) Our leases have varying terms with remaining lease terms of up to approximately 30 years. Certain of our lease arrangements provide us with the option to extend or to terminate the lease ear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8, 2021</t>
        </is>
      </c>
    </row>
    <row r="3">
      <c r="A3" s="6" t="inlineStr">
        <is>
          <t>Commitments and Contingencies Disclosure [Abstract]</t>
        </is>
      </c>
    </row>
    <row r="4">
      <c r="A4" s="3" t="inlineStr">
        <is>
          <t>COMMITMENTS AND CONTINGENCIES</t>
        </is>
      </c>
      <c r="B4" s="3" t="inlineStr">
        <is>
          <t>COMMITMENTS AND CONTINGENCIES Purchase commitments and contingencies We have entered into various long-term contracts in the normal course of business for the purchase of (i) certain inventory components, (ii) transportation, marketing, and warehousing services, (iii) IT contracts, (iv) certain energy requirements, and (v) property, plant, and equipment and related contractor and manufacturing services. As of February 28, 2021, the estimated aggregate minimum purchase commitments under these contracts are as follows: Type Length of Commitment Amount (in millions) Raw materials and supplies (1) Packaging, grapes, malts, corn, and hops through December 2037 $ 4,063.8 Contract services Transportation, marketing, and warehousing services, and IT and energy contracts through December 2030 816.5 Capital expenditures (2) Property, plant, and equipment and contractor and manufacturing services through January 2024 243.7 In-process inventories Bulk wine and spirits through April 2025 75.3 Other Finished wine case goods through May 2029 26.4 $ 5,225.7 (1) Certain grape purchasing arrangements include the purchase of grape production yielded from specified blocks of a vineyard. The actual tonnage and price of grapes that we purchase will vary each year depending on certain factors, including weather, time of harvest, overall market conditions, and the agricultural practices and location of the vineyard. Amounts included herein for the estimated aggregate minimum grape purchase commitments consist of estimates for the purchase of the grapes and the implicit leases of the land. Certain grape purchasing arrangements classified as leases have not resulted in the recognition of right-of-use assets and lease liabilities on our balance sheet due to their variable nature. (2) Consists of purchase commitments entered into primarily in connection with the expansion project for the Obregon Brewery. Additionally, we have entered into various contractual arrangements with affiliates of Owens-Illinois primarily for the purchase of glass bottles used largely in our imported and craft beer portfolios. Amounts purchased under these arrangements for the years ended February 28, 2021, February 29, 2020, and February 28, 2019, were $154.7 million, $166.6 million, and $238.8 million, respectively. Indemnification liabilities In connection with prior divestitures, we have indemnified respective parties against certain liabilities that may arise subsequent to the divestiture. As of February 28, 2021, and February 29, 2020, these liabilities consist primarily of indemnifications related to certain lease contracts and income tax matters. During the year ended February 28, 2019, in connection with the sale of the Accolade Wine Investment, we were released from certain guarantees and we recognized a gain of $3.7 million as part of the net gain on the sale of this business. This net gain is included in income (loss) from unconsolidated investments within our consolidated results of operations. As of February 28, 2021, and February 29, 2020, the carrying amount of our indemnification liabilities was $17.0 million and $9.1 million, respectively, and is included in deferred income taxes and other liabilities. We do not expect to be required to make material payments under the indemnifications and we believe that the likelihood is remote that the indemnifications could have a material adverse effect on our business, liquidity, financial condition, and/or results of operations. Legal matters In the ordinary course of our business, we are subject to lawsuits, arbitration, claims, and other legal proceedings in connection with our business. Some of the legal actions include claims for substantial or unspecified compensatory and/or punitive damages and/or injunctive relief. A substantial adverse judgment or other unfavorable resolution of these matters could have a material adverse effect on our financial condition, results of operations, or cash flows. Management believes that we have adequate legal defenses with respect to the legal proceedings to which it is a defendant or respondent and that the outcome of these pending proceedings is not likely to have a material adverse effect on our financial condition, results of operations, or cash flows. However, we are unable to predict the outcome of these matters. Regulatory matters We are in discussions with various governmental agencies concerning matters raised during regulatory examinations or otherwise subject to such agencies’ inquiry. These matters could result in censures, fines, or other sanctions. Management believes the outcome of any pending regulatory matters will not have a material adverse effect on our financial condition, results of operations, or cash flows. However, we are unable to predict the outcome of these matters. 2020 U.S. wildfires In August 2020, significant wildfires broke out in California, Oregon, and Washington states which affected the U.S. grape harvest. None of our facilities were damaged. At this time, we continue to expect no material impact to our ability to meet customer demand. Most of our annual grape requirements are satisfied by supply contracts from independent growers which, in many cases, allow for us to reject grapes that do not meet required quality specifications, including from smoke damage. We continue to assess when to use our rights under law and our supply contracts to reject grapes that are damaged from wildfires. For the year ended February 28, 2021, we recognized a $78.6 million loss in connection with the write-down of bulk wine inventory and certain grapes as a result of smoke damage sustained during the 2020 U.S. wildfires. This loss was included in cost of product sold within our consolidated results of operations. We have insurance coverage that partially covers losses for grapes in our own vineyards. In the fourth quarter of fiscal 2021 we determined a loss recovery from our insurance carriers was realizable and recognized $8.2 million in cost of product sold within our consolidated results of operations. While we are continuing to pursue reimbursement, there can be no assurance there will be any additional recoveries. We test the grapes acquired under our supply contracts for smoke damage and other issues prior to accepting them. Additionally, for the year ended February 28, 2021, we recognized $28.6 million in unfavorable fixed cost absorption from decreased production levels at certain facilities as period costs in cost of product sold within our consolidated results of operations in the Wine and Spirits segment rather than capitalized in invento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Feb. 28, 2021</t>
        </is>
      </c>
    </row>
    <row r="3">
      <c r="A3" s="6" t="inlineStr">
        <is>
          <t>Equity [Abstract]</t>
        </is>
      </c>
    </row>
    <row r="4">
      <c r="A4" s="3" t="inlineStr">
        <is>
          <t>STOCKHOLDERS' EQUITY</t>
        </is>
      </c>
      <c r="B4" s="3" t="inlineStr">
        <is>
          <t>STOCKHOLDERS’ EQUITY Common stock We have two classes of common stock with a material number of shares outstanding: Class A Common Stock and Class B Convertible Common Stock. Class B Convertible Common Stock shares are convertible into shares of Class A Common Stock on a one-to-one basis at any time at the option of the holder. Holders of Class B Convertible Common Stock are entitled to ten votes per share. Holders of Class A Common Stock are entitled to one vote per share and a cash dividend premium. If we pay a cash dividend on Class B Convertible Common Stock, each share of Class A Common Stock will receive an amount at least ten percent greater than the amount of the cash dividend per share paid on Class B Convertible Common Stock. In addition, the Board of Directors may declare and pay a dividend on Class A Common Stock without paying any dividend on Class B Convertible Common Stock. However, our senior credit facility limits the cash dividends that we can pay on our common stock to a fixed amount per quarter but the fixed amount may be exceeded subject to various conditions set forth in the senior credit facility. In addition, we have a class of common stock with an immaterial number of shares outstanding: Class 1 Common Stock. Shares of Class 1 Common Stock generally have no voting rights. Class 1 Common Stock shares are convertible into shares of Class A Common Stock on a one-to-one basis at any time at the option of the holder, provided that the holder immediately sells the Class A Common Stock acquired upon conversion. Because shares of Class 1 Common Stock are convertible into shares of Class A Common Stock, for each share of Class 1 Common Stock issued, we must reserve one share of Class A Common Stock for issuance upon the conversion of the share of Class 1 Common Stock. Holders of Class 1 Common Stock do not have any preference as to dividends, but may participate in any dividend if and when declared by the Board of Directors. If we pay a cash dividend on Class 1 Common Stock, each share of Class A Common Stock will receive an amount at least ten percent greater than the amount of cash dividend per share paid on Class 1 Common Stock. In addition, the Board of Directors may declare and pay a dividend on Class A Common Stock without paying a dividend on Class 1 Common Stock. The cash dividends declared and paid on Class B Convertible Common Stock and Class 1 Common Stock must always be the same. The number of shares of common stock issued and treasury stock, and associated share activity, are as follows: Common Stock Treasury Stock Class A Class B Class 1 Class A Class B Balance at February 28, 2018 258,718,356 28,335,387 1,970 90,743,239 5,005,800 Retirement of treasury shares (1) (74,000,000) — — (74,000,000) — Share repurchases — — — 2,352,145 — Conversion of shares 12,968 (12,968) — — — Exercise of stock options 1,008,854 — 1,147,654 — — Employee stock purchases — — — (76,844) — Grant of restricted stock awards — — — (3,914) — Vesting of restricted stock units (2) — — — (24,308) — Vesting of performance share units (2) — — — (62,352) — Balance at February 28, 2019 185,740,178 28,322,419 1,149,624 18,927,966 5,005,800 Share repurchases — — — 265,593 — Conversion of shares 350,567 (22,213) (328,354) — — Exercise of stock options (3) — — 870,957 (747,527) — Employee stock purchases — — — (69,324) — Vesting of restricted stock units (2) — — — (91,311) — Vesting of performance share units (2) — — — (29,015) — Cancellation of restricted shares — — — 444 — Balance at February 29, 2020 186,090,745 28,300,206 1,692,227 18,256,826 5,005,800 Conversion of shares 1,113,535 (29,918) (1,083,617) — — Exercise of stock options (3) — — 4,326 (1,020,853) — Employee stock purchases — — — (67,801) — Vesting of restricted stock units (2) — — — (80,287) — Vesting of performance share units (2) — — — (17,335) — Balance at February 28, 2021 187,204,280 28,270,288 612,936 17,070,550 5,005,800 (1) Shares of our Class A Treasury Stock were retired to authorized and unissued shares of our Class A Common Stock. (2) Net of the following shares withheld to satisfy tax withholding requirements: For the Years Ended February 28, February 29, February 28, Restricted Stock Units 37,933 49,900 15,409 Performance Share Units 9,433 17,439 44,016 (3) Includes use of Class A Treasury Stock associated with stock option exercises beginning March 1, 2019. Stock repurchases In January 2018, our Board of Directors authorized the repurchase of up to $3.0 billion of our Class A Common Stock and Class B Convertible Common Stock. In January 2021, our Board of Directors authorized the repurchase of up to $2.0 billion of our Class A Common Stock and Class B Convertible Common Stock. Shares may be repurchased through open market or privately negotiated transactions. Shares repurchased under these authorizations will become treasury shares. A summary of share repurchase activity is as follows: Class A Common Shares Repurchased Repurchase For the Year Ended For the Year Ended For the Year Ended Date Amount Dollar Number of Dollar Number of Dollar Number of (in millions, except share data) 2018 Authorization (1) Jan 2018 $3,000.0 $ — — $ 50.0 265,593 $ 504.3 2,352,145 2021 Authorization (2) Jan 2021 $2,000.0 — — — — — — $ — — $ 50.0 265,593 $ 504.3 2,352,145 (1) As of February 28, 2021, $1,954.1 million remains available for future share repurchase under the 2018 Authorization. The Board of Directors did not specify a date upon which the 2018 Authorization would expire. (2) As of February 28, 2021, no shares have been repurchased under the 2021 Authorization. The Board of Directors did not specify a date upon which the 2021 Authorization would expire. Common stock dividends In April 2021, our Board of Directors declared a quarterly cash dividend of $0.76 per share of Class A Common Stock, $0.69 per share of Class B Convertible Common Stock, and $0.69 per share of Class 1 Common Stock payable in the first quarter of fiscal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Employee Compensation</t>
        </is>
      </c>
      <c r="B1" s="2" t="inlineStr">
        <is>
          <t>12 Months Ended</t>
        </is>
      </c>
    </row>
    <row r="2">
      <c r="B2" s="2" t="inlineStr">
        <is>
          <t>Feb. 28, 2021</t>
        </is>
      </c>
    </row>
    <row r="3">
      <c r="A3" s="6" t="inlineStr">
        <is>
          <t>Share-based Payment Arrangement [Abstract]</t>
        </is>
      </c>
    </row>
    <row r="4">
      <c r="A4" s="3" t="inlineStr">
        <is>
          <t>STOCK-BASED EMPLOYEE COMPENSATION</t>
        </is>
      </c>
      <c r="B4" s="3" t="inlineStr">
        <is>
          <t>STOCK-BASED EMPLOYEE COMPENSATION We have two stock-based employee compensation plans (as further discussed below). Total compensation cost recognized for our stock-based awards and income tax benefits related thereto are as follows: For the Years Ended February 28, February 29, February 28, (in millions) Total compensation cost recognized in our results of operations $ 63.0 $ 60.4 $ 64.1 Income tax benefit related thereto recognized in our results of operations $ 9.2 $ 9.5 $ 11.6 Long-Term Stock Incentive Plan Under our Long-Term Stock Incentive Plan, nonqualified stock options, restricted stock, restricted stock units, performance share units, and other stock-based awards may be granted to our employees, officers, and directors. The aggregate number of shares of our Class A Common Stock and Class 1 Common Stock available for awards under our Long-Term Stock Incentive Plan is 108,000,000 shares. The exercise price, vesting period, and term of nonqualified stock options granted are established by the committee administering the plan (the “Committee”). The exercise price of any nonqualified stock option may not be less than the fair market value of our Class A Common Stock on the date of grant. Nonqualified stock options generally vest and become exercisable over a four Grants of restricted stock, restricted stock units, performance share units, and other stock-based awards may contain such vesting periods, terms, conditions, and other requirements as the Committee may establish. Restricted stock and restricted stock unit awards are based on service and generally vest over one one the date of grant, which closely matches the performance period. The performance conditions include the achievement of specified financial or operational performance metrics, or market conditions which require the achievement of specified levels of shareholder return relative to other companies as defined in the applicable performance share unit agreement. The actual number of shares to be awarded upon vesting of a performance share unit award will range between 0% and 200% of the target award, based upon the measure of performance as certified by the Committee. A summary of stock option activity under our Long-Term Stock Incentive Plan is as follows: For the Years Ended February 28, 2021 February 29, 2020 February 28, 2019 Number Weighted Number Weighted Number Weighted Outstanding as of March 1 4,525,418 $ 108.87 5,691,219 $ 81.87 7,444,701 $ 56.33 Granted 973,286 $ 154.62 639,957 $ 206.76 540,640 $ 227.91 Exercised (1,025,179) $ 47.42 (1,618,484) $ 41.77 (2,156,508) $ 23.55 Forfeited (56,897) $ 185.59 (175,917) $ 201.44 (133,250) $ 187.84 Expired (16,821) $ 221.16 (11,357) $ 224.07 (4,364) $ 175.86 Outstanding as of last day of February 4,399,807 $ 131.89 4,525,418 $ 108.87 5,691,219 $ 81.87 Exercisable 2,754,888 $ 104.94 3,330,164 $ 75.61 4,456,486 $ 53.18 As of February 28, 2021, the aggregate intrinsic value of our options outstanding and exercisable was $367.5 million and $303.6 million, respectively. In addition, the weighted average remaining contractual life for our options outstanding and exercisable was 5.6 years and 3.8 years, respectively. The fair value of stock options vested, and the intrinsic value of and tax benefit realized from the exercise of stock options, are as follows: For the Years Ended February 28, February 29, February 28, (in millions) Fair value of stock options vested $ 21.1 $ 21.1 $ 22.8 Intrinsic value of stock options exercised $ 142.1 $ 255.0 $ 348.5 Tax benefit realized from stock options exercised $ 33.9 $ 60.4 $ 82.6 The weighted average grant-date fair value of stock options granted and the weighted average inputs used to estimate the fair value on the date of grant using the Black-Scholes option-pricing model are as follows: For the Years Ended February 28, February 29, February 28, Grant-date fair value $ 31.26 $ 44.90 $ 53.06 Expected life (1) 6.3 years 6.0 years 5.9 years Expected volatility (2) 26.6 % 22.1 % 22.3 % Risk-free interest rate (3) 0.5 % 2.5 % 2.9 % Expected dividend yield (4) 1.9 % 1.5 % 1.3 % (1) Based on historical experience of employees’ exercise behavior for similar type awards. (2) Based primarily on historical volatility levels of our Class A Common Stock. (3) Based on the implied yield currently available on U.S. Treasury zero coupon issues with a remaining term equal to the expected life. (4) Based on the calculated yield on our Class A Common Stock at date of grant using the current fiscal year projected annualized dividend distribution rate. A summary of restricted Class A Common Stock activity under our Long-Term Stock Incentive Plan is as follows: For the Years Ended February 28, 2021 February 29, 2020 February 28, 2019 Number Weighted Number Weighted Number Weighted Restricted Stock Awards Outstanding balance as of March 1, Nonvested — $ — 3,914 $ 214.29 3,848 $ 197.18 Granted — $ — — $ — 3,914 $ 214.29 Vested — $ — (3,470) $ 214.34 (3,848) $ 197.18 Forfeited — $ — (444) $ 213.85 — $ — Outstanding balance as of last day of February, Nonvested — $ — — $ — 3,914 $ 214.29 Restricted Stock Units Outstanding balance as of March 1, Nonvested 271,143 $ 196.58 314,252 $ 181.62 286,658 $ 157.29 Granted 178,550 $ 165.57 138,472 $ 203.32 108,545 $ 226.97 Vested (118,220) $ 185.75 (141,211) $ 168.68 (39,717) $ 129.57 Forfeited (20,115) $ 183.77 (40,370) $ 200.87 (41,234) $ 182.00 Outstanding balance as of last day of February, Nonvested 311,358 $ 183.74 271,143 $ 196.58 314,252 $ 181.62 Performance Share Units Outstanding balance as of March 1, Nonvested 221,749 $ 231.49 259,464 $ 213.27 227,720 $ 177.90 Granted 39,781 $ 202.53 60,031 $ 253.72 172,468 $ 222.92 Performance achievement (1) (1,517) $ 250.30 (17,035) $ 168.00 (281) $ 155.72 Vested (26,768) $ 250.30 (46,454) $ 156.80 (106,368) $ 147.34 Forfeited (6,782) $ 238.06 (34,257) $ 239.48 (34,075) $ 215.63 Outstanding balance as of last day of February, Nonvested 226,463 $ 223.85 221,749 $ 231.49 259,464 $ 213.27 (1) Reflects the net number of awards achieved above (below) target levels based on actual performance measured at the end of the performance period. The fair value of shares vested for our restricted Class A Common Stock awards is as follows: For the Years Ended February 28, February 29, February 28, (in millions) Restricted stock awards $ — $ 0.7 $ 0.8 Restricted stock units $ 19.2 $ 29.9 $ 9.0 Performance share units $ 4.3 $ 9.9 $ 24.4 The weighted average grant-date fair value of performance share units granted with a market condition and the weighted average inputs used to estimate the fair value on the date of grant using the Monte Carlo Simulation model are as follows: For the Years Ended February 28, February 29, February 28, Grant-date fair value $ 202.53 $ 319.56 $ 322.42 Grant-date price $ 153.02 $ 205.46 $ 228.26 Performance period 2.9 years 2.8 years 2.9 years Expected volatility (1) 31.7 % 23.1 % 20.7 % Risk-free interest rate (2) 0.2 % 2.3 % 2.6 % Expected dividend yield (3) 0.0 % 0.0 % 0.0 % (1) Based primarily on historical volatility levels of our Class A Common Stock. (2) Based on the implied yield currently available on U.S. Treasury zero coupon issues with a remaining term equal to the performance period. (3) No expected dividend yield as units granted earn dividend equivalents . Employee Stock Purchase Plan We have an Employee Stock Purchase Plan under which 9,000,000 shares of Class A Common Stock may be issued. Under the terms of the plan, eligible employees may purchase shares of our Class A Common Stock through payroll deductions. The purchase price is the lower of 85% of the fair market value of the stock on the first or last day of the purchase period. For the years ended February 28, 2021, February 29, 2020, and February 28, 2019, employees purchased 67,801 shares, 69,324 shares, and 76,844 shares, respectively, under this plan. Other As of February 28, 2021, there was $66.8 million of total unrecognized compensation cost related to nonvested stock-based compensation arrangements granted under our stock-based employee compensation plans. This cost is expected to be recognized in our results of operations over a weighted-average period of 2.1 years. With respect to the issuance of shares under any of our stock-based compensation plans, we have the option to issue authorized but unissued shares or treasury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Per Common Share Attributable to CBI</t>
        </is>
      </c>
      <c r="B1" s="2" t="inlineStr">
        <is>
          <t>12 Months Ended</t>
        </is>
      </c>
    </row>
    <row r="2">
      <c r="B2" s="2" t="inlineStr">
        <is>
          <t>Feb. 28, 2021</t>
        </is>
      </c>
    </row>
    <row r="3">
      <c r="A3" s="6" t="inlineStr">
        <is>
          <t>Earnings Per Share [Abstract]</t>
        </is>
      </c>
    </row>
    <row r="4">
      <c r="A4" s="3" t="inlineStr">
        <is>
          <t>NET INCOME (LOSS) PER COMMON SHARE ATTRIBUTABLE TO CBI</t>
        </is>
      </c>
      <c r="B4" s="3" t="inlineStr">
        <is>
          <t xml:space="preserve">NET INCOME (LOSS) PER COMMON SHARE ATTRIBUTABLE TO CBI The computation of basic and diluted net income (loss) per common share is as follows: For the Years Ended February 28, 2021 February 29, 2020 February 28, 2019 Common Stock Common Stock Common Stock Class A Class B Class A Class B Class A Class B (in millions, except per share data) Net income (loss) attributable to CBI allocated – basic $ 1,777.2 $ 220.8 $ (10.2) $ (1.6) $ 3,049.5 $ 386.4 Conversion of Class B common shares into Class A common shares 220.8 — — — 386.4 — Effect of stock-based awards on allocated net income (loss) — (1.5) — — — (8.3) Net income (loss) attributable to CBI allocated – diluted $ 1,998.0 $ 219.3 $ (10.2) $ (1.6) $ 3,435.9 $ 378.1 Weighted average common shares outstanding – basic 170.239 23.280 168.329 23.313 167.249 23.321 Conversion of Class B common shares into Class A common shares (1) 23.280 — — — 23.321 — Stock-based awards, primarily stock options (1) 1.789 — — — 4.962 — Weighted average common shares outstanding – diluted 195.308 23.280 168.329 23.313 195.532 23.321 Net income (loss) per common share attributable to CBI – basic $ 10.44 $ 9.48 $ (0.07) $ (0.07) $ 18.24 $ 16.57 Net income (loss) per common share attributable to CBI – diluted $ 10.23 $ 9.42 $ (0.07) $ (0.07) $ 17.57 $ 16.21 (1) We have excluded the following weighted average common shares outstanding from the calculation of diluted net income (loss) per common share, as the effect of including these would have been anti-dilutive: For the Year Ended February 29, 2020 (in millions) Class B Convertible Common Stock 23.313 Stock-based awards, primarily stock options 3.2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Feb. 28, 2021</t>
        </is>
      </c>
    </row>
    <row r="3">
      <c r="A3" s="6" t="inlineStr">
        <is>
          <t>Equity [Abstract]</t>
        </is>
      </c>
    </row>
    <row r="4">
      <c r="A4" s="3" t="inlineStr">
        <is>
          <t>ACCUMULATED OTHER COMPREHENSIVE INCOME (LOSS)</t>
        </is>
      </c>
      <c r="B4" s="3" t="inlineStr">
        <is>
          <t>ACCUMULATED OTHER COMPREHENSIVE INCOME (LOSS) Other comprehensive income (loss) attributable to CBI includes the following components: Before Tax Tax (Expense) Net of Tax (in millions) For the Year Ended February 28, 2019 Other comprehensive income (loss) attributable to CBI: Foreign currency translation adjustments: Net gain (loss) $ (194.2) $ — $ (194.2) Reclassification adjustments — — — Net gain (loss) recognized in other comprehensive income (loss) (194.2) — (194.2) Unrealized gain (loss) on cash flow hedges: Net derivative gain (loss) 8.3 5.0 13.3 Reclassification adjustments (3.6) 0.9 (2.7) Net gain (loss) recognized in other comprehensive income (loss) 4.7 5.9 10.6 Unrealized gain (loss) on AFS debt securities: Net AFS debt securities gain (loss) (0.4) 0.1 (0.3) Reclassification adjustments 1.9 0.9 2.8 Net gain (loss) recognized in other comprehensive income (loss) 1.5 1.0 2.5 Pension/postretirement adjustments: Net actuarial gain (loss) 0.4 (0.1) 0.3 Reclassification adjustments 0.3 (0.1) 0.2 Net gain (loss) recognized in other comprehensive income (loss) 0.7 (0.2) 0.5 Share of OCI of equity method investments: Net gain (loss) 38.7 (9.1) 29.6 Reclassification adjustments — — — Net gain (loss) recognized in other comprehensive income (loss) 38.7 (9.1) 29.6 Other comprehensive income (loss) attributable to CBI $ (148.6) $ (2.4) $ (151.0) For the Year Ended February 29, 2020 Other comprehensive income (loss) attributable to CBI: Foreign currency translation adjustments: Net gain (loss) $ 83.4 $ — $ 83.4 Reclassification adjustments (22.6) — (22.6) Net gain (loss) recognized in other comprehensive income (loss) 60.8 — 60.8 Unrealized gain (loss) on cash flow hedges: Net derivative gain (loss) 48.0 6.4 54.4 Reclassification adjustments (15.3) (1.7) (17.0) Net gain (loss) recognized in other comprehensive income (loss) 32.7 4.7 37.4 Pension/postretirement adjustments: Net actuarial gain (loss) (3.1) 0.9 (2.2) Reclassification adjustments 1.8 (0.1) 1.7 Net gain (loss) recognized in other comprehensive income (loss) (1.3) 0.8 (0.5) Share of OCI of equity method investments: Net gain (loss) (13.3) 3.2 (10.1) Reclassification adjustments — — — Net gain (loss) recognized in other comprehensive income (loss) (13.3) 3.2 (10.1) Other comprehensive income (loss) attributable to CBI $ 78.9 $ 8.7 $ 87.6 Before Tax Tax (Expense) Net of Tax (in millions) For the Year Ended February 28, 2021 Other comprehensive income (loss) attributable to CBI: Foreign currency translation adjustments: Net gain (loss) $ (51.9) $ — $ (51.9) Reclassification adjustments 5.1 — 5.1 Net gain (loss) recognized in other comprehensive income (loss) (46.8) — (46.8) Unrealized gain (loss) on cash flow hedges: Net derivative gain (loss) (48.1) 3.2 (44.9) Reclassification adjustments 28.8 (2.9) 25.9 Net gain (loss) recognized in other comprehensive income (loss) (19.3) 0.3 (19.0) Pension/postretirement adjustments: Net actuarial gain (loss) (2.3) 0.7 (1.6) Reclassification adjustments — — — Net gain (loss) recognized in other comprehensive income (loss) (2.3) 0.7 (1.6) Share of OCI of equity method investments: Net gain (loss) (1.6) (0.2) (1.8) Reclassification adjustments — — — Net gain (loss) recognized in other comprehensive income (loss) (1.6) (0.2) (1.8) Other comprehensive income (loss) attributable to CBI $ (70.0) $ 0.8 $ (69.2) Accumulated other comprehensive income (loss), net of income tax effect, includes the following components: Foreign Net Pension/ Share of OCI of Equity Method Investments Accumulated (in millions) Balance, February 29, 2020 $ (345.7) $ 62.5 $ (2.6) $ 19.5 $ (266.3) Other comprehensive income (loss): Other comprehensive income (loss) before reclassification adjustments (51.9) (44.9) (1.6) (1.8) (100.2) Amounts reclassified from accumulated other comprehensive income (loss) 5.1 25.9 — — 31.0 Other comprehensive income (loss) (46.8) (19.0) (1.6) (1.8) (69.2) Balance, February 28, 2021 $ (392.5) $ 43.5 $ (4.2) $ 17.7 $ (33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Customers and Concentration of Credit Risk</t>
        </is>
      </c>
      <c r="B1" s="2" t="inlineStr">
        <is>
          <t>12 Months Ended</t>
        </is>
      </c>
    </row>
    <row r="2">
      <c r="B2" s="2" t="inlineStr">
        <is>
          <t>Feb. 28, 2021</t>
        </is>
      </c>
    </row>
    <row r="3">
      <c r="A3" s="6" t="inlineStr">
        <is>
          <t>Risks and Uncertainties [Abstract]</t>
        </is>
      </c>
    </row>
    <row r="4">
      <c r="A4" s="3" t="inlineStr">
        <is>
          <t>SIGNIFICANT CUSTOMERS AND CONCENTRATION OF CREDIT RISK</t>
        </is>
      </c>
      <c r="B4" s="3" t="inlineStr">
        <is>
          <t>SIGNIFICANT CUSTOMERS AND CONCENTRATION OF CREDIT RISK Net sales to our five largest customers represented 31.8%, 32.5%, and 32.7% of our net sales for the years ended February 28, 2021, February 29, 2020, and February 28, 2019, respectively. Net sales to our five largest customers are expected to continue to represent a significant portion of our revenues. Net sales to an individual customer which amount to 10% or more of our net sales, and the associated amounts receivable from this customer as a percentage of our accounts receivable, are as follows: For the Years Ended February 28, February 29, February 28, Southern Glazer’s Wine and Spirits Net sales 10.5 % 10.5 % 12.9 % Accounts receivable 28.7 % 27.2 % 30.8 % Net sales for the above customer are primarily reported within the Wine and Spirits segment. Our arrangements with certain of our customers may, generally, be terminated by either party with prior notice. The majority of our accounts receivable balance is generated from sales to independent distributors with whom we have a predetermined collection date arranged through electronic funds transfer. We perform ongoing credit evaluations of our customers’ financial position, and management is of the opinion that any risk of significant loss is reduced due to the diversity of our customers and geographic sales area. Subsequent event Effective April 1, 2021, approximately 70% of our branded wine and spirits portfolio volume in the U.S. is expected to be distributed through an expanded relationship with a single distributor, Southern Glazer’s Wine &amp; Spir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Feb. 28, 2021</t>
        </is>
      </c>
    </row>
    <row r="3">
      <c r="A3" s="6" t="inlineStr">
        <is>
          <t>Segment Reporting [Abstract]</t>
        </is>
      </c>
    </row>
    <row r="4">
      <c r="A4" s="3" t="inlineStr">
        <is>
          <t>BUSINESS SEGMENT INFORMATION</t>
        </is>
      </c>
      <c r="B4" s="3" t="inlineStr">
        <is>
          <t>BUSINESS SEGMENT INFORMATION Our internal management financial reporting to consists of three business divisions: (i) Beer, (ii) Wine and Spirits, and (iii) Canopy and we report our operating results in four segments: (i) Beer, (ii) Wine and Spirits, (iii) Corporate Operations and Other, and (iv) Canopy. The Canopy Equity Method Investment makes up the Canopy segment. In the Beer segment, our portfolio consists of high-end imported beer, craft beer, and ABA brands. We have an exclusive perpetual brand license to import, market, and sell our Mexican beer portfolio in the U.S. In the Wine and Spirits segment, we sell a portfolio that includes higher-margin, higher-growth wine brands complemented by certain higher-end spirits brands. Amounts included in the Corporate Operations and Other segment consist of costs of executive management, corporate development, corporate finance, corporate growth and strategy, human resources, internal audit, investor relations, legal, public relations, and information technology, as well as our investments made through our corporate venture capital function . All costs included in the Corporate Operations and Other segment are general costs that are applicable to the consolidated group and are, therefore, not allocated to the other reportable segments. All costs reported within the Corporate Operations and Other segment are not included in our CODM’s evaluation of the operating income (loss) performance of the other reportable segments. The business segments reflect how our operations are managed, how resources are allocated, how operating performance is evaluated by senior management, and the structure of our internal financial reporting. Long-lived tangible assets and total asset information by segment is not provided to, or reviewed by, our CODM as it is not used to make strategic decisions, allocate resources, or assess performance. In addition, management excludes Comparable Adjustments from its evaluation of the results of each operating segment as these Comparable Adjustments are not reflective of core operations of the segments. Segment operating performance and segment management compensation are evaluated based upon core segment operating income (loss). As such, the performance measures for incentive compensation purposes for segment management do not include the impact of these Comparable Adjustments. We evaluate segment operating performance based on operating income (loss) of the respective business units. Comparable Adjustments that impacted comparability in our segment operating income (loss) for each period are as follows: For the Years Ended February 28, February 29, February 28, (in millions) Cost of product sold Recovery of (loss on) inventory write-down $ (70.4) $ 8.6 $ (3.3) Strategic business development costs (29.8) (124.5) (6.0) COVID-19 incremental costs (7.6) — — Flow through of inventory step-up (0.4) (1.5) (4.9) Accelerated depreciation (0.1) (7.6) (8.9) Settlements of undesignated commodity derivative contracts 31.6 11.7 (8.6) Net gain (loss) on undesignated commodity derivative contracts 25.1 (49.0) 1.8 Total cost of product sold (51.6) (162.3) (29.9) Selling, general, and administrative expenses Restructuring and other strategic business development costs (23.9) (25.3) (17.1) Net gain (loss) on foreign currency derivative contracts (8.0) (1.8) (32.6) Transaction, integration, and other acquisition-related costs (7.6) (9.2) (10.2) Impairment of intangible assets (6.0) (11.0) (108.0) COVID-19 incremental costs (4.8) — — Deferred compensation — — (16.3) Other gains (losses) (1) 14.7 7.3 10.1 Total selling, general, and administrative expenses (35.6) (40.0) (174.1) Impairment of assets held for sale (24.0) (449.7) — Gain (loss) on sale of business 14.2 74.1 — Comparable Adjustments, Operating income (loss) $ (97.0) $ (577.9) $ (204.0) (1) Primarily includes the following: For the Years Ended February 28, February 29, February 28, Decrease (increase) in estimated fair value of a contingent liability associated with prior period acquisitions $ 9.7 $ (11.4) $ — Sale of certain non-core assets $ 8.8 $ (0.3) $ 8.5 Increase in our ownership interest in Nelson’s Green Brier $ — $ 11.8 $ — Recognition of previously deferred gain upon release of a related guarantee $ — $ 6.2 $ — The accounting policies of the segments are the same as those described for the Company in the Summary of Significant Accounting Policies in Note 1. Amounts included below for the Canopy segment represent 100% of Canopy’s reported results on a two-month lag, prepared in accordance with U.S. GAAP , and converted from Canadian dollars to U.S. dollars. Although we own less than 100% of the outstanding shares of Canopy, 100% of the Canopy results are included in the information below and subsequently eliminated in order to reconcile to our consolidated financial statements . Segment information is as follows: For the Years Ended February 28, February 29, February 28, (in millions) Beer Net sales $ 6,074.6 $ 5,615.9 $ 5,202.1 Segment operating income (loss) $ 2,494.3 $ 2,247.9 $ 2,042.9 Capital expenditures $ 693.9 $ 571.7 $ 720.0 Depreciation and amortization $ 194.7 $ 204.3 $ 203.5 Wine and Spirits Net sales: Wine $ 2,208.4 $ 2,367.5 $ 2,532.5 Spirits 331.9 360.1 381.4 Net sales $ 2,540.3 $ 2,727.6 $ 2,913.9 Segment operating income (loss) $ 622.4 $ 708.4 $ 771.2 Income (loss) from unconsolidated investments $ 31.7 $ 36.4 $ 33.4 Equity method investments (1) $ 125.7 $ 87.7 $ 79.7 Capital expenditures $ 107.5 $ 92.7 $ 129.5 Depreciation and amortization $ 89.9 $ 98.7 $ 98.4 Corporate Operations and Other Segment operating income (loss) $ (228.6) $ (223.9) $ (197.9) Income (loss) from unconsolidated investments $ (0.4) $ (3.2) $ (0.2) Equity method investments $ 83.9 $ 94.5 $ 53.8 Capital expenditures $ 63.2 $ 62.1 $ 36.8 Depreciation and amortization $ 14.4 $ 21.6 $ 28.3 Canopy Net sales $ 378.6 $ 290.2 $ 48.6 Segment operating income (loss) $ (1,496.0) $ (685.8) $ (82.7) Capital expenditures $ 172.6 $ 572.8 $ 449.8 Depreciation and amortization $ 103.3 $ 81.4 $ 21.9 Consolidation and Eliminations Net sales $ (378.6) $ (290.2) $ (48.6) Operating income (loss) $ 1,496.0 $ 685.8 $ 82.7 Income (loss) from unconsolidated investments $ (146.2) $ (221.7) $ (16.5) Equity method investments $ 2,578.8 $ 2,911.7 $ 3,332.1 Capital expenditures $ (172.6) $ (572.8) $ (449.8) Depreciation and amortization $ (103.3) $ (81.4) $ (21.9) Comparable Adjustments Operating income (loss) $ (97.0) $ (577.9) $ (204.0) Income (loss) from unconsolidated investments $ 265.2 $ (2,480.1) $ 2,084.9 Depreciation and amortization $ 0.1 $ 7.6 $ 8.9 For the Years Ended February 28, February 29, February 28, (in millions) Consolidated Net sales $ 8,614.9 $ 8,343.5 $ 8,116.0 Operating income (loss) $ 2,791.1 $ 2,154.5 $ 2,412.2 Income (loss) from unconsolidated investments (2) $ 150.3 $ (2,668.6) $ 2,101.6 Equity method investments (1) $ 2,788.4 $ 3,093.9 $ 3,465.6 Capital expenditures $ 864.6 $ 726.5 $ 886.3 Depreciation and amortization $ 299.1 $ 332.2 $ 339.1 (1) Equity method investments balance at February 29, 2020, excludes amounts reclassified to assets held for sale. (2) Income (loss) from unconsolidated investments consists of: For the Years Ended February 28, February 29, February 28, (in millions) Unrealized net gain (loss) on securities measured at fair value $ 802.0 $ (2,126.4) $ 1,971.2 Equity in earnings (losses) from Canopy and related activities (i) (679.0) (575.9) (2.6) Equity in earnings (losses) from other equity method investees 27.3 33.3 33.2 Net gain (loss) on sale of unconsolidated investment — 0.4 99.8 $ 150.3 $ (2,668.6) $ 2,101.6 (i) The year ended February 29, 2020, includes the June 2019 Modification Loss. Our principal area of operation is in the U.S. Current operations outside the U.S. are in Mexico for the Beer segment and primarily in New Zealand and Italy for the Wine and Spirits segment. Revenues are attributed to countries based on the location of the customer. Geographic data is as follows: For the Years Ended February 28, February 29, February 28, (in millions) Net sales U.S. $ 8,396.5 $ 8,116.2 $ 7,894.8 Non-U.S. (primarily Canada) 218.4 227.3 221.2 $ 8,614.9 $ 8,343.5 $ 8,116.0 February 28, February 29, (in millions) Long-lived tangible assets (1) U.S. $ 1,005.3 $ 897.7 Non-U.S. (primarily Mexico) 4,816.3 4,435.3 $ 5,821.6 $ 5,333.0 (1) Long-lived tangible assets balance at February 29, 2020, excludes amounts reclassified to assets held for sa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8, 2021</t>
        </is>
      </c>
      <c r="C1" s="2" t="inlineStr">
        <is>
          <t>Feb. 29, 2020</t>
        </is>
      </c>
    </row>
    <row r="2">
      <c r="A2" s="3" t="inlineStr">
        <is>
          <t>Preferred Stock, par value (in dollars per share)</t>
        </is>
      </c>
      <c r="B2" s="9" t="n">
        <v>0.01</v>
      </c>
      <c r="C2" s="9" t="n">
        <v>0.01</v>
      </c>
    </row>
    <row r="3">
      <c r="A3" s="3" t="inlineStr">
        <is>
          <t>Preferred Stock, shares authorized (in shares)</t>
        </is>
      </c>
      <c r="B3" s="5" t="n">
        <v>1000000</v>
      </c>
      <c r="C3" s="5" t="n">
        <v>1000000</v>
      </c>
    </row>
    <row r="4">
      <c r="A4" s="3" t="inlineStr">
        <is>
          <t>Preferred Stock, shares issued (in shares)</t>
        </is>
      </c>
      <c r="B4" s="5" t="n">
        <v>0</v>
      </c>
      <c r="C4" s="5" t="n">
        <v>0</v>
      </c>
    </row>
    <row r="5">
      <c r="A5" s="3" t="inlineStr">
        <is>
          <t>Class A Common Stock</t>
        </is>
      </c>
    </row>
    <row r="6">
      <c r="A6" s="3" t="inlineStr">
        <is>
          <t>Common Stock, par value (in dollars per share)</t>
        </is>
      </c>
      <c r="B6" s="9" t="n">
        <v>0.01</v>
      </c>
      <c r="C6" s="9" t="n">
        <v>0.01</v>
      </c>
    </row>
    <row r="7">
      <c r="A7" s="3" t="inlineStr">
        <is>
          <t>Common Stock, shares authorized (in shares)</t>
        </is>
      </c>
      <c r="B7" s="5" t="n">
        <v>322000000</v>
      </c>
      <c r="C7" s="5" t="n">
        <v>322000000</v>
      </c>
    </row>
    <row r="8">
      <c r="A8" s="3" t="inlineStr">
        <is>
          <t>Common Stock, shares issued (in shares)</t>
        </is>
      </c>
      <c r="B8" s="5" t="n">
        <v>187204280</v>
      </c>
      <c r="C8" s="5" t="n">
        <v>186090745</v>
      </c>
    </row>
    <row r="9">
      <c r="A9" s="3" t="inlineStr">
        <is>
          <t>Treasury stock, shares</t>
        </is>
      </c>
      <c r="B9" s="5" t="n">
        <v>17070550</v>
      </c>
      <c r="C9" s="5" t="n">
        <v>18256826</v>
      </c>
    </row>
    <row r="10">
      <c r="A10" s="3" t="inlineStr">
        <is>
          <t>Class B Convertible Common Stock</t>
        </is>
      </c>
    </row>
    <row r="11">
      <c r="A11" s="3" t="inlineStr">
        <is>
          <t>Common Stock, par value (in dollars per share)</t>
        </is>
      </c>
      <c r="B11" s="9" t="n">
        <v>0.01</v>
      </c>
      <c r="C11" s="9" t="n">
        <v>0.01</v>
      </c>
    </row>
    <row r="12">
      <c r="A12" s="3" t="inlineStr">
        <is>
          <t>Common Stock, shares authorized (in shares)</t>
        </is>
      </c>
      <c r="B12" s="5" t="n">
        <v>30000000</v>
      </c>
      <c r="C12" s="5" t="n">
        <v>30000000</v>
      </c>
    </row>
    <row r="13">
      <c r="A13" s="3" t="inlineStr">
        <is>
          <t>Common Stock, shares issued (in shares)</t>
        </is>
      </c>
      <c r="B13" s="5" t="n">
        <v>28270288</v>
      </c>
      <c r="C13" s="5" t="n">
        <v>28300206</v>
      </c>
    </row>
    <row r="14">
      <c r="A14" s="3" t="inlineStr">
        <is>
          <t>Treasury stock, shares</t>
        </is>
      </c>
      <c r="B14" s="5" t="n">
        <v>5005800</v>
      </c>
      <c r="C14" s="5" t="n">
        <v>5005800</v>
      </c>
    </row>
    <row r="15">
      <c r="A15" s="3" t="inlineStr">
        <is>
          <t>Class 1 Common Stock</t>
        </is>
      </c>
    </row>
    <row r="16">
      <c r="A16" s="3" t="inlineStr">
        <is>
          <t>Common Stock, par value (in dollars per share)</t>
        </is>
      </c>
      <c r="B16" s="9" t="n">
        <v>0.01</v>
      </c>
      <c r="C16" s="9" t="n">
        <v>0.01</v>
      </c>
    </row>
    <row r="17">
      <c r="A17" s="3" t="inlineStr">
        <is>
          <t>Common Stock, shares authorized (in shares)</t>
        </is>
      </c>
      <c r="B17" s="5" t="n">
        <v>25000000</v>
      </c>
      <c r="C17" s="5" t="n">
        <v>25000000</v>
      </c>
    </row>
    <row r="18">
      <c r="A18" s="3" t="inlineStr">
        <is>
          <t>Common Stock, shares issued (in shares)</t>
        </is>
      </c>
      <c r="B18" s="5" t="n">
        <v>612936</v>
      </c>
      <c r="C18" s="5" t="n">
        <v>1692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Feb. 28, 2021</t>
        </is>
      </c>
    </row>
    <row r="3">
      <c r="A3" s="6" t="inlineStr">
        <is>
          <t>Subsequent Events [Abstract]</t>
        </is>
      </c>
    </row>
    <row r="4">
      <c r="A4" s="3" t="inlineStr">
        <is>
          <t>SUBSEQUENT EVENT</t>
        </is>
      </c>
      <c r="B4" s="3" t="inlineStr">
        <is>
          <t>SUBSEQUENT EVENT Mexicali Brewery In April 2021, our Board of Directors authorized management to sell or abandon the Mexicali Brewery. Subsequently, management determined that we will be unable to use or repurpose certain assets at the Mexicali Brewery. Accordingly, in the first quarter of fiscal 2022, we expect to recognize a long-lived asset impairment of approximately $650 million to $680 million which will be included within our consolidated results of operations. The fair value will be determined based on the expected salvage value of the abandoned assets as of April 2021. We are continuing to work with government officials in Mexico to (i) determine next steps for our suspended Mexicali Brewery construction project and (ii) pursue various forms of recovery for capitalized costs and additional expenses incurred in establishing the brewery, however, there can be no assurance of any recoveries. In the medium-term, under normal operating conditions, we have ample capacity at the Nava and Obregon breweries to meet consumer needs based on current growth forecasts and current and planned production capabilities. To align with our anticipated future growth expectations we are also working with the Mexican government to explore options to add further capacity at another location in Southeastern Mexico where there is ample water and a skilled workforce to meet our long-term nee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Feb. 28, 2021</t>
        </is>
      </c>
    </row>
    <row r="3">
      <c r="A3" s="6" t="inlineStr">
        <is>
          <t>Quarterly Financial Information Disclosure [Abstract]</t>
        </is>
      </c>
    </row>
    <row r="4">
      <c r="A4" s="3" t="inlineStr">
        <is>
          <t>SELECTED QUARTERLY FINANCIAL INFORMATION (UNAUDITED)</t>
        </is>
      </c>
      <c r="B4" s="3" t="inlineStr">
        <is>
          <t>SELECTED QUARTERLY FINANCIAL INFORMATION (UNAUDITED) A summary of selected quarterly financial information is as follows: For the Three Months Ended February 28, February 29, (in millions, except per share data) Net sales $ 1,953.0 $ 1,902.9 Gross profit $ 993.7 $ 949.8 Net income (loss) attributable to CBI (1) $ 382.9 $ 398.4 Net income (loss) per common share attributable to CBI (1) : Basic – Class A Common Stock $ 2.00 $ 2.10 Basic – Class B Convertible Common Stock $ 1.81 $ 1.91 Diluted – Class A Common Stock $ 1.95 $ 2.04 Diluted – Class B Convertible Common Stock $ 1.80 $ 1.89 (1) Includes the following: For the Three Months Ended February 28, February 29, (in millions, net of income tax effect) Unrealized net gain (loss) on securities measured at fair value $ 206.3 $ 56.9 Net gain (loss) on undesignated commodity derivative contracts $ 19.2 $ (19.2) Gain (loss) on sale of business $ 15.6 $ 5.2 Equity in earnings (losses) from Canopy $ (189.5) $ (15.6) (Loss on) recovery of write-down of certain inventory as a result of smoke damage sustained during wildfires $ (34.4) $ — Net income tax (provision) benefit recognized for adjustments to valuation allowances $ (4.8) $ (25.0) Impairment of asset held for sale $ — $ (3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Feb. 28, 2021</t>
        </is>
      </c>
    </row>
    <row r="3">
      <c r="A3" s="6" t="inlineStr">
        <is>
          <t>Accounting Policies [Abstract]</t>
        </is>
      </c>
    </row>
    <row r="4">
      <c r="A4" s="3" t="inlineStr">
        <is>
          <t>Principles of consolidation</t>
        </is>
      </c>
      <c r="B4" s="3" t="inlineStr">
        <is>
          <t>Principles of consolidation Our consolidated financial statements include our accounts and our majority-owned and controlled domestic and foreign subsidiaries. In addition, we have an equally-owned joint venture with Owens-Illinois. The joint venture owns and operates a state-of-the-art glass production plant which provides bottles exclusively for the Nava Brewery. We have determined that we are the primary beneficiary of this variable interest entity and accordingly, the results of operations of the joint venture are reported in the Beer segment and are included in our consolidated results of operations. All intercompany accounts and transactions are eliminated in consolidation.</t>
        </is>
      </c>
    </row>
    <row r="5">
      <c r="A5" s="3" t="inlineStr">
        <is>
          <t>Equity method investments</t>
        </is>
      </c>
      <c r="B5" s="3" t="inlineStr">
        <is>
          <t>Equity method investments If we are not required to consolidate our investment in another entity, we use the equity method when we (i) can exercise significant influence over the other entity and (ii) hold common stock and/or in-substance common stock of the other entity. Under the equity method, investments are carried at cost, plus or minus our equity in the increases and decreases in the investee’s net assets after the date of acquisition. We monitor our equity method investments for factors indicating other-than-temporary impairment. Dividends received from the investee reduce the carrying amount of the investment.</t>
        </is>
      </c>
    </row>
    <row r="6">
      <c r="A6" s="3" t="inlineStr">
        <is>
          <t>Management's use of estimates</t>
        </is>
      </c>
      <c r="B6" s="3" t="inlineStr">
        <is>
          <t>Managemen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3" t="inlineStr">
        <is>
          <t>Revenue recognition</t>
        </is>
      </c>
      <c r="B7" s="3" t="inlineStr">
        <is>
          <t>Revenue recognition Our revenue (referred to in our financial statements as “sales”) consists primarily of the sale of beer, wine, and spirits domestically in the U.S. Sales of products are for cash or otherwise agreed-upon credit terms. Our payment terms vary by location and customer, however, the time period between when revenue is recognized and when payment is due is not significant. Our customers consist primarily of wholesale distributors.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We have elected to treat shipping as a fulfillment activity. Revenue is measured as the amount of consideration we expect to receive in exchange for the sale of our product. Our sales terms do not allow for a right of return except for matters related to any manufacturing defects on our part. Amounts billed to customers for shipping and handling are included in sales. As noted, the majority of our revenues are generated from the domestic sale of beer, wine, and spirits to wholesale distributors in the U.S. Our other revenue generating activities include the export of certain of our products to select international markets, as well as the sale of our products through state alcohol beverage control agencies and on-premise, retail locations in certain markets. We have evaluated these other revenue generating activities under the disaggregation disclosure criteria outlined within the amended guidance and concluded that these other revenue generating activities are immaterial for separate disclosure. See Note 22 for disclosure of net sales by product type. Sales reflect reductions attributable to consideration given to customers in various customer incentive programs, including pricing discounts on single transactions, volume discounts, promotional and advertising allowances, coupons, and rebates. This variable consideration is recognized as a reduction of the transaction price based upon expected amounts at the time revenue for the corresponding product sale is recognized. For example, customer promotional discount programs are entered into with certain distributors for certain periods of time. The amount ultimately reimbursed to distributors is determined based upon agreed-upon promotional discounts which are applied to distributors’ sales to retailers. Other common forms of variable consideration include volume rebates for meeting established sales targets, and coupons and mail-in rebates offered to the end consumer. The determination of the reduction of the transaction price for variable consideration requires that we make certain estimates and assumptions that affect the timing and amounts of revenue and liabilities recognized. We estimate this variable consideration by taking into account factors such as the nature of the promotional activity, historical information, and current trends, availability of actual results and expectations of customer and consumer behavior. Excise taxes remitted to tax authorities are government-imposed excise taxes on our beverage alcohol products. Excise taxes are shown on a separate line item as a reduction of sales and are recognized in our results of operations when the related product sale is recognized. Excise taxes are recognized as a current liability in other accrued expenses and liabilities, with the liability subsequently reduced when the taxes are remitted to the tax authority.</t>
        </is>
      </c>
    </row>
    <row r="8">
      <c r="A8" s="3" t="inlineStr">
        <is>
          <t>Cost of product sold</t>
        </is>
      </c>
      <c r="B8" s="3" t="inlineStr">
        <is>
          <t>Cost of product sold The types of costs included in cost of product sold are raw materials, packaging materials, manufacturing costs, plant administrative support and overheads, and freight and warehouse costs (including distribution network costs). Distribution network costs include inbound freight charges and outbound shipping and handling costs, purchasing and receiving costs, inspection costs, warehousing and internal transfer costs.</t>
        </is>
      </c>
    </row>
    <row r="9">
      <c r="A9" s="3" t="inlineStr">
        <is>
          <t>Selling, general, and administrative expenses</t>
        </is>
      </c>
      <c r="B9" s="3" t="inlineStr">
        <is>
          <t>Selling, general, and administrative expenses The types of costs included in selling, general, and administrative expenses consist predominately of advertising and non-manufacturing administrative and overhead costs. Distribution network costs are included in cost of product sold. We expense advertising costs as incurred, shown, or distributed. Advertising expense for the years ended February 28, 2021, February 29, 2020, and February 28, 2019, was $805.0 million, $769.5 million, and $700.8 million, respectively.</t>
        </is>
      </c>
    </row>
    <row r="10">
      <c r="A10" s="3" t="inlineStr">
        <is>
          <t>Advertising expenses</t>
        </is>
      </c>
      <c r="B10" s="3" t="inlineStr">
        <is>
          <t>We expense advertising costs as incurred, shown, or distributed.</t>
        </is>
      </c>
    </row>
    <row r="11">
      <c r="A11" s="3" t="inlineStr">
        <is>
          <t>Foreign currency translation</t>
        </is>
      </c>
      <c r="B11" s="3" t="inlineStr">
        <is>
          <t>Foreign currency translation The functional currency of our foreign subsidiaries is generally the respective local currency. The translation from the applicable foreign currencies to U.S. dollars is performed for balance sheet accounts using exchange rates in effect at the balance sheet date and for revenue and expense accounts using a weighted average exchange rate for the period. The resulting translation adjustments are recognized as a component of AOCI. Gains or losses resulting from foreign currency denominated transactions are included in selling, general, and administrative expenses.</t>
        </is>
      </c>
    </row>
    <row r="12">
      <c r="A12" s="3" t="inlineStr">
        <is>
          <t>Cash and cash equivalents</t>
        </is>
      </c>
      <c r="B12" s="3" t="inlineStr">
        <is>
          <t>Cash and cash equivalents Cash equivalents consist of highly liquid investments with an original maturity when purchased of three months or less and are stated at cost, which approximates fair value.</t>
        </is>
      </c>
    </row>
    <row r="13">
      <c r="A13" s="3" t="inlineStr">
        <is>
          <t>Inventories</t>
        </is>
      </c>
      <c r="B13" s="3" t="inlineStr">
        <is>
          <t>Inventories Inventories are stated at the lower of cost (primarily computed in accordance with the first-in, first-out method) or net realizable value. Elements of cost include materials, labor, and overhead. Bulk wine inventories are included as in-process inventories within current assets, in accordance with the general practices of the wine industry, although a portion of such inventories may be aged for periods greater than one year. A substantial portion of barreled whiskey and brandy will not be sold within one year because of the duration of the aging process. All barreled whiskey and brandy are classified as in-process inventories and are included in current assets, in accordance with industry practice. Warehousing, insurance, value added taxes, and other carrying charges applicable to barreled whiskey and brandy held for aging are included in inventory costs. We assess the valuation of our inventories and reduce the carrying value of those inventories that are obsolete or in excess of our forecasted usage to their estimated net realizable value based on analyses and assumptions including, but not limited to, historical usage, future demand, and market requirements.</t>
        </is>
      </c>
    </row>
    <row r="14">
      <c r="A14" s="3" t="inlineStr">
        <is>
          <t>Property, plant, and equipment</t>
        </is>
      </c>
      <c r="B14" s="3" t="inlineStr">
        <is>
          <t>Property, plant, and equipment Property, plant, and equipment is stated at cost. Major additions and improvements are recognized as an increase to the property accounts, while maintenance and repairs are expensed as incurred. The cost of properties sold or otherwise disposed of and the related accumulated depreciation are eliminated from the balance sheet accounts at the time of disposal and resulting gains and losses are included as a component of operating income. Interest incurred relating to expansion, construction, and optimization of facilities is capitalized to construction in progress. We cease the capitalization of interest when construction activities are substantially completed and the facility and related assets are available for their intended use. At this point, construction in progress is transferred to the appropriate asset class.</t>
        </is>
      </c>
    </row>
    <row r="15">
      <c r="A15" s="3" t="inlineStr">
        <is>
          <t>Depreciation</t>
        </is>
      </c>
      <c r="B15" s="3" t="inlineStr">
        <is>
          <t>Depreciation Depreciation is computed primarily using the straight-line method over the following estimated useful lives: Years Land improvements 15 to 32 Vineyards 16 to 26 Buildings and improvements 10 to 50 Machinery and equipment 3 to 35 Motor vehicles 3 to 8</t>
        </is>
      </c>
    </row>
    <row r="16">
      <c r="A16" s="3" t="inlineStr">
        <is>
          <t>Derivative instruments</t>
        </is>
      </c>
      <c r="B16" s="3" t="inlineStr">
        <is>
          <t>Derivative instruments We enter into derivative instruments to manage our exposure to fluctuations in foreign currency exchange rates, commodity prices, and interest rates. We enter into derivatives for risk management purposes only, including derivatives designated in hedge accounting relationships as well as those derivatives utilized as economic hedges. We do not enter into derivatives for trading or speculative purposes. We recognize all derivatives as either assets or liabilities and measure those instruments at estimated fair value (see Notes 6 and 7). We present our derivative positions gross on our balance sheets. The change in the fair value of outstanding cash flow hedges is deferred in stockholders’ equity as a component of AOCI. For all periods presented herein, gains or losses deferred in stockholders’ equity as a component of AOCI are recognized in our results of operations in the same period in which the hedged items are recognized and on the same financial statement line item as the hedged items. Changes in fair values for derivative instruments not designated in a hedge accounting relationship are recognized directly in our results of operations each period and on the same financial statement line item as the hedged item. For purposes of measuring segment operating performance, the net gain (loss) from the changes in fair value of our undesignated commodity derivative contracts, prior to settlement, is reported outside of segment operating results until such time that the underlying exposure is recognized in the segment operating results. Upon settlement, the net gain (loss) from the changes in fair value of the undesignated commodity derivative contracts is reported in the appropriate operating segment, allowing our operating segment results to reflect the economic effects of the commodity derivative contracts without the resulting unrealized mark to fair value volatility.</t>
        </is>
      </c>
    </row>
    <row r="17">
      <c r="A17" s="3" t="inlineStr">
        <is>
          <t>Fair value of financial instruments</t>
        </is>
      </c>
      <c r="B17" s="3" t="inlineStr">
        <is>
          <t>Fair value of financial instruments We calculate the estimated fair value of financial instruments using quoted market prices whenever available. When quoted market prices are not available, we use standard pricing models for various types of financial instruments (such as forwards, options, swaps, and convertible debt) which take into account the present value of estimated future cash flows (see Note 7).</t>
        </is>
      </c>
    </row>
    <row r="18">
      <c r="A18" s="3" t="inlineStr">
        <is>
          <t>Goodwill and other intangible assets</t>
        </is>
      </c>
      <c r="B18" s="3" t="inlineStr">
        <is>
          <t>Goodwill and other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We review our goodwill and indefinite-lived intangible assets annually for impairment, or sooner, if events or changes in circumstances indicate that the carrying amount of an asset may not be recoverable. We use January 1 as our annual impairment test measurement date. Indefinite-lived intangible assets consist principally of trademarks. Intangible assets determined to have a finite life, primarily customer relationships, are amortized over their estimated useful lives and are subject to review for impairment when events or circumstances indicate that the carrying amount of an asset may not be recoverable. Note 9 provides a summary of intangible assets segregated between amortizable and nonamortizable amounts.</t>
        </is>
      </c>
    </row>
    <row r="19">
      <c r="A19" s="3" t="inlineStr">
        <is>
          <t>Income taxes</t>
        </is>
      </c>
      <c r="B19" s="3" t="inlineStr">
        <is>
          <t>Income taxes We use the asset and liability method of accounting for income taxes. This method accounts for deferred income taxes by applying statutory rates in effect at the balance sheet date to the difference between the financial reporting and tax bases of assets and liabilities. Certain income earned by foreign subsidiaries, GILTI, is subject to U.S. tax. We treat the tax effect of GILTI as a current period tax expense when incurred. We provide deferred income taxes, consisting primarily of foreign withholding and state taxes, on all applicable unremitted earnings of our foreign subsidiaries. Interest and penalties are recognized as a component of (provision for) benefit from income taxes. We recognize a tax benefit from an uncertain tax position when it is more likely than not the position will be sustained upon examination. We measure and recognize the tax benefit from such a position based on the largest benefit that has a greater than 50% likelihood of being realized upon ultimate settlement. Due to the complexity of some of these uncertainties, the ultimate resolution may result in a payment that is materially different from our current estimate of the unrecognized tax benefit liabilities. In addition, changes in existing tax laws or rates could significantly change our current estimate of our unrecognized tax benefit liabilities. These differences will be reflected as increases or decreases to income tax expense in the period in which they are determined. Changes in current estimates, if significant, could have a material adverse impact on our financial statements.</t>
        </is>
      </c>
    </row>
    <row r="20">
      <c r="A20" s="3" t="inlineStr">
        <is>
          <t>Leases</t>
        </is>
      </c>
      <c r="B20" s="3" t="inlineStr">
        <is>
          <t>Leases We recognize right-of-use assets and lease liabilities on our balance sheet in accordance with the FASB guidance for accounting for leases. We assess service arrangements to determine if an asset is explicitly or implicitly specified in the agreement and if we have the right to control the use of the identified asset. The right-of-use asset and lease liability are initially measured at the present value of future lease payments, discounted using the interest rate implicit in the lease or, if that rate cannot be readily determined, our secured incremental borrowing rate. The incremental borrowing rates are determined using a portfolio approach based on publicly available information in connection with our unsecured borrowing rates. We elected to recognize expenses for leases with a term of 12 months or less on a straight-line basis over the lease term and not to recognize these short-term leases on the balance sheet. The right-of-use asset and lease liability are calculated including options to extend or to terminate the lease when we determine that it is reasonably certain that we will exercise those options. In making that determination, we consider various existing economic and market factors, business strategies as well as the nature, length, and terms of the agreement. Based on our evaluation using these factors, we concluded that the exercise of renewal options or early termination options would not be reasonably certain in determining the lease term at commencement for leases we currently have in place. Assumptions made at the commencement date are re-evaluated upon occurrence of certain events such as a lease modification. Certain of our contractual arrangements may contain both lease and non-lease components. We elected to measure the lease liability by combining the lease and non-lease components as a single lease component for all asset classes. Certain of our leases include variable lease payments, including payments that depend on an index or rate, as well as variable payments for items such as raw materials, labor, property taxes, insurance, maintenance, and other operating expenses associated with leased assets. Certain grape purchasing arrangements include variable payments based on actual tonnage and price of grapes. In addition, certain third-party logistics arrangements include variable payments that vary depending on throughput. Such variable lease payments are excluded from the calculation of the right-of-use asset and the lease liability and are recognized in the period in which the obligation is incurred.</t>
        </is>
      </c>
    </row>
    <row r="21">
      <c r="A21" s="3" t="inlineStr">
        <is>
          <t>Indemnification liabilities</t>
        </is>
      </c>
      <c r="B21" s="3" t="inlineStr">
        <is>
          <t>Indemnification liabilities We have indemnified respective parties against certain liabilities that may arise in connection with certain acquisitions and divestitures. Indemnification liabilities are recognized when probable and estimable and included in deferred income taxes and other liabilities (see Note 16).</t>
        </is>
      </c>
    </row>
    <row r="22">
      <c r="A22" s="3" t="inlineStr">
        <is>
          <t>Stock-based employee compensation</t>
        </is>
      </c>
      <c r="B22" s="3" t="inlineStr">
        <is>
          <t>Stock-based employee compensation We have two stock-based employee compensation plans (see Note 18). We apply grant date fair-value-based measurement methods in accounting for our stock-based payment arrangements and recognize all costs resulting from stock-based payment transactions, net of expected forfeitures, ratably over the requisite service period. Stock-based awards are subject to specific vesting conditions, generally time vesting, or upon retirement, disability, or death of the employee (as defined by the plan), if earlier. For awards granted to retirement-eligible employees, we recognize compensation expense ratably over the period from the date of grant to the date of retirement-eligibility.</t>
        </is>
      </c>
    </row>
    <row r="23">
      <c r="A23" s="3" t="inlineStr">
        <is>
          <t>Net income (loss) per common share attributable to CBI</t>
        </is>
      </c>
      <c r="B23" s="3" t="inlineStr">
        <is>
          <t xml:space="preserve">Net income (loss) per common share attributable to CBI We have two classes of common stock with a material number of shares outstanding: Class A Common Stock and Class B Convertible Common Stock (see Note 17). In addition, we have another class of common stock with an immaterial number of shares outstanding: Class 1 Common Stock (see Note 17). If we pay a cash dividend on Class B Convertible Common Stock, each share of Class A Common Stock will receive an amount at least ten percent greater than the amount of the cash dividend per share paid on Class B Convertible Common Stock. Class B Convertible Common Stock shares are convertible into shares of Class A Common Stock on a one-to-one basis at any time at the option of the holder. We use the two-class method for the computation and presentation of net income (loss) per common share attributable to CBI (hereafter referred to as “net income (loss) per common share”) (see Note 19). The two-class method is an earnings allocation formula that calculates basic and diluted net income (loss) per common share for each class of common stock separately based on dividends declared and participation rights in undistributed earnings as if all such earnings had been distributed during the period. Under the two-class method, Class A Common Stock is assumed to receive a ten percent greater participation in undistributed earnings (losses) than Class B Convertible Common Stock, in accordance with the respective minimum dividend rights of each class of stock. Net income (loss) per common share – basic excludes the effect of common stock equivalents and is computed using the two-class method. Net income (loss) per common share – diluted for Class A Common Stock reflects the potential dilution that could result if securities or other contracts to issue common stock were exercised or converted into common stock. Net income (loss) per common share – diluted for Class A Common Stock is computed using the more dilutive of the if-converted or two-class method. Net income (loss) per comm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12 Months Ended</t>
        </is>
      </c>
    </row>
    <row r="2">
      <c r="B2" s="2" t="inlineStr">
        <is>
          <t>Feb. 28, 2021</t>
        </is>
      </c>
    </row>
    <row r="3">
      <c r="A3" s="6" t="inlineStr">
        <is>
          <t>Accounting Policies [Abstract]</t>
        </is>
      </c>
    </row>
    <row r="4">
      <c r="A4" s="3" t="inlineStr">
        <is>
          <t>Estimated useful lives for depreciation</t>
        </is>
      </c>
      <c r="B4" s="3" t="inlineStr">
        <is>
          <t>Depreciation is computed primarily using the straight-line method over the following estimated useful lives: Years Land improvements 15 to 32 Vineyards 16 to 26 Buildings and improvements 10 to 50 Machinery and equipment 3 to 35 Motor vehicles 3 to 8 The major components of property, plant, and equipment are as follows: February 28, February 29, 2020 (1) (in millions) Land and land improvements $ 434.0 $ 440.2 Vineyards 226.0 215.8 Buildings and improvements 983.4 975.1 Machinery and equipment 3,696.9 3,627.9 Motor vehicles 131.3 109.5 Construction in progress (2) 2,084.2 1,422.7 7,555.8 6,791.2 Less – Accumulated depreciation (1,734.2) (1,458.2) $ 5,821.6 $ 5,333.0 (1) The property, plant, and equipment balance at February 29, 2020, excludes amounts reclassified to assets held for sale. (2) Interest costs incurred during the expansion, construction, and optimization of facilities are capitalized to construction in progress. We capitalized interest costs of $31.5 million, $37.2 million, and $23.1 million for the years ended February 28, 2021, February 29, 2020, and February 28, 2019, respectively, primarily due to the Mexico Beer Proje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quisitions, Divestitures, and Business Transformation (Tables)</t>
        </is>
      </c>
      <c r="B1" s="2" t="inlineStr">
        <is>
          <t>12 Months Ended</t>
        </is>
      </c>
    </row>
    <row r="2">
      <c r="B2" s="2" t="inlineStr">
        <is>
          <t>Feb. 28, 2021</t>
        </is>
      </c>
    </row>
    <row r="3">
      <c r="A3" s="6" t="inlineStr">
        <is>
          <t>Business Combinations [Abstract]</t>
        </is>
      </c>
    </row>
    <row r="4">
      <c r="A4" s="3" t="inlineStr">
        <is>
          <t>Components of gain (loss) on sale of businesses and assets held for sale</t>
        </is>
      </c>
      <c r="B4" s="3" t="inlineStr">
        <is>
          <t>The following table summarizes the net gain recognized in connection with this divestiture for the year ended February 28, 2021: (in millions) Cash received from buyer $ 267.4 Net assets sold (201.3) Contract termination (4.0) Direct costs to sell (3.2) Gain on sale of business $ 58.9 (in millions) Cash received from buyer $ 667.4 Net assets sold (671.7) Transition services agreements (13.0) Direct costs to sell (8.1) AOCI reclassification adjustments, primarily foreign currency translation (5.1) Other (5.2) Loss on sale of business $ (35.7) (in millions) Cash received from buyer $ 266.7 Net assets sold (213.3) AOCI reclassification adjustments, primarily foreign currency translation 20.9 Direct costs to sell (3.8) Gain on sale of business $ 70.5 February 29, 2020 Beer Wine and Spirits Consolidated (in millions) Assets Accounts receivable $ 2.4 $ — $ 2.4 Inventories 13.7 576.9 590.6 Prepaid expenses and other 2.8 32.7 35.5 Assets held for sale - current 18.9 609.6 628.5 February 29, 2020 Beer Wine and Spirits Consolidated (in millions) Property, plant, and equipment 55.9 172.6 228.5 Goodwill 4.7 304.3 309.0 Intangible assets 28.2 384.0 412.2 Equity method investments — 1.0 1.0 Other assets 24.8 26.3 51.1 Less: Reserve for assets held for sale (42.7) (407.0) (449.7) Assets held for sale 70.9 481.2 552.1 Liabilities Accounts payable 0.2 0.6 0.8 Other accrued expenses and liabilities 11.0 17.8 28.8 Deferred income taxes and other liabilities 33.3 — 33.3 Liabilities held for sale (1) 44.5 18.4 62.9 Net assets held for sale $ 45.3 $ 1,072.4 $ 1,117.7 (1) Liabilities held for sale are included in the Consolidated Balance Sheet as of February 29, 2020, within the respective liability line items noted above.</t>
        </is>
      </c>
    </row>
    <row r="5">
      <c r="A5" s="3" t="inlineStr">
        <is>
          <t>Components of wine and spirits optimization</t>
        </is>
      </c>
      <c r="B5" s="3" t="inlineStr">
        <is>
          <t xml:space="preserve">We recognized restructuring and other strategic business development costs in connection with our business transformation strategy which aligns our portfolio with consumer-led premiumization trends within the Wine and Spirits segment as follows: For the Years Ended Results of Operations Location February 28, February 29, 2020 (in millions) Contract termination costs Cost of product sold $ 20.9 $ 20.1 Loss on inventory write-downs Cost of product sold 4.7 102.9 Employee termination costs Selling, general, and administrative expenses 4.1 12.5 Other costs Selling, general, and administrative expenses 9.7 8.4 Impairment of long-lived assets Impairment of assets held for sale 24.0 407.0 $ 63.4 $ 55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Feb. 28, 2021</t>
        </is>
      </c>
    </row>
    <row r="3">
      <c r="A3" s="6" t="inlineStr">
        <is>
          <t>Inventory Disclosure [Abstract]</t>
        </is>
      </c>
    </row>
    <row r="4">
      <c r="A4" s="3" t="inlineStr">
        <is>
          <t>Components of inventories</t>
        </is>
      </c>
      <c r="B4" s="3" t="inlineStr">
        <is>
          <t>The components of inventories are as follows: February 28, February 29, 2020 (1) (in millions) Raw materials and supplies $ 151.1 $ 171.7 In-process inventories 735.9 814.7 Finished case goods 404.1 387.2 $ 1,291.1 $ 1,373.6 (1) The inventories balance at February 29, 2020, excludes amounts reclassified to assets held for sa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Tables)</t>
        </is>
      </c>
      <c r="B1" s="2" t="inlineStr">
        <is>
          <t>12 Months Ended</t>
        </is>
      </c>
    </row>
    <row r="2">
      <c r="B2" s="2" t="inlineStr">
        <is>
          <t>Feb. 28, 2021</t>
        </is>
      </c>
    </row>
    <row r="3">
      <c r="A3" s="6" t="inlineStr">
        <is>
          <t>Deferred Costs, Capitalized, Prepaid, and Other Assets Disclosure [Abstract]</t>
        </is>
      </c>
    </row>
    <row r="4">
      <c r="A4" s="3" t="inlineStr">
        <is>
          <t>Components of prepaid expenses and other</t>
        </is>
      </c>
      <c r="B4" s="3" t="inlineStr">
        <is>
          <t>The major components of prepaid expenses and other are as follows: February 28, February 29, 2020 (1) (in millions) Value added taxes receivable $ 257.8 $ 315.2 Derivative assets 48.7 57.3 Income taxes receivable 45.4 35.2 Prepaid excise and sales taxes 40.9 38.8 Other 114.7 89.3 $ 507.5 $ 535.8 (1) The prepaid expenses and other balance at February 29, 2020, excludes amounts reclassified to assets held for sa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12 Months Ended</t>
        </is>
      </c>
    </row>
    <row r="2">
      <c r="B2" s="2" t="inlineStr">
        <is>
          <t>Feb. 28, 2021</t>
        </is>
      </c>
    </row>
    <row r="3">
      <c r="A3" s="6" t="inlineStr">
        <is>
          <t>Property, Plant and Equipment [Abstract]</t>
        </is>
      </c>
    </row>
    <row r="4">
      <c r="A4" s="3" t="inlineStr">
        <is>
          <t>Components of property, plant, and equipment</t>
        </is>
      </c>
      <c r="B4" s="3" t="inlineStr">
        <is>
          <t>Depreciation is computed primarily using the straight-line method over the following estimated useful lives: Years Land improvements 15 to 32 Vineyards 16 to 26 Buildings and improvements 10 to 50 Machinery and equipment 3 to 35 Motor vehicles 3 to 8 The major components of property, plant, and equipment are as follows: February 28, February 29, 2020 (1) (in millions) Land and land improvements $ 434.0 $ 440.2 Vineyards 226.0 215.8 Buildings and improvements 983.4 975.1 Machinery and equipment 3,696.9 3,627.9 Motor vehicles 131.3 109.5 Construction in progress (2) 2,084.2 1,422.7 7,555.8 6,791.2 Less – Accumulated depreciation (1,734.2) (1,458.2) $ 5,821.6 $ 5,333.0 (1) The property, plant, and equipment balance at February 29, 2020, excludes amounts reclassified to assets held for sale. (2) Interest costs incurred during the expansion, construction, and optimization of facilities are capitalized to construction in progress. We capitalized interest costs of $31.5 million, $37.2 million, and $23.1 million for the years ended February 28, 2021, February 29, 2020, and February 28, 2019, respectively, primarily due to the Mexico Beer Projec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Tables)</t>
        </is>
      </c>
      <c r="B1" s="2" t="inlineStr">
        <is>
          <t>12 Months Ended</t>
        </is>
      </c>
    </row>
    <row r="2">
      <c r="B2" s="2" t="inlineStr">
        <is>
          <t>Feb. 28, 2021</t>
        </is>
      </c>
    </row>
    <row r="3">
      <c r="A3" s="6" t="inlineStr">
        <is>
          <t>Derivative Instruments and Hedging Activities Disclosure [Abstract]</t>
        </is>
      </c>
    </row>
    <row r="4">
      <c r="A4" s="3" t="inlineStr">
        <is>
          <t>Aggregate notional value of outstanding derivative instruments</t>
        </is>
      </c>
      <c r="B4" s="3" t="inlineStr">
        <is>
          <t xml:space="preserve">The aggregate notional value of outstanding derivative instruments is as follows: February 28, February 29, (in millions) Derivative instruments designated as hedging instruments Foreign currency contracts $ 1,558.0 $ 1,831.0 Interest rate swap contracts $ — $ 375.0 Treasury lock contracts $ — $ 300.0 Derivative instruments not designated as hedging instruments Foreign currency contracts $ 704.7 $ 1,180.2 Commodity derivative contracts $ 221.6 $ 282.8 </t>
        </is>
      </c>
    </row>
    <row r="5">
      <c r="A5" s="3" t="inlineStr">
        <is>
          <t>Fair value and location of derivative instruments on our balance sheets</t>
        </is>
      </c>
      <c r="B5" s="3" t="inlineStr">
        <is>
          <t xml:space="preserve">The estimated fair value and location of our derivative instruments on our balance sheets are as follows (see Note 7): Assets Liabilities February 28, February 29, February 28, February 29, (in millions) Derivative instruments designated as hedging instruments Foreign currency contracts: Prepaid expenses and other $ 32.0 $ 47.8 Other accrued expenses and liabilities $ 3.5 $ 13.0 Other assets $ 41.3 $ 39.5 Deferred income taxes and other liabilities $ 2.7 $ 7.1 Interest rate swap contracts: Prepaid expenses and other $ — $ — Other accrued expenses and liabilities $ — $ 0.8 Treasury lock contracts: Prepaid expenses and other $ — $ — Other accrued expenses and liabilities $ — $ 7.6 Derivative instruments not designated as hedging instruments Foreign currency contracts: Prepaid expenses and other $ 3.3 $ 9.0 Other accrued expenses and liabilities $ 3.5 $ 14.3 Commodity derivative contracts: Prepaid expenses and other $ 13.4 $ 0.5 Other accrued expenses and liabilities $ 3.9 $ 25.4 Other assets $ 7.8 $ 0.1 Deferred income taxes and other liabilities $ 1.4 $ 15.5 </t>
        </is>
      </c>
    </row>
    <row r="6">
      <c r="A6" s="3" t="inlineStr">
        <is>
          <t>Effect of derivative instruments on our results of operations</t>
        </is>
      </c>
      <c r="B6" s="3" t="inlineStr">
        <is>
          <t>The principal effect of our derivative instruments designated in cash flow hedging relationships on our results of operations, as well as OCI, net of income tax effect, is as follows: Derivative Instruments in Net Location of Net Gain (Loss) Net (in millions) For the Year Ended February 28, 2021 Foreign currency contracts $ (31.1) Sales $ 1.4 Cost of product sold (25.4) Interest rate swap contracts (0.6) Interest expense (1.1) Treasury lock contracts (16.1) Interest expense (1.8) $ (47.8) $ (26.9) Derivative Instruments in Net Location of Net Gain (Loss) Net (in millions) For the Year Ended February 29, 2020 Foreign currency contracts $ 66.8 Sales $ — Cost of product sold 20.2 Interest rate swap contracts (0.5) Interest expense — Treasury lock contracts (5.7) Interest expense — $ 60.6 $ 20.2 For the Year Ended February 28, 2019 Foreign currency contracts $ 15.9 Sales $ 0.4 Cost of product sold 4.1 $ 15.9 $ 4.5 The effect of our undesignated derivative instruments on our results of operations is as follows: Derivative Instruments Not Location of Net Gain (Loss) Net (in millions) For the Year Ended February 28, 2021 Commodity derivative contracts Cost of product sold $ 25.1 Foreign currency contracts Selling, general, and administrative expenses (17.4) $ 7.7 For the Year Ended February 29, 2020 Commodity derivative contracts Cost of product sold $ (49.0) Foreign currency contracts Selling, general, and administrative expenses (7.8) $ (56.8) For the Year Ended February 28, 2019 Commodity derivative contracts Cost of product sold $ 1.8 Foreign currency contracts Selling, general, and administrative expenses (60.8) Interest rate swap contracts Interest expense 35.0 $ (2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Feb. 28, 2021</t>
        </is>
      </c>
    </row>
    <row r="3">
      <c r="A3" s="6" t="inlineStr">
        <is>
          <t>Fair Value Disclosures [Abstract]</t>
        </is>
      </c>
    </row>
    <row r="4">
      <c r="A4" s="3" t="inlineStr">
        <is>
          <t>Fair value measurement inputs</t>
        </is>
      </c>
      <c r="B4" s="3" t="inlineStr">
        <is>
          <t>The inputs used to estimate the fair value of the Canopy warrants are as follows: February 28, 2021 (1)(2) February 29, 2020 (2) Tranche A Warrants (3) Tranche B Warrants (4) Tranche A Warrants (3) Tranche B Warrants (4) November 2017 Canopy Warrants (3) Exercise price (5) C$ 50.40 C$ 76.68 C$ 50.40 C$ 76.68 C$ 12.98 Valuation date stock price (6) C$ 41.90 C$ 41.90 C$ 25.17 C$ 25.17 C$ 25.17 Remaining contractual term (7) 2.7 years 5.7 years 3.7 years 6.7 years 0.2 years Expected volatility (8) 70.0 % 70.0 % 70.0 % 70.0 % 105.3 % Risk-free interest rate (9) 0.5 % 1.1 % 1.1 % 1.1 % 1.5 % Expected dividend yield (10) 0.0 % 0.0 % 0.0 % 0.0 % 0.0 % (1) The November 2017 Canopy Warrants were exercised on May 1, 2020 and as such are not included in the table as of February 28, 2021. For additional information on the November 2017 Canopy Warrants and the related exercise, refer to Note 10. (2) The exercise price for the Tranche C Warrants is based on the VWAP Exercise Price and are not included in the table as there is no fair value assigned. (3) The fair value is estimated using the Black-Scholes option-pricing model (Level 2 fair value measurement). (4) The fair value is estimated using Monte Carlo simulations (Level 2 fair value measurement). (5) Based on the exercise price from the applicable underlying agreements. (6) Based on the closing market price for Canopy common stock on the TSX as of the applicable date. (7) Based on the following expiration dates: November 2017 Canopy Warrants May 1, 2020 Tranche A Warrants November 1, 2023 Tranche B Warrants November 1, 2026 (8) Based on consideration of historical and/or implied volatility levels of the underlying equity security and limited consideration of historical peer group volatility levels. (9) Based on the implied yield currently available on Canadian Treasury zero coupon issues with a remaining term equal to the expiration date of the applicable warrants. (10) Based on historical dividend levels. The inputs used to estimate the fair value of the Canopy Debt Securities are as follows: February 28, February 29, Conversion price (1) C$ 48.17 C$ 48.17 Valuation date stock price (2) C$ 41.90 C$ 25.17 Remaining term (3) 2.4 years 3.4 years Expected volatility (4) 57.6 % 58.2 % Risk-free interest rate (5) 0.4 % 1.1 % Expected dividend yield (6) 0.0 % 0.0 % (1) Based on the rate which the Canopy Debt Securities may be converted into equity shares, or the equivalent amount of cash, at the option of the issuer. (2) Based on the closing market price for Canopy common stock on the TSX as of the applicable date. (3) Based on the contractual maturity date of the notes. (4) Based on historical volatility levels of the underlying equity security, reduced for certain risks associated with debt securities. (5) Based on the implied yield currently available on Canadian Treasury zero coupon issues with a term equal to the remaining contractual term of the Canopy Debt Securities. (6) Based on historical dividend levels. The inputs used to estimate the fair value of the November 2018 Canopy Warrants as of the June 27, 2019 modification date, were as follows: Tranche A Warrants (1) Tranche B Warrants (1) Exercise price $ 50.40 $ 76.68 Valuation date stock price $ 53.36 $ 53.36 Remaining contractual term 4.3 years 7.3 years Expected volatility 66.7 % 66.7 % Risk-free interest rate 1.4 % 1.4 % Expected dividend yield 0.0 % 0.0 % (1) Refer to Note 7 for input descriptions.</t>
        </is>
      </c>
    </row>
    <row r="5">
      <c r="A5" s="3" t="inlineStr">
        <is>
          <t>Financial assets and liabilities measured at fair value on a recurring basis</t>
        </is>
      </c>
      <c r="B5" s="3" t="inlineStr">
        <is>
          <t>The following table presents our financial assets and liabilities measured at estimated fair value on a recurring basis: Fair Value Measurements Using Quoted Significant Significant Total (in millions) February 28, 2021 Assets: Foreign currency contracts $ — $ 76.6 $ — $ 76.6 Commodity derivative contracts $ — $ 21.2 $ — $ 21.2 Equity securities (1) $ — $ 1,639.7 $ — $ 1,639.7 Canopy Debt Securities (1) $ — $ 176.3 $ — $ 176.3 Liabilities: Foreign currency contracts $ — $ 9.7 $ — $ 9.7 Commodity derivative contracts $ — $ 5.3 $ — $ 5.3 February 29, 2020 Assets: Foreign currency contracts $ — $ 96.3 $ — $ 96.3 Commodity derivative contracts $ — $ 0.6 $ — $ 0.6 Equity securities (1) $ — $ 991.5 $ — $ 991.5 Canopy Debt Securities (1) $ — $ 125.6 $ — $ 125.6 Liabilities: Foreign currency contracts $ — $ 34.4 $ — $ 34.4 Commodity derivative contracts $ — $ 40.9 $ — $ 40.9 Interest rate swap contracts $ — $ 0.8 $ — $ 0.8 Treasury lock contracts $ — $ 7.6 $ — $ 7.6 (1) Unrealized net gain (loss) from the changes in fair value of our securities measured at fair value recognized in income (loss) from unconsolidated investments, are as follows: February 28, February 29, (in millions) November 2017 Canopy Warrants (i) (61.8) (543.7) November 2018 Canopy Warrants (ii) 823.3 (1,488.1) Canopy Debt Securities 40.5 (94.6) $ 802.0 $ (2,126.4) (i) The November 2017 Canopy Warrants were exercised in May 2020. For additional information on the November 2017 Canopy Warrants and the related exercise, refer to Note 10. (ii) The terms of the November 2018 Canopy Warrants were modified in June 2019. For additional information on the November 2018 Canopy Warrants and the related modification, refer to Note 10. For the year ended February 29, 2020, amounts are net of a $1,176.0 million unrealized gain resulting from the June 2019 Warrant Modification.</t>
        </is>
      </c>
    </row>
    <row r="6">
      <c r="A6" s="3" t="inlineStr">
        <is>
          <t>Assets and liabilities measured at estimated fair value on a nonrecurring basis</t>
        </is>
      </c>
      <c r="B6" s="3" t="inlineStr">
        <is>
          <t>The following table presents our assets and liabilities measured at estimated fair value on a nonrecurring basis for which an impairment assessment was performed for the periods presented: Fair Value Measurements Using Quoted Significant Significant Total Losses (in millions) For the Year Ended February 28, 2021 Long-lived assets held for sale $ — $ — $ — $ 24.0 Trademarks — — 4.0 6.0 $ — $ — $ 4.0 $ 30.0 For the Year Ended February 29, 2020 Long-lived assets held for sale $ — $ — $ 949.3 $ 449.7 Trademarks (1) — — — 11.0 $ — $ — $ 949.3 $ 460.7 For the Year Ended February 28, 2019 Trademarks $ — $ — $ 28.0 $ 108.0 (1) The balance at February 29, 2020, has been reclassified to assets held for sale (see “Trademarks” below for further discuss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Millions</t>
        </is>
      </c>
      <c r="B1" s="2" t="inlineStr">
        <is>
          <t>12 Months Ended</t>
        </is>
      </c>
    </row>
    <row r="2">
      <c r="B2" s="2" t="inlineStr">
        <is>
          <t>Feb. 28, 2021</t>
        </is>
      </c>
      <c r="C2" s="2" t="inlineStr">
        <is>
          <t>Feb. 29, 2020</t>
        </is>
      </c>
      <c r="D2" s="2" t="inlineStr">
        <is>
          <t>Feb. 28, 2019</t>
        </is>
      </c>
    </row>
    <row r="3">
      <c r="A3" s="3" t="inlineStr">
        <is>
          <t>Sales</t>
        </is>
      </c>
      <c r="B3" s="7" t="n">
        <v>9355.700000000001</v>
      </c>
      <c r="C3" s="4" t="n">
        <v>9113</v>
      </c>
      <c r="D3" s="7" t="n">
        <v>8884.299999999999</v>
      </c>
    </row>
    <row r="4">
      <c r="A4" s="3" t="inlineStr">
        <is>
          <t>Excise taxes</t>
        </is>
      </c>
      <c r="B4" s="8" t="n">
        <v>-740.8</v>
      </c>
      <c r="C4" s="8" t="n">
        <v>-769.5</v>
      </c>
      <c r="D4" s="8" t="n">
        <v>-768.3</v>
      </c>
    </row>
    <row r="5">
      <c r="A5" s="3" t="inlineStr">
        <is>
          <t>Net sales</t>
        </is>
      </c>
      <c r="B5" s="8" t="n">
        <v>8614.9</v>
      </c>
      <c r="C5" s="8" t="n">
        <v>8343.5</v>
      </c>
      <c r="D5" s="5" t="n">
        <v>8116</v>
      </c>
    </row>
    <row r="6">
      <c r="A6" s="3" t="inlineStr">
        <is>
          <t>Cost of product sold</t>
        </is>
      </c>
      <c r="B6" s="8" t="n">
        <v>-4148.9</v>
      </c>
      <c r="C6" s="8" t="n">
        <v>-4191.6</v>
      </c>
      <c r="D6" s="8" t="n">
        <v>-4035.7</v>
      </c>
    </row>
    <row r="7">
      <c r="A7" s="3" t="inlineStr">
        <is>
          <t>Gross profit</t>
        </is>
      </c>
      <c r="B7" s="5" t="n">
        <v>4466</v>
      </c>
      <c r="C7" s="8" t="n">
        <v>4151.9</v>
      </c>
      <c r="D7" s="8" t="n">
        <v>4080.3</v>
      </c>
    </row>
    <row r="8">
      <c r="A8" s="3" t="inlineStr">
        <is>
          <t>Selling, general, and administrative expenses</t>
        </is>
      </c>
      <c r="B8" s="8" t="n">
        <v>-1665.1</v>
      </c>
      <c r="C8" s="8" t="n">
        <v>-1621.8</v>
      </c>
      <c r="D8" s="8" t="n">
        <v>-1668.1</v>
      </c>
    </row>
    <row r="9">
      <c r="A9" s="3" t="inlineStr">
        <is>
          <t>Impairment of assets held for sale</t>
        </is>
      </c>
      <c r="B9" s="5" t="n">
        <v>-24</v>
      </c>
      <c r="C9" s="8" t="n">
        <v>-449.7</v>
      </c>
      <c r="D9" s="5" t="n">
        <v>0</v>
      </c>
    </row>
    <row r="10">
      <c r="A10" s="3" t="inlineStr">
        <is>
          <t>Gain (loss) on sale of business</t>
        </is>
      </c>
      <c r="B10" s="8" t="n">
        <v>14.2</v>
      </c>
      <c r="C10" s="8" t="n">
        <v>74.09999999999999</v>
      </c>
      <c r="D10" s="5" t="n">
        <v>0</v>
      </c>
    </row>
    <row r="11">
      <c r="A11" s="3" t="inlineStr">
        <is>
          <t>Operating income (loss)</t>
        </is>
      </c>
      <c r="B11" s="8" t="n">
        <v>2791.1</v>
      </c>
      <c r="C11" s="8" t="n">
        <v>2154.5</v>
      </c>
      <c r="D11" s="8" t="n">
        <v>2412.2</v>
      </c>
    </row>
    <row r="12">
      <c r="A12" s="3" t="inlineStr">
        <is>
          <t>Income (loss) from unconsolidated investments</t>
        </is>
      </c>
      <c r="B12" s="8" t="n">
        <v>150.3</v>
      </c>
      <c r="C12" s="8" t="n">
        <v>-2668.6</v>
      </c>
      <c r="D12" s="8" t="n">
        <v>2101.6</v>
      </c>
    </row>
    <row r="13">
      <c r="A13" s="3" t="inlineStr">
        <is>
          <t>Interest expense</t>
        </is>
      </c>
      <c r="B13" s="8" t="n">
        <v>-385.7</v>
      </c>
      <c r="C13" s="8" t="n">
        <v>-428.7</v>
      </c>
      <c r="D13" s="8" t="n">
        <v>-367.1</v>
      </c>
    </row>
    <row r="14">
      <c r="A14" s="3" t="inlineStr">
        <is>
          <t>Loss on extinguishment of debt</t>
        </is>
      </c>
      <c r="B14" s="8" t="n">
        <v>-12.8</v>
      </c>
      <c r="C14" s="8" t="n">
        <v>-2.4</v>
      </c>
      <c r="D14" s="8" t="n">
        <v>-1.7</v>
      </c>
    </row>
    <row r="15">
      <c r="A15" s="3" t="inlineStr">
        <is>
          <t>Income (loss) before income taxes</t>
        </is>
      </c>
      <c r="B15" s="8" t="n">
        <v>2542.9</v>
      </c>
      <c r="C15" s="8" t="n">
        <v>-945.2</v>
      </c>
      <c r="D15" s="5" t="n">
        <v>4145</v>
      </c>
    </row>
    <row r="16">
      <c r="A16" s="3" t="inlineStr">
        <is>
          <t>(Provision for) benefit from income taxes</t>
        </is>
      </c>
      <c r="B16" s="8" t="n">
        <v>-511.1</v>
      </c>
      <c r="C16" s="8" t="n">
        <v>966.6</v>
      </c>
      <c r="D16" s="8" t="n">
        <v>-685.9</v>
      </c>
    </row>
    <row r="17">
      <c r="A17" s="3" t="inlineStr">
        <is>
          <t>Net income (loss)</t>
        </is>
      </c>
      <c r="B17" s="8" t="n">
        <v>2031.8</v>
      </c>
      <c r="C17" s="8" t="n">
        <v>21.4</v>
      </c>
      <c r="D17" s="8" t="n">
        <v>3459.1</v>
      </c>
    </row>
    <row r="18">
      <c r="A18" s="3" t="inlineStr">
        <is>
          <t>Net income (loss) attributable to noncontrolling interests</t>
        </is>
      </c>
      <c r="B18" s="8" t="n">
        <v>-33.8</v>
      </c>
      <c r="C18" s="8" t="n">
        <v>-33.2</v>
      </c>
      <c r="D18" s="8" t="n">
        <v>-23.2</v>
      </c>
    </row>
    <row r="19">
      <c r="A19" s="3" t="inlineStr">
        <is>
          <t>Net income (loss) attributable to CBI</t>
        </is>
      </c>
      <c r="B19" s="5" t="n">
        <v>1998</v>
      </c>
      <c r="C19" s="8" t="n">
        <v>-11.8</v>
      </c>
      <c r="D19" s="8" t="n">
        <v>3435.9</v>
      </c>
    </row>
    <row r="20">
      <c r="A20" s="3" t="inlineStr">
        <is>
          <t>Class A Common Stock</t>
        </is>
      </c>
    </row>
    <row r="21">
      <c r="A21" s="3" t="inlineStr">
        <is>
          <t>Net income (loss) attributable to CBI</t>
        </is>
      </c>
      <c r="B21" s="7" t="n">
        <v>1777.2</v>
      </c>
      <c r="C21" s="7" t="n">
        <v>-10.2</v>
      </c>
      <c r="D21" s="7" t="n">
        <v>3049.5</v>
      </c>
    </row>
    <row r="22">
      <c r="A22" s="6" t="inlineStr">
        <is>
          <t>Net income (loss) per common share attributable to CBI:</t>
        </is>
      </c>
    </row>
    <row r="23">
      <c r="A23" s="3" t="inlineStr">
        <is>
          <t>Net income (loss) per common share attributable to CBI - basic (in dollars per share)</t>
        </is>
      </c>
      <c r="B23" s="9" t="n">
        <v>10.44</v>
      </c>
      <c r="C23" s="9" t="n">
        <v>-0.07000000000000001</v>
      </c>
      <c r="D23" s="9" t="n">
        <v>18.24</v>
      </c>
    </row>
    <row r="24">
      <c r="A24" s="3" t="inlineStr">
        <is>
          <t>Net income (loss) per common share attributable to CBI - diluted (in dollars per share)</t>
        </is>
      </c>
      <c r="B24" s="9" t="n">
        <v>10.23</v>
      </c>
      <c r="C24" s="9" t="n">
        <v>-0.07000000000000001</v>
      </c>
      <c r="D24" s="9" t="n">
        <v>17.57</v>
      </c>
    </row>
    <row r="25">
      <c r="A25" s="6" t="inlineStr">
        <is>
          <t>Weighted average number of shares outstanding:</t>
        </is>
      </c>
    </row>
    <row r="26">
      <c r="A26" s="3" t="inlineStr">
        <is>
          <t>Weighted average common shares outstanding - basic (in shares)</t>
        </is>
      </c>
      <c r="B26" s="5" t="n">
        <v>170239</v>
      </c>
      <c r="C26" s="5" t="n">
        <v>168329</v>
      </c>
      <c r="D26" s="5" t="n">
        <v>167249</v>
      </c>
    </row>
    <row r="27">
      <c r="A27" s="3" t="inlineStr">
        <is>
          <t>Weighted average common shares outstanding - diluted (in shares)</t>
        </is>
      </c>
      <c r="B27" s="5" t="n">
        <v>195308</v>
      </c>
      <c r="C27" s="5" t="n">
        <v>168329</v>
      </c>
      <c r="D27" s="5" t="n">
        <v>195532</v>
      </c>
    </row>
    <row r="28">
      <c r="A28" s="6" t="inlineStr">
        <is>
          <t>Cash dividends declared per common share:</t>
        </is>
      </c>
    </row>
    <row r="29">
      <c r="A29" s="3" t="inlineStr">
        <is>
          <t>Cash dividends declared per common share</t>
        </is>
      </c>
      <c r="B29" s="4" t="n">
        <v>3</v>
      </c>
      <c r="C29" s="4" t="n">
        <v>3</v>
      </c>
      <c r="D29" s="9" t="n">
        <v>2.96</v>
      </c>
    </row>
    <row r="30">
      <c r="A30" s="3" t="inlineStr">
        <is>
          <t>Class B Convertible Common Stock</t>
        </is>
      </c>
    </row>
    <row r="31">
      <c r="A31" s="3" t="inlineStr">
        <is>
          <t>Net income (loss) attributable to CBI</t>
        </is>
      </c>
      <c r="B31" s="7" t="n">
        <v>220.8</v>
      </c>
      <c r="C31" s="7" t="n">
        <v>-1.6</v>
      </c>
      <c r="D31" s="7" t="n">
        <v>386.4</v>
      </c>
    </row>
    <row r="32">
      <c r="A32" s="6" t="inlineStr">
        <is>
          <t>Net income (loss) per common share attributable to CBI:</t>
        </is>
      </c>
    </row>
    <row r="33">
      <c r="A33" s="3" t="inlineStr">
        <is>
          <t>Net income (loss) per common share attributable to CBI - basic (in dollars per share)</t>
        </is>
      </c>
      <c r="B33" s="9" t="n">
        <v>9.48</v>
      </c>
      <c r="C33" s="9" t="n">
        <v>-0.07000000000000001</v>
      </c>
      <c r="D33" s="9" t="n">
        <v>16.57</v>
      </c>
    </row>
    <row r="34">
      <c r="A34" s="3" t="inlineStr">
        <is>
          <t>Net income (loss) per common share attributable to CBI - diluted (in dollars per share)</t>
        </is>
      </c>
      <c r="B34" s="9" t="n">
        <v>9.42</v>
      </c>
      <c r="C34" s="9" t="n">
        <v>-0.07000000000000001</v>
      </c>
      <c r="D34" s="9" t="n">
        <v>16.21</v>
      </c>
    </row>
    <row r="35">
      <c r="A35" s="6" t="inlineStr">
        <is>
          <t>Weighted average number of shares outstanding:</t>
        </is>
      </c>
    </row>
    <row r="36">
      <c r="A36" s="3" t="inlineStr">
        <is>
          <t>Weighted average common shares outstanding - basic (in shares)</t>
        </is>
      </c>
      <c r="B36" s="5" t="n">
        <v>23280</v>
      </c>
      <c r="C36" s="5" t="n">
        <v>23313</v>
      </c>
      <c r="D36" s="5" t="n">
        <v>23321</v>
      </c>
    </row>
    <row r="37">
      <c r="A37" s="3" t="inlineStr">
        <is>
          <t>Weighted average common shares outstanding - diluted (in shares)</t>
        </is>
      </c>
      <c r="B37" s="5" t="n">
        <v>23280</v>
      </c>
      <c r="C37" s="5" t="n">
        <v>23313</v>
      </c>
      <c r="D37" s="5" t="n">
        <v>23321</v>
      </c>
    </row>
    <row r="38">
      <c r="A38" s="6" t="inlineStr">
        <is>
          <t>Cash dividends declared per common share:</t>
        </is>
      </c>
    </row>
    <row r="39">
      <c r="A39" s="3" t="inlineStr">
        <is>
          <t>Cash dividends declared per common share</t>
        </is>
      </c>
      <c r="B39" s="9" t="n">
        <v>2.72</v>
      </c>
      <c r="C39" s="9" t="n">
        <v>2.72</v>
      </c>
      <c r="D39" s="9" t="n">
        <v>2.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Feb. 28, 2021</t>
        </is>
      </c>
    </row>
    <row r="3">
      <c r="A3" s="6" t="inlineStr">
        <is>
          <t>Goodwill and Intangible Assets Disclosure [Abstract]</t>
        </is>
      </c>
    </row>
    <row r="4">
      <c r="A4" s="3" t="inlineStr">
        <is>
          <t>Changes in the carrying amount of goodwill</t>
        </is>
      </c>
      <c r="B4" s="3" t="inlineStr">
        <is>
          <t>The changes in the carrying amount of goodwill are as follows: Beer Wine and Spirits Consolidated (in millions) Balance, February 28, 2019 $ 5,167.9 $ 2,920.9 $ 8,088.8 Purchase accounting allocations (1) — 58.8 58.8 Black Velvet Divestiture — (72.2) (72.2) Foreign currency translation adjustments 0.2 (9.5) (9.3) Reclassified (to) from assets held for sale (2) (4.7) (304.3) (309.0) Balance, February 29, 2020 5,163.4 2,593.7 7,757.1 Purchase accounting allocations (3) — 14.3 14.3 Foreign currency translation adjustments (38.7) 15.9 (22.8) Reclassified (to) from assets held for sale (2) 0.9 44.0 44.9 Balance, February 28, 2021 $ 5,125.6 $ 2,667.9 $ 7,793.5 (1) Purchase accounting allocations associated primarily with the acquisition of Nelson’s Green Brier. (2) Primarily in connection with the Wine and Spirits Divestitures, goodwill associated with the businesses being sold was reclassified (to) from assets held for sale based on the relative fair values of the portion of the business being sold and the remaining wine and spirits and beer portfolios. The relative fair values were determined using the income approach based on assumptions, including projected revenue growth rates, terminal growth rate, and discount rate and other projected financial information. (3) Preliminary purchase accounting allocations associated primarily with the acquisition of Empathy Win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Feb. 28, 2021</t>
        </is>
      </c>
    </row>
    <row r="3">
      <c r="A3" s="6" t="inlineStr">
        <is>
          <t>Goodwill and Intangible Assets Disclosure [Abstract]</t>
        </is>
      </c>
    </row>
    <row r="4">
      <c r="A4" s="3" t="inlineStr">
        <is>
          <t>Major components of intangible assets, Amortizable intangible assets</t>
        </is>
      </c>
      <c r="B4" s="3" t="inlineStr">
        <is>
          <t xml:space="preserve">The major components of intangible assets are as follows: February 28, 2021 February 29, 2020 Gross Net Gross Net (in millions) Amortizable intangible assets Customer relationships $ 87.2 $ 26.3 $ 87.4 $ 31.8 Other 21.1 0.2 20.2 0.3 Total $ 108.3 26.5 $ 107.6 32.1 Nonamortizable intangible assets Trademarks 2,705.6 2,686.8 Total intangible assets $ 2,732.1 $ 2,718.9 </t>
        </is>
      </c>
    </row>
    <row r="5">
      <c r="A5" s="3" t="inlineStr">
        <is>
          <t>Major components of intangible assets, Nonamortizable intangible assets</t>
        </is>
      </c>
      <c r="B5" s="3" t="inlineStr">
        <is>
          <t xml:space="preserve">The major components of intangible assets are as follows: February 28, 2021 February 29, 2020 Gross Net Gross Net (in millions) Amortizable intangible assets Customer relationships $ 87.2 $ 26.3 $ 87.4 $ 31.8 Other 21.1 0.2 20.2 0.3 Total $ 108.3 26.5 $ 107.6 32.1 Nonamortizable intangible assets Trademarks 2,705.6 2,686.8 Total intangible assets $ 2,732.1 $ 2,718.9 </t>
        </is>
      </c>
    </row>
    <row r="6">
      <c r="A6" s="3" t="inlineStr">
        <is>
          <t>Estimated amortization expense</t>
        </is>
      </c>
      <c r="B6" s="3" t="inlineStr">
        <is>
          <t xml:space="preserve">Estimated amortization expense for each of the five succeeding fiscal years and thereafter is as follows: (in millions) 2022 $ 5.1 2023 $ 3.2 2024 $ 1.4 2025 $ 1.4 2026 $ 1.4 Thereafter $ 1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Feb. 28, 2021</t>
        </is>
      </c>
    </row>
    <row r="3">
      <c r="A3" s="6" t="inlineStr">
        <is>
          <t>Equity Method Investments and Joint Ventures [Abstract]</t>
        </is>
      </c>
    </row>
    <row r="4">
      <c r="A4" s="3" t="inlineStr">
        <is>
          <t>Equity method investments</t>
        </is>
      </c>
      <c r="B4" s="3" t="inlineStr">
        <is>
          <t>Our equity method investments are as follows: February 28, 2021 February 29, 2020 Carrying Value Ownership Percentage Carrying Value Ownership Percentage (in millions) Canopy Equity Method Investment $ 2,578.8 38.1 % $ 2,911.7 35.3 % Other equity method investments (1) 209.6 20%-50% 182.2 20%-50% $ 2,788.4 $ 3,093.9 (1) The other equity method investments balance at February 29, 2020, excludes investments reclassified to assets held for sale. Amounts included in our consolidated results of operations for each period are as follows: For the Years Ended February 28, February 29, February 28, (in millions) Equity in earnings (losses) from Canopy and related activities $ (679.0) $ (575.9) $ (2.6) The following tables present summarized financial information for Canopy prepared in accordance with U.S. GAAP. We recognize our equity in earnings (losses) for Canopy on a two-month lag. Accordingly, we recognized our share of Canopy’s earnings (losses) for the periods (i) January through December 2020 in our year ended February 28, 2021 results, (ii) January through December 2019 in our year ended February 29, 2020, results, and (iii) November and December 2018, in our year ended February 28, 2019 results. The amounts shown represent 100% of Canopy’s financial position and results of operations, for the respective periods, however, the results of operations for the year ended February 29, 2020, exclude the impact of the June 2019 Warrant Modification Loss because it was recorded by Canopy within equity. The year ended February 28, 2021, includes costs designed to improve Canopy’s organizational focus, streamline operations, and align production capability with projected demand. February 28, 2021 February 29, 2020 (in millions) Current assets $ 1,706.6 $ 2,232.9 Noncurrent assets $ 3,251.5 $ 3,751.6 Current liabilities $ 273.7 $ 322.0 Noncurrent liabilities $ 1,308.8 $ 867.9 Noncontrolling interests $ 179.0 $ 210.5 For the Years Ended February 28, 2021 February 29, 2020 February 28, 2019 (1) (in millions) Net sales $ 378.6 $ 290.2 $ 48.6 Gross profit (loss) $ (14.1) $ 45.4 $ 11.2 Net income (loss) $ (1,775.3) $ (327.0) $ (39.6) Net income (loss) attributable to Canopy $ (1,750.0) $ (312.6) $ (27.8) (1) For the period November 1, 2018, through December 31, 2018.</t>
        </is>
      </c>
    </row>
    <row r="5">
      <c r="A5" s="3" t="inlineStr">
        <is>
          <t>Fair value measurement inputs</t>
        </is>
      </c>
      <c r="B5" s="3" t="inlineStr">
        <is>
          <t>The inputs used to estimate the fair value of the Canopy warrants are as follows: February 28, 2021 (1)(2) February 29, 2020 (2) Tranche A Warrants (3) Tranche B Warrants (4) Tranche A Warrants (3) Tranche B Warrants (4) November 2017 Canopy Warrants (3) Exercise price (5) C$ 50.40 C$ 76.68 C$ 50.40 C$ 76.68 C$ 12.98 Valuation date stock price (6) C$ 41.90 C$ 41.90 C$ 25.17 C$ 25.17 C$ 25.17 Remaining contractual term (7) 2.7 years 5.7 years 3.7 years 6.7 years 0.2 years Expected volatility (8) 70.0 % 70.0 % 70.0 % 70.0 % 105.3 % Risk-free interest rate (9) 0.5 % 1.1 % 1.1 % 1.1 % 1.5 % Expected dividend yield (10) 0.0 % 0.0 % 0.0 % 0.0 % 0.0 % (1) The November 2017 Canopy Warrants were exercised on May 1, 2020 and as such are not included in the table as of February 28, 2021. For additional information on the November 2017 Canopy Warrants and the related exercise, refer to Note 10. (2) The exercise price for the Tranche C Warrants is based on the VWAP Exercise Price and are not included in the table as there is no fair value assigned. (3) The fair value is estimated using the Black-Scholes option-pricing model (Level 2 fair value measurement). (4) The fair value is estimated using Monte Carlo simulations (Level 2 fair value measurement). (5) Based on the exercise price from the applicable underlying agreements. (6) Based on the closing market price for Canopy common stock on the TSX as of the applicable date. (7) Based on the following expiration dates: November 2017 Canopy Warrants May 1, 2020 Tranche A Warrants November 1, 2023 Tranche B Warrants November 1, 2026 (8) Based on consideration of historical and/or implied volatility levels of the underlying equity security and limited consideration of historical peer group volatility levels. (9) Based on the implied yield currently available on Canadian Treasury zero coupon issues with a remaining term equal to the expiration date of the applicable warrants. (10) Based on historical dividend levels. The inputs used to estimate the fair value of the Canopy Debt Securities are as follows: February 28, February 29, Conversion price (1) C$ 48.17 C$ 48.17 Valuation date stock price (2) C$ 41.90 C$ 25.17 Remaining term (3) 2.4 years 3.4 years Expected volatility (4) 57.6 % 58.2 % Risk-free interest rate (5) 0.4 % 1.1 % Expected dividend yield (6) 0.0 % 0.0 % (1) Based on the rate which the Canopy Debt Securities may be converted into equity shares, or the equivalent amount of cash, at the option of the issuer. (2) Based on the closing market price for Canopy common stock on the TSX as of the applicable date. (3) Based on the contractual maturity date of the notes. (4) Based on historical volatility levels of the underlying equity security, reduced for certain risks associated with debt securities. (5) Based on the implied yield currently available on Canadian Treasury zero coupon issues with a term equal to the remaining contractual term of the Canopy Debt Securities. (6) Based on historical dividend levels. The inputs used to estimate the fair value of the November 2018 Canopy Warrants as of the June 27, 2019 modification date, were as follows: Tranche A Warrants (1) Tranche B Warrants (1) Exercise price $ 50.40 $ 76.68 Valuation date stock price $ 53.36 $ 53.36 Remaining contractual term 4.3 years 7.3 years Expected volatility 66.7 % 66.7 % Risk-free interest rate 1.4 % 1.4 % Expected dividend yield 0.0 % 0.0 % (1) Refer to Note 7 for input descrip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ccrued Expenses and Liabilities (Tables)</t>
        </is>
      </c>
      <c r="B1" s="2" t="inlineStr">
        <is>
          <t>12 Months Ended</t>
        </is>
      </c>
    </row>
    <row r="2">
      <c r="B2" s="2" t="inlineStr">
        <is>
          <t>Feb. 28, 2021</t>
        </is>
      </c>
    </row>
    <row r="3">
      <c r="A3" s="6" t="inlineStr">
        <is>
          <t>Payables and Accruals [Abstract]</t>
        </is>
      </c>
    </row>
    <row r="4">
      <c r="A4" s="3" t="inlineStr">
        <is>
          <t>Components of other accrued expenses and liabilities</t>
        </is>
      </c>
      <c r="B4" s="3" t="inlineStr">
        <is>
          <t xml:space="preserve">The major components of other accrued expenses and liabilities are as follows: February 28, February 29, (in millions) Salaries, commissions, and payroll benefits and withholdings $ 232.1 $ 182.2 Promotions and advertising 159.9 191.7 Accrued interest 93.4 94.3 Operating lease liability 68.8 76.6 Income taxes payable 24.7 24.9 Derivative liabilities 10.9 61.1 Other 190.1 149.6 $ 779.9 $ 78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Feb. 28, 2021</t>
        </is>
      </c>
    </row>
    <row r="3">
      <c r="A3" s="6" t="inlineStr">
        <is>
          <t>Debt Disclosure [Abstract]</t>
        </is>
      </c>
    </row>
    <row r="4">
      <c r="A4" s="3" t="inlineStr">
        <is>
          <t>Borrowings</t>
        </is>
      </c>
      <c r="B4" s="3" t="inlineStr">
        <is>
          <t>Borrowings consist of the following: February 28, 2021 February 29, Current Long-term Total Total (in millions) Short-term borrowings Commercial paper $ — $ 238.9 $ — $ 238.9 Long-term debt Term loan credit facilities $ 24.6 $ 429.8 $ 454.4 $ 1,295.7 Senior notes — 9,972.4 9,972.4 10,624.7 Other 4.6 10.9 15.5 25.3 $ 29.2 $ 10,413.1 $ 10,442.3 $ 11,945.7 As of February 28, 2021, aggregate credit facilities under the 2020 Credit Agreement and the March 2020 Term Credit Agreement consist of the following: Amount Maturity (in millions) 2020 Credit Agreement Revolving credit facility (1) (2) $ 2,000.0 Sept 14, 2023 March 2020 Term Credit Agreement 2019 Five-Year Term Facility (1) (3) $ 491.3 Jun 28, 2024 (1) Contractual interest rate varies based on our debt rating (as defined in the respective agreement) and is a function of LIBOR plus a margin, or the base rate plus a margin, or, in certain circumstances where LIBOR cannot be adequately ascertained or available, an alternative benchmark rate plus a margin. (2) We and/or CB International are the borrower under the $2,000.0 million revolving credit facility. Includes a sub-facility for letters of credit of up to $200.0 million. (3) We are the borrower under the 2019 Five-Year Term Facility. As of February 28, 2021, information with respect to borrowings under the 2020 Credit Agreement and the March 2020 Term Credit Agreement is as follows: 2020 Credit Agreement March 2020 Term Credit Agreement Revolving 2019 Five-Year Term Facility (1) (in millions) Outstanding borrowings $ — $ 454.4 Interest rate — % 1.0 % LIBOR margin — % 0.88 % Outstanding letters of credit $ 11.7 Remaining borrowing capacity (2) $ 1,988.3 (1) Outstanding term loan facility borrowings are net of unamortized debt issuance costs. (2) Net of outstanding revolving credit facility borrowings, outstanding letters of credit under the 2020 Credit Agreement, and outstanding borrowings under our commercial paper program (excluding unamortized discount) (see “Commercial paper program”). (in millions) Outstanding borrowings (1) $ 238.9 Weighted average annual interest rate 1.9 % Weighted average remaining term 8 days (1) Outstanding commercial paper borrowings are net of unamortized discount. Our outstanding senior notes are as follows: Date of Outstanding Balance (1) Principal Issuance Maturity Interest February 28, February 29, (in millions) 3.75% Senior Notes (2) (3) $ 500.0 May 2013 May 2021 May/Nov $ — $ 499.2 4.25% Senior Notes (2) (4) $ 1,050.0 May 2013 May 2023 May/Nov 1,047.5 1,046.4 4.75% Senior Notes (2) (4) $ 400.0 Nov 2014 Nov 2024 May/Nov 397.6 397.0 4.75% Senior Notes (2) (4) $ 400.0 Dec 2015 Dec 2025 Jun/Dec 396.9 396.3 3.70% Senior Notes (2) (5) $ 600.0 Dec 2016 Dec 2026 Jun/Dec 596.5 595.9 2.70% Senior Notes (2) (5) $ 500.0 May 2017 May 2022 May/Nov 498.8 497.8 3.50% Senior Notes (2) (5) $ 500.0 May 2017 May 2027 May/Nov 496.5 496.1 4.50% Senior Notes (2) (5) $ 500.0 May 2017 May 2047 May/Nov 493.1 493.0 2.25% Senior Notes (2) (6) $ 700.0 Nov 2017 Nov 2020 May/Nov — 698.7 2.65% Senior Notes (2) (5) $ 700.0 Nov 2017 Nov 2022 May/Nov 697.1 695.5 3.20% Senior Notes (2) (5) $ 600.0 Feb 2018 Feb 2023 Feb/Aug 598.0 597.0 3.60% Senior Notes (2) (5) $ 700.0 Feb 2018 Feb 2028 Feb/Aug 695.0 694.3 4.10% Senior Notes (2) (5) $ 600.0 Feb 2018 Feb 2048 Feb/Aug 592.3 592.1 Senior Floating Rate Notes (2) (7) $ 650.0 Oct 2018 Nov 2021 Quarterly — 647.9 4.40% Senior Notes (2) (5) $ 500.0 Oct 2018 Nov 2025 May/Nov 496.6 496.0 4.65% Senior Notes (2) (5) $ 500.0 Oct 2018 Nov 2028 May/Nov 495.6 495.2 5.25% Senior Notes (2) (5) $ 500.0 Oct 2018 Nov 2048 May/Nov 493.1 493.0 3.15% Senior Notes (2) (5) $ 800.0 Jul 2019 Aug 2029 Feb/Aug 793.9 793.3 2.875% Senior Notes (2) (5) $ 600.0 Apr 2020 May 2030 May/Nov 594.3 — 3.75% Senior Notes (2) (5) $ 600.0 Apr 2020 May 2050 May/Nov 589.6 — $ 9,972.4 $ 10,624.7 (1) Amounts are net of unamortized debt issuance costs and unamortized discounts, where applicable. (2) Senior unsecured obligations which rank equally in right of payment to all of our existing and future senior unsecured indebtedness. (3) Redeemed prior to maturity in February 2021 at a redemption price equal to 100% of the outstanding principal amount, plus accrued and unpaid interest and a make-whole payment of $3.8 million. The make-whole payment is included in loss on extinguishment of debt within our consolidated results of operations. (4) Redeemable, in whole or in part, at our option at any time at a redemption price equal to 100% of the outstanding principal amount, plus accrued and unpaid interest and a make-whole payment based on the present value of the future payments at the adjusted Treasury Rate plus 50 basis points. (5) Redeemable, in whole or in part, at our option at any time prior to the stated redemption date as defined in the indenture, at a redemption price equal to 100% of the outstanding principal amount, plus accrued and unpaid interest and a make-whole payment based on the present value of the future payments at the adjusted Treasury Rate plus the stated basis points as defined in the indenture. On or after the stated redemption date, redeemable, in whole or in part, at our option at any time at a redemption price equal to 100% of the outstanding principal amount, plus accrued and unpaid interest. Redemption Stated Stated 3.70% Senior Notes due December 2026 Sept 2026 25 2.70% Senior Notes due May 2022 Apr 2022 15 3.50% Senior Notes due May 2027 Feb 2027 20 4.50% Senior Notes due May 2047 Nov 2046 25 2.65% Senior Notes due November 2022 Oct 2022 15 3.20% Senior Notes due February 2023 Jan 2023 13 3.60% Senior Notes due February 2028 Nov 2027 15 4.10% Senior Notes due February 2048 Aug 2047 20 4.40% Senior Notes due November 2025 Sept 2025 20 4.65% Senior Notes due November 2028 Aug 2028 25 5.25% Senior Notes due November 2048 May 2048 30 3.15% Senior Notes due August 2029 May 2029 20 2.875% Senior Notes due May 2030 Feb 2030 35 3.75% Senior Notes due May 2050 Nov 2049 40 (6) Redeemed prior to maturity in May 2020 at a redemption price equal to 100% of the outstanding principal amount, plus accrued and unpaid interest and a make-whole payment of $6.2 million. The make-whole payment is included in loss on extinguishment of debt within our consolidated results of operations. (7) Redeemed prior to maturity in November 2020 at a redemption price equal to 100% of the outstanding principal amount, plus accrued and unpaid interest.</t>
        </is>
      </c>
    </row>
    <row r="5">
      <c r="A5" s="3" t="inlineStr">
        <is>
          <t>Schedule of maturities of long-term debt</t>
        </is>
      </c>
      <c r="B5" s="3" t="inlineStr">
        <is>
          <t xml:space="preserve">As of February 28, 2021, the required principal repayments under long-term debt obligations (excluding unamortized debt issuance costs and unamortized discounts of $60.6 million and $17.0 million, respectively) for each of the five succeeding fiscal years and thereafter are as follows: (in millions) 2022 $ 29.2 2023 1,829.2 2024 1,078.7 2025 782.8 2026 900.0 Thereafter 5,900.0 $ 10,51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Feb. 28, 2021</t>
        </is>
      </c>
    </row>
    <row r="3">
      <c r="A3" s="6" t="inlineStr">
        <is>
          <t>Income Tax Disclosure [Abstract]</t>
        </is>
      </c>
    </row>
    <row r="4">
      <c r="A4" s="3" t="inlineStr">
        <is>
          <t>Income (loss) before income taxes</t>
        </is>
      </c>
      <c r="B4" s="3" t="inlineStr">
        <is>
          <t xml:space="preserve">Income (loss) before income taxes was generated as follows: For the Years Ended February 28, February 29, February 28, (in millions) Domestic $ 495.2 $ (2,230.1) $ 1,615.9 Foreign 2,047.7 1,284.9 2,529.1 $ 2,542.9 $ (945.2) $ 4,145.0 </t>
        </is>
      </c>
    </row>
    <row r="5">
      <c r="A5" s="3" t="inlineStr">
        <is>
          <t>Components of income tax provision (benefit)</t>
        </is>
      </c>
      <c r="B5" s="3" t="inlineStr">
        <is>
          <t xml:space="preserve">The income tax provision (benefit) consisted of the following: For the Years Ended February 28, February 29, February 28, (in millions) Current Federal $ 74.0 $ 66.5 $ 4.1 State 19.1 12.1 15.7 Foreign 81.6 108.5 239.2 Total current 174.7 187.1 259.0 Deferred Federal 152.8 (459.9) 223.9 State 28.3 (118.3) 75.0 Foreign 155.3 (575.5) 128.0 Total deferred 336.4 (1,153.7) 426.9 Income tax provision (benefit) $ 511.1 $ (966.6) $ 685.9 </t>
        </is>
      </c>
    </row>
    <row r="6">
      <c r="A6" s="3" t="inlineStr">
        <is>
          <t>Effective income tax rate reconciliation</t>
        </is>
      </c>
      <c r="B6" s="3" t="inlineStr">
        <is>
          <t>A reconciliation of the total tax provision (benefit) to the amount computed by applying the statutory U.S. federal income tax rate to income before provision for (benefit from) income taxes is as follows: For the Years Ended February 28, 2021 February 29, 2020 February 28, 2019 Amount % of Amount % of Amount % of (in millions, except % of pretax income (loss) data) Income tax provision (benefit) at statutory rate $ 534.0 21.0 % $ (198.5) 21.0 % $ 870.5 21.0 % State and local income taxes, net of federal income tax benefit (1) 39.0 1.5 % (82.3) 8.7 % 81.3 2.0 % Net income tax provision (benefit) from legislative changes (2) 10.9 0.4 % (547.4) 57.9 % (37.6) (0.9 %) Earnings taxed at other than U.S. statutory rate (3) (84.4) (3.2 %) (46.5) 5.0 % (81.0) (1.9 %) Excess tax benefits from stock-based compensation awards (4) (29.4) (1.2 %) (56.2) 5.9 % (82.9) (2.0 %) Net income tax provision (benefit) recognized for adjustment to valuation allowance 27.1 1.1 % (32.8) 3.5 % (74.1) (1.8 %) Miscellaneous items, net 13.9 0.5 % (2.9) 0.3 % 9.7 0.1 % Income tax provision (benefit) at effective rate $ 511.1 20.1 % $ (966.6) 102.3 % $ 685.9 16.5 % (1) Includes differences resulting from adjustments to the current and deferred state effective tax rates. (2) The year ended February 28, 2021, represents a net income tax (provision) benefit resulting from initiatives under the CARES Act. The year ended February 29, 2020, represents the recognition of a net income tax benefit resulting from the remeasurement of our deferred tax assets in connection with the September 2019 enactment of tax reform in Switzerland. The year ended February 28, 2019, represents the recognition of a net income tax benefit related to the TCJ Act. (3) Consists of the following (i) difference between the U.S. statutory rate and local jurisdiction tax rates, (ii) the provision for incremental U.S. taxes on earnings of certain foreign subsidiaries offset by foreign tax credits, (iii) the non-U.S. portion of tax provision (benefit) recorded on the net unrealized gain (loss) from the changes in fair value of our investment in Canopy, and (iv) the non-U.S. portion of tax benefits recorded on the Canopy equity in earnings (losses) and related activities. (4) Represents the recognition of the income tax effect of stock-based compensation awards in the income statement when the awards vest or are settled.</t>
        </is>
      </c>
    </row>
    <row r="7">
      <c r="A7" s="3" t="inlineStr">
        <is>
          <t>Significant components of deferred tax assets (liabilities)</t>
        </is>
      </c>
      <c r="B7" s="3" t="inlineStr">
        <is>
          <t xml:space="preserve">Significant components of deferred tax assets (liabilities) consist of the following: February 28, February 29, (in millions) Deferred tax assets Intangible assets $ 1,852.0 $ 2,045.8 Loss carryforwards 233.1 225.9 Stock-based compensation 30.1 75.6 Lease liabilities 83.1 89.2 Inventory 26.6 32.4 Investments in unconsolidated investees 36.7 106.1 Other accruals 33.7 35.0 Gross deferred tax assets 2,295.3 2,610.0 Valuation allowances (78.6) (54.1) Deferred tax assets, net 2,216.7 2,555.9 Deferred tax liabilities Property, plant, and equipment (200.3) (175.5) Provision for unremitted earnings (23.0) (27.5) Right-of-use assets (70.6) (80.5) Total deferred tax liabilities (293.9) (283.5) Deferred tax assets (liabilities), net $ 1,922.8 $ 2,272.4 </t>
        </is>
      </c>
    </row>
    <row r="8">
      <c r="A8" s="3" t="inlineStr">
        <is>
          <t>Reconciliation of unrecognized tax benefit liabilities</t>
        </is>
      </c>
      <c r="B8" s="3" t="inlineStr">
        <is>
          <t xml:space="preserve">The liability for income taxes associated with uncertain tax positions, excluding interest and penalties, and a reconciliation of the beginning and ending unrecognized tax benefit liabilities is as follows: For the Years Ended February 28, February 29, February 28, (in millions) Balance as of March 1 $ 249.4 $ 224.3 $ 89.3 Increases as a result of tax positions taken during a prior period 3.1 11.4 56.4 Decreases as a result of tax positions taken during a prior period (15.4) (14.8) (1.4) Increases as a result of tax positions taken during the current period 15.2 29.0 88.8 Decreases related to settlements with tax authorities (10.2) (0.1) (0.8) Decreases related to lapse of applicable statute of limitations (6.0) (0.4) (8.0) Balance as of last day of February $ 236.1 $ 249.4 $ 22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Income Taxes and Other Liabilities (Tables)</t>
        </is>
      </c>
      <c r="B1" s="2" t="inlineStr">
        <is>
          <t>12 Months Ended</t>
        </is>
      </c>
    </row>
    <row r="2">
      <c r="B2" s="2" t="inlineStr">
        <is>
          <t>Feb. 28, 2021</t>
        </is>
      </c>
    </row>
    <row r="3">
      <c r="A3" s="6" t="inlineStr">
        <is>
          <t>Other Liabilities Disclosure [Abstract]</t>
        </is>
      </c>
    </row>
    <row r="4">
      <c r="A4" s="3" t="inlineStr">
        <is>
          <t>Components of deferred income taxes and other liabilities</t>
        </is>
      </c>
      <c r="B4" s="3" t="inlineStr">
        <is>
          <t xml:space="preserve">The major components of deferred income taxes and other liabilities are as follows: February 28, February 29, (in millions) Deferred income taxes $ 569.7 $ 384.0 Operating lease liability 471.1 483.6 Unrecognized tax benefit liabilities 268.9 276.2 Long-term income tax payable 86.1 96.2 Other 97.7 86.3 $ 1,493.5 $ 1,32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Feb. 28, 2021</t>
        </is>
      </c>
    </row>
    <row r="3">
      <c r="A3" s="6" t="inlineStr">
        <is>
          <t>Leases [Abstract]</t>
        </is>
      </c>
    </row>
    <row r="4">
      <c r="A4" s="3" t="inlineStr">
        <is>
          <t>Summary of lease right-of-use assets and liabilities</t>
        </is>
      </c>
      <c r="B4" s="3" t="inlineStr">
        <is>
          <t xml:space="preserve">A summary of lease right-of-use assets and liabilities are as follows: Balance Sheet Classification February 28, February 29, (in millions) Assets Operating lease Other assets $ 477.9 $ 481.4 Finance lease Property, plant, and equipment 17.0 26.6 Total right-of-use assets $ 494.9 $ 508.0 Liabilities Current: Operating lease Other accrued expenses and liabilities $ 68.8 $ 76.6 Finance lease Current maturities of long-term debt 4.6 11.7 Non-current: Operating lease Deferred income taxes and other liabilities 471.1 483.6 Finance lease Long-term debt, less current maturities 10.9 13.6 Total lease liabilities $ 555.4 $ 585.5 </t>
        </is>
      </c>
    </row>
    <row r="5">
      <c r="A5" s="3" t="inlineStr">
        <is>
          <t>Lease cost components</t>
        </is>
      </c>
      <c r="B5" s="3" t="inlineStr">
        <is>
          <t>The components of total lease cost are as follows: For the Years Ended February 28, February 29, (in millions) Operating lease cost $ 93.4 $ 98.9 Finance lease cost: Amortization of right-of-use assets 11.0 12.2 Interest on lease liabilities 0.5 0.7 Short-term lease cost 9.2 8.6 Variable lease cost (1) 216.5 403.3 Total lease cost $ 330.6 $ 523.7 (1) The decrease for the year ended February 28, 2021, was primarily due to (i) transfers of grape purchasing agreements largely in connection with our Wine and Spirits Divestitures and (ii) reduced grape supply availability due to the 2020 U.S. wildfires (see Note 16).</t>
        </is>
      </c>
    </row>
    <row r="6">
      <c r="A6" s="3" t="inlineStr">
        <is>
          <t>Operating lease maturities</t>
        </is>
      </c>
      <c r="B6" s="3" t="inlineStr">
        <is>
          <t>As of February 28, 2021, minimum payments due for lease liabilities for each of the five succeeding fiscal years and thereafter are as follows: Operating Leases Finance Leases (in millions) 2022 $ 84.6 $ 4.8 2023 73.3 4.7 2024 66.7 4.2 2025 54.6 2.1 2026 44.1 — Thereafter 336.0 — Total lease payments 659.3 15.8 Less: Interest (119.4) (0.3) Total lease liabilities $ 539.9 $ 15.5 (1) For leases with terms in excess of 12 months at inception.</t>
        </is>
      </c>
    </row>
    <row r="7">
      <c r="A7" s="3" t="inlineStr">
        <is>
          <t>Finance lease maturities</t>
        </is>
      </c>
      <c r="B7" s="3" t="inlineStr">
        <is>
          <t>As of February 28, 2021, minimum payments due for lease liabilities for each of the five succeeding fiscal years and thereafter are as follows: Operating Leases Finance Leases (in millions) 2022 $ 84.6 $ 4.8 2023 73.3 4.7 2024 66.7 4.2 2025 54.6 2.1 2026 44.1 — Thereafter 336.0 — Total lease payments 659.3 15.8 Less: Interest (119.4) (0.3) Total lease liabilities $ 539.9 $ 15.5 (1) For leases with terms in excess of 12 months at inception.</t>
        </is>
      </c>
    </row>
    <row r="8">
      <c r="A8" s="3" t="inlineStr">
        <is>
          <t>Supplemental cash flow information</t>
        </is>
      </c>
      <c r="B8" s="3" t="inlineStr">
        <is>
          <t>For the Years Ended February 28, February 29, (in millions) Cash paid for amounts included in the measurement of lease liabilities: Operating cash flows from operating leases $ 93.9 $ 100.7 Operating cash flows from finance leases $ 0.5 $ 0.7 Financing cash flows from finance leases $ 10.5 $ 13.8 Right-of-use assets obtained in exchange for new lease liabilities: Operating leases $ 66.3 $ 34.3 Finance leases $ 11.6 $ 10.7 February 28, 2021 February 29, 2020 Weighted-average remaining lease term: (1) Operating leases 12.8 years 11.7 years Finance leases 2.9 years 3.2 years Weighted-average discount rate: Operating leases 3.2 % 3.5 % Finance leases 1.2 % 2.6 % (1) Our leases have varying terms with remaining lease terms of up to approximately 30 years. Certain of our lease arrangements provide us with the option to extend or to terminate the lease ear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Feb. 28, 2021</t>
        </is>
      </c>
    </row>
    <row r="3">
      <c r="A3" s="6" t="inlineStr">
        <is>
          <t>Commitments and Contingencies Disclosure [Abstract]</t>
        </is>
      </c>
    </row>
    <row r="4">
      <c r="A4" s="3" t="inlineStr">
        <is>
          <t>Future minimum purchase commitments and obligations</t>
        </is>
      </c>
      <c r="B4" s="3" t="inlineStr">
        <is>
          <t>As of February 28, 2021, the estimated aggregate minimum purchase commitments under these contracts are as follows: Type Length of Commitment Amount (in millions) Raw materials and supplies (1) Packaging, grapes, malts, corn, and hops through December 2037 $ 4,063.8 Contract services Transportation, marketing, and warehousing services, and IT and energy contracts through December 2030 816.5 Capital expenditures (2) Property, plant, and equipment and contractor and manufacturing services through January 2024 243.7 In-process inventories Bulk wine and spirits through April 2025 75.3 Other Finished wine case goods through May 2029 26.4 $ 5,225.7 (1) Certain grape purchasing arrangements include the purchase of grape production yielded from specified blocks of a vineyard. The actual tonnage and price of grapes that we purchase will vary each year depending on certain factors, including weather, time of harvest, overall market conditions, and the agricultural practices and location of the vineyard. Amounts included herein for the estimated aggregate minimum grape purchase commitments consist of estimates for the purchase of the grapes and the implicit leases of the land. Certain grape purchasing arrangements classified as leases have not resulted in the recognition of right-of-use assets and lease liabilities on our balance sheet due to their variable nature. (2) Consists of purchase commitments entered into primarily in connection with the expansion project for the Obregon Brewer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Feb. 28, 2021</t>
        </is>
      </c>
    </row>
    <row r="3">
      <c r="A3" s="6" t="inlineStr">
        <is>
          <t>Equity [Abstract]</t>
        </is>
      </c>
    </row>
    <row r="4">
      <c r="A4" s="3" t="inlineStr">
        <is>
          <t>Number of shares of common stock issued and treasury stock, and associated share activity</t>
        </is>
      </c>
      <c r="B4" s="3" t="inlineStr">
        <is>
          <t>The number of shares of common stock issued and treasury stock, and associated share activity, are as follows: Common Stock Treasury Stock Class A Class B Class 1 Class A Class B Balance at February 28, 2018 258,718,356 28,335,387 1,970 90,743,239 5,005,800 Retirement of treasury shares (1) (74,000,000) — — (74,000,000) — Share repurchases — — — 2,352,145 — Conversion of shares 12,968 (12,968) — — — Exercise of stock options 1,008,854 — 1,147,654 — — Employee stock purchases — — — (76,844) — Grant of restricted stock awards — — — (3,914) — Vesting of restricted stock units (2) — — — (24,308) — Vesting of performance share units (2) — — — (62,352) — Balance at February 28, 2019 185,740,178 28,322,419 1,149,624 18,927,966 5,005,800 Share repurchases — — — 265,593 — Conversion of shares 350,567 (22,213) (328,354) — — Exercise of stock options (3) — — 870,957 (747,527) — Employee stock purchases — — — (69,324) — Vesting of restricted stock units (2) — — — (91,311) — Vesting of performance share units (2) — — — (29,015) — Cancellation of restricted shares — — — 444 — Balance at February 29, 2020 186,090,745 28,300,206 1,692,227 18,256,826 5,005,800 Conversion of shares 1,113,535 (29,918) (1,083,617) — — Exercise of stock options (3) — — 4,326 (1,020,853) — Employee stock purchases — — — (67,801) — Vesting of restricted stock units (2) — — — (80,287) — Vesting of performance share units (2) — — — (17,335) — Balance at February 28, 2021 187,204,280 28,270,288 612,936 17,070,550 5,005,800 (1) Shares of our Class A Treasury Stock were retired to authorized and unissued shares of our Class A Common Stock. (2) Net of the following shares withheld to satisfy tax withholding requirements: For the Years Ended February 28, February 29, February 28, Restricted Stock Units 37,933 49,900 15,409 Performance Share Units 9,433 17,439 44,016 (3) Includes use of Class A Treasury Stock associated with stock option exercises beginning March 1, 2019.</t>
        </is>
      </c>
    </row>
    <row r="5">
      <c r="A5" s="3" t="inlineStr">
        <is>
          <t>Summary of share repurchase activity</t>
        </is>
      </c>
      <c r="B5" s="3" t="inlineStr">
        <is>
          <t>A summary of share repurchase activity is as follows: Class A Common Shares Repurchased Repurchase For the Year Ended For the Year Ended For the Year Ended Date Amount Dollar Number of Dollar Number of Dollar Number of (in millions, except share data) 2018 Authorization (1) Jan 2018 $3,000.0 $ — — $ 50.0 265,593 $ 504.3 2,352,145 2021 Authorization (2) Jan 2021 $2,000.0 — — — — — — $ — — $ 50.0 265,593 $ 504.3 2,352,145 (1) As of February 28, 2021, $1,954.1 million remains available for future share repurchase under the 2018 Authorization. The Board of Directors did not specify a date upon which the 2018 Authorization would expire. (2) As of February 28, 2021, no shares have been repurchased under the 2021 Authorization. The Board of Directors did not specify a date upon which the 2021 Authorization would expir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Feb. 28, 2021</t>
        </is>
      </c>
      <c r="C2" s="2" t="inlineStr">
        <is>
          <t>Feb. 29, 2020</t>
        </is>
      </c>
      <c r="D2" s="2" t="inlineStr">
        <is>
          <t>Feb. 28, 2019</t>
        </is>
      </c>
    </row>
    <row r="3">
      <c r="A3" s="6" t="inlineStr">
        <is>
          <t>Statement of Comprehensive Income [Abstract]</t>
        </is>
      </c>
    </row>
    <row r="4">
      <c r="A4" s="3" t="inlineStr">
        <is>
          <t>Net income (loss)</t>
        </is>
      </c>
      <c r="B4" s="7" t="n">
        <v>2031.8</v>
      </c>
      <c r="C4" s="7" t="n">
        <v>21.4</v>
      </c>
      <c r="D4" s="7" t="n">
        <v>3459.1</v>
      </c>
    </row>
    <row r="5">
      <c r="A5" s="3" t="inlineStr">
        <is>
          <t>Foreign currency translation adjustments</t>
        </is>
      </c>
      <c r="B5" s="5" t="n">
        <v>-56</v>
      </c>
      <c r="C5" s="8" t="n">
        <v>60.8</v>
      </c>
      <c r="D5" s="8" t="n">
        <v>-196.8</v>
      </c>
    </row>
    <row r="6">
      <c r="A6" s="3" t="inlineStr">
        <is>
          <t>Unrealized gain (loss) on cash flow hedges</t>
        </is>
      </c>
      <c r="B6" s="8" t="n">
        <v>-20.9</v>
      </c>
      <c r="C6" s="8" t="n">
        <v>40.4</v>
      </c>
      <c r="D6" s="8" t="n">
        <v>11.4</v>
      </c>
    </row>
    <row r="7">
      <c r="A7" s="3" t="inlineStr">
        <is>
          <t>Unrealized gain (loss) on available-for-sale debt securities</t>
        </is>
      </c>
      <c r="B7" s="5" t="n">
        <v>0</v>
      </c>
      <c r="C7" s="5" t="n">
        <v>0</v>
      </c>
      <c r="D7" s="8" t="n">
        <v>2.5</v>
      </c>
    </row>
    <row r="8">
      <c r="A8" s="3" t="inlineStr">
        <is>
          <t>Pension/postretirement adjustments</t>
        </is>
      </c>
      <c r="B8" s="8" t="n">
        <v>-1.6</v>
      </c>
      <c r="C8" s="8" t="n">
        <v>-0.6</v>
      </c>
      <c r="D8" s="8" t="n">
        <v>0.5</v>
      </c>
    </row>
    <row r="9">
      <c r="A9" s="3" t="inlineStr">
        <is>
          <t>Share of other comprehensive income (loss) of equity method investments</t>
        </is>
      </c>
      <c r="B9" s="8" t="n">
        <v>-1.8</v>
      </c>
      <c r="C9" s="8" t="n">
        <v>-10.1</v>
      </c>
      <c r="D9" s="8" t="n">
        <v>29.6</v>
      </c>
    </row>
    <row r="10">
      <c r="A10" s="3" t="inlineStr">
        <is>
          <t>Other comprehensive income (loss) attributable to CBI, Net of Tax Amount</t>
        </is>
      </c>
      <c r="B10" s="8" t="n">
        <v>-80.3</v>
      </c>
      <c r="C10" s="8" t="n">
        <v>90.5</v>
      </c>
      <c r="D10" s="8" t="n">
        <v>-152.8</v>
      </c>
    </row>
    <row r="11">
      <c r="A11" s="3" t="inlineStr">
        <is>
          <t>Comprehensive income (loss)</t>
        </is>
      </c>
      <c r="B11" s="8" t="n">
        <v>1951.5</v>
      </c>
      <c r="C11" s="8" t="n">
        <v>111.9</v>
      </c>
      <c r="D11" s="8" t="n">
        <v>3306.3</v>
      </c>
    </row>
    <row r="12">
      <c r="A12" s="3" t="inlineStr">
        <is>
          <t>Comprehensive (income) loss, attributable to noncontrolling interests</t>
        </is>
      </c>
      <c r="B12" s="8" t="n">
        <v>-22.7</v>
      </c>
      <c r="C12" s="8" t="n">
        <v>-36.1</v>
      </c>
      <c r="D12" s="8" t="n">
        <v>-21.4</v>
      </c>
    </row>
    <row r="13">
      <c r="A13" s="3" t="inlineStr">
        <is>
          <t>Comprehensive income attributable to CBI</t>
        </is>
      </c>
      <c r="B13" s="7" t="n">
        <v>1928.8</v>
      </c>
      <c r="C13" s="7" t="n">
        <v>75.8</v>
      </c>
      <c r="D13" s="7" t="n">
        <v>328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tock-Based Employee Compensation (Tables)</t>
        </is>
      </c>
      <c r="B1" s="2" t="inlineStr">
        <is>
          <t>12 Months Ended</t>
        </is>
      </c>
    </row>
    <row r="2">
      <c r="B2" s="2" t="inlineStr">
        <is>
          <t>Feb. 28, 2021</t>
        </is>
      </c>
    </row>
    <row r="3">
      <c r="A3" s="6" t="inlineStr">
        <is>
          <t>Share-based Payment Arrangement [Abstract]</t>
        </is>
      </c>
    </row>
    <row r="4">
      <c r="A4" s="3" t="inlineStr">
        <is>
          <t>Total compensation cost and income tax benefits recognized</t>
        </is>
      </c>
      <c r="B4" s="3" t="inlineStr">
        <is>
          <t xml:space="preserve">Total compensation cost recognized for our stock-based awards and income tax benefits related thereto are as follows: For the Years Ended February 28, February 29, February 28, (in millions) Total compensation cost recognized in our results of operations $ 63.0 $ 60.4 $ 64.1 Income tax benefit related thereto recognized in our results of operations $ 9.2 $ 9.5 $ 11.6 </t>
        </is>
      </c>
    </row>
    <row r="5">
      <c r="A5" s="3" t="inlineStr">
        <is>
          <t>Stock option activity</t>
        </is>
      </c>
      <c r="B5" s="3" t="inlineStr">
        <is>
          <t xml:space="preserve">A summary of stock option activity under our Long-Term Stock Incentive Plan is as follows: For the Years Ended February 28, 2021 February 29, 2020 February 28, 2019 Number Weighted Number Weighted Number Weighted Outstanding as of March 1 4,525,418 $ 108.87 5,691,219 $ 81.87 7,444,701 $ 56.33 Granted 973,286 $ 154.62 639,957 $ 206.76 540,640 $ 227.91 Exercised (1,025,179) $ 47.42 (1,618,484) $ 41.77 (2,156,508) $ 23.55 Forfeited (56,897) $ 185.59 (175,917) $ 201.44 (133,250) $ 187.84 Expired (16,821) $ 221.16 (11,357) $ 224.07 (4,364) $ 175.86 Outstanding as of last day of February 4,399,807 $ 131.89 4,525,418 $ 108.87 5,691,219 $ 81.87 Exercisable 2,754,888 $ 104.94 3,330,164 $ 75.61 4,456,486 $ 53.18 The fair value of stock options vested, and the intrinsic value of and tax benefit realized from the exercise of stock options, are as follows: For the Years Ended February 28, February 29, February 28, (in millions) Fair value of stock options vested $ 21.1 $ 21.1 $ 22.8 Intrinsic value of stock options exercised $ 142.1 $ 255.0 $ 348.5 Tax benefit realized from stock options exercised $ 33.9 $ 60.4 $ 82.6 </t>
        </is>
      </c>
    </row>
    <row r="6">
      <c r="A6" s="3" t="inlineStr">
        <is>
          <t>Fair value of options, weighted average valuation assumptions</t>
        </is>
      </c>
      <c r="B6" s="3" t="inlineStr">
        <is>
          <t>The weighted average grant-date fair value of stock options granted and the weighted average inputs used to estimate the fair value on the date of grant using the Black-Scholes option-pricing model are as follows: For the Years Ended February 28, February 29, February 28, Grant-date fair value $ 31.26 $ 44.90 $ 53.06 Expected life (1) 6.3 years 6.0 years 5.9 years Expected volatility (2) 26.6 % 22.1 % 22.3 % Risk-free interest rate (3) 0.5 % 2.5 % 2.9 % Expected dividend yield (4) 1.9 % 1.5 % 1.3 % (1) Based on historical experience of employees’ exercise behavior for similar type awards. (2) Based primarily on historical volatility levels of our Class A Common Stock. (3) Based on the implied yield currently available on U.S. Treasury zero coupon issues with a remaining term equal to the expected life. (4) Based on the calculated yield on our Class A Common Stock at date of grant using the current fiscal year projected annualized dividend distribution rate.</t>
        </is>
      </c>
    </row>
    <row r="7">
      <c r="A7" s="3" t="inlineStr">
        <is>
          <t>Restricted stock activity</t>
        </is>
      </c>
      <c r="B7" s="3" t="inlineStr">
        <is>
          <t xml:space="preserve">A summary of restricted Class A Common Stock activity under our Long-Term Stock Incentive Plan is as follows: For the Years Ended February 28, 2021 February 29, 2020 February 28, 2019 Number Weighted Number Weighted Number Weighted Restricted Stock Awards Outstanding balance as of March 1, Nonvested — $ — 3,914 $ 214.29 3,848 $ 197.18 Granted — $ — — $ — 3,914 $ 214.29 Vested — $ — (3,470) $ 214.34 (3,848) $ 197.18 Forfeited — $ — (444) $ 213.85 — $ — Outstanding balance as of last day of February, Nonvested — $ — — $ — 3,914 $ 214.29 Restricted Stock Units Outstanding balance as of March 1, Nonvested 271,143 $ 196.58 314,252 $ 181.62 286,658 $ 157.29 Granted 178,550 $ 165.57 138,472 $ 203.32 108,545 $ 226.97 Vested (118,220) $ 185.75 (141,211) $ 168.68 (39,717) $ 129.57 Forfeited (20,115) $ 183.77 (40,370) $ 200.87 (41,234) $ 182.00 Outstanding balance as of last day of February, Nonvested 311,358 $ 183.74 271,143 $ 196.58 314,252 $ 181.62 Performance Share Units Outstanding balance as of March 1, Nonvested 221,749 $ 231.49 259,464 $ 213.27 227,720 $ 177.90 Granted 39,781 $ 202.53 60,031 $ 253.72 172,468 $ 222.92 Performance achievement (1) (1,517) $ 250.30 (17,035) $ 168.00 (281) $ 155.72 Vested (26,768) $ 250.30 (46,454) $ 156.80 (106,368) $ 147.34 Forfeited (6,782) $ 238.06 (34,257) $ 239.48 (34,075) $ 215.63 Outstanding balance as of last day of February, Nonvested 226,463 $ 223.85 221,749 $ 231.49 259,464 $ 213.27 (1) Reflects the net number of awards achieved above (below) target levels based on actual performance measured at the end of the performance period. The fair value of shares vested for our restricted Class A Common Stock awards is as follows: For the Years Ended February 28, February 29, February 28, (in millions) Restricted stock awards $ — $ 0.7 $ 0.8 Restricted stock units $ 19.2 $ 29.9 $ 9.0 Performance share units $ 4.3 $ 9.9 $ 24.4 </t>
        </is>
      </c>
    </row>
    <row r="8">
      <c r="A8" s="3" t="inlineStr">
        <is>
          <t>Fair value of performance stock units, weighted average valuation assumptions</t>
        </is>
      </c>
      <c r="B8" s="3" t="inlineStr">
        <is>
          <t>The weighted average grant-date fair value of performance share units granted with a market condition and the weighted average inputs used to estimate the fair value on the date of grant using the Monte Carlo Simulation model are as follows: For the Years Ended February 28, February 29, February 28, Grant-date fair value $ 202.53 $ 319.56 $ 322.42 Grant-date price $ 153.02 $ 205.46 $ 228.26 Performance period 2.9 years 2.8 years 2.9 years Expected volatility (1) 31.7 % 23.1 % 20.7 % Risk-free interest rate (2) 0.2 % 2.3 % 2.6 % Expected dividend yield (3) 0.0 % 0.0 % 0.0 % (1) Based primarily on historical volatility levels of our Class A Common Stock. (2) Based on the implied yield currently available on U.S. Treasury zero coupon issues with a remaining term equal to the performance period. (3) No expected dividend yield as units granted earn dividend equivalent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Common Share Attributable to CBI (Tables)</t>
        </is>
      </c>
      <c r="B1" s="2" t="inlineStr">
        <is>
          <t>12 Months Ended</t>
        </is>
      </c>
    </row>
    <row r="2">
      <c r="B2" s="2" t="inlineStr">
        <is>
          <t>Feb. 28, 2021</t>
        </is>
      </c>
    </row>
    <row r="3">
      <c r="A3" s="6" t="inlineStr">
        <is>
          <t>Earnings Per Share [Abstract]</t>
        </is>
      </c>
    </row>
    <row r="4">
      <c r="A4" s="3" t="inlineStr">
        <is>
          <t>Basic and diluted net income (loss) per common share attributable to CBI</t>
        </is>
      </c>
      <c r="B4" s="3" t="inlineStr">
        <is>
          <t xml:space="preserve">The computation of basic and diluted net income (loss) per common share is as follows: For the Years Ended February 28, 2021 February 29, 2020 February 28, 2019 Common Stock Common Stock Common Stock Class A Class B Class A Class B Class A Class B (in millions, except per share data) Net income (loss) attributable to CBI allocated – basic $ 1,777.2 $ 220.8 $ (10.2) $ (1.6) $ 3,049.5 $ 386.4 Conversion of Class B common shares into Class A common shares 220.8 — — — 386.4 — Effect of stock-based awards on allocated net income (loss) — (1.5) — — — (8.3) Net income (loss) attributable to CBI allocated – diluted $ 1,998.0 $ 219.3 $ (10.2) $ (1.6) $ 3,435.9 $ 378.1 Weighted average common shares outstanding – basic 170.239 23.280 168.329 23.313 167.249 23.321 Conversion of Class B common shares into Class A common shares (1) 23.280 — — — 23.321 — Stock-based awards, primarily stock options (1) 1.789 — — — 4.962 — Weighted average common shares outstanding – diluted 195.308 23.280 168.329 23.313 195.532 23.321 Net income (loss) per common share attributable to CBI – basic $ 10.44 $ 9.48 $ (0.07) $ (0.07) $ 18.24 $ 16.57 Net income (loss) per common share attributable to CBI – diluted $ 10.23 $ 9.42 $ (0.07) $ (0.07) $ 17.57 $ 16.21 (1) We have excluded the following weighted average common shares outstanding from the calculation of diluted net income (loss) per common share, as the effect of including these would have been anti-dilutive: For the Year Ended February 29, 2020 (in millions) Class B Convertible Common Stock 23.313 Stock-based awards, primarily stock options 3.2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Feb. 28, 2021</t>
        </is>
      </c>
    </row>
    <row r="3">
      <c r="A3" s="6" t="inlineStr">
        <is>
          <t>Equity [Abstract]</t>
        </is>
      </c>
    </row>
    <row r="4">
      <c r="A4" s="3" t="inlineStr">
        <is>
          <t>Other comprehensive income (loss) attributable to CBI</t>
        </is>
      </c>
      <c r="B4" s="3" t="inlineStr">
        <is>
          <t>Other comprehensive income (loss) attributable to CBI includes the following components: Before Tax Tax (Expense) Net of Tax (in millions) For the Year Ended February 28, 2019 Other comprehensive income (loss) attributable to CBI: Foreign currency translation adjustments: Net gain (loss) $ (194.2) $ — $ (194.2) Reclassification adjustments — — — Net gain (loss) recognized in other comprehensive income (loss) (194.2) — (194.2) Unrealized gain (loss) on cash flow hedges: Net derivative gain (loss) 8.3 5.0 13.3 Reclassification adjustments (3.6) 0.9 (2.7) Net gain (loss) recognized in other comprehensive income (loss) 4.7 5.9 10.6 Unrealized gain (loss) on AFS debt securities: Net AFS debt securities gain (loss) (0.4) 0.1 (0.3) Reclassification adjustments 1.9 0.9 2.8 Net gain (loss) recognized in other comprehensive income (loss) 1.5 1.0 2.5 Pension/postretirement adjustments: Net actuarial gain (loss) 0.4 (0.1) 0.3 Reclassification adjustments 0.3 (0.1) 0.2 Net gain (loss) recognized in other comprehensive income (loss) 0.7 (0.2) 0.5 Share of OCI of equity method investments: Net gain (loss) 38.7 (9.1) 29.6 Reclassification adjustments — — — Net gain (loss) recognized in other comprehensive income (loss) 38.7 (9.1) 29.6 Other comprehensive income (loss) attributable to CBI $ (148.6) $ (2.4) $ (151.0) For the Year Ended February 29, 2020 Other comprehensive income (loss) attributable to CBI: Foreign currency translation adjustments: Net gain (loss) $ 83.4 $ — $ 83.4 Reclassification adjustments (22.6) — (22.6) Net gain (loss) recognized in other comprehensive income (loss) 60.8 — 60.8 Unrealized gain (loss) on cash flow hedges: Net derivative gain (loss) 48.0 6.4 54.4 Reclassification adjustments (15.3) (1.7) (17.0) Net gain (loss) recognized in other comprehensive income (loss) 32.7 4.7 37.4 Pension/postretirement adjustments: Net actuarial gain (loss) (3.1) 0.9 (2.2) Reclassification adjustments 1.8 (0.1) 1.7 Net gain (loss) recognized in other comprehensive income (loss) (1.3) 0.8 (0.5) Share of OCI of equity method investments: Net gain (loss) (13.3) 3.2 (10.1) Reclassification adjustments — — — Net gain (loss) recognized in other comprehensive income (loss) (13.3) 3.2 (10.1) Other comprehensive income (loss) attributable to CBI $ 78.9 $ 8.7 $ 87.6 Before Tax Tax (Expense) Net of Tax (in millions) For the Year Ended February 28, 2021 Other comprehensive income (loss) attributable to CBI: Foreign currency translation adjustments: Net gain (loss) $ (51.9) $ — $ (51.9) Reclassification adjustments 5.1 — 5.1 Net gain (loss) recognized in other comprehensive income (loss) (46.8) — (46.8) Unrealized gain (loss) on cash flow hedges: Net derivative gain (loss) (48.1) 3.2 (44.9) Reclassification adjustments 28.8 (2.9) 25.9 Net gain (loss) recognized in other comprehensive income (loss) (19.3) 0.3 (19.0) Pension/postretirement adjustments: Net actuarial gain (loss) (2.3) 0.7 (1.6) Reclassification adjustments — — — Net gain (loss) recognized in other comprehensive income (loss) (2.3) 0.7 (1.6) Share of OCI of equity method investments: Net gain (loss) (1.6) (0.2) (1.8) Reclassification adjustments — — — Net gain (loss) recognized in other comprehensive income (loss) (1.6) (0.2) (1.8) Other comprehensive income (loss) attributable to CBI $ (70.0) $ 0.8 $ (69.2)</t>
        </is>
      </c>
    </row>
    <row r="5">
      <c r="A5" s="3" t="inlineStr">
        <is>
          <t>Accumulated other comprehensive income (loss), net of income tax effect</t>
        </is>
      </c>
      <c r="B5" s="3" t="inlineStr">
        <is>
          <t>Accumulated other comprehensive income (loss), net of income tax effect, includes the following components: Foreign Net Pension/ Share of OCI of Equity Method Investments Accumulated (in millions) Balance, February 29, 2020 $ (345.7) $ 62.5 $ (2.6) $ 19.5 $ (266.3) Other comprehensive income (loss): Other comprehensive income (loss) before reclassification adjustments (51.9) (44.9) (1.6) (1.8) (100.2) Amounts reclassified from accumulated other comprehensive income (loss) 5.1 25.9 — — 31.0 Other comprehensive income (loss) (46.8) (19.0) (1.6) (1.8) (69.2) Balance, February 28, 2021 $ (392.5) $ 43.5 $ (4.2) $ 17.7 $ (335.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Customers and Concentration of Credit Risk (Tables)</t>
        </is>
      </c>
      <c r="B1" s="2" t="inlineStr">
        <is>
          <t>12 Months Ended</t>
        </is>
      </c>
    </row>
    <row r="2">
      <c r="B2" s="2" t="inlineStr">
        <is>
          <t>Feb. 28, 2021</t>
        </is>
      </c>
    </row>
    <row r="3">
      <c r="A3" s="6" t="inlineStr">
        <is>
          <t>Risks and Uncertainties [Abstract]</t>
        </is>
      </c>
    </row>
    <row r="4">
      <c r="A4" s="3" t="inlineStr">
        <is>
          <t>Net sales and accounts receivable from a major customer</t>
        </is>
      </c>
      <c r="B4" s="3" t="inlineStr">
        <is>
          <t>Net sales to an individual customer which amount to 10% or more of our net sales, and the associated amounts receivable from this customer as a percentage of our accounts receivable, are as follows: For the Years Ended February 28, February 29, February 28, Southern Glazer’s Wine and Spirits Net sales 10.5 % 10.5 % 12.9 % Accounts receivable 28.7 % 27.2 % 30.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12 Months Ended</t>
        </is>
      </c>
    </row>
    <row r="2">
      <c r="B2" s="2" t="inlineStr">
        <is>
          <t>Feb. 28, 2021</t>
        </is>
      </c>
    </row>
    <row r="3">
      <c r="A3" s="6" t="inlineStr">
        <is>
          <t>Segment Reporting [Abstract]</t>
        </is>
      </c>
    </row>
    <row r="4">
      <c r="A4" s="3" t="inlineStr">
        <is>
          <t>Comparable adjustments</t>
        </is>
      </c>
      <c r="B4" s="3" t="inlineStr">
        <is>
          <t xml:space="preserve">Comparable Adjustments that impacted comparability in our segment operating income (loss) for each period are as follows: For the Years Ended February 28, February 29, February 28, (in millions) Cost of product sold Recovery of (loss on) inventory write-down $ (70.4) $ 8.6 $ (3.3) Strategic business development costs (29.8) (124.5) (6.0) COVID-19 incremental costs (7.6) — — Flow through of inventory step-up (0.4) (1.5) (4.9) Accelerated depreciation (0.1) (7.6) (8.9) Settlements of undesignated commodity derivative contracts 31.6 11.7 (8.6) Net gain (loss) on undesignated commodity derivative contracts 25.1 (49.0) 1.8 Total cost of product sold (51.6) (162.3) (29.9) Selling, general, and administrative expenses Restructuring and other strategic business development costs (23.9) (25.3) (17.1) Net gain (loss) on foreign currency derivative contracts (8.0) (1.8) (32.6) Transaction, integration, and other acquisition-related costs (7.6) (9.2) (10.2) Impairment of intangible assets (6.0) (11.0) (108.0) COVID-19 incremental costs (4.8) — — Deferred compensation — — (16.3) Other gains (losses) (1) 14.7 7.3 10.1 Total selling, general, and administrative expenses (35.6) (40.0) (174.1) Impairment of assets held for sale (24.0) (449.7) — Gain (loss) on sale of business 14.2 74.1 — Comparable Adjustments, Operating income (loss) $ (97.0) $ (577.9) $ (204.0) (1) Primarily includes the following: For the Years Ended February 28, February 29, February 28, Decrease (increase) in estimated fair value of a contingent liability associated with prior period acquisitions $ 9.7 $ (11.4) $ — Sale of certain non-core assets $ 8.8 $ (0.3) $ 8.5 Increase in our ownership interest in Nelson’s Green Brier $ — $ 11.8 $ — Recognition of previously deferred gain upon release of a related guarantee $ — $ 6.2 $ — </t>
        </is>
      </c>
    </row>
    <row r="5">
      <c r="A5" s="3" t="inlineStr">
        <is>
          <t>Segment information</t>
        </is>
      </c>
      <c r="B5" s="3" t="inlineStr">
        <is>
          <t>Segment information is as follows: For the Years Ended February 28, February 29, February 28, (in millions) Beer Net sales $ 6,074.6 $ 5,615.9 $ 5,202.1 Segment operating income (loss) $ 2,494.3 $ 2,247.9 $ 2,042.9 Capital expenditures $ 693.9 $ 571.7 $ 720.0 Depreciation and amortization $ 194.7 $ 204.3 $ 203.5 Wine and Spirits Net sales: Wine $ 2,208.4 $ 2,367.5 $ 2,532.5 Spirits 331.9 360.1 381.4 Net sales $ 2,540.3 $ 2,727.6 $ 2,913.9 Segment operating income (loss) $ 622.4 $ 708.4 $ 771.2 Income (loss) from unconsolidated investments $ 31.7 $ 36.4 $ 33.4 Equity method investments (1) $ 125.7 $ 87.7 $ 79.7 Capital expenditures $ 107.5 $ 92.7 $ 129.5 Depreciation and amortization $ 89.9 $ 98.7 $ 98.4 Corporate Operations and Other Segment operating income (loss) $ (228.6) $ (223.9) $ (197.9) Income (loss) from unconsolidated investments $ (0.4) $ (3.2) $ (0.2) Equity method investments $ 83.9 $ 94.5 $ 53.8 Capital expenditures $ 63.2 $ 62.1 $ 36.8 Depreciation and amortization $ 14.4 $ 21.6 $ 28.3 Canopy Net sales $ 378.6 $ 290.2 $ 48.6 Segment operating income (loss) $ (1,496.0) $ (685.8) $ (82.7) Capital expenditures $ 172.6 $ 572.8 $ 449.8 Depreciation and amortization $ 103.3 $ 81.4 $ 21.9 Consolidation and Eliminations Net sales $ (378.6) $ (290.2) $ (48.6) Operating income (loss) $ 1,496.0 $ 685.8 $ 82.7 Income (loss) from unconsolidated investments $ (146.2) $ (221.7) $ (16.5) Equity method investments $ 2,578.8 $ 2,911.7 $ 3,332.1 Capital expenditures $ (172.6) $ (572.8) $ (449.8) Depreciation and amortization $ (103.3) $ (81.4) $ (21.9) Comparable Adjustments Operating income (loss) $ (97.0) $ (577.9) $ (204.0) Income (loss) from unconsolidated investments $ 265.2 $ (2,480.1) $ 2,084.9 Depreciation and amortization $ 0.1 $ 7.6 $ 8.9 For the Years Ended February 28, February 29, February 28, (in millions) Consolidated Net sales $ 8,614.9 $ 8,343.5 $ 8,116.0 Operating income (loss) $ 2,791.1 $ 2,154.5 $ 2,412.2 Income (loss) from unconsolidated investments (2) $ 150.3 $ (2,668.6) $ 2,101.6 Equity method investments (1) $ 2,788.4 $ 3,093.9 $ 3,465.6 Capital expenditures $ 864.6 $ 726.5 $ 886.3 Depreciation and amortization $ 299.1 $ 332.2 $ 339.1 (1) Equity method investments balance at February 29, 2020, excludes amounts reclassified to assets held for sale. (2) Income (loss) from unconsolidated investments consists of: For the Years Ended February 28, February 29, February 28, (in millions) Unrealized net gain (loss) on securities measured at fair value $ 802.0 $ (2,126.4) $ 1,971.2 Equity in earnings (losses) from Canopy and related activities (i) (679.0) (575.9) (2.6) Equity in earnings (losses) from other equity method investees 27.3 33.3 33.2 Net gain (loss) on sale of unconsolidated investment — 0.4 99.8 $ 150.3 $ (2,668.6) $ 2,101.6 (i) The year ended February 29, 2020, includes the June 2019 Modification Loss.</t>
        </is>
      </c>
    </row>
    <row r="6">
      <c r="A6" s="3" t="inlineStr">
        <is>
          <t>Geographic data</t>
        </is>
      </c>
      <c r="B6" s="3" t="inlineStr">
        <is>
          <t>Geographic data is as follows: For the Years Ended February 28, February 29, February 28, (in millions) Net sales U.S. $ 8,396.5 $ 8,116.2 $ 7,894.8 Non-U.S. (primarily Canada) 218.4 227.3 221.2 $ 8,614.9 $ 8,343.5 $ 8,116.0 February 28, February 29, (in millions) Long-lived tangible assets (1) U.S. $ 1,005.3 $ 897.7 Non-U.S. (primarily Mexico) 4,816.3 4,435.3 $ 5,821.6 $ 5,333.0 (1) Long-lived tangible assets balance at February 29, 2020, excludes amounts reclassified to assets held for sal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Feb. 28, 2021</t>
        </is>
      </c>
    </row>
    <row r="3">
      <c r="A3" s="6" t="inlineStr">
        <is>
          <t>Quarterly Financial Information Disclosure [Abstract]</t>
        </is>
      </c>
    </row>
    <row r="4">
      <c r="A4" s="3" t="inlineStr">
        <is>
          <t>Summary of selected quarterly financial information</t>
        </is>
      </c>
      <c r="B4" s="3" t="inlineStr">
        <is>
          <t>A summary of selected quarterly financial information is as follows: For the Three Months Ended February 28, February 29, (in millions, except per share data) Net sales $ 1,953.0 $ 1,902.9 Gross profit $ 993.7 $ 949.8 Net income (loss) attributable to CBI (1) $ 382.9 $ 398.4 Net income (loss) per common share attributable to CBI (1) : Basic – Class A Common Stock $ 2.00 $ 2.10 Basic – Class B Convertible Common Stock $ 1.81 $ 1.91 Diluted – Class A Common Stock $ 1.95 $ 2.04 Diluted – Class B Convertible Common Stock $ 1.80 $ 1.89 (1) Includes the following: For the Three Months Ended February 28, February 29, (in millions, net of income tax effect) Unrealized net gain (loss) on securities measured at fair value $ 206.3 $ 56.9 Net gain (loss) on undesignated commodity derivative contracts $ 19.2 $ (19.2) Gain (loss) on sale of business $ 15.6 $ 5.2 Equity in earnings (losses) from Canopy $ (189.5) $ (15.6) (Loss on) recovery of write-down of certain inventory as a result of smoke damage sustained during wildfires $ (34.4) $ — Net income tax (provision) benefit recognized for adjustments to valuation allowances $ (4.8) $ (25.0) Impairment of asset held for sale $ — $ (33.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Summary of Significant Accounting Policies (Details)</t>
        </is>
      </c>
      <c r="B1" s="2" t="inlineStr">
        <is>
          <t>12 Months Ended</t>
        </is>
      </c>
    </row>
    <row r="2">
      <c r="B2" s="2" t="inlineStr">
        <is>
          <t>Feb. 28, 2021</t>
        </is>
      </c>
    </row>
    <row r="3">
      <c r="A3" s="3" t="inlineStr">
        <is>
          <t>Land improvements | Minimum</t>
        </is>
      </c>
    </row>
    <row r="4">
      <c r="A4" s="6" t="inlineStr">
        <is>
          <t>Property, Plant, and Equipment [Line Items]</t>
        </is>
      </c>
    </row>
    <row r="5">
      <c r="A5" s="3" t="inlineStr">
        <is>
          <t>Depreciable life in years</t>
        </is>
      </c>
      <c r="B5" s="3" t="inlineStr">
        <is>
          <t>15 years</t>
        </is>
      </c>
    </row>
    <row r="6">
      <c r="A6" s="3" t="inlineStr">
        <is>
          <t>Land improvements | Maximum</t>
        </is>
      </c>
    </row>
    <row r="7">
      <c r="A7" s="6" t="inlineStr">
        <is>
          <t>Property, Plant, and Equipment [Line Items]</t>
        </is>
      </c>
    </row>
    <row r="8">
      <c r="A8" s="3" t="inlineStr">
        <is>
          <t>Depreciable life in years</t>
        </is>
      </c>
      <c r="B8" s="3" t="inlineStr">
        <is>
          <t>32 years</t>
        </is>
      </c>
    </row>
    <row r="9">
      <c r="A9" s="3" t="inlineStr">
        <is>
          <t>Vineyards | Minimum</t>
        </is>
      </c>
    </row>
    <row r="10">
      <c r="A10" s="6" t="inlineStr">
        <is>
          <t>Property, Plant, and Equipment [Line Items]</t>
        </is>
      </c>
    </row>
    <row r="11">
      <c r="A11" s="3" t="inlineStr">
        <is>
          <t>Depreciable life in years</t>
        </is>
      </c>
      <c r="B11" s="3" t="inlineStr">
        <is>
          <t>16 years</t>
        </is>
      </c>
    </row>
    <row r="12">
      <c r="A12" s="3" t="inlineStr">
        <is>
          <t>Vineyards | Maximum</t>
        </is>
      </c>
    </row>
    <row r="13">
      <c r="A13" s="6" t="inlineStr">
        <is>
          <t>Property, Plant, and Equipment [Line Items]</t>
        </is>
      </c>
    </row>
    <row r="14">
      <c r="A14" s="3" t="inlineStr">
        <is>
          <t>Depreciable life in years</t>
        </is>
      </c>
      <c r="B14" s="3" t="inlineStr">
        <is>
          <t>26 years</t>
        </is>
      </c>
    </row>
    <row r="15">
      <c r="A15" s="3" t="inlineStr">
        <is>
          <t>Buildings and improvements | Minimum</t>
        </is>
      </c>
    </row>
    <row r="16">
      <c r="A16" s="6" t="inlineStr">
        <is>
          <t>Property, Plant, and Equipment [Line Items]</t>
        </is>
      </c>
    </row>
    <row r="17">
      <c r="A17" s="3" t="inlineStr">
        <is>
          <t>Depreciable life in years</t>
        </is>
      </c>
      <c r="B17" s="3" t="inlineStr">
        <is>
          <t>10 years</t>
        </is>
      </c>
    </row>
    <row r="18">
      <c r="A18" s="3" t="inlineStr">
        <is>
          <t>Buildings and improvements | Maximum</t>
        </is>
      </c>
    </row>
    <row r="19">
      <c r="A19" s="6" t="inlineStr">
        <is>
          <t>Property, Plant, and Equipment [Line Items]</t>
        </is>
      </c>
    </row>
    <row r="20">
      <c r="A20" s="3" t="inlineStr">
        <is>
          <t>Depreciable life in years</t>
        </is>
      </c>
      <c r="B20" s="3" t="inlineStr">
        <is>
          <t>50 years</t>
        </is>
      </c>
    </row>
    <row r="21">
      <c r="A21" s="3" t="inlineStr">
        <is>
          <t>Machinery and equipment | Minimum</t>
        </is>
      </c>
    </row>
    <row r="22">
      <c r="A22" s="6" t="inlineStr">
        <is>
          <t>Property, Plant, and Equipment [Line Items]</t>
        </is>
      </c>
    </row>
    <row r="23">
      <c r="A23" s="3" t="inlineStr">
        <is>
          <t>Depreciable life in years</t>
        </is>
      </c>
      <c r="B23" s="3" t="inlineStr">
        <is>
          <t>3 years</t>
        </is>
      </c>
    </row>
    <row r="24">
      <c r="A24" s="3" t="inlineStr">
        <is>
          <t>Machinery and equipment | Maximum</t>
        </is>
      </c>
    </row>
    <row r="25">
      <c r="A25" s="6" t="inlineStr">
        <is>
          <t>Property, Plant, and Equipment [Line Items]</t>
        </is>
      </c>
    </row>
    <row r="26">
      <c r="A26" s="3" t="inlineStr">
        <is>
          <t>Depreciable life in years</t>
        </is>
      </c>
      <c r="B26" s="3" t="inlineStr">
        <is>
          <t>35 years</t>
        </is>
      </c>
    </row>
    <row r="27">
      <c r="A27" s="3" t="inlineStr">
        <is>
          <t>Motor vehicles | Minimum</t>
        </is>
      </c>
    </row>
    <row r="28">
      <c r="A28" s="6" t="inlineStr">
        <is>
          <t>Property, Plant, and Equipment [Line Items]</t>
        </is>
      </c>
    </row>
    <row r="29">
      <c r="A29" s="3" t="inlineStr">
        <is>
          <t>Depreciable life in years</t>
        </is>
      </c>
      <c r="B29" s="3" t="inlineStr">
        <is>
          <t>3 years</t>
        </is>
      </c>
    </row>
    <row r="30">
      <c r="A30" s="3" t="inlineStr">
        <is>
          <t>Motor vehicles | Maximum</t>
        </is>
      </c>
    </row>
    <row r="31">
      <c r="A31" s="6" t="inlineStr">
        <is>
          <t>Property, Plant, and Equipment [Line Items]</t>
        </is>
      </c>
    </row>
    <row r="32">
      <c r="A32" s="3" t="inlineStr">
        <is>
          <t>Depreciable life in years</t>
        </is>
      </c>
      <c r="B32" s="3" t="inlineStr">
        <is>
          <t>8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64" customWidth="1" min="2" max="2"/>
    <col width="21" customWidth="1" min="3" max="3"/>
    <col width="21" customWidth="1" min="4" max="4"/>
  </cols>
  <sheetData>
    <row r="1">
      <c r="A1" s="1" t="inlineStr">
        <is>
          <t>Description of Business, Basis of Presentation, and Summary of Significant Accounting Policies - Narrative (Details) $ in Millions</t>
        </is>
      </c>
      <c r="B1" s="2" t="inlineStr">
        <is>
          <t>12 Months Ended</t>
        </is>
      </c>
    </row>
    <row r="2">
      <c r="B2" s="2" t="inlineStr">
        <is>
          <t>Feb. 28, 2021USD ($)stock_based_compensation_planclass_of_stock</t>
        </is>
      </c>
      <c r="C2" s="2" t="inlineStr">
        <is>
          <t>Feb. 29, 2020USD ($)</t>
        </is>
      </c>
      <c r="D2" s="2" t="inlineStr">
        <is>
          <t>Feb. 28, 2019USD ($)</t>
        </is>
      </c>
    </row>
    <row r="3">
      <c r="A3" s="6" t="inlineStr">
        <is>
          <t>Class of Stock [Line Items]</t>
        </is>
      </c>
    </row>
    <row r="4">
      <c r="A4" s="3" t="inlineStr">
        <is>
          <t>Number of classes of common stock with a material number of shares outstanding | class_of_stock</t>
        </is>
      </c>
      <c r="B4" s="5" t="n">
        <v>2</v>
      </c>
    </row>
    <row r="5">
      <c r="A5" s="3" t="inlineStr">
        <is>
          <t>Advertising expense | $</t>
        </is>
      </c>
      <c r="B5" s="4" t="n">
        <v>805</v>
      </c>
      <c r="C5" s="7" t="n">
        <v>769.5</v>
      </c>
      <c r="D5" s="7" t="n">
        <v>700.8</v>
      </c>
    </row>
    <row r="6">
      <c r="A6" s="3" t="inlineStr">
        <is>
          <t>Number of stock-based employee compensation plans | stock_based_compensation_plan</t>
        </is>
      </c>
      <c r="B6" s="5" t="n">
        <v>2</v>
      </c>
    </row>
    <row r="7">
      <c r="A7" s="3" t="inlineStr">
        <is>
          <t>Class A Common Stock</t>
        </is>
      </c>
    </row>
    <row r="8">
      <c r="A8" s="6" t="inlineStr">
        <is>
          <t>Class of Stock [Line Items]</t>
        </is>
      </c>
    </row>
    <row r="9">
      <c r="A9" s="3" t="inlineStr">
        <is>
          <t>Common stock, dividend rights</t>
        </is>
      </c>
      <c r="B9" s="3" t="inlineStr">
        <is>
          <t>10.00%</t>
        </is>
      </c>
    </row>
    <row r="10">
      <c r="A10" s="3" t="inlineStr">
        <is>
          <t>Participation rights percent</t>
        </is>
      </c>
      <c r="B10" s="3" t="inlineStr">
        <is>
          <t>1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Acquisitions, Divestitures, and Business Transformation - Acquisitions (Details) - USD ($) $ in Millions</t>
        </is>
      </c>
      <c r="B1" s="2" t="inlineStr">
        <is>
          <t>12 Months Ended</t>
        </is>
      </c>
    </row>
    <row r="2">
      <c r="B2" s="2" t="inlineStr">
        <is>
          <t>Feb. 29, 2020</t>
        </is>
      </c>
      <c r="C2" s="2" t="inlineStr">
        <is>
          <t>May 31, 2019</t>
        </is>
      </c>
    </row>
    <row r="3">
      <c r="A3" s="6" t="inlineStr">
        <is>
          <t>Business Acquisition [Line Items]</t>
        </is>
      </c>
    </row>
    <row r="4">
      <c r="A4" s="3" t="inlineStr">
        <is>
          <t>Preexisting equity interest</t>
        </is>
      </c>
      <c r="B4" s="3" t="inlineStr">
        <is>
          <t>20.00%</t>
        </is>
      </c>
    </row>
    <row r="5">
      <c r="A5" s="3" t="inlineStr">
        <is>
          <t>Nelson's Green Brier Acquisition</t>
        </is>
      </c>
    </row>
    <row r="6">
      <c r="A6" s="6" t="inlineStr">
        <is>
          <t>Business Acquisition [Line Items]</t>
        </is>
      </c>
    </row>
    <row r="7">
      <c r="A7" s="3" t="inlineStr">
        <is>
          <t>Noncontrolling Interest, percentage</t>
        </is>
      </c>
      <c r="C7" s="3" t="inlineStr">
        <is>
          <t>25.00%</t>
        </is>
      </c>
    </row>
    <row r="8">
      <c r="A8" s="3" t="inlineStr">
        <is>
          <t>Operating Segments | Wine and Spirits | Nelson's Green Brier Acquisition</t>
        </is>
      </c>
    </row>
    <row r="9">
      <c r="A9" s="6" t="inlineStr">
        <is>
          <t>Business Acquisition [Line Items]</t>
        </is>
      </c>
    </row>
    <row r="10">
      <c r="A10" s="3" t="inlineStr">
        <is>
          <t>Equity interest</t>
        </is>
      </c>
      <c r="C10" s="3" t="inlineStr">
        <is>
          <t>75.00%</t>
        </is>
      </c>
    </row>
    <row r="11">
      <c r="A11" s="3" t="inlineStr">
        <is>
          <t>Increase in our ownership interest in Nelson’s Green Brier</t>
        </is>
      </c>
      <c r="B11" s="7" t="n">
        <v>11.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Acquisitions, Divestitures, and Business Transformation - Divestitures, Business Transformation, and Other Updates (Details) - USD ($)</t>
        </is>
      </c>
      <c r="B1" s="2" t="inlineStr">
        <is>
          <t>Jan. 12, 2021</t>
        </is>
      </c>
      <c r="C1" s="2" t="inlineStr">
        <is>
          <t>Jan. 05, 2021</t>
        </is>
      </c>
      <c r="D1" s="2" t="inlineStr">
        <is>
          <t>Mar. 02, 2020</t>
        </is>
      </c>
      <c r="E1" s="2" t="inlineStr">
        <is>
          <t>Feb. 28, 2021</t>
        </is>
      </c>
      <c r="F1" s="2" t="inlineStr">
        <is>
          <t>Feb. 29, 2020</t>
        </is>
      </c>
      <c r="G1" s="2" t="inlineStr">
        <is>
          <t>Feb. 28, 2019</t>
        </is>
      </c>
      <c r="H1" s="2" t="inlineStr">
        <is>
          <t>Feb. 28, 2021</t>
        </is>
      </c>
    </row>
    <row r="2">
      <c r="A2" s="6" t="inlineStr">
        <is>
          <t>Income Statement, Balance Sheet and Additional Disclosures by Disposal Groups, Including Discontinued Operations [Line Items]</t>
        </is>
      </c>
    </row>
    <row r="3">
      <c r="A3" s="3" t="inlineStr">
        <is>
          <t>Gain (loss) on sale of business</t>
        </is>
      </c>
      <c r="E3" s="4" t="n">
        <v>14200000</v>
      </c>
      <c r="F3" s="4" t="n">
        <v>74100000</v>
      </c>
      <c r="G3" s="4" t="n">
        <v>0</v>
      </c>
    </row>
    <row r="4">
      <c r="A4" s="3" t="inlineStr">
        <is>
          <t>Proceeds from sale of unconsolidated investment</t>
        </is>
      </c>
      <c r="E4" s="5" t="n">
        <v>0</v>
      </c>
      <c r="F4" s="5" t="n">
        <v>1500000</v>
      </c>
      <c r="G4" s="5" t="n">
        <v>110200000</v>
      </c>
    </row>
    <row r="5">
      <c r="A5" s="3" t="inlineStr">
        <is>
          <t>Net gain (loss) on sale of unconsolidated investment</t>
        </is>
      </c>
      <c r="E5" s="5" t="n">
        <v>0</v>
      </c>
      <c r="F5" s="5" t="n">
        <v>400000</v>
      </c>
      <c r="G5" s="5" t="n">
        <v>99800000</v>
      </c>
    </row>
    <row r="6">
      <c r="A6" s="3" t="inlineStr">
        <is>
          <t>Impairment of assets held for sale</t>
        </is>
      </c>
      <c r="E6" s="5" t="n">
        <v>24000000</v>
      </c>
      <c r="F6" s="5" t="n">
        <v>449700000</v>
      </c>
      <c r="G6" s="5" t="n">
        <v>0</v>
      </c>
    </row>
    <row r="7">
      <c r="A7" s="3" t="inlineStr">
        <is>
          <t>Disposal Group, Not Discontinued Operations | Operating Segments</t>
        </is>
      </c>
    </row>
    <row r="8">
      <c r="A8" s="6" t="inlineStr">
        <is>
          <t>Income Statement, Balance Sheet and Additional Disclosures by Disposal Groups, Including Discontinued Operations [Line Items]</t>
        </is>
      </c>
    </row>
    <row r="9">
      <c r="A9" s="3" t="inlineStr">
        <is>
          <t>Impairment of assets held for sale</t>
        </is>
      </c>
      <c r="E9" s="5" t="n">
        <v>24000000</v>
      </c>
      <c r="F9" s="5" t="n">
        <v>449700000</v>
      </c>
    </row>
    <row r="10">
      <c r="A10" s="3" t="inlineStr">
        <is>
          <t>Paul Masson Divestiture | Disposal Group, Not Discontinued Operations</t>
        </is>
      </c>
    </row>
    <row r="11">
      <c r="A11" s="6" t="inlineStr">
        <is>
          <t>Income Statement, Balance Sheet and Additional Disclosures by Disposal Groups, Including Discontinued Operations [Line Items]</t>
        </is>
      </c>
    </row>
    <row r="12">
      <c r="A12" s="3" t="inlineStr">
        <is>
          <t>Cash proceeds</t>
        </is>
      </c>
      <c r="B12" s="4" t="n">
        <v>267400000</v>
      </c>
    </row>
    <row r="13">
      <c r="A13" s="3" t="inlineStr">
        <is>
          <t>Gain (loss) on sale of business</t>
        </is>
      </c>
      <c r="E13" s="5" t="n">
        <v>58900000</v>
      </c>
    </row>
    <row r="14">
      <c r="A14" s="3" t="inlineStr">
        <is>
          <t>Wine and Spirits Divestiture | Disposal Group, Not Discontinued Operations</t>
        </is>
      </c>
    </row>
    <row r="15">
      <c r="A15" s="6" t="inlineStr">
        <is>
          <t>Income Statement, Balance Sheet and Additional Disclosures by Disposal Groups, Including Discontinued Operations [Line Items]</t>
        </is>
      </c>
    </row>
    <row r="16">
      <c r="A16" s="3" t="inlineStr">
        <is>
          <t>Cash proceeds</t>
        </is>
      </c>
      <c r="C16" s="4" t="n">
        <v>538400000</v>
      </c>
    </row>
    <row r="17">
      <c r="A17" s="3" t="inlineStr">
        <is>
          <t>Maximum potential contingent consideration receivable</t>
        </is>
      </c>
      <c r="C17" s="5" t="n">
        <v>250000000</v>
      </c>
    </row>
    <row r="18">
      <c r="A18" s="3" t="inlineStr">
        <is>
          <t>Nobilo Divestiture | Disposal Group, Not Discontinued Operations</t>
        </is>
      </c>
    </row>
    <row r="19">
      <c r="A19" s="6" t="inlineStr">
        <is>
          <t>Income Statement, Balance Sheet and Additional Disclosures by Disposal Groups, Including Discontinued Operations [Line Items]</t>
        </is>
      </c>
    </row>
    <row r="20">
      <c r="A20" s="3" t="inlineStr">
        <is>
          <t>Cash proceeds</t>
        </is>
      </c>
      <c r="C20" s="4" t="n">
        <v>129000000</v>
      </c>
    </row>
    <row r="21">
      <c r="A21" s="3" t="inlineStr">
        <is>
          <t>Ballast Point Divestiture | Disposal Group, Not Discontinued Operations</t>
        </is>
      </c>
    </row>
    <row r="22">
      <c r="A22" s="6" t="inlineStr">
        <is>
          <t>Income Statement, Balance Sheet and Additional Disclosures by Disposal Groups, Including Discontinued Operations [Line Items]</t>
        </is>
      </c>
    </row>
    <row r="23">
      <c r="A23" s="3" t="inlineStr">
        <is>
          <t>Cash proceeds</t>
        </is>
      </c>
      <c r="D23" s="4" t="n">
        <v>41100000</v>
      </c>
    </row>
    <row r="24">
      <c r="A24" s="3" t="inlineStr">
        <is>
          <t>Black Velvet Divestiture | Disposal Group, Not Discontinued Operations</t>
        </is>
      </c>
    </row>
    <row r="25">
      <c r="A25" s="6" t="inlineStr">
        <is>
          <t>Income Statement, Balance Sheet and Additional Disclosures by Disposal Groups, Including Discontinued Operations [Line Items]</t>
        </is>
      </c>
    </row>
    <row r="26">
      <c r="A26" s="3" t="inlineStr">
        <is>
          <t>Cash proceeds</t>
        </is>
      </c>
      <c r="H26" s="4" t="n">
        <v>266700000</v>
      </c>
    </row>
    <row r="27">
      <c r="A27" s="3" t="inlineStr">
        <is>
          <t>Gain (loss) on sale of business</t>
        </is>
      </c>
      <c r="E27" s="4" t="n">
        <v>-3600000</v>
      </c>
      <c r="F27" s="5" t="n">
        <v>74100000</v>
      </c>
      <c r="H27" s="4" t="n">
        <v>70500000</v>
      </c>
    </row>
    <row r="28">
      <c r="A28" s="3" t="inlineStr">
        <is>
          <t>Sale of Accolade Wine Investment | Disposal Group, Not Discontinued Operations</t>
        </is>
      </c>
    </row>
    <row r="29">
      <c r="A29" s="6" t="inlineStr">
        <is>
          <t>Income Statement, Balance Sheet and Additional Disclosures by Disposal Groups, Including Discontinued Operations [Line Items]</t>
        </is>
      </c>
    </row>
    <row r="30">
      <c r="A30" s="3" t="inlineStr">
        <is>
          <t>Proceeds from sale of unconsolidated investment</t>
        </is>
      </c>
      <c r="G30" s="5" t="n">
        <v>111700000</v>
      </c>
    </row>
    <row r="31">
      <c r="A31" s="3" t="inlineStr">
        <is>
          <t>Net gain (loss) on sale of unconsolidated investment</t>
        </is>
      </c>
      <c r="F31" s="4" t="n">
        <v>400000</v>
      </c>
      <c r="G31" s="4" t="n">
        <v>99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3" customWidth="1" min="2" max="2"/>
    <col width="52" customWidth="1" min="3" max="3"/>
    <col width="21" customWidth="1" min="4" max="4"/>
    <col width="33" customWidth="1" min="5" max="5"/>
    <col width="45" customWidth="1" min="6" max="6"/>
    <col width="27" customWidth="1" min="7" max="7"/>
    <col width="18" customWidth="1" min="8" max="8"/>
    <col width="69" customWidth="1" min="9" max="9"/>
    <col width="46" customWidth="1" min="10" max="10"/>
    <col width="15" customWidth="1" min="11" max="11"/>
    <col width="25" customWidth="1" min="12" max="12"/>
  </cols>
  <sheetData>
    <row r="1">
      <c r="A1" s="1" t="inlineStr">
        <is>
          <t>Consolidated Statements of Changes in Stockholders' Equity - USD ($) $ in Millions</t>
        </is>
      </c>
      <c r="B1" s="2" t="inlineStr">
        <is>
          <t>Total</t>
        </is>
      </c>
      <c r="C1" s="2" t="inlineStr">
        <is>
          <t>Cumulative effect of change in accounting principle</t>
        </is>
      </c>
      <c r="D1" s="2" t="inlineStr">
        <is>
          <t>Class A Common Stock</t>
        </is>
      </c>
      <c r="E1" s="2" t="inlineStr">
        <is>
          <t>Common StockClass A Common Stock</t>
        </is>
      </c>
      <c r="F1" s="2" t="inlineStr">
        <is>
          <t>Common StockClass B Convertible Common Stock</t>
        </is>
      </c>
      <c r="G1" s="2" t="inlineStr">
        <is>
          <t>Additional Paid-in Capital</t>
        </is>
      </c>
      <c r="H1" s="2" t="inlineStr">
        <is>
          <t>Retained Earnings</t>
        </is>
      </c>
      <c r="I1" s="2" t="inlineStr">
        <is>
          <t>Retained EarningsCumulative effect of change in accounting principle</t>
        </is>
      </c>
      <c r="J1" s="2" t="inlineStr">
        <is>
          <t>Accumulated Other Comprehensive Income (Loss)</t>
        </is>
      </c>
      <c r="K1" s="2" t="inlineStr">
        <is>
          <t>Treasury Stock</t>
        </is>
      </c>
      <c r="L1" s="2" t="inlineStr">
        <is>
          <t>Noncontrolling Interests</t>
        </is>
      </c>
    </row>
    <row r="2">
      <c r="A2" s="6" t="inlineStr">
        <is>
          <t>Increase (Decrease) in Stockholders' Equity [Roll Forward]</t>
        </is>
      </c>
    </row>
    <row r="3">
      <c r="A3" s="3" t="inlineStr">
        <is>
          <t>Cumulative effect of change in accounting principle</t>
        </is>
      </c>
      <c r="C3" s="4" t="n">
        <v>2242</v>
      </c>
      <c r="I3" s="4" t="n">
        <v>2242</v>
      </c>
    </row>
    <row r="4">
      <c r="A4" s="3" t="inlineStr">
        <is>
          <t>Stockholders' equity, beginning of period at Feb. 28, 2018</t>
        </is>
      </c>
      <c r="B4" s="7" t="n">
        <v>7991.7</v>
      </c>
      <c r="E4" s="7" t="n">
        <v>2.6</v>
      </c>
      <c r="F4" s="7" t="n">
        <v>0.3</v>
      </c>
      <c r="G4" s="7" t="n">
        <v>2825.3</v>
      </c>
      <c r="H4" s="7" t="n">
        <v>9157.200000000001</v>
      </c>
      <c r="J4" s="7" t="n">
        <v>-202.9</v>
      </c>
      <c r="K4" s="7" t="n">
        <v>-3807.4</v>
      </c>
      <c r="L4" s="7" t="n">
        <v>16.6</v>
      </c>
    </row>
    <row r="5">
      <c r="A5" s="6" t="inlineStr">
        <is>
          <t>Increase (Decrease) in Stockholders' Equity [Roll Forward]</t>
        </is>
      </c>
    </row>
    <row r="6">
      <c r="A6" s="3" t="inlineStr">
        <is>
          <t>Net income (loss)</t>
        </is>
      </c>
      <c r="B6" s="8" t="n">
        <v>3459.1</v>
      </c>
      <c r="H6" s="8" t="n">
        <v>3435.9</v>
      </c>
      <c r="L6" s="8" t="n">
        <v>23.2</v>
      </c>
    </row>
    <row r="7">
      <c r="A7" s="3" t="inlineStr">
        <is>
          <t>Other comprehensive income (loss), net of income tax effect</t>
        </is>
      </c>
      <c r="B7" s="8" t="n">
        <v>-152.8</v>
      </c>
      <c r="J7" s="5" t="n">
        <v>-151</v>
      </c>
      <c r="L7" s="8" t="n">
        <v>-1.8</v>
      </c>
    </row>
    <row r="8">
      <c r="A8" s="3" t="inlineStr">
        <is>
          <t>Comprehensive income (loss)</t>
        </is>
      </c>
      <c r="B8" s="8" t="n">
        <v>3306.3</v>
      </c>
    </row>
    <row r="9">
      <c r="A9" s="3" t="inlineStr">
        <is>
          <t>Retirement of treasury shares</t>
        </is>
      </c>
      <c r="B9" s="5" t="n">
        <v>0</v>
      </c>
      <c r="E9" s="8" t="n">
        <v>-0.7</v>
      </c>
      <c r="G9" s="8" t="n">
        <v>-1522.3</v>
      </c>
      <c r="K9" s="5" t="n">
        <v>1523</v>
      </c>
    </row>
    <row r="10">
      <c r="A10" s="3" t="inlineStr">
        <is>
          <t>Repurchase of shares</t>
        </is>
      </c>
      <c r="B10" s="8" t="n">
        <v>-504.3</v>
      </c>
      <c r="D10" s="7" t="n">
        <v>-504.3</v>
      </c>
      <c r="K10" s="8" t="n">
        <v>-504.3</v>
      </c>
    </row>
    <row r="11">
      <c r="A11" s="3" t="inlineStr">
        <is>
          <t>Dividends declared</t>
        </is>
      </c>
      <c r="B11" s="8" t="n">
        <v>-558.9</v>
      </c>
      <c r="H11" s="8" t="n">
        <v>-558.9</v>
      </c>
    </row>
    <row r="12">
      <c r="A12" s="3" t="inlineStr">
        <is>
          <t>Conversion of long-term debt to noncontrolling equity interest</t>
        </is>
      </c>
      <c r="B12" s="8" t="n">
        <v>248.2</v>
      </c>
      <c r="L12" s="8" t="n">
        <v>248.2</v>
      </c>
    </row>
    <row r="13">
      <c r="A13" s="3" t="inlineStr">
        <is>
          <t>Shares issued under equity compensation plans</t>
        </is>
      </c>
      <c r="B13" s="8" t="n">
        <v>49.6</v>
      </c>
      <c r="E13" s="5" t="n">
        <v>0</v>
      </c>
      <c r="F13" s="5" t="n">
        <v>0</v>
      </c>
      <c r="G13" s="8" t="n">
        <v>45.2</v>
      </c>
      <c r="K13" s="8" t="n">
        <v>4.4</v>
      </c>
    </row>
    <row r="14">
      <c r="A14" s="3" t="inlineStr">
        <is>
          <t>Stock-based compensation</t>
        </is>
      </c>
      <c r="B14" s="8" t="n">
        <v>62.6</v>
      </c>
      <c r="G14" s="8" t="n">
        <v>62.6</v>
      </c>
    </row>
    <row r="15">
      <c r="A15" s="3" t="inlineStr">
        <is>
          <t>Stockholders' equity, end of period at Feb. 28, 2019</t>
        </is>
      </c>
      <c r="B15" s="8" t="n">
        <v>12837.2</v>
      </c>
      <c r="E15" s="8" t="n">
        <v>1.9</v>
      </c>
      <c r="F15" s="8" t="n">
        <v>0.3</v>
      </c>
      <c r="G15" s="8" t="n">
        <v>1410.8</v>
      </c>
      <c r="H15" s="8" t="n">
        <v>14276.2</v>
      </c>
      <c r="J15" s="8" t="n">
        <v>-353.9</v>
      </c>
      <c r="K15" s="8" t="n">
        <v>-2784.3</v>
      </c>
      <c r="L15" s="8" t="n">
        <v>286.2</v>
      </c>
    </row>
    <row r="16">
      <c r="A16" s="6" t="inlineStr">
        <is>
          <t>Increase (Decrease) in Stockholders' Equity [Roll Forward]</t>
        </is>
      </c>
    </row>
    <row r="17">
      <c r="A17" s="3" t="inlineStr">
        <is>
          <t>Net income (loss)</t>
        </is>
      </c>
      <c r="B17" s="8" t="n">
        <v>21.4</v>
      </c>
      <c r="H17" s="8" t="n">
        <v>-11.8</v>
      </c>
      <c r="L17" s="8" t="n">
        <v>33.2</v>
      </c>
    </row>
    <row r="18">
      <c r="A18" s="3" t="inlineStr">
        <is>
          <t>Other comprehensive income (loss), net of income tax effect</t>
        </is>
      </c>
      <c r="B18" s="8" t="n">
        <v>90.5</v>
      </c>
      <c r="J18" s="8" t="n">
        <v>87.59999999999999</v>
      </c>
      <c r="L18" s="8" t="n">
        <v>2.9</v>
      </c>
    </row>
    <row r="19">
      <c r="A19" s="3" t="inlineStr">
        <is>
          <t>Comprehensive income (loss)</t>
        </is>
      </c>
      <c r="B19" s="8" t="n">
        <v>111.9</v>
      </c>
    </row>
    <row r="20">
      <c r="A20" s="3" t="inlineStr">
        <is>
          <t>Repurchase of shares</t>
        </is>
      </c>
      <c r="B20" s="5" t="n">
        <v>-50</v>
      </c>
      <c r="D20" s="5" t="n">
        <v>-50</v>
      </c>
      <c r="K20" s="5" t="n">
        <v>-50</v>
      </c>
    </row>
    <row r="21">
      <c r="A21" s="3" t="inlineStr">
        <is>
          <t>Dividends declared</t>
        </is>
      </c>
      <c r="B21" s="8" t="n">
        <v>-569.1</v>
      </c>
      <c r="H21" s="8" t="n">
        <v>-569.1</v>
      </c>
    </row>
    <row r="22">
      <c r="A22" s="3" t="inlineStr">
        <is>
          <t>Conversion of long-term debt to noncontrolling equity interest</t>
        </is>
      </c>
      <c r="B22" s="5" t="n">
        <v>0</v>
      </c>
    </row>
    <row r="23">
      <c r="A23" s="3" t="inlineStr">
        <is>
          <t>Initial recognition of non-controlling interest</t>
        </is>
      </c>
      <c r="B23" s="8" t="n">
        <v>20.2</v>
      </c>
      <c r="L23" s="8" t="n">
        <v>20.2</v>
      </c>
    </row>
    <row r="24">
      <c r="A24" s="3" t="inlineStr">
        <is>
          <t>Shares issued under equity compensation plans</t>
        </is>
      </c>
      <c r="B24" s="8" t="n">
        <v>64.09999999999999</v>
      </c>
      <c r="E24" s="5" t="n">
        <v>0</v>
      </c>
      <c r="F24" s="5" t="n">
        <v>0</v>
      </c>
      <c r="G24" s="8" t="n">
        <v>43.8</v>
      </c>
      <c r="K24" s="8" t="n">
        <v>20.3</v>
      </c>
    </row>
    <row r="25">
      <c r="A25" s="3" t="inlineStr">
        <is>
          <t>Stock-based compensation</t>
        </is>
      </c>
      <c r="B25" s="5" t="n">
        <v>60</v>
      </c>
      <c r="G25" s="5" t="n">
        <v>60</v>
      </c>
    </row>
    <row r="26">
      <c r="A26" s="3" t="inlineStr">
        <is>
          <t>Stockholders' equity, end of period at Feb. 29, 2020</t>
        </is>
      </c>
      <c r="B26" s="8" t="n">
        <v>12474.3</v>
      </c>
      <c r="E26" s="8" t="n">
        <v>1.9</v>
      </c>
      <c r="F26" s="8" t="n">
        <v>0.3</v>
      </c>
      <c r="G26" s="8" t="n">
        <v>1514.6</v>
      </c>
      <c r="H26" s="8" t="n">
        <v>13695.3</v>
      </c>
      <c r="J26" s="8" t="n">
        <v>-266.3</v>
      </c>
      <c r="K26" s="5" t="n">
        <v>-2814</v>
      </c>
      <c r="L26" s="8" t="n">
        <v>342.5</v>
      </c>
    </row>
    <row r="27">
      <c r="A27" s="6" t="inlineStr">
        <is>
          <t>Increase (Decrease) in Stockholders' Equity [Roll Forward]</t>
        </is>
      </c>
    </row>
    <row r="28">
      <c r="A28" s="3" t="inlineStr">
        <is>
          <t>Cumulative effect of change in accounting principle</t>
        </is>
      </c>
      <c r="B28" s="8" t="n">
        <v>13695.3</v>
      </c>
    </row>
    <row r="29">
      <c r="A29" s="3" t="inlineStr">
        <is>
          <t>Net income (loss)</t>
        </is>
      </c>
      <c r="B29" s="8" t="n">
        <v>2031.8</v>
      </c>
      <c r="H29" s="5" t="n">
        <v>1998</v>
      </c>
      <c r="L29" s="8" t="n">
        <v>33.8</v>
      </c>
    </row>
    <row r="30">
      <c r="A30" s="3" t="inlineStr">
        <is>
          <t>Other comprehensive income (loss), net of income tax effect</t>
        </is>
      </c>
      <c r="B30" s="8" t="n">
        <v>-80.3</v>
      </c>
      <c r="J30" s="8" t="n">
        <v>-69.2</v>
      </c>
      <c r="L30" s="8" t="n">
        <v>-11.1</v>
      </c>
    </row>
    <row r="31">
      <c r="A31" s="3" t="inlineStr">
        <is>
          <t>Comprehensive income (loss)</t>
        </is>
      </c>
      <c r="B31" s="8" t="n">
        <v>1951.5</v>
      </c>
    </row>
    <row r="32">
      <c r="A32" s="3" t="inlineStr">
        <is>
          <t>Repurchase of shares</t>
        </is>
      </c>
      <c r="D32" s="4" t="n">
        <v>0</v>
      </c>
    </row>
    <row r="33">
      <c r="A33" s="3" t="inlineStr">
        <is>
          <t>Dividends declared</t>
        </is>
      </c>
      <c r="B33" s="8" t="n">
        <v>-575.5</v>
      </c>
      <c r="H33" s="8" t="n">
        <v>-575.5</v>
      </c>
    </row>
    <row r="34">
      <c r="A34" s="3" t="inlineStr">
        <is>
          <t>Conversion of long-term debt to noncontrolling equity interest</t>
        </is>
      </c>
      <c r="B34" s="5" t="n">
        <v>0</v>
      </c>
    </row>
    <row r="35">
      <c r="A35" s="3" t="inlineStr">
        <is>
          <t>Noncontrolling interest distributions</t>
        </is>
      </c>
      <c r="B35" s="5" t="n">
        <v>-35</v>
      </c>
      <c r="L35" s="5" t="n">
        <v>-35</v>
      </c>
    </row>
    <row r="36">
      <c r="A36" s="3" t="inlineStr">
        <is>
          <t>Shares issued under equity compensation plans</t>
        </is>
      </c>
      <c r="B36" s="8" t="n">
        <v>51.2</v>
      </c>
      <c r="E36" s="5" t="n">
        <v>0</v>
      </c>
      <c r="F36" s="5" t="n">
        <v>0</v>
      </c>
      <c r="G36" s="5" t="n">
        <v>27</v>
      </c>
      <c r="K36" s="8" t="n">
        <v>24.2</v>
      </c>
    </row>
    <row r="37">
      <c r="A37" s="3" t="inlineStr">
        <is>
          <t>Stock-based compensation</t>
        </is>
      </c>
      <c r="B37" s="8" t="n">
        <v>62.6</v>
      </c>
      <c r="G37" s="8" t="n">
        <v>62.6</v>
      </c>
    </row>
    <row r="38">
      <c r="A38" s="3" t="inlineStr">
        <is>
          <t>Stockholders' equity, end of period at Feb. 28, 2021</t>
        </is>
      </c>
      <c r="B38" s="8" t="n">
        <v>13929.1</v>
      </c>
      <c r="E38" s="7" t="n">
        <v>1.9</v>
      </c>
      <c r="F38" s="7" t="n">
        <v>0.3</v>
      </c>
      <c r="G38" s="7" t="n">
        <v>1604.2</v>
      </c>
      <c r="H38" s="7" t="n">
        <v>15117.8</v>
      </c>
      <c r="J38" s="7" t="n">
        <v>-335.5</v>
      </c>
      <c r="K38" s="7" t="n">
        <v>-2789.8</v>
      </c>
      <c r="L38" s="7" t="n">
        <v>330.2</v>
      </c>
    </row>
    <row r="39">
      <c r="A39" s="6" t="inlineStr">
        <is>
          <t>Increase (Decrease) in Stockholders' Equity [Roll Forward]</t>
        </is>
      </c>
    </row>
    <row r="40">
      <c r="A40" s="3" t="inlineStr">
        <is>
          <t>Cumulative effect of change in accounting principle</t>
        </is>
      </c>
      <c r="B40" s="7" t="n">
        <v>1511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Divestitures, and Business Transformation - Summary of Gain (Loss) Recognized in Connection with Divestitures (Details) - USD ($) $ in Millions</t>
        </is>
      </c>
      <c r="B1" s="2" t="inlineStr">
        <is>
          <t>Jan. 12, 2021</t>
        </is>
      </c>
      <c r="C1" s="2" t="inlineStr">
        <is>
          <t>Jan. 05, 2021</t>
        </is>
      </c>
      <c r="D1" s="2" t="inlineStr">
        <is>
          <t>Feb. 28, 2021</t>
        </is>
      </c>
      <c r="E1" s="2" t="inlineStr">
        <is>
          <t>Feb. 29, 2020</t>
        </is>
      </c>
      <c r="F1" s="2" t="inlineStr">
        <is>
          <t>Feb. 28, 2019</t>
        </is>
      </c>
      <c r="G1" s="2" t="inlineStr">
        <is>
          <t>Feb. 28, 2021</t>
        </is>
      </c>
    </row>
    <row r="2">
      <c r="A2" s="6" t="inlineStr">
        <is>
          <t>Income Statement, Balance Sheet and Additional Disclosures by Disposal Groups, Including Discontinued Operations [Line Items]</t>
        </is>
      </c>
    </row>
    <row r="3">
      <c r="A3" s="3" t="inlineStr">
        <is>
          <t>Gain (loss) on sale of business</t>
        </is>
      </c>
      <c r="D3" s="7" t="n">
        <v>14.2</v>
      </c>
      <c r="E3" s="7" t="n">
        <v>74.09999999999999</v>
      </c>
      <c r="F3" s="4" t="n">
        <v>0</v>
      </c>
    </row>
    <row r="4">
      <c r="A4" s="3" t="inlineStr">
        <is>
          <t>Paul Masson Divestiture | Disposal Group, Not Discontinued Operations</t>
        </is>
      </c>
    </row>
    <row r="5">
      <c r="A5" s="6" t="inlineStr">
        <is>
          <t>Income Statement, Balance Sheet and Additional Disclosures by Disposal Groups, Including Discontinued Operations [Line Items]</t>
        </is>
      </c>
    </row>
    <row r="6">
      <c r="A6" s="3" t="inlineStr">
        <is>
          <t>Cash received from buyer</t>
        </is>
      </c>
      <c r="B6" s="7" t="n">
        <v>267.4</v>
      </c>
    </row>
    <row r="7">
      <c r="A7" s="3" t="inlineStr">
        <is>
          <t>Contract termination</t>
        </is>
      </c>
      <c r="D7" s="5" t="n">
        <v>-4</v>
      </c>
    </row>
    <row r="8">
      <c r="A8" s="3" t="inlineStr">
        <is>
          <t>Direct costs to sell</t>
        </is>
      </c>
      <c r="D8" s="8" t="n">
        <v>-3.2</v>
      </c>
    </row>
    <row r="9">
      <c r="A9" s="3" t="inlineStr">
        <is>
          <t>Gain (loss) on sale of business</t>
        </is>
      </c>
      <c r="D9" s="8" t="n">
        <v>58.9</v>
      </c>
    </row>
    <row r="10">
      <c r="A10" s="3" t="inlineStr">
        <is>
          <t>Paul Masson Divestiture | Disposal Group, Not Discontinued Operations | Operating Segments | Wine and Spirits</t>
        </is>
      </c>
    </row>
    <row r="11">
      <c r="A11" s="6" t="inlineStr">
        <is>
          <t>Income Statement, Balance Sheet and Additional Disclosures by Disposal Groups, Including Discontinued Operations [Line Items]</t>
        </is>
      </c>
    </row>
    <row r="12">
      <c r="A12" s="3" t="inlineStr">
        <is>
          <t>Net assets sold</t>
        </is>
      </c>
      <c r="B12" s="7" t="n">
        <v>-201.3</v>
      </c>
    </row>
    <row r="13">
      <c r="A13" s="3" t="inlineStr">
        <is>
          <t>Wine and Spirits Divestitures | Disposal Group, Not Discontinued Operations</t>
        </is>
      </c>
    </row>
    <row r="14">
      <c r="A14" s="6" t="inlineStr">
        <is>
          <t>Income Statement, Balance Sheet and Additional Disclosures by Disposal Groups, Including Discontinued Operations [Line Items]</t>
        </is>
      </c>
    </row>
    <row r="15">
      <c r="A15" s="3" t="inlineStr">
        <is>
          <t>Cash received from buyer</t>
        </is>
      </c>
      <c r="C15" s="7" t="n">
        <v>667.4</v>
      </c>
    </row>
    <row r="16">
      <c r="A16" s="3" t="inlineStr">
        <is>
          <t>Transition services agreement</t>
        </is>
      </c>
      <c r="C16" s="5" t="n">
        <v>-13</v>
      </c>
    </row>
    <row r="17">
      <c r="A17" s="3" t="inlineStr">
        <is>
          <t>Direct costs to sell</t>
        </is>
      </c>
      <c r="D17" s="8" t="n">
        <v>-8.1</v>
      </c>
    </row>
    <row r="18">
      <c r="A18" s="3" t="inlineStr">
        <is>
          <t>AOCI reclassification adjustments, primarily foreign currency translation</t>
        </is>
      </c>
      <c r="D18" s="8" t="n">
        <v>-5.1</v>
      </c>
    </row>
    <row r="19">
      <c r="A19" s="3" t="inlineStr">
        <is>
          <t>Other</t>
        </is>
      </c>
      <c r="D19" s="8" t="n">
        <v>-5.2</v>
      </c>
    </row>
    <row r="20">
      <c r="A20" s="3" t="inlineStr">
        <is>
          <t>Gain (loss) on sale of business</t>
        </is>
      </c>
      <c r="D20" s="8" t="n">
        <v>-35.7</v>
      </c>
    </row>
    <row r="21">
      <c r="A21" s="3" t="inlineStr">
        <is>
          <t>Wine and Spirits Divestitures | Disposal Group, Not Discontinued Operations | Operating Segments | Wine and Spirits</t>
        </is>
      </c>
    </row>
    <row r="22">
      <c r="A22" s="6" t="inlineStr">
        <is>
          <t>Income Statement, Balance Sheet and Additional Disclosures by Disposal Groups, Including Discontinued Operations [Line Items]</t>
        </is>
      </c>
    </row>
    <row r="23">
      <c r="A23" s="3" t="inlineStr">
        <is>
          <t>Net assets sold</t>
        </is>
      </c>
      <c r="C23" s="7" t="n">
        <v>-671.7</v>
      </c>
    </row>
    <row r="24">
      <c r="A24" s="3" t="inlineStr">
        <is>
          <t>Black Velvet Divestiture | Disposal Group, Not Discontinued Operations</t>
        </is>
      </c>
    </row>
    <row r="25">
      <c r="A25" s="6" t="inlineStr">
        <is>
          <t>Income Statement, Balance Sheet and Additional Disclosures by Disposal Groups, Including Discontinued Operations [Line Items]</t>
        </is>
      </c>
    </row>
    <row r="26">
      <c r="A26" s="3" t="inlineStr">
        <is>
          <t>Cash received from buyer</t>
        </is>
      </c>
      <c r="G26" s="7" t="n">
        <v>266.7</v>
      </c>
    </row>
    <row r="27">
      <c r="A27" s="3" t="inlineStr">
        <is>
          <t>Direct costs to sell</t>
        </is>
      </c>
      <c r="G27" s="8" t="n">
        <v>-3.8</v>
      </c>
    </row>
    <row r="28">
      <c r="A28" s="3" t="inlineStr">
        <is>
          <t>AOCI reclassification adjustments, primarily foreign currency translation</t>
        </is>
      </c>
      <c r="G28" s="8" t="n">
        <v>20.9</v>
      </c>
    </row>
    <row r="29">
      <c r="A29" s="3" t="inlineStr">
        <is>
          <t>Gain (loss) on sale of business</t>
        </is>
      </c>
      <c r="D29" s="7" t="n">
        <v>-3.6</v>
      </c>
      <c r="E29" s="7" t="n">
        <v>74.09999999999999</v>
      </c>
      <c r="G29" s="8" t="n">
        <v>70.5</v>
      </c>
    </row>
    <row r="30">
      <c r="A30" s="3" t="inlineStr">
        <is>
          <t>Black Velvet Divestiture | Disposal Group, Not Discontinued Operations | Operating Segments | Wine and Spirits</t>
        </is>
      </c>
    </row>
    <row r="31">
      <c r="A31" s="6" t="inlineStr">
        <is>
          <t>Income Statement, Balance Sheet and Additional Disclosures by Disposal Groups, Including Discontinued Operations [Line Items]</t>
        </is>
      </c>
    </row>
    <row r="32">
      <c r="A32" s="3" t="inlineStr">
        <is>
          <t>Net assets sold</t>
        </is>
      </c>
      <c r="G32" s="7" t="n">
        <v>-21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and Business Transformation - Carrying Value of Assets Held for Sale (Details) - USD ($) $ in Millions</t>
        </is>
      </c>
      <c r="B1" s="2" t="inlineStr">
        <is>
          <t>Feb. 28, 2021</t>
        </is>
      </c>
      <c r="C1" s="2" t="inlineStr">
        <is>
          <t>Feb. 29, 2020</t>
        </is>
      </c>
    </row>
    <row r="2">
      <c r="A2" s="6" t="inlineStr">
        <is>
          <t>Income Statement, Balance Sheet and Additional Disclosures by Disposal Groups, Including Discontinued Operations [Line Items]</t>
        </is>
      </c>
    </row>
    <row r="3">
      <c r="A3" s="3" t="inlineStr">
        <is>
          <t>Assets held for sale - current</t>
        </is>
      </c>
      <c r="B3" s="4" t="n">
        <v>0</v>
      </c>
      <c r="C3" s="7" t="n">
        <v>628.5</v>
      </c>
    </row>
    <row r="4">
      <c r="A4" s="3" t="inlineStr">
        <is>
          <t>Assets held for sale</t>
        </is>
      </c>
      <c r="B4" s="4" t="n">
        <v>0</v>
      </c>
      <c r="C4" s="8" t="n">
        <v>552.1</v>
      </c>
    </row>
    <row r="5">
      <c r="A5" s="3" t="inlineStr">
        <is>
          <t>Operating Segments | Disposal Group, Not Discontinued Operations</t>
        </is>
      </c>
    </row>
    <row r="6">
      <c r="A6" s="6" t="inlineStr">
        <is>
          <t>Income Statement, Balance Sheet and Additional Disclosures by Disposal Groups, Including Discontinued Operations [Line Items]</t>
        </is>
      </c>
    </row>
    <row r="7">
      <c r="A7" s="3" t="inlineStr">
        <is>
          <t>Accounts receivable</t>
        </is>
      </c>
      <c r="C7" s="8" t="n">
        <v>2.4</v>
      </c>
    </row>
    <row r="8">
      <c r="A8" s="3" t="inlineStr">
        <is>
          <t>Inventories</t>
        </is>
      </c>
      <c r="C8" s="8" t="n">
        <v>590.6</v>
      </c>
    </row>
    <row r="9">
      <c r="A9" s="3" t="inlineStr">
        <is>
          <t>Prepaid expenses and other</t>
        </is>
      </c>
      <c r="C9" s="8" t="n">
        <v>35.5</v>
      </c>
    </row>
    <row r="10">
      <c r="A10" s="3" t="inlineStr">
        <is>
          <t>Assets held for sale - current</t>
        </is>
      </c>
      <c r="C10" s="8" t="n">
        <v>628.5</v>
      </c>
    </row>
    <row r="11">
      <c r="A11" s="3" t="inlineStr">
        <is>
          <t>Property, plant, and equipment</t>
        </is>
      </c>
      <c r="C11" s="8" t="n">
        <v>228.5</v>
      </c>
    </row>
    <row r="12">
      <c r="A12" s="3" t="inlineStr">
        <is>
          <t>Goodwill</t>
        </is>
      </c>
      <c r="C12" s="5" t="n">
        <v>309</v>
      </c>
    </row>
    <row r="13">
      <c r="A13" s="3" t="inlineStr">
        <is>
          <t>Intangible assets</t>
        </is>
      </c>
      <c r="C13" s="8" t="n">
        <v>412.2</v>
      </c>
    </row>
    <row r="14">
      <c r="A14" s="3" t="inlineStr">
        <is>
          <t>Equity method investments</t>
        </is>
      </c>
      <c r="C14" s="5" t="n">
        <v>1</v>
      </c>
    </row>
    <row r="15">
      <c r="A15" s="3" t="inlineStr">
        <is>
          <t>Other assets</t>
        </is>
      </c>
      <c r="C15" s="8" t="n">
        <v>51.1</v>
      </c>
    </row>
    <row r="16">
      <c r="A16" s="3" t="inlineStr">
        <is>
          <t>Reserve for assets held for sale</t>
        </is>
      </c>
      <c r="C16" s="8" t="n">
        <v>-449.7</v>
      </c>
    </row>
    <row r="17">
      <c r="A17" s="3" t="inlineStr">
        <is>
          <t>Assets held for sale</t>
        </is>
      </c>
      <c r="C17" s="8" t="n">
        <v>552.1</v>
      </c>
    </row>
    <row r="18">
      <c r="A18" s="3" t="inlineStr">
        <is>
          <t>Accounts payable</t>
        </is>
      </c>
      <c r="C18" s="8" t="n">
        <v>0.8</v>
      </c>
    </row>
    <row r="19">
      <c r="A19" s="3" t="inlineStr">
        <is>
          <t>Other accrued expenses and liabilities</t>
        </is>
      </c>
      <c r="C19" s="8" t="n">
        <v>28.8</v>
      </c>
    </row>
    <row r="20">
      <c r="A20" s="3" t="inlineStr">
        <is>
          <t>Deferred income taxes and other liabilities</t>
        </is>
      </c>
      <c r="C20" s="8" t="n">
        <v>33.3</v>
      </c>
    </row>
    <row r="21">
      <c r="A21" s="3" t="inlineStr">
        <is>
          <t>Liabilities held for sale</t>
        </is>
      </c>
      <c r="C21" s="8" t="n">
        <v>62.9</v>
      </c>
    </row>
    <row r="22">
      <c r="A22" s="3" t="inlineStr">
        <is>
          <t>Net assets held for sale</t>
        </is>
      </c>
      <c r="C22" s="8" t="n">
        <v>1117.7</v>
      </c>
    </row>
    <row r="23">
      <c r="A23" s="3" t="inlineStr">
        <is>
          <t>Operating Segments | Beer | Disposal Group, Not Discontinued Operations</t>
        </is>
      </c>
    </row>
    <row r="24">
      <c r="A24" s="6" t="inlineStr">
        <is>
          <t>Income Statement, Balance Sheet and Additional Disclosures by Disposal Groups, Including Discontinued Operations [Line Items]</t>
        </is>
      </c>
    </row>
    <row r="25">
      <c r="A25" s="3" t="inlineStr">
        <is>
          <t>Accounts receivable</t>
        </is>
      </c>
      <c r="C25" s="8" t="n">
        <v>2.4</v>
      </c>
    </row>
    <row r="26">
      <c r="A26" s="3" t="inlineStr">
        <is>
          <t>Inventories</t>
        </is>
      </c>
      <c r="C26" s="8" t="n">
        <v>13.7</v>
      </c>
    </row>
    <row r="27">
      <c r="A27" s="3" t="inlineStr">
        <is>
          <t>Prepaid expenses and other</t>
        </is>
      </c>
      <c r="C27" s="8" t="n">
        <v>2.8</v>
      </c>
    </row>
    <row r="28">
      <c r="A28" s="3" t="inlineStr">
        <is>
          <t>Assets held for sale - current</t>
        </is>
      </c>
      <c r="C28" s="8" t="n">
        <v>18.9</v>
      </c>
    </row>
    <row r="29">
      <c r="A29" s="3" t="inlineStr">
        <is>
          <t>Property, plant, and equipment</t>
        </is>
      </c>
      <c r="C29" s="8" t="n">
        <v>55.9</v>
      </c>
    </row>
    <row r="30">
      <c r="A30" s="3" t="inlineStr">
        <is>
          <t>Goodwill</t>
        </is>
      </c>
      <c r="C30" s="8" t="n">
        <v>4.7</v>
      </c>
    </row>
    <row r="31">
      <c r="A31" s="3" t="inlineStr">
        <is>
          <t>Intangible assets</t>
        </is>
      </c>
      <c r="C31" s="8" t="n">
        <v>28.2</v>
      </c>
    </row>
    <row r="32">
      <c r="A32" s="3" t="inlineStr">
        <is>
          <t>Equity method investments</t>
        </is>
      </c>
      <c r="C32" s="5" t="n">
        <v>0</v>
      </c>
    </row>
    <row r="33">
      <c r="A33" s="3" t="inlineStr">
        <is>
          <t>Other assets</t>
        </is>
      </c>
      <c r="C33" s="8" t="n">
        <v>24.8</v>
      </c>
    </row>
    <row r="34">
      <c r="A34" s="3" t="inlineStr">
        <is>
          <t>Reserve for assets held for sale</t>
        </is>
      </c>
      <c r="C34" s="8" t="n">
        <v>-42.7</v>
      </c>
    </row>
    <row r="35">
      <c r="A35" s="3" t="inlineStr">
        <is>
          <t>Assets held for sale</t>
        </is>
      </c>
      <c r="C35" s="8" t="n">
        <v>70.90000000000001</v>
      </c>
    </row>
    <row r="36">
      <c r="A36" s="3" t="inlineStr">
        <is>
          <t>Accounts payable</t>
        </is>
      </c>
      <c r="C36" s="8" t="n">
        <v>0.2</v>
      </c>
    </row>
    <row r="37">
      <c r="A37" s="3" t="inlineStr">
        <is>
          <t>Other accrued expenses and liabilities</t>
        </is>
      </c>
      <c r="C37" s="5" t="n">
        <v>11</v>
      </c>
    </row>
    <row r="38">
      <c r="A38" s="3" t="inlineStr">
        <is>
          <t>Deferred income taxes and other liabilities</t>
        </is>
      </c>
      <c r="C38" s="8" t="n">
        <v>33.3</v>
      </c>
    </row>
    <row r="39">
      <c r="A39" s="3" t="inlineStr">
        <is>
          <t>Liabilities held for sale</t>
        </is>
      </c>
      <c r="C39" s="8" t="n">
        <v>44.5</v>
      </c>
    </row>
    <row r="40">
      <c r="A40" s="3" t="inlineStr">
        <is>
          <t>Net assets held for sale</t>
        </is>
      </c>
      <c r="C40" s="8" t="n">
        <v>45.3</v>
      </c>
    </row>
    <row r="41">
      <c r="A41" s="3" t="inlineStr">
        <is>
          <t>Operating Segments | Wine and Spirits | Disposal Group, Not Discontinued Operations</t>
        </is>
      </c>
    </row>
    <row r="42">
      <c r="A42" s="6" t="inlineStr">
        <is>
          <t>Income Statement, Balance Sheet and Additional Disclosures by Disposal Groups, Including Discontinued Operations [Line Items]</t>
        </is>
      </c>
    </row>
    <row r="43">
      <c r="A43" s="3" t="inlineStr">
        <is>
          <t>Accounts receivable</t>
        </is>
      </c>
      <c r="C43" s="5" t="n">
        <v>0</v>
      </c>
    </row>
    <row r="44">
      <c r="A44" s="3" t="inlineStr">
        <is>
          <t>Inventories</t>
        </is>
      </c>
      <c r="C44" s="8" t="n">
        <v>576.9</v>
      </c>
    </row>
    <row r="45">
      <c r="A45" s="3" t="inlineStr">
        <is>
          <t>Prepaid expenses and other</t>
        </is>
      </c>
      <c r="C45" s="8" t="n">
        <v>32.7</v>
      </c>
    </row>
    <row r="46">
      <c r="A46" s="3" t="inlineStr">
        <is>
          <t>Assets held for sale - current</t>
        </is>
      </c>
      <c r="C46" s="8" t="n">
        <v>609.6</v>
      </c>
    </row>
    <row r="47">
      <c r="A47" s="3" t="inlineStr">
        <is>
          <t>Property, plant, and equipment</t>
        </is>
      </c>
      <c r="C47" s="8" t="n">
        <v>172.6</v>
      </c>
    </row>
    <row r="48">
      <c r="A48" s="3" t="inlineStr">
        <is>
          <t>Goodwill</t>
        </is>
      </c>
      <c r="C48" s="8" t="n">
        <v>304.3</v>
      </c>
    </row>
    <row r="49">
      <c r="A49" s="3" t="inlineStr">
        <is>
          <t>Intangible assets</t>
        </is>
      </c>
      <c r="C49" s="5" t="n">
        <v>384</v>
      </c>
    </row>
    <row r="50">
      <c r="A50" s="3" t="inlineStr">
        <is>
          <t>Equity method investments</t>
        </is>
      </c>
      <c r="C50" s="5" t="n">
        <v>1</v>
      </c>
    </row>
    <row r="51">
      <c r="A51" s="3" t="inlineStr">
        <is>
          <t>Other assets</t>
        </is>
      </c>
      <c r="C51" s="8" t="n">
        <v>26.3</v>
      </c>
    </row>
    <row r="52">
      <c r="A52" s="3" t="inlineStr">
        <is>
          <t>Reserve for assets held for sale</t>
        </is>
      </c>
      <c r="C52" s="5" t="n">
        <v>-407</v>
      </c>
    </row>
    <row r="53">
      <c r="A53" s="3" t="inlineStr">
        <is>
          <t>Assets held for sale</t>
        </is>
      </c>
      <c r="C53" s="8" t="n">
        <v>481.2</v>
      </c>
    </row>
    <row r="54">
      <c r="A54" s="3" t="inlineStr">
        <is>
          <t>Accounts payable</t>
        </is>
      </c>
      <c r="C54" s="8" t="n">
        <v>0.6</v>
      </c>
    </row>
    <row r="55">
      <c r="A55" s="3" t="inlineStr">
        <is>
          <t>Other accrued expenses and liabilities</t>
        </is>
      </c>
      <c r="C55" s="8" t="n">
        <v>17.8</v>
      </c>
    </row>
    <row r="56">
      <c r="A56" s="3" t="inlineStr">
        <is>
          <t>Deferred income taxes and other liabilities</t>
        </is>
      </c>
      <c r="C56" s="5" t="n">
        <v>0</v>
      </c>
    </row>
    <row r="57">
      <c r="A57" s="3" t="inlineStr">
        <is>
          <t>Liabilities held for sale</t>
        </is>
      </c>
      <c r="C57" s="8" t="n">
        <v>18.4</v>
      </c>
    </row>
    <row r="58">
      <c r="A58" s="3" t="inlineStr">
        <is>
          <t>Net assets held for sale</t>
        </is>
      </c>
      <c r="C58" s="7" t="n">
        <v>107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ivestitures, and Business Transformation - Wine and Spirits Optimization (Details) - Operating Segments - Wine and Spirits - USD ($) $ in Millions</t>
        </is>
      </c>
      <c r="B1" s="2" t="inlineStr">
        <is>
          <t>12 Months Ended</t>
        </is>
      </c>
    </row>
    <row r="2">
      <c r="B2" s="2" t="inlineStr">
        <is>
          <t>Feb. 28, 2021</t>
        </is>
      </c>
      <c r="C2" s="2" t="inlineStr">
        <is>
          <t>Feb. 29, 2020</t>
        </is>
      </c>
    </row>
    <row r="3">
      <c r="A3" s="6" t="inlineStr">
        <is>
          <t>Restructuring Cost and Reserve [Line Items]</t>
        </is>
      </c>
    </row>
    <row r="4">
      <c r="A4" s="3" t="inlineStr">
        <is>
          <t>Restructuring charges</t>
        </is>
      </c>
      <c r="B4" s="7" t="n">
        <v>63.4</v>
      </c>
      <c r="C4" s="7" t="n">
        <v>550.9</v>
      </c>
    </row>
    <row r="5">
      <c r="A5" s="3" t="inlineStr">
        <is>
          <t>Cost of product sold | Contract termination costs</t>
        </is>
      </c>
    </row>
    <row r="6">
      <c r="A6" s="6" t="inlineStr">
        <is>
          <t>Restructuring Cost and Reserve [Line Items]</t>
        </is>
      </c>
    </row>
    <row r="7">
      <c r="A7" s="3" t="inlineStr">
        <is>
          <t>Restructuring charges</t>
        </is>
      </c>
      <c r="B7" s="8" t="n">
        <v>20.9</v>
      </c>
      <c r="C7" s="8" t="n">
        <v>20.1</v>
      </c>
    </row>
    <row r="8">
      <c r="A8" s="3" t="inlineStr">
        <is>
          <t>Cost of product sold | Loss on inventory write-downs</t>
        </is>
      </c>
    </row>
    <row r="9">
      <c r="A9" s="6" t="inlineStr">
        <is>
          <t>Restructuring Cost and Reserve [Line Items]</t>
        </is>
      </c>
    </row>
    <row r="10">
      <c r="A10" s="3" t="inlineStr">
        <is>
          <t>Restructuring charges</t>
        </is>
      </c>
      <c r="B10" s="8" t="n">
        <v>4.7</v>
      </c>
      <c r="C10" s="8" t="n">
        <v>102.9</v>
      </c>
    </row>
    <row r="11">
      <c r="A11" s="3" t="inlineStr">
        <is>
          <t>Selling, general, and administrative expenses | Employee termination costs</t>
        </is>
      </c>
    </row>
    <row r="12">
      <c r="A12" s="6" t="inlineStr">
        <is>
          <t>Restructuring Cost and Reserve [Line Items]</t>
        </is>
      </c>
    </row>
    <row r="13">
      <c r="A13" s="3" t="inlineStr">
        <is>
          <t>Restructuring charges</t>
        </is>
      </c>
      <c r="B13" s="8" t="n">
        <v>4.1</v>
      </c>
      <c r="C13" s="8" t="n">
        <v>12.5</v>
      </c>
    </row>
    <row r="14">
      <c r="A14" s="3" t="inlineStr">
        <is>
          <t>Selling, general, and administrative expenses | Other costs</t>
        </is>
      </c>
    </row>
    <row r="15">
      <c r="A15" s="6" t="inlineStr">
        <is>
          <t>Restructuring Cost and Reserve [Line Items]</t>
        </is>
      </c>
    </row>
    <row r="16">
      <c r="A16" s="3" t="inlineStr">
        <is>
          <t>Restructuring charges</t>
        </is>
      </c>
      <c r="B16" s="8" t="n">
        <v>9.699999999999999</v>
      </c>
      <c r="C16" s="8" t="n">
        <v>8.4</v>
      </c>
    </row>
    <row r="17">
      <c r="A17" s="3" t="inlineStr">
        <is>
          <t>Impairment of assets held for sale | Impairment of long-lived assets</t>
        </is>
      </c>
    </row>
    <row r="18">
      <c r="A18" s="6" t="inlineStr">
        <is>
          <t>Restructuring Cost and Reserve [Line Items]</t>
        </is>
      </c>
    </row>
    <row r="19">
      <c r="A19" s="3" t="inlineStr">
        <is>
          <t>Restructuring charges</t>
        </is>
      </c>
      <c r="B19" s="4" t="n">
        <v>24</v>
      </c>
      <c r="C19" s="4" t="n">
        <v>40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Feb. 28, 2021</t>
        </is>
      </c>
      <c r="C1" s="2" t="inlineStr">
        <is>
          <t>Feb. 29, 2020</t>
        </is>
      </c>
    </row>
    <row r="2">
      <c r="A2" s="6" t="inlineStr">
        <is>
          <t>Inventory Disclosure [Abstract]</t>
        </is>
      </c>
    </row>
    <row r="3">
      <c r="A3" s="3" t="inlineStr">
        <is>
          <t>Raw materials and supplies</t>
        </is>
      </c>
      <c r="B3" s="7" t="n">
        <v>151.1</v>
      </c>
      <c r="C3" s="7" t="n">
        <v>171.7</v>
      </c>
    </row>
    <row r="4">
      <c r="A4" s="3" t="inlineStr">
        <is>
          <t>In-process inventories</t>
        </is>
      </c>
      <c r="B4" s="8" t="n">
        <v>735.9</v>
      </c>
      <c r="C4" s="8" t="n">
        <v>814.7</v>
      </c>
    </row>
    <row r="5">
      <c r="A5" s="3" t="inlineStr">
        <is>
          <t>Finished case goods</t>
        </is>
      </c>
      <c r="B5" s="8" t="n">
        <v>404.1</v>
      </c>
      <c r="C5" s="8" t="n">
        <v>387.2</v>
      </c>
    </row>
    <row r="6">
      <c r="A6" s="3" t="inlineStr">
        <is>
          <t>Inventories, Total</t>
        </is>
      </c>
      <c r="B6" s="7" t="n">
        <v>1291.1</v>
      </c>
      <c r="C6" s="7" t="n">
        <v>137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Details) - USD ($) $ in Millions</t>
        </is>
      </c>
      <c r="B1" s="2" t="inlineStr">
        <is>
          <t>Feb. 28, 2021</t>
        </is>
      </c>
      <c r="C1" s="2" t="inlineStr">
        <is>
          <t>Feb. 29, 2020</t>
        </is>
      </c>
    </row>
    <row r="2">
      <c r="A2" s="6" t="inlineStr">
        <is>
          <t>Deferred Costs, Capitalized, Prepaid, and Other Assets Disclosure [Abstract]</t>
        </is>
      </c>
    </row>
    <row r="3">
      <c r="A3" s="3" t="inlineStr">
        <is>
          <t>Value added taxes receivable</t>
        </is>
      </c>
      <c r="B3" s="7" t="n">
        <v>257.8</v>
      </c>
      <c r="C3" s="7" t="n">
        <v>315.2</v>
      </c>
    </row>
    <row r="4">
      <c r="A4" s="3" t="inlineStr">
        <is>
          <t>Derivative assets</t>
        </is>
      </c>
      <c r="B4" s="8" t="n">
        <v>48.7</v>
      </c>
      <c r="C4" s="8" t="n">
        <v>57.3</v>
      </c>
    </row>
    <row r="5">
      <c r="A5" s="3" t="inlineStr">
        <is>
          <t>Income taxes receivable</t>
        </is>
      </c>
      <c r="B5" s="8" t="n">
        <v>45.4</v>
      </c>
      <c r="C5" s="8" t="n">
        <v>35.2</v>
      </c>
    </row>
    <row r="6">
      <c r="A6" s="3" t="inlineStr">
        <is>
          <t>Prepaid excise and sales taxes</t>
        </is>
      </c>
      <c r="B6" s="8" t="n">
        <v>40.9</v>
      </c>
      <c r="C6" s="8" t="n">
        <v>38.8</v>
      </c>
    </row>
    <row r="7">
      <c r="A7" s="3" t="inlineStr">
        <is>
          <t>Other</t>
        </is>
      </c>
      <c r="B7" s="8" t="n">
        <v>114.7</v>
      </c>
      <c r="C7" s="8" t="n">
        <v>89.3</v>
      </c>
    </row>
    <row r="8">
      <c r="A8" s="3" t="inlineStr">
        <is>
          <t>Prepaid expenses and other, Total</t>
        </is>
      </c>
      <c r="B8" s="7" t="n">
        <v>507.5</v>
      </c>
      <c r="C8" s="7" t="n">
        <v>53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Major Components of Property, Plant and Equipment (Details) - USD ($) $ in Millions</t>
        </is>
      </c>
      <c r="B1" s="2" t="inlineStr">
        <is>
          <t>12 Months Ended</t>
        </is>
      </c>
    </row>
    <row r="2">
      <c r="B2" s="2" t="inlineStr">
        <is>
          <t>Feb. 28, 2021</t>
        </is>
      </c>
      <c r="C2" s="2" t="inlineStr">
        <is>
          <t>Feb. 29, 2020</t>
        </is>
      </c>
      <c r="D2" s="2" t="inlineStr">
        <is>
          <t>Feb. 28, 2019</t>
        </is>
      </c>
    </row>
    <row r="3">
      <c r="A3" s="6" t="inlineStr">
        <is>
          <t>Components of property, plant, and equipment</t>
        </is>
      </c>
    </row>
    <row r="4">
      <c r="A4" s="3" t="inlineStr">
        <is>
          <t>Property, plant, and equipment, gross</t>
        </is>
      </c>
      <c r="B4" s="7" t="n">
        <v>7555.8</v>
      </c>
      <c r="C4" s="7" t="n">
        <v>6791.2</v>
      </c>
    </row>
    <row r="5">
      <c r="A5" s="3" t="inlineStr">
        <is>
          <t>Less – Accumulated depreciation</t>
        </is>
      </c>
      <c r="B5" s="8" t="n">
        <v>-1734.2</v>
      </c>
      <c r="C5" s="8" t="n">
        <v>-1458.2</v>
      </c>
    </row>
    <row r="6">
      <c r="A6" s="3" t="inlineStr">
        <is>
          <t>Property, plant, and equipment, Total</t>
        </is>
      </c>
      <c r="B6" s="8" t="n">
        <v>5821.6</v>
      </c>
      <c r="C6" s="5" t="n">
        <v>5333</v>
      </c>
    </row>
    <row r="7">
      <c r="A7" s="3" t="inlineStr">
        <is>
          <t>Capitalized interest costs</t>
        </is>
      </c>
      <c r="B7" s="8" t="n">
        <v>31.5</v>
      </c>
      <c r="C7" s="8" t="n">
        <v>37.2</v>
      </c>
      <c r="D7" s="7" t="n">
        <v>23.1</v>
      </c>
    </row>
    <row r="8">
      <c r="A8" s="3" t="inlineStr">
        <is>
          <t>Land and land improvements</t>
        </is>
      </c>
    </row>
    <row r="9">
      <c r="A9" s="6" t="inlineStr">
        <is>
          <t>Components of property, plant, and equipment</t>
        </is>
      </c>
    </row>
    <row r="10">
      <c r="A10" s="3" t="inlineStr">
        <is>
          <t>Property, plant, and equipment, gross</t>
        </is>
      </c>
      <c r="B10" s="5" t="n">
        <v>434</v>
      </c>
      <c r="C10" s="8" t="n">
        <v>440.2</v>
      </c>
    </row>
    <row r="11">
      <c r="A11" s="3" t="inlineStr">
        <is>
          <t>Vineyards</t>
        </is>
      </c>
    </row>
    <row r="12">
      <c r="A12" s="6" t="inlineStr">
        <is>
          <t>Components of property, plant, and equipment</t>
        </is>
      </c>
    </row>
    <row r="13">
      <c r="A13" s="3" t="inlineStr">
        <is>
          <t>Property, plant, and equipment, gross</t>
        </is>
      </c>
      <c r="B13" s="5" t="n">
        <v>226</v>
      </c>
      <c r="C13" s="8" t="n">
        <v>215.8</v>
      </c>
    </row>
    <row r="14">
      <c r="A14" s="3" t="inlineStr">
        <is>
          <t>Buildings and improvements</t>
        </is>
      </c>
    </row>
    <row r="15">
      <c r="A15" s="6" t="inlineStr">
        <is>
          <t>Components of property, plant, and equipment</t>
        </is>
      </c>
    </row>
    <row r="16">
      <c r="A16" s="3" t="inlineStr">
        <is>
          <t>Property, plant, and equipment, gross</t>
        </is>
      </c>
      <c r="B16" s="8" t="n">
        <v>983.4</v>
      </c>
      <c r="C16" s="8" t="n">
        <v>975.1</v>
      </c>
    </row>
    <row r="17">
      <c r="A17" s="3" t="inlineStr">
        <is>
          <t>Machinery and equipment</t>
        </is>
      </c>
    </row>
    <row r="18">
      <c r="A18" s="6" t="inlineStr">
        <is>
          <t>Components of property, plant, and equipment</t>
        </is>
      </c>
    </row>
    <row r="19">
      <c r="A19" s="3" t="inlineStr">
        <is>
          <t>Property, plant, and equipment, gross</t>
        </is>
      </c>
      <c r="B19" s="8" t="n">
        <v>3696.9</v>
      </c>
      <c r="C19" s="8" t="n">
        <v>3627.9</v>
      </c>
    </row>
    <row r="20">
      <c r="A20" s="3" t="inlineStr">
        <is>
          <t>Motor vehicles</t>
        </is>
      </c>
    </row>
    <row r="21">
      <c r="A21" s="6" t="inlineStr">
        <is>
          <t>Components of property, plant, and equipment</t>
        </is>
      </c>
    </row>
    <row r="22">
      <c r="A22" s="3" t="inlineStr">
        <is>
          <t>Property, plant, and equipment, gross</t>
        </is>
      </c>
      <c r="B22" s="8" t="n">
        <v>131.3</v>
      </c>
      <c r="C22" s="8" t="n">
        <v>109.5</v>
      </c>
    </row>
    <row r="23">
      <c r="A23" s="3" t="inlineStr">
        <is>
          <t>Construction in progress</t>
        </is>
      </c>
    </row>
    <row r="24">
      <c r="A24" s="6" t="inlineStr">
        <is>
          <t>Components of property, plant, and equipment</t>
        </is>
      </c>
    </row>
    <row r="25">
      <c r="A25" s="3" t="inlineStr">
        <is>
          <t>Property, plant, and equipment, gross</t>
        </is>
      </c>
      <c r="B25" s="7" t="n">
        <v>2084.2</v>
      </c>
      <c r="C25" s="7" t="n">
        <v>1422.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y, Plant, and Equipment - Narrative (Details) - USD ($) $ in Millions</t>
        </is>
      </c>
      <c r="B1" s="2" t="inlineStr">
        <is>
          <t>Feb. 28, 2021</t>
        </is>
      </c>
      <c r="C1" s="2" t="inlineStr">
        <is>
          <t>Feb. 29, 2020</t>
        </is>
      </c>
    </row>
    <row r="2">
      <c r="A2" s="6" t="inlineStr">
        <is>
          <t>Property, Plant, and Equipment [Line Items]</t>
        </is>
      </c>
    </row>
    <row r="3">
      <c r="A3" s="3" t="inlineStr">
        <is>
          <t>Capitalized fixed assets</t>
        </is>
      </c>
      <c r="B3" s="7" t="n">
        <v>7555.8</v>
      </c>
      <c r="C3" s="7" t="n">
        <v>6791.2</v>
      </c>
    </row>
    <row r="4">
      <c r="A4" s="3" t="inlineStr">
        <is>
          <t>Construction in progress</t>
        </is>
      </c>
    </row>
    <row r="5">
      <c r="A5" s="6" t="inlineStr">
        <is>
          <t>Property, Plant, and Equipment [Line Items]</t>
        </is>
      </c>
    </row>
    <row r="6">
      <c r="A6" s="3" t="inlineStr">
        <is>
          <t>Capitalized fixed assets</t>
        </is>
      </c>
      <c r="B6" s="8" t="n">
        <v>2084.2</v>
      </c>
      <c r="C6" s="7" t="n">
        <v>1422.7</v>
      </c>
    </row>
    <row r="7">
      <c r="A7" s="3" t="inlineStr">
        <is>
          <t>Mexicali Brewery | Construction in progress</t>
        </is>
      </c>
    </row>
    <row r="8">
      <c r="A8" s="6" t="inlineStr">
        <is>
          <t>Property, Plant, and Equipment [Line Items]</t>
        </is>
      </c>
    </row>
    <row r="9">
      <c r="A9" s="3" t="inlineStr">
        <is>
          <t>Capitalized fixed assets</t>
        </is>
      </c>
      <c r="B9" s="4" t="n">
        <v>7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 Aggregate Notional Value of Outstanding Derivative Instruments (Details) - USD ($) $ in Millions</t>
        </is>
      </c>
      <c r="B1" s="2" t="inlineStr">
        <is>
          <t>Feb. 28, 2021</t>
        </is>
      </c>
      <c r="C1" s="2" t="inlineStr">
        <is>
          <t>Mar. 31, 2020</t>
        </is>
      </c>
      <c r="D1" s="2" t="inlineStr">
        <is>
          <t>Feb. 29, 2020</t>
        </is>
      </c>
      <c r="E1" s="2" t="inlineStr">
        <is>
          <t>Jun. 30, 2019</t>
        </is>
      </c>
    </row>
    <row r="2">
      <c r="A2" s="3" t="inlineStr">
        <is>
          <t>Derivative instruments designated as hedging instruments | Foreign currency contracts</t>
        </is>
      </c>
    </row>
    <row r="3">
      <c r="A3" s="6" t="inlineStr">
        <is>
          <t>Derivative [Line Items]</t>
        </is>
      </c>
    </row>
    <row r="4">
      <c r="A4" s="3" t="inlineStr">
        <is>
          <t>Aggregate notional value of derivative instruments</t>
        </is>
      </c>
      <c r="B4" s="4" t="n">
        <v>1558</v>
      </c>
      <c r="D4" s="4" t="n">
        <v>1831</v>
      </c>
    </row>
    <row r="5">
      <c r="A5" s="3" t="inlineStr">
        <is>
          <t>Derivative instruments designated as hedging instruments | Interest rate swap contracts</t>
        </is>
      </c>
    </row>
    <row r="6">
      <c r="A6" s="6" t="inlineStr">
        <is>
          <t>Derivative [Line Items]</t>
        </is>
      </c>
    </row>
    <row r="7">
      <c r="A7" s="3" t="inlineStr">
        <is>
          <t>Aggregate notional value of derivative instruments</t>
        </is>
      </c>
      <c r="B7" s="5" t="n">
        <v>0</v>
      </c>
      <c r="D7" s="5" t="n">
        <v>375</v>
      </c>
      <c r="E7" s="4" t="n">
        <v>375</v>
      </c>
    </row>
    <row r="8">
      <c r="A8" s="3" t="inlineStr">
        <is>
          <t>Derivative instruments designated as hedging instruments | Treasury lock contracts</t>
        </is>
      </c>
    </row>
    <row r="9">
      <c r="A9" s="6" t="inlineStr">
        <is>
          <t>Derivative [Line Items]</t>
        </is>
      </c>
    </row>
    <row r="10">
      <c r="A10" s="3" t="inlineStr">
        <is>
          <t>Aggregate notional value of derivative instruments</t>
        </is>
      </c>
      <c r="B10" s="5" t="n">
        <v>0</v>
      </c>
      <c r="C10" s="4" t="n">
        <v>500</v>
      </c>
      <c r="D10" s="5" t="n">
        <v>300</v>
      </c>
    </row>
    <row r="11">
      <c r="A11" s="3" t="inlineStr">
        <is>
          <t>Derivative instruments not designated as hedging instruments | Foreign currency contracts</t>
        </is>
      </c>
    </row>
    <row r="12">
      <c r="A12" s="6" t="inlineStr">
        <is>
          <t>Derivative [Line Items]</t>
        </is>
      </c>
    </row>
    <row r="13">
      <c r="A13" s="3" t="inlineStr">
        <is>
          <t>Aggregate notional value of derivative instruments</t>
        </is>
      </c>
      <c r="B13" s="8" t="n">
        <v>704.7</v>
      </c>
      <c r="D13" s="8" t="n">
        <v>1180.2</v>
      </c>
    </row>
    <row r="14">
      <c r="A14" s="3" t="inlineStr">
        <is>
          <t>Derivative instruments not designated as hedging instruments | Commodity derivative contracts</t>
        </is>
      </c>
    </row>
    <row r="15">
      <c r="A15" s="6" t="inlineStr">
        <is>
          <t>Derivative [Line Items]</t>
        </is>
      </c>
    </row>
    <row r="16">
      <c r="A16" s="3" t="inlineStr">
        <is>
          <t>Aggregate notional value of derivative instruments</t>
        </is>
      </c>
      <c r="B16" s="7" t="n">
        <v>221.6</v>
      </c>
      <c r="D16" s="7" t="n">
        <v>28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stimated Fair Value and Location of Derivative Instruments (Details) - USD ($) $ in Millions</t>
        </is>
      </c>
      <c r="B1" s="2" t="inlineStr">
        <is>
          <t>Feb. 28, 2021</t>
        </is>
      </c>
      <c r="C1" s="2" t="inlineStr">
        <is>
          <t>Feb. 29, 2020</t>
        </is>
      </c>
    </row>
    <row r="2">
      <c r="A2" s="3" t="inlineStr">
        <is>
          <t>Derivative instruments designated as hedging instruments | Foreign currency contracts | Prepaid expenses and other</t>
        </is>
      </c>
    </row>
    <row r="3">
      <c r="A3" s="6" t="inlineStr">
        <is>
          <t>Fair value and location of our derivative instruments on our balance sheets</t>
        </is>
      </c>
    </row>
    <row r="4">
      <c r="A4" s="3" t="inlineStr">
        <is>
          <t>Foreign currency contracts, Assets</t>
        </is>
      </c>
      <c r="B4" s="4" t="n">
        <v>32</v>
      </c>
      <c r="C4" s="7" t="n">
        <v>47.8</v>
      </c>
    </row>
    <row r="5">
      <c r="A5" s="3" t="inlineStr">
        <is>
          <t>Derivative instruments designated as hedging instruments | Foreign currency contracts | Other accrued expenses and liabilities</t>
        </is>
      </c>
    </row>
    <row r="6">
      <c r="A6" s="6" t="inlineStr">
        <is>
          <t>Fair value and location of our derivative instruments on our balance sheets</t>
        </is>
      </c>
    </row>
    <row r="7">
      <c r="A7" s="3" t="inlineStr">
        <is>
          <t>Foreign currency contracts, Liabilities</t>
        </is>
      </c>
      <c r="B7" s="8" t="n">
        <v>3.5</v>
      </c>
      <c r="C7" s="5" t="n">
        <v>13</v>
      </c>
    </row>
    <row r="8">
      <c r="A8" s="3" t="inlineStr">
        <is>
          <t>Derivative instruments designated as hedging instruments | Foreign currency contracts | Other assets</t>
        </is>
      </c>
    </row>
    <row r="9">
      <c r="A9" s="6" t="inlineStr">
        <is>
          <t>Fair value and location of our derivative instruments on our balance sheets</t>
        </is>
      </c>
    </row>
    <row r="10">
      <c r="A10" s="3" t="inlineStr">
        <is>
          <t>Foreign currency contracts, Assets</t>
        </is>
      </c>
      <c r="B10" s="8" t="n">
        <v>41.3</v>
      </c>
      <c r="C10" s="8" t="n">
        <v>39.5</v>
      </c>
    </row>
    <row r="11">
      <c r="A11" s="3" t="inlineStr">
        <is>
          <t>Derivative instruments designated as hedging instruments | Foreign currency contracts | Deferred income taxes and other liabilities</t>
        </is>
      </c>
    </row>
    <row r="12">
      <c r="A12" s="6" t="inlineStr">
        <is>
          <t>Fair value and location of our derivative instruments on our balance sheets</t>
        </is>
      </c>
    </row>
    <row r="13">
      <c r="A13" s="3" t="inlineStr">
        <is>
          <t>Foreign currency contracts, Liabilities</t>
        </is>
      </c>
      <c r="B13" s="8" t="n">
        <v>2.7</v>
      </c>
      <c r="C13" s="8" t="n">
        <v>7.1</v>
      </c>
    </row>
    <row r="14">
      <c r="A14" s="3" t="inlineStr">
        <is>
          <t>Derivative instruments designated as hedging instruments | Interest rate swap contracts | Prepaid expenses and other</t>
        </is>
      </c>
    </row>
    <row r="15">
      <c r="A15" s="6" t="inlineStr">
        <is>
          <t>Fair value and location of our derivative instruments on our balance sheets</t>
        </is>
      </c>
    </row>
    <row r="16">
      <c r="A16" s="3" t="inlineStr">
        <is>
          <t>Interest rate derivative contracts, Assets</t>
        </is>
      </c>
      <c r="B16" s="5" t="n">
        <v>0</v>
      </c>
      <c r="C16" s="5" t="n">
        <v>0</v>
      </c>
    </row>
    <row r="17">
      <c r="A17" s="3" t="inlineStr">
        <is>
          <t>Derivative instruments designated as hedging instruments | Interest rate swap contracts | Other accrued expenses and liabilities</t>
        </is>
      </c>
    </row>
    <row r="18">
      <c r="A18" s="6" t="inlineStr">
        <is>
          <t>Fair value and location of our derivative instruments on our balance sheets</t>
        </is>
      </c>
    </row>
    <row r="19">
      <c r="A19" s="3" t="inlineStr">
        <is>
          <t>Interest rate derivative contracts, Liabilities</t>
        </is>
      </c>
      <c r="B19" s="5" t="n">
        <v>0</v>
      </c>
      <c r="C19" s="8" t="n">
        <v>0.8</v>
      </c>
    </row>
    <row r="20">
      <c r="A20" s="3" t="inlineStr">
        <is>
          <t>Derivative instruments designated as hedging instruments | Treasury lock contracts | Prepaid expenses and other</t>
        </is>
      </c>
    </row>
    <row r="21">
      <c r="A21" s="6" t="inlineStr">
        <is>
          <t>Fair value and location of our derivative instruments on our balance sheets</t>
        </is>
      </c>
    </row>
    <row r="22">
      <c r="A22" s="3" t="inlineStr">
        <is>
          <t>Interest rate derivative contracts, Assets</t>
        </is>
      </c>
      <c r="B22" s="5" t="n">
        <v>0</v>
      </c>
      <c r="C22" s="5" t="n">
        <v>0</v>
      </c>
    </row>
    <row r="23">
      <c r="A23" s="3" t="inlineStr">
        <is>
          <t>Derivative instruments designated as hedging instruments | Treasury lock contracts | Other accrued expenses and liabilities</t>
        </is>
      </c>
    </row>
    <row r="24">
      <c r="A24" s="6" t="inlineStr">
        <is>
          <t>Fair value and location of our derivative instruments on our balance sheets</t>
        </is>
      </c>
    </row>
    <row r="25">
      <c r="A25" s="3" t="inlineStr">
        <is>
          <t>Interest rate derivative contracts, Liabilities</t>
        </is>
      </c>
      <c r="B25" s="5" t="n">
        <v>0</v>
      </c>
      <c r="C25" s="8" t="n">
        <v>7.6</v>
      </c>
    </row>
    <row r="26">
      <c r="A26" s="3" t="inlineStr">
        <is>
          <t>Derivative instruments not designated as hedging instruments | Foreign currency contracts | Prepaid expenses and other</t>
        </is>
      </c>
    </row>
    <row r="27">
      <c r="A27" s="6" t="inlineStr">
        <is>
          <t>Fair value and location of our derivative instruments on our balance sheets</t>
        </is>
      </c>
    </row>
    <row r="28">
      <c r="A28" s="3" t="inlineStr">
        <is>
          <t>Foreign currency contracts, Assets</t>
        </is>
      </c>
      <c r="B28" s="8" t="n">
        <v>3.3</v>
      </c>
      <c r="C28" s="5" t="n">
        <v>9</v>
      </c>
    </row>
    <row r="29">
      <c r="A29" s="3" t="inlineStr">
        <is>
          <t>Derivative instruments not designated as hedging instruments | Foreign currency contracts | Other accrued expenses and liabilities</t>
        </is>
      </c>
    </row>
    <row r="30">
      <c r="A30" s="6" t="inlineStr">
        <is>
          <t>Fair value and location of our derivative instruments on our balance sheets</t>
        </is>
      </c>
    </row>
    <row r="31">
      <c r="A31" s="3" t="inlineStr">
        <is>
          <t>Foreign currency contracts, Liabilities</t>
        </is>
      </c>
      <c r="B31" s="8" t="n">
        <v>3.5</v>
      </c>
      <c r="C31" s="8" t="n">
        <v>14.3</v>
      </c>
    </row>
    <row r="32">
      <c r="A32" s="3" t="inlineStr">
        <is>
          <t>Derivative instruments not designated as hedging instruments | Commodity derivative contracts | Prepaid expenses and other</t>
        </is>
      </c>
    </row>
    <row r="33">
      <c r="A33" s="6" t="inlineStr">
        <is>
          <t>Fair value and location of our derivative instruments on our balance sheets</t>
        </is>
      </c>
    </row>
    <row r="34">
      <c r="A34" s="3" t="inlineStr">
        <is>
          <t>Commodity derivative contracts, Assets</t>
        </is>
      </c>
      <c r="B34" s="8" t="n">
        <v>13.4</v>
      </c>
      <c r="C34" s="8" t="n">
        <v>0.5</v>
      </c>
    </row>
    <row r="35">
      <c r="A35" s="3" t="inlineStr">
        <is>
          <t>Derivative instruments not designated as hedging instruments | Commodity derivative contracts | Other accrued expenses and liabilities</t>
        </is>
      </c>
    </row>
    <row r="36">
      <c r="A36" s="6" t="inlineStr">
        <is>
          <t>Fair value and location of our derivative instruments on our balance sheets</t>
        </is>
      </c>
    </row>
    <row r="37">
      <c r="A37" s="3" t="inlineStr">
        <is>
          <t>Commodity derivative contracts, Liabilities</t>
        </is>
      </c>
      <c r="B37" s="8" t="n">
        <v>3.9</v>
      </c>
      <c r="C37" s="8" t="n">
        <v>25.4</v>
      </c>
    </row>
    <row r="38">
      <c r="A38" s="3" t="inlineStr">
        <is>
          <t>Derivative instruments not designated as hedging instruments | Commodity derivative contracts | Other assets</t>
        </is>
      </c>
    </row>
    <row r="39">
      <c r="A39" s="6" t="inlineStr">
        <is>
          <t>Fair value and location of our derivative instruments on our balance sheets</t>
        </is>
      </c>
    </row>
    <row r="40">
      <c r="A40" s="3" t="inlineStr">
        <is>
          <t>Commodity derivative contracts, Assets</t>
        </is>
      </c>
      <c r="B40" s="8" t="n">
        <v>7.8</v>
      </c>
      <c r="C40" s="8" t="n">
        <v>0.1</v>
      </c>
    </row>
    <row r="41">
      <c r="A41" s="3" t="inlineStr">
        <is>
          <t>Derivative instruments not designated as hedging instruments | Commodity derivative contracts | Deferred income taxes and other liabilities</t>
        </is>
      </c>
    </row>
    <row r="42">
      <c r="A42" s="6" t="inlineStr">
        <is>
          <t>Fair value and location of our derivative instruments on our balance sheets</t>
        </is>
      </c>
    </row>
    <row r="43">
      <c r="A43" s="3" t="inlineStr">
        <is>
          <t>Commodity derivative contracts, Liabilities</t>
        </is>
      </c>
      <c r="B43" s="7" t="n">
        <v>1.4</v>
      </c>
      <c r="C43" s="7" t="n">
        <v>1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s of Designated and Undesignated Hedging Instruments (Details) - USD ($) $ in Millions</t>
        </is>
      </c>
      <c r="B1" s="2" t="inlineStr">
        <is>
          <t>12 Months Ended</t>
        </is>
      </c>
    </row>
    <row r="2">
      <c r="B2" s="2" t="inlineStr">
        <is>
          <t>Feb. 28, 2021</t>
        </is>
      </c>
      <c r="C2" s="2" t="inlineStr">
        <is>
          <t>Feb. 29, 2020</t>
        </is>
      </c>
      <c r="D2" s="2" t="inlineStr">
        <is>
          <t>Feb. 28, 2019</t>
        </is>
      </c>
    </row>
    <row r="3">
      <c r="A3" s="6" t="inlineStr">
        <is>
          <t>Effect of our undesignated derivative instruments on our results of operations</t>
        </is>
      </c>
    </row>
    <row r="4">
      <c r="A4" s="3" t="inlineStr">
        <is>
          <t>Net Gain (Loss) Recognized in Income (Loss)</t>
        </is>
      </c>
      <c r="B4" s="7" t="n">
        <v>7.7</v>
      </c>
      <c r="C4" s="7" t="n">
        <v>-56.8</v>
      </c>
      <c r="D4" s="4" t="n">
        <v>-24</v>
      </c>
    </row>
    <row r="5">
      <c r="A5" s="3" t="inlineStr">
        <is>
          <t>Foreign currency contracts | Selling, general, and administrative expenses</t>
        </is>
      </c>
    </row>
    <row r="6">
      <c r="A6" s="6" t="inlineStr">
        <is>
          <t>Effect of our undesignated derivative instruments on our results of operations</t>
        </is>
      </c>
    </row>
    <row r="7">
      <c r="A7" s="3" t="inlineStr">
        <is>
          <t>Net Gain (Loss) Recognized in Income (Loss)</t>
        </is>
      </c>
      <c r="B7" s="8" t="n">
        <v>-17.4</v>
      </c>
      <c r="C7" s="8" t="n">
        <v>-7.8</v>
      </c>
      <c r="D7" s="8" t="n">
        <v>-60.8</v>
      </c>
    </row>
    <row r="8">
      <c r="A8" s="3" t="inlineStr">
        <is>
          <t>Interest rate swap contracts | Interest expense</t>
        </is>
      </c>
    </row>
    <row r="9">
      <c r="A9" s="6" t="inlineStr">
        <is>
          <t>Effect of our undesignated derivative instruments on our results of operations</t>
        </is>
      </c>
    </row>
    <row r="10">
      <c r="A10" s="3" t="inlineStr">
        <is>
          <t>Net Gain (Loss) Recognized in Income (Loss)</t>
        </is>
      </c>
      <c r="D10" s="5" t="n">
        <v>35</v>
      </c>
    </row>
    <row r="11">
      <c r="A11" s="3" t="inlineStr">
        <is>
          <t>Commodity derivative contracts | Cost of product sold</t>
        </is>
      </c>
    </row>
    <row r="12">
      <c r="A12" s="6" t="inlineStr">
        <is>
          <t>Effect of our undesignated derivative instruments on our results of operations</t>
        </is>
      </c>
    </row>
    <row r="13">
      <c r="A13" s="3" t="inlineStr">
        <is>
          <t>Net Gain (Loss) Recognized in Income (Loss)</t>
        </is>
      </c>
      <c r="B13" s="8" t="n">
        <v>25.1</v>
      </c>
      <c r="C13" s="5" t="n">
        <v>-49</v>
      </c>
      <c r="D13" s="8" t="n">
        <v>1.8</v>
      </c>
    </row>
    <row r="14">
      <c r="A14" s="3" t="inlineStr">
        <is>
          <t>Cash flow hedging</t>
        </is>
      </c>
    </row>
    <row r="15">
      <c r="A15" s="6" t="inlineStr">
        <is>
          <t>Effect of our derivative instruments designated in cash flow hedging relationships on our results of operations, net of income tax effect</t>
        </is>
      </c>
    </row>
    <row r="16">
      <c r="A16" s="3" t="inlineStr">
        <is>
          <t>Net Gain (Loss) Recognized in OCI</t>
        </is>
      </c>
      <c r="B16" s="8" t="n">
        <v>-47.8</v>
      </c>
      <c r="C16" s="8" t="n">
        <v>60.6</v>
      </c>
      <c r="D16" s="8" t="n">
        <v>15.9</v>
      </c>
    </row>
    <row r="17">
      <c r="A17" s="3" t="inlineStr">
        <is>
          <t>Net Gain (Loss) Reclassified from AOCI to Income (Loss)</t>
        </is>
      </c>
      <c r="B17" s="8" t="n">
        <v>-26.9</v>
      </c>
      <c r="C17" s="8" t="n">
        <v>20.2</v>
      </c>
      <c r="D17" s="8" t="n">
        <v>4.5</v>
      </c>
    </row>
    <row r="18">
      <c r="A18" s="3" t="inlineStr">
        <is>
          <t>Cash flow hedging | Foreign currency contracts</t>
        </is>
      </c>
    </row>
    <row r="19">
      <c r="A19" s="6" t="inlineStr">
        <is>
          <t>Effect of our derivative instruments designated in cash flow hedging relationships on our results of operations, net of income tax effect</t>
        </is>
      </c>
    </row>
    <row r="20">
      <c r="A20" s="3" t="inlineStr">
        <is>
          <t>Net Gain (Loss) Recognized in OCI</t>
        </is>
      </c>
      <c r="B20" s="8" t="n">
        <v>-31.1</v>
      </c>
      <c r="C20" s="8" t="n">
        <v>66.8</v>
      </c>
      <c r="D20" s="8" t="n">
        <v>15.9</v>
      </c>
    </row>
    <row r="21">
      <c r="A21" s="3" t="inlineStr">
        <is>
          <t>Cash flow hedging | Foreign currency contracts | Sales</t>
        </is>
      </c>
    </row>
    <row r="22">
      <c r="A22" s="6" t="inlineStr">
        <is>
          <t>Effect of our derivative instruments designated in cash flow hedging relationships on our results of operations, net of income tax effect</t>
        </is>
      </c>
    </row>
    <row r="23">
      <c r="A23" s="3" t="inlineStr">
        <is>
          <t>Net Gain (Loss) Reclassified from AOCI to Income (Loss)</t>
        </is>
      </c>
      <c r="B23" s="8" t="n">
        <v>1.4</v>
      </c>
      <c r="C23" s="5" t="n">
        <v>0</v>
      </c>
      <c r="D23" s="8" t="n">
        <v>0.4</v>
      </c>
    </row>
    <row r="24">
      <c r="A24" s="3" t="inlineStr">
        <is>
          <t>Cash flow hedging | Foreign currency contracts | Cost of product sold</t>
        </is>
      </c>
    </row>
    <row r="25">
      <c r="A25" s="6" t="inlineStr">
        <is>
          <t>Effect of our derivative instruments designated in cash flow hedging relationships on our results of operations, net of income tax effect</t>
        </is>
      </c>
    </row>
    <row r="26">
      <c r="A26" s="3" t="inlineStr">
        <is>
          <t>Net Gain (Loss) Reclassified from AOCI to Income (Loss)</t>
        </is>
      </c>
      <c r="B26" s="8" t="n">
        <v>-25.4</v>
      </c>
      <c r="C26" s="8" t="n">
        <v>20.2</v>
      </c>
      <c r="D26" s="7" t="n">
        <v>4.1</v>
      </c>
    </row>
    <row r="27">
      <c r="A27" s="3" t="inlineStr">
        <is>
          <t>Cash flow hedging | Interest rate swap contracts</t>
        </is>
      </c>
    </row>
    <row r="28">
      <c r="A28" s="6" t="inlineStr">
        <is>
          <t>Effect of our derivative instruments designated in cash flow hedging relationships on our results of operations, net of income tax effect</t>
        </is>
      </c>
    </row>
    <row r="29">
      <c r="A29" s="3" t="inlineStr">
        <is>
          <t>Net Gain (Loss) Recognized in OCI</t>
        </is>
      </c>
      <c r="B29" s="8" t="n">
        <v>-0.6</v>
      </c>
      <c r="C29" s="8" t="n">
        <v>-0.5</v>
      </c>
    </row>
    <row r="30">
      <c r="A30" s="3" t="inlineStr">
        <is>
          <t>Cash flow hedging | Interest rate swap contracts | Interest expense</t>
        </is>
      </c>
    </row>
    <row r="31">
      <c r="A31" s="6" t="inlineStr">
        <is>
          <t>Effect of our derivative instruments designated in cash flow hedging relationships on our results of operations, net of income tax effect</t>
        </is>
      </c>
    </row>
    <row r="32">
      <c r="A32" s="3" t="inlineStr">
        <is>
          <t>Net Gain (Loss) Reclassified from AOCI to Income (Loss)</t>
        </is>
      </c>
      <c r="B32" s="8" t="n">
        <v>-1.1</v>
      </c>
      <c r="C32" s="5" t="n">
        <v>0</v>
      </c>
    </row>
    <row r="33">
      <c r="A33" s="3" t="inlineStr">
        <is>
          <t>Cash flow hedging | Treasury lock contracts</t>
        </is>
      </c>
    </row>
    <row r="34">
      <c r="A34" s="6" t="inlineStr">
        <is>
          <t>Effect of our derivative instruments designated in cash flow hedging relationships on our results of operations, net of income tax effect</t>
        </is>
      </c>
    </row>
    <row r="35">
      <c r="A35" s="3" t="inlineStr">
        <is>
          <t>Net Gain (Loss) Recognized in OCI</t>
        </is>
      </c>
      <c r="B35" s="8" t="n">
        <v>-16.1</v>
      </c>
      <c r="C35" s="8" t="n">
        <v>-5.7</v>
      </c>
    </row>
    <row r="36">
      <c r="A36" s="3" t="inlineStr">
        <is>
          <t>Cash flow hedging | Treasury lock contracts | Interest expense</t>
        </is>
      </c>
    </row>
    <row r="37">
      <c r="A37" s="6" t="inlineStr">
        <is>
          <t>Effect of our derivative instruments designated in cash flow hedging relationships on our results of operations, net of income tax effect</t>
        </is>
      </c>
    </row>
    <row r="38">
      <c r="A38" s="3" t="inlineStr">
        <is>
          <t>Net Gain (Loss) Reclassified from AOCI to Income (Loss)</t>
        </is>
      </c>
      <c r="B38" s="7" t="n">
        <v>-1.8</v>
      </c>
      <c r="C38" s="4"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Feb. 28, 2021</t>
        </is>
      </c>
      <c r="C2" s="2" t="inlineStr">
        <is>
          <t>Feb. 29, 2020</t>
        </is>
      </c>
      <c r="D2" s="2" t="inlineStr">
        <is>
          <t>Feb. 28, 2019</t>
        </is>
      </c>
    </row>
    <row r="3">
      <c r="A3" s="6" t="inlineStr">
        <is>
          <t>CASH FLOWS FROM OPERATING ACTIVITIES</t>
        </is>
      </c>
    </row>
    <row r="4">
      <c r="A4" s="3" t="inlineStr">
        <is>
          <t>Net income (loss)</t>
        </is>
      </c>
      <c r="B4" s="7" t="n">
        <v>2031.8</v>
      </c>
      <c r="C4" s="7" t="n">
        <v>21.4</v>
      </c>
      <c r="D4" s="7" t="n">
        <v>3459.1</v>
      </c>
    </row>
    <row r="5">
      <c r="A5" s="6" t="inlineStr">
        <is>
          <t>Adjustments to reconcile net income (loss) to net cash provided by operating activities:</t>
        </is>
      </c>
    </row>
    <row r="6">
      <c r="A6" s="3" t="inlineStr">
        <is>
          <t>Unrealized net (gain) loss on securities measured at fair value</t>
        </is>
      </c>
      <c r="B6" s="5" t="n">
        <v>-802</v>
      </c>
      <c r="C6" s="8" t="n">
        <v>2126.4</v>
      </c>
      <c r="D6" s="8" t="n">
        <v>-1971.2</v>
      </c>
    </row>
    <row r="7">
      <c r="A7" s="3" t="inlineStr">
        <is>
          <t>Deferred tax provision (benefit)</t>
        </is>
      </c>
      <c r="B7" s="8" t="n">
        <v>336.4</v>
      </c>
      <c r="C7" s="8" t="n">
        <v>-1153.7</v>
      </c>
      <c r="D7" s="8" t="n">
        <v>426.9</v>
      </c>
    </row>
    <row r="8">
      <c r="A8" s="3" t="inlineStr">
        <is>
          <t>Depreciation</t>
        </is>
      </c>
      <c r="B8" s="8" t="n">
        <v>293.8</v>
      </c>
      <c r="C8" s="8" t="n">
        <v>326.5</v>
      </c>
      <c r="D8" s="8" t="n">
        <v>333.1</v>
      </c>
    </row>
    <row r="9">
      <c r="A9" s="3" t="inlineStr">
        <is>
          <t>Stock-based compensation</t>
        </is>
      </c>
      <c r="B9" s="5" t="n">
        <v>63</v>
      </c>
      <c r="C9" s="8" t="n">
        <v>60.4</v>
      </c>
      <c r="D9" s="8" t="n">
        <v>64.09999999999999</v>
      </c>
    </row>
    <row r="10">
      <c r="A10" s="3" t="inlineStr">
        <is>
          <t>Equity in (earnings) losses of equity method investees and related activities, net of distributed earnings</t>
        </is>
      </c>
      <c r="B10" s="8" t="n">
        <v>673.4</v>
      </c>
      <c r="C10" s="8" t="n">
        <v>560.8</v>
      </c>
      <c r="D10" s="8" t="n">
        <v>13.5</v>
      </c>
    </row>
    <row r="11">
      <c r="A11" s="3" t="inlineStr">
        <is>
          <t>Noncash lease expense</t>
        </is>
      </c>
      <c r="B11" s="8" t="n">
        <v>83.3</v>
      </c>
      <c r="C11" s="8" t="n">
        <v>88.3</v>
      </c>
      <c r="D11" s="5" t="n">
        <v>0</v>
      </c>
    </row>
    <row r="12">
      <c r="A12" s="3" t="inlineStr">
        <is>
          <t>Impairment and amortization of intangible assets</t>
        </is>
      </c>
      <c r="B12" s="8" t="n">
        <v>11.3</v>
      </c>
      <c r="C12" s="8" t="n">
        <v>16.7</v>
      </c>
      <c r="D12" s="5" t="n">
        <v>114</v>
      </c>
    </row>
    <row r="13">
      <c r="A13" s="3" t="inlineStr">
        <is>
          <t>Amortization of debt issuance costs and loss on extinguishment of debt</t>
        </is>
      </c>
      <c r="B13" s="8" t="n">
        <v>24.3</v>
      </c>
      <c r="C13" s="8" t="n">
        <v>16.1</v>
      </c>
      <c r="D13" s="8" t="n">
        <v>29.4</v>
      </c>
    </row>
    <row r="14">
      <c r="A14" s="3" t="inlineStr">
        <is>
          <t>Net (gain) loss on sale of unconsolidated investment</t>
        </is>
      </c>
      <c r="B14" s="5" t="n">
        <v>0</v>
      </c>
      <c r="C14" s="8" t="n">
        <v>-0.4</v>
      </c>
      <c r="D14" s="8" t="n">
        <v>-99.8</v>
      </c>
    </row>
    <row r="15">
      <c r="A15" s="3" t="inlineStr">
        <is>
          <t>Impairment of assets held for sale</t>
        </is>
      </c>
      <c r="B15" s="5" t="n">
        <v>24</v>
      </c>
      <c r="C15" s="8" t="n">
        <v>449.7</v>
      </c>
      <c r="D15" s="5" t="n">
        <v>0</v>
      </c>
    </row>
    <row r="16">
      <c r="A16" s="3" t="inlineStr">
        <is>
          <t>(Gain) loss on sale of business</t>
        </is>
      </c>
      <c r="B16" s="8" t="n">
        <v>-14.2</v>
      </c>
      <c r="C16" s="8" t="n">
        <v>-74.09999999999999</v>
      </c>
      <c r="D16" s="5" t="n">
        <v>0</v>
      </c>
    </row>
    <row r="17">
      <c r="A17" s="3" t="inlineStr">
        <is>
          <t>Loss on inventory and related contracts associated with business optimization</t>
        </is>
      </c>
      <c r="B17" s="8" t="n">
        <v>25.8</v>
      </c>
      <c r="C17" s="5" t="n">
        <v>123</v>
      </c>
      <c r="D17" s="5" t="n">
        <v>0</v>
      </c>
    </row>
    <row r="18">
      <c r="A18" s="3" t="inlineStr">
        <is>
          <t>Loss on settlement of treasury lock contracts</t>
        </is>
      </c>
      <c r="B18" s="8" t="n">
        <v>-29.3</v>
      </c>
      <c r="C18" s="5" t="n">
        <v>0</v>
      </c>
      <c r="D18" s="5" t="n">
        <v>0</v>
      </c>
    </row>
    <row r="19">
      <c r="A19" s="3" t="inlineStr">
        <is>
          <t>Net income tax benefit related to the Tax Cuts and Jobs Act</t>
        </is>
      </c>
      <c r="B19" s="5" t="n">
        <v>0</v>
      </c>
      <c r="C19" s="5" t="n">
        <v>0</v>
      </c>
      <c r="D19" s="8" t="n">
        <v>-37.6</v>
      </c>
    </row>
    <row r="20">
      <c r="A20" s="6" t="inlineStr">
        <is>
          <t>Change in operating assets and liabilities, net of effects from purchase and sale of business:</t>
        </is>
      </c>
    </row>
    <row r="21">
      <c r="A21" s="3" t="inlineStr">
        <is>
          <t>Accounts receivable</t>
        </is>
      </c>
      <c r="B21" s="8" t="n">
        <v>59.6</v>
      </c>
      <c r="C21" s="5" t="n">
        <v>-22</v>
      </c>
      <c r="D21" s="8" t="n">
        <v>-71.90000000000001</v>
      </c>
    </row>
    <row r="22">
      <c r="A22" s="3" t="inlineStr">
        <is>
          <t>Inventories</t>
        </is>
      </c>
      <c r="B22" s="8" t="n">
        <v>193.7</v>
      </c>
      <c r="C22" s="8" t="n">
        <v>-29.5</v>
      </c>
      <c r="D22" s="8" t="n">
        <v>-61.9</v>
      </c>
    </row>
    <row r="23">
      <c r="A23" s="3" t="inlineStr">
        <is>
          <t>Prepaid expenses and other current assets</t>
        </is>
      </c>
      <c r="B23" s="8" t="n">
        <v>65.7</v>
      </c>
      <c r="C23" s="8" t="n">
        <v>8.1</v>
      </c>
      <c r="D23" s="5" t="n">
        <v>-103</v>
      </c>
    </row>
    <row r="24">
      <c r="A24" s="3" t="inlineStr">
        <is>
          <t>Accounts payable</t>
        </is>
      </c>
      <c r="B24" s="8" t="n">
        <v>-95.7</v>
      </c>
      <c r="C24" s="8" t="n">
        <v>16.8</v>
      </c>
      <c r="D24" s="8" t="n">
        <v>21.4</v>
      </c>
    </row>
    <row r="25">
      <c r="A25" s="3" t="inlineStr">
        <is>
          <t>Other accrued expenses and liabilities</t>
        </is>
      </c>
      <c r="B25" s="5" t="n">
        <v>-75</v>
      </c>
      <c r="C25" s="8" t="n">
        <v>-58.5</v>
      </c>
      <c r="D25" s="8" t="n">
        <v>-22.1</v>
      </c>
    </row>
    <row r="26">
      <c r="A26" s="3" t="inlineStr">
        <is>
          <t>Other</t>
        </is>
      </c>
      <c r="B26" s="8" t="n">
        <v>-63.4</v>
      </c>
      <c r="C26" s="8" t="n">
        <v>75.09999999999999</v>
      </c>
      <c r="D26" s="8" t="n">
        <v>152.3</v>
      </c>
    </row>
    <row r="27">
      <c r="A27" s="3" t="inlineStr">
        <is>
          <t>Total adjustments</t>
        </is>
      </c>
      <c r="B27" s="8" t="n">
        <v>774.7</v>
      </c>
      <c r="C27" s="8" t="n">
        <v>2529.7</v>
      </c>
      <c r="D27" s="8" t="n">
        <v>-1212.8</v>
      </c>
    </row>
    <row r="28">
      <c r="A28" s="3" t="inlineStr">
        <is>
          <t>Net cash provided by (used in) operating activities</t>
        </is>
      </c>
      <c r="B28" s="8" t="n">
        <v>2806.5</v>
      </c>
      <c r="C28" s="8" t="n">
        <v>2551.1</v>
      </c>
      <c r="D28" s="8" t="n">
        <v>2246.3</v>
      </c>
    </row>
    <row r="29">
      <c r="A29" s="6" t="inlineStr">
        <is>
          <t>CASH FLOWS FROM INVESTING ACTIVITIES</t>
        </is>
      </c>
    </row>
    <row r="30">
      <c r="A30" s="3" t="inlineStr">
        <is>
          <t>Purchase of property, plant, and equipment</t>
        </is>
      </c>
      <c r="B30" s="8" t="n">
        <v>-864.6</v>
      </c>
      <c r="C30" s="8" t="n">
        <v>-726.5</v>
      </c>
      <c r="D30" s="8" t="n">
        <v>-886.3</v>
      </c>
    </row>
    <row r="31">
      <c r="A31" s="3" t="inlineStr">
        <is>
          <t>Purchase of business, net of cash acquired</t>
        </is>
      </c>
      <c r="B31" s="8" t="n">
        <v>-19.9</v>
      </c>
      <c r="C31" s="8" t="n">
        <v>-36.2</v>
      </c>
      <c r="D31" s="8" t="n">
        <v>-45.6</v>
      </c>
    </row>
    <row r="32">
      <c r="A32" s="3" t="inlineStr">
        <is>
          <t>Investments in equity method investees and securities</t>
        </is>
      </c>
      <c r="B32" s="8" t="n">
        <v>-222.4</v>
      </c>
      <c r="C32" s="8" t="n">
        <v>-48.2</v>
      </c>
      <c r="D32" s="8" t="n">
        <v>-4081.5</v>
      </c>
    </row>
    <row r="33">
      <c r="A33" s="3" t="inlineStr">
        <is>
          <t>Proceeds from sale of assets</t>
        </is>
      </c>
      <c r="B33" s="8" t="n">
        <v>18.9</v>
      </c>
      <c r="C33" s="8" t="n">
        <v>8.300000000000001</v>
      </c>
      <c r="D33" s="8" t="n">
        <v>72.3</v>
      </c>
    </row>
    <row r="34">
      <c r="A34" s="3" t="inlineStr">
        <is>
          <t>Proceeds from sale of unconsolidated investment</t>
        </is>
      </c>
      <c r="B34" s="5" t="n">
        <v>0</v>
      </c>
      <c r="C34" s="8" t="n">
        <v>1.5</v>
      </c>
      <c r="D34" s="8" t="n">
        <v>110.2</v>
      </c>
    </row>
    <row r="35">
      <c r="A35" s="3" t="inlineStr">
        <is>
          <t>Proceeds from sale of business</t>
        </is>
      </c>
      <c r="B35" s="8" t="n">
        <v>999.5</v>
      </c>
      <c r="C35" s="8" t="n">
        <v>269.7</v>
      </c>
      <c r="D35" s="5" t="n">
        <v>0</v>
      </c>
    </row>
    <row r="36">
      <c r="A36" s="3" t="inlineStr">
        <is>
          <t>Other investing activities</t>
        </is>
      </c>
      <c r="B36" s="8" t="n">
        <v>0.6</v>
      </c>
      <c r="C36" s="8" t="n">
        <v>0.4</v>
      </c>
      <c r="D36" s="8" t="n">
        <v>-0.9</v>
      </c>
    </row>
    <row r="37">
      <c r="A37" s="3" t="inlineStr">
        <is>
          <t>Net cash provided by (used in) investing activities</t>
        </is>
      </c>
      <c r="B37" s="8" t="n">
        <v>-87.90000000000001</v>
      </c>
      <c r="C37" s="5" t="n">
        <v>-531</v>
      </c>
      <c r="D37" s="8" t="n">
        <v>-4831.8</v>
      </c>
    </row>
    <row r="38">
      <c r="A38" s="6" t="inlineStr">
        <is>
          <t>CASH FLOWS FROM FINANCING ACTIVITIES</t>
        </is>
      </c>
    </row>
    <row r="39">
      <c r="A39" s="3" t="inlineStr">
        <is>
          <t>Proceeds from issuance of long-term debt</t>
        </is>
      </c>
      <c r="B39" s="8" t="n">
        <v>1194.7</v>
      </c>
      <c r="C39" s="8" t="n">
        <v>1291.3</v>
      </c>
      <c r="D39" s="8" t="n">
        <v>3657.6</v>
      </c>
    </row>
    <row r="40">
      <c r="A40" s="3" t="inlineStr">
        <is>
          <t>Principal payments of long-term debt</t>
        </is>
      </c>
      <c r="B40" s="8" t="n">
        <v>-2721.3</v>
      </c>
      <c r="C40" s="8" t="n">
        <v>-2195.3</v>
      </c>
      <c r="D40" s="8" t="n">
        <v>-62.8</v>
      </c>
    </row>
    <row r="41">
      <c r="A41" s="3" t="inlineStr">
        <is>
          <t>Net proceeds from (repayments of) short-term borrowings</t>
        </is>
      </c>
      <c r="B41" s="8" t="n">
        <v>-238.9</v>
      </c>
      <c r="C41" s="8" t="n">
        <v>-552.6</v>
      </c>
      <c r="D41" s="8" t="n">
        <v>45.5</v>
      </c>
    </row>
    <row r="42">
      <c r="A42" s="3" t="inlineStr">
        <is>
          <t>Dividends paid</t>
        </is>
      </c>
      <c r="B42" s="5" t="n">
        <v>-575</v>
      </c>
      <c r="C42" s="8" t="n">
        <v>-569.2</v>
      </c>
      <c r="D42" s="8" t="n">
        <v>-557.7</v>
      </c>
    </row>
    <row r="43">
      <c r="A43" s="3" t="inlineStr">
        <is>
          <t>Purchase of treasury stock</t>
        </is>
      </c>
      <c r="B43" s="5" t="n">
        <v>0</v>
      </c>
      <c r="C43" s="5" t="n">
        <v>-50</v>
      </c>
      <c r="D43" s="8" t="n">
        <v>-504.3</v>
      </c>
    </row>
    <row r="44">
      <c r="A44" s="3" t="inlineStr">
        <is>
          <t>Proceeds from shares issued under equity compensation plans</t>
        </is>
      </c>
      <c r="B44" s="8" t="n">
        <v>58.9</v>
      </c>
      <c r="C44" s="8" t="n">
        <v>78.2</v>
      </c>
      <c r="D44" s="8" t="n">
        <v>63.2</v>
      </c>
    </row>
    <row r="45">
      <c r="A45" s="3" t="inlineStr">
        <is>
          <t>Payments of minimum tax withholdings on stock-based payment awards</t>
        </is>
      </c>
      <c r="B45" s="8" t="n">
        <v>-7.7</v>
      </c>
      <c r="C45" s="8" t="n">
        <v>-14.3</v>
      </c>
      <c r="D45" s="8" t="n">
        <v>-13.6</v>
      </c>
    </row>
    <row r="46">
      <c r="A46" s="3" t="inlineStr">
        <is>
          <t>Payments of debt issuance, debt extinguishment, and other financing costs</t>
        </is>
      </c>
      <c r="B46" s="8" t="n">
        <v>-22.3</v>
      </c>
      <c r="C46" s="8" t="n">
        <v>-8.199999999999999</v>
      </c>
      <c r="D46" s="8" t="n">
        <v>-34.6</v>
      </c>
    </row>
    <row r="47">
      <c r="A47" s="3" t="inlineStr">
        <is>
          <t>Distributions to noncontrolling interests</t>
        </is>
      </c>
      <c r="B47" s="5" t="n">
        <v>-35</v>
      </c>
      <c r="C47" s="5" t="n">
        <v>0</v>
      </c>
      <c r="D47" s="5" t="n">
        <v>0</v>
      </c>
    </row>
    <row r="48">
      <c r="A48" s="3" t="inlineStr">
        <is>
          <t>Payment of contingent consideration</t>
        </is>
      </c>
      <c r="B48" s="5" t="n">
        <v>0</v>
      </c>
      <c r="C48" s="8" t="n">
        <v>-11.3</v>
      </c>
      <c r="D48" s="5" t="n">
        <v>0</v>
      </c>
    </row>
    <row r="49">
      <c r="A49" s="3" t="inlineStr">
        <is>
          <t>Net cash provided by (used in) financing activities</t>
        </is>
      </c>
      <c r="B49" s="8" t="n">
        <v>-2346.6</v>
      </c>
      <c r="C49" s="8" t="n">
        <v>-2031.4</v>
      </c>
      <c r="D49" s="8" t="n">
        <v>2593.3</v>
      </c>
    </row>
    <row r="50">
      <c r="A50" s="3" t="inlineStr">
        <is>
          <t>Effect of exchange rate changes on cash and cash equivalents</t>
        </is>
      </c>
      <c r="B50" s="8" t="n">
        <v>7.2</v>
      </c>
      <c r="C50" s="8" t="n">
        <v>-0.9</v>
      </c>
      <c r="D50" s="8" t="n">
        <v>-4.5</v>
      </c>
    </row>
    <row r="51">
      <c r="A51" s="3" t="inlineStr">
        <is>
          <t>Net increase (decrease) in cash and cash equivalents</t>
        </is>
      </c>
      <c r="B51" s="8" t="n">
        <v>379.2</v>
      </c>
      <c r="C51" s="8" t="n">
        <v>-12.2</v>
      </c>
      <c r="D51" s="8" t="n">
        <v>3.3</v>
      </c>
    </row>
    <row r="52">
      <c r="A52" s="3" t="inlineStr">
        <is>
          <t>Cash and cash equivalents, beginning of year</t>
        </is>
      </c>
      <c r="B52" s="8" t="n">
        <v>81.40000000000001</v>
      </c>
      <c r="C52" s="8" t="n">
        <v>93.59999999999999</v>
      </c>
      <c r="D52" s="8" t="n">
        <v>90.3</v>
      </c>
    </row>
    <row r="53">
      <c r="A53" s="3" t="inlineStr">
        <is>
          <t>Cash and cash equivalents, end of year</t>
        </is>
      </c>
      <c r="B53" s="8" t="n">
        <v>460.6</v>
      </c>
      <c r="C53" s="8" t="n">
        <v>81.40000000000001</v>
      </c>
      <c r="D53" s="8" t="n">
        <v>93.59999999999999</v>
      </c>
    </row>
    <row r="54">
      <c r="A54" s="6" t="inlineStr">
        <is>
          <t>Cash paid during the year</t>
        </is>
      </c>
    </row>
    <row r="55">
      <c r="A55" s="3" t="inlineStr">
        <is>
          <t>Interest, net of interest capitalized</t>
        </is>
      </c>
      <c r="B55" s="8" t="n">
        <v>418.5</v>
      </c>
      <c r="C55" s="8" t="n">
        <v>448.9</v>
      </c>
      <c r="D55" s="8" t="n">
        <v>324.8</v>
      </c>
    </row>
    <row r="56">
      <c r="A56" s="3" t="inlineStr">
        <is>
          <t>Income taxes, net of refunds received</t>
        </is>
      </c>
      <c r="B56" s="8" t="n">
        <v>189.7</v>
      </c>
      <c r="C56" s="8" t="n">
        <v>85.3</v>
      </c>
      <c r="D56" s="8" t="n">
        <v>186.2</v>
      </c>
    </row>
    <row r="57">
      <c r="A57" s="6" t="inlineStr">
        <is>
          <t>Noncash investing and financing activities</t>
        </is>
      </c>
    </row>
    <row r="58">
      <c r="A58" s="3" t="inlineStr">
        <is>
          <t>Additions to property, plant, and equipment</t>
        </is>
      </c>
      <c r="B58" s="8" t="n">
        <v>101.1</v>
      </c>
      <c r="C58" s="8" t="n">
        <v>70.40000000000001</v>
      </c>
      <c r="D58" s="8" t="n">
        <v>141.7</v>
      </c>
    </row>
    <row r="59">
      <c r="A59" s="3" t="inlineStr">
        <is>
          <t>Conversion of long-term debt to noncontrolling equity interest</t>
        </is>
      </c>
      <c r="B59" s="4" t="n">
        <v>0</v>
      </c>
      <c r="C59" s="4" t="n">
        <v>0</v>
      </c>
      <c r="D59" s="7" t="n">
        <v>248.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Narrative (Details) $ in Millions</t>
        </is>
      </c>
      <c r="B1" s="2" t="inlineStr">
        <is>
          <t>12 Months Ended</t>
        </is>
      </c>
    </row>
    <row r="2">
      <c r="B2" s="2" t="inlineStr">
        <is>
          <t>Feb. 28, 2021USD ($)</t>
        </is>
      </c>
    </row>
    <row r="3">
      <c r="A3" s="6" t="inlineStr">
        <is>
          <t>Derivative [Line Items]</t>
        </is>
      </c>
    </row>
    <row r="4">
      <c r="A4" s="3" t="inlineStr">
        <is>
          <t>Amount of net gains (losses), net of income tax effect, to be reclassified from AOCI to earnings (losses) within the next 12 months</t>
        </is>
      </c>
      <c r="B4" s="7" t="n">
        <v>26.3</v>
      </c>
    </row>
    <row r="5">
      <c r="A5" s="3" t="inlineStr">
        <is>
          <t>Fair value of derivative instruments in a net liability position due to counterparties</t>
        </is>
      </c>
      <c r="B5" s="7" t="n">
        <v>0.1</v>
      </c>
    </row>
    <row r="6">
      <c r="A6" s="3" t="inlineStr">
        <is>
          <t>Derivative instruments not designated as hedging instruments | Foreign currency contracts</t>
        </is>
      </c>
    </row>
    <row r="7">
      <c r="A7" s="6" t="inlineStr">
        <is>
          <t>Derivative [Line Items]</t>
        </is>
      </c>
    </row>
    <row r="8">
      <c r="A8" s="3" t="inlineStr">
        <is>
          <t>Average maturity period for derivative instruments</t>
        </is>
      </c>
      <c r="B8" s="3" t="inlineStr">
        <is>
          <t>12 months</t>
        </is>
      </c>
    </row>
    <row r="9">
      <c r="A9" s="3" t="inlineStr">
        <is>
          <t>Derivative instruments not designated as hedging instruments | Commodity derivative contracts</t>
        </is>
      </c>
    </row>
    <row r="10">
      <c r="A10" s="6" t="inlineStr">
        <is>
          <t>Derivative [Line Items]</t>
        </is>
      </c>
    </row>
    <row r="11">
      <c r="A11" s="3" t="inlineStr">
        <is>
          <t>Average maturity period for derivative instruments</t>
        </is>
      </c>
      <c r="B11" s="3" t="inlineStr">
        <is>
          <t>36 months</t>
        </is>
      </c>
    </row>
    <row r="12">
      <c r="A12" s="3" t="inlineStr">
        <is>
          <t>Derivative instruments not designated as hedging instruments | Interest rate swap contracts</t>
        </is>
      </c>
    </row>
    <row r="13">
      <c r="A13" s="6" t="inlineStr">
        <is>
          <t>Derivative [Line Items]</t>
        </is>
      </c>
    </row>
    <row r="14">
      <c r="A14" s="3" t="inlineStr">
        <is>
          <t>Average maturity period for derivative instruments</t>
        </is>
      </c>
      <c r="B14" s="3" t="inlineStr">
        <is>
          <t>6 months</t>
        </is>
      </c>
    </row>
    <row r="15">
      <c r="A15" s="3" t="inlineStr">
        <is>
          <t>Derivative instruments not designated as hedging instruments | Maximum | Commodity derivative contracts</t>
        </is>
      </c>
    </row>
    <row r="16">
      <c r="A16" s="6" t="inlineStr">
        <is>
          <t>Derivative [Line Items]</t>
        </is>
      </c>
    </row>
    <row r="17">
      <c r="A17" s="3" t="inlineStr">
        <is>
          <t>Maximum maturity period for derivative instruments</t>
        </is>
      </c>
      <c r="B17" s="3" t="inlineStr">
        <is>
          <t>5 years</t>
        </is>
      </c>
    </row>
    <row r="18">
      <c r="A18" s="3" t="inlineStr">
        <is>
          <t>Cash flow hedging | Derivative instruments designated as hedging instruments</t>
        </is>
      </c>
    </row>
    <row r="19">
      <c r="A19" s="6" t="inlineStr">
        <is>
          <t>Derivative [Line Items]</t>
        </is>
      </c>
    </row>
    <row r="20">
      <c r="A20" s="3" t="inlineStr">
        <is>
          <t>Average maturity period for derivative instruments</t>
        </is>
      </c>
      <c r="B20" s="3" t="inlineStr">
        <is>
          <t>3 years</t>
        </is>
      </c>
    </row>
    <row r="21">
      <c r="A21" s="3" t="inlineStr">
        <is>
          <t>Cash flow hedging | Derivative instruments designated as hedging instruments | Maximum</t>
        </is>
      </c>
    </row>
    <row r="22">
      <c r="A22" s="6" t="inlineStr">
        <is>
          <t>Derivative [Line Items]</t>
        </is>
      </c>
    </row>
    <row r="23">
      <c r="A23" s="3" t="inlineStr">
        <is>
          <t>Maximum maturity period for derivative instruments</t>
        </is>
      </c>
      <c r="B23" s="3"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of Financial Instruments - Fair Value Measurement Inputs (Details) - Significant Other Observable Inputs (Level 2)</t>
        </is>
      </c>
      <c r="B1" s="2" t="inlineStr">
        <is>
          <t>Feb. 28, 2021$ / shares</t>
        </is>
      </c>
      <c r="C1" s="2" t="inlineStr">
        <is>
          <t>Feb. 29, 2020$ / shares</t>
        </is>
      </c>
      <c r="D1" s="2" t="inlineStr">
        <is>
          <t>Jun. 27, 2019$ / shares</t>
        </is>
      </c>
    </row>
    <row r="2">
      <c r="A2" s="3" t="inlineStr">
        <is>
          <t>Warrants | Tranche A Warrants | Exercise price</t>
        </is>
      </c>
    </row>
    <row r="3">
      <c r="A3" s="6" t="inlineStr">
        <is>
          <t>Fair Value Measurement Inputs and Valuation Techniques [Line Items]</t>
        </is>
      </c>
    </row>
    <row r="4">
      <c r="A4" s="3" t="inlineStr">
        <is>
          <t>Warrants outstanding, measurement input, C$ per share</t>
        </is>
      </c>
      <c r="B4" s="9" t="n">
        <v>50.4</v>
      </c>
      <c r="C4" s="9" t="n">
        <v>50.4</v>
      </c>
      <c r="D4" s="9" t="n">
        <v>50.4</v>
      </c>
    </row>
    <row r="5">
      <c r="A5" s="3" t="inlineStr">
        <is>
          <t>Warrants | Tranche A Warrants | Valuation date stock price</t>
        </is>
      </c>
    </row>
    <row r="6">
      <c r="A6" s="6" t="inlineStr">
        <is>
          <t>Fair Value Measurement Inputs and Valuation Techniques [Line Items]</t>
        </is>
      </c>
    </row>
    <row r="7">
      <c r="A7" s="3" t="inlineStr">
        <is>
          <t>Warrants outstanding, measurement input, C$ per share</t>
        </is>
      </c>
      <c r="B7" s="9" t="n">
        <v>41.9</v>
      </c>
      <c r="C7" s="9" t="n">
        <v>25.17</v>
      </c>
      <c r="D7" s="9" t="n">
        <v>53.36</v>
      </c>
    </row>
    <row r="8">
      <c r="A8" s="3" t="inlineStr">
        <is>
          <t>Warrants | Tranche A Warrants | Remaining term</t>
        </is>
      </c>
    </row>
    <row r="9">
      <c r="A9" s="6" t="inlineStr">
        <is>
          <t>Fair Value Measurement Inputs and Valuation Techniques [Line Items]</t>
        </is>
      </c>
    </row>
    <row r="10">
      <c r="A10" s="3" t="inlineStr">
        <is>
          <t>Warrants outstanding, term</t>
        </is>
      </c>
      <c r="B10" s="3" t="inlineStr">
        <is>
          <t>2 years 8 months 12 days</t>
        </is>
      </c>
      <c r="C10" s="3" t="inlineStr">
        <is>
          <t>3 years 8 months 12 days</t>
        </is>
      </c>
      <c r="D10" s="3" t="inlineStr">
        <is>
          <t>4 years 3 months 18 days</t>
        </is>
      </c>
    </row>
    <row r="11">
      <c r="A11" s="3" t="inlineStr">
        <is>
          <t>Warrants | Tranche A Warrants | Expected volatility</t>
        </is>
      </c>
    </row>
    <row r="12">
      <c r="A12" s="6" t="inlineStr">
        <is>
          <t>Fair Value Measurement Inputs and Valuation Techniques [Line Items]</t>
        </is>
      </c>
    </row>
    <row r="13">
      <c r="A13" s="3" t="inlineStr">
        <is>
          <t>Warrants outstanding, measurement input, decimal</t>
        </is>
      </c>
      <c r="B13" s="10" t="n">
        <v>0.7</v>
      </c>
      <c r="C13" s="10" t="n">
        <v>0.7</v>
      </c>
      <c r="D13" s="10" t="n">
        <v>0.667</v>
      </c>
    </row>
    <row r="14">
      <c r="A14" s="3" t="inlineStr">
        <is>
          <t>Warrants | Tranche A Warrants | Risk-free interest rate</t>
        </is>
      </c>
    </row>
    <row r="15">
      <c r="A15" s="6" t="inlineStr">
        <is>
          <t>Fair Value Measurement Inputs and Valuation Techniques [Line Items]</t>
        </is>
      </c>
    </row>
    <row r="16">
      <c r="A16" s="3" t="inlineStr">
        <is>
          <t>Warrants outstanding, measurement input, decimal</t>
        </is>
      </c>
      <c r="B16" s="10" t="n">
        <v>0.005</v>
      </c>
      <c r="C16" s="10" t="n">
        <v>0.011</v>
      </c>
      <c r="D16" s="10" t="n">
        <v>0.014</v>
      </c>
    </row>
    <row r="17">
      <c r="A17" s="3" t="inlineStr">
        <is>
          <t>Warrants | Tranche A Warrants | Expected dividend yield</t>
        </is>
      </c>
    </row>
    <row r="18">
      <c r="A18" s="6" t="inlineStr">
        <is>
          <t>Fair Value Measurement Inputs and Valuation Techniques [Line Items]</t>
        </is>
      </c>
    </row>
    <row r="19">
      <c r="A19" s="3" t="inlineStr">
        <is>
          <t>Warrants outstanding, measurement input, decimal</t>
        </is>
      </c>
      <c r="B19" s="5" t="n">
        <v>0</v>
      </c>
      <c r="C19" s="5" t="n">
        <v>0</v>
      </c>
      <c r="D19" s="5" t="n">
        <v>0</v>
      </c>
    </row>
    <row r="20">
      <c r="A20" s="3" t="inlineStr">
        <is>
          <t>Warrants | Tranche B Warrants | Exercise price</t>
        </is>
      </c>
    </row>
    <row r="21">
      <c r="A21" s="6" t="inlineStr">
        <is>
          <t>Fair Value Measurement Inputs and Valuation Techniques [Line Items]</t>
        </is>
      </c>
    </row>
    <row r="22">
      <c r="A22" s="3" t="inlineStr">
        <is>
          <t>Warrants outstanding, measurement input, C$ per share</t>
        </is>
      </c>
      <c r="B22" s="9" t="n">
        <v>76.68000000000001</v>
      </c>
      <c r="C22" s="9" t="n">
        <v>76.68000000000001</v>
      </c>
      <c r="D22" s="9" t="n">
        <v>76.68000000000001</v>
      </c>
    </row>
    <row r="23">
      <c r="A23" s="3" t="inlineStr">
        <is>
          <t>Warrants | Tranche B Warrants | Valuation date stock price</t>
        </is>
      </c>
    </row>
    <row r="24">
      <c r="A24" s="6" t="inlineStr">
        <is>
          <t>Fair Value Measurement Inputs and Valuation Techniques [Line Items]</t>
        </is>
      </c>
    </row>
    <row r="25">
      <c r="A25" s="3" t="inlineStr">
        <is>
          <t>Warrants outstanding, measurement input, C$ per share</t>
        </is>
      </c>
      <c r="B25" s="9" t="n">
        <v>41.9</v>
      </c>
      <c r="C25" s="9" t="n">
        <v>25.17</v>
      </c>
      <c r="D25" s="9" t="n">
        <v>53.36</v>
      </c>
    </row>
    <row r="26">
      <c r="A26" s="3" t="inlineStr">
        <is>
          <t>Warrants | Tranche B Warrants | Remaining term</t>
        </is>
      </c>
    </row>
    <row r="27">
      <c r="A27" s="6" t="inlineStr">
        <is>
          <t>Fair Value Measurement Inputs and Valuation Techniques [Line Items]</t>
        </is>
      </c>
    </row>
    <row r="28">
      <c r="A28" s="3" t="inlineStr">
        <is>
          <t>Warrants outstanding, term</t>
        </is>
      </c>
      <c r="B28" s="3" t="inlineStr">
        <is>
          <t>5 years 8 months 12 days</t>
        </is>
      </c>
      <c r="C28" s="3" t="inlineStr">
        <is>
          <t>6 years 8 months 12 days</t>
        </is>
      </c>
      <c r="D28" s="3" t="inlineStr">
        <is>
          <t>7 years 3 months 18 days</t>
        </is>
      </c>
    </row>
    <row r="29">
      <c r="A29" s="3" t="inlineStr">
        <is>
          <t>Warrants | Tranche B Warrants | Expected volatility</t>
        </is>
      </c>
    </row>
    <row r="30">
      <c r="A30" s="6" t="inlineStr">
        <is>
          <t>Fair Value Measurement Inputs and Valuation Techniques [Line Items]</t>
        </is>
      </c>
    </row>
    <row r="31">
      <c r="A31" s="3" t="inlineStr">
        <is>
          <t>Warrants outstanding, measurement input, decimal</t>
        </is>
      </c>
      <c r="B31" s="10" t="n">
        <v>0.7</v>
      </c>
      <c r="C31" s="10" t="n">
        <v>0.7</v>
      </c>
      <c r="D31" s="10" t="n">
        <v>0.667</v>
      </c>
    </row>
    <row r="32">
      <c r="A32" s="3" t="inlineStr">
        <is>
          <t>Warrants | Tranche B Warrants | Risk-free interest rate</t>
        </is>
      </c>
    </row>
    <row r="33">
      <c r="A33" s="6" t="inlineStr">
        <is>
          <t>Fair Value Measurement Inputs and Valuation Techniques [Line Items]</t>
        </is>
      </c>
    </row>
    <row r="34">
      <c r="A34" s="3" t="inlineStr">
        <is>
          <t>Warrants outstanding, measurement input, decimal</t>
        </is>
      </c>
      <c r="B34" s="10" t="n">
        <v>0.011</v>
      </c>
      <c r="C34" s="10" t="n">
        <v>0.011</v>
      </c>
      <c r="D34" s="10" t="n">
        <v>0.014</v>
      </c>
    </row>
    <row r="35">
      <c r="A35" s="3" t="inlineStr">
        <is>
          <t>Warrants | Tranche B Warrants | Expected dividend yield</t>
        </is>
      </c>
    </row>
    <row r="36">
      <c r="A36" s="6" t="inlineStr">
        <is>
          <t>Fair Value Measurement Inputs and Valuation Techniques [Line Items]</t>
        </is>
      </c>
    </row>
    <row r="37">
      <c r="A37" s="3" t="inlineStr">
        <is>
          <t>Warrants outstanding, measurement input, decimal</t>
        </is>
      </c>
      <c r="B37" s="5" t="n">
        <v>0</v>
      </c>
      <c r="C37" s="5" t="n">
        <v>0</v>
      </c>
      <c r="D37" s="5" t="n">
        <v>0</v>
      </c>
    </row>
    <row r="38">
      <c r="A38" s="3" t="inlineStr">
        <is>
          <t>Warrants | November 2017 Canopy Warrants | Exercise price</t>
        </is>
      </c>
    </row>
    <row r="39">
      <c r="A39" s="6" t="inlineStr">
        <is>
          <t>Fair Value Measurement Inputs and Valuation Techniques [Line Items]</t>
        </is>
      </c>
    </row>
    <row r="40">
      <c r="A40" s="3" t="inlineStr">
        <is>
          <t>Warrants outstanding, measurement input, C$ per share</t>
        </is>
      </c>
      <c r="C40" s="9" t="n">
        <v>12.98</v>
      </c>
    </row>
    <row r="41">
      <c r="A41" s="3" t="inlineStr">
        <is>
          <t>Warrants | November 2017 Canopy Warrants | Valuation date stock price</t>
        </is>
      </c>
    </row>
    <row r="42">
      <c r="A42" s="6" t="inlineStr">
        <is>
          <t>Fair Value Measurement Inputs and Valuation Techniques [Line Items]</t>
        </is>
      </c>
    </row>
    <row r="43">
      <c r="A43" s="3" t="inlineStr">
        <is>
          <t>Warrants outstanding, measurement input, C$ per share</t>
        </is>
      </c>
      <c r="C43" s="9" t="n">
        <v>25.17</v>
      </c>
    </row>
    <row r="44">
      <c r="A44" s="3" t="inlineStr">
        <is>
          <t>Warrants | November 2017 Canopy Warrants | Remaining term</t>
        </is>
      </c>
    </row>
    <row r="45">
      <c r="A45" s="6" t="inlineStr">
        <is>
          <t>Fair Value Measurement Inputs and Valuation Techniques [Line Items]</t>
        </is>
      </c>
    </row>
    <row r="46">
      <c r="A46" s="3" t="inlineStr">
        <is>
          <t>Warrants outstanding, term</t>
        </is>
      </c>
      <c r="C46" s="3" t="inlineStr">
        <is>
          <t>2 months 12 days</t>
        </is>
      </c>
    </row>
    <row r="47">
      <c r="A47" s="3" t="inlineStr">
        <is>
          <t>Warrants | November 2017 Canopy Warrants | Expected volatility</t>
        </is>
      </c>
    </row>
    <row r="48">
      <c r="A48" s="6" t="inlineStr">
        <is>
          <t>Fair Value Measurement Inputs and Valuation Techniques [Line Items]</t>
        </is>
      </c>
    </row>
    <row r="49">
      <c r="A49" s="3" t="inlineStr">
        <is>
          <t>Warrants outstanding, measurement input, decimal</t>
        </is>
      </c>
      <c r="C49" s="10" t="n">
        <v>1.053</v>
      </c>
    </row>
    <row r="50">
      <c r="A50" s="3" t="inlineStr">
        <is>
          <t>Warrants | November 2017 Canopy Warrants | Risk-free interest rate</t>
        </is>
      </c>
    </row>
    <row r="51">
      <c r="A51" s="6" t="inlineStr">
        <is>
          <t>Fair Value Measurement Inputs and Valuation Techniques [Line Items]</t>
        </is>
      </c>
    </row>
    <row r="52">
      <c r="A52" s="3" t="inlineStr">
        <is>
          <t>Warrants outstanding, measurement input, decimal</t>
        </is>
      </c>
      <c r="C52" s="10" t="n">
        <v>0.015</v>
      </c>
    </row>
    <row r="53">
      <c r="A53" s="3" t="inlineStr">
        <is>
          <t>Warrants | November 2017 Canopy Warrants | Expected dividend yield</t>
        </is>
      </c>
    </row>
    <row r="54">
      <c r="A54" s="6" t="inlineStr">
        <is>
          <t>Fair Value Measurement Inputs and Valuation Techniques [Line Items]</t>
        </is>
      </c>
    </row>
    <row r="55">
      <c r="A55" s="3" t="inlineStr">
        <is>
          <t>Warrants outstanding, measurement input, decimal</t>
        </is>
      </c>
      <c r="C55" s="5" t="n">
        <v>0</v>
      </c>
    </row>
    <row r="56">
      <c r="A56" s="3" t="inlineStr">
        <is>
          <t>Convertible debt securities | Conversion price</t>
        </is>
      </c>
    </row>
    <row r="57">
      <c r="A57" s="6" t="inlineStr">
        <is>
          <t>Fair Value Measurement Inputs and Valuation Techniques [Line Items]</t>
        </is>
      </c>
    </row>
    <row r="58">
      <c r="A58" s="3" t="inlineStr">
        <is>
          <t>Debt instrument, measurement input, C$ per share</t>
        </is>
      </c>
      <c r="B58" s="9" t="n">
        <v>48.17</v>
      </c>
      <c r="C58" s="9" t="n">
        <v>48.17</v>
      </c>
    </row>
    <row r="59">
      <c r="A59" s="3" t="inlineStr">
        <is>
          <t>Convertible debt securities | Valuation date stock price</t>
        </is>
      </c>
    </row>
    <row r="60">
      <c r="A60" s="6" t="inlineStr">
        <is>
          <t>Fair Value Measurement Inputs and Valuation Techniques [Line Items]</t>
        </is>
      </c>
    </row>
    <row r="61">
      <c r="A61" s="3" t="inlineStr">
        <is>
          <t>Debt instrument, measurement input, C$ per share</t>
        </is>
      </c>
      <c r="B61" s="9" t="n">
        <v>41.9</v>
      </c>
      <c r="C61" s="9" t="n">
        <v>25.17</v>
      </c>
    </row>
    <row r="62">
      <c r="A62" s="3" t="inlineStr">
        <is>
          <t>Convertible debt securities | Remaining term</t>
        </is>
      </c>
    </row>
    <row r="63">
      <c r="A63" s="6" t="inlineStr">
        <is>
          <t>Fair Value Measurement Inputs and Valuation Techniques [Line Items]</t>
        </is>
      </c>
    </row>
    <row r="64">
      <c r="A64" s="3" t="inlineStr">
        <is>
          <t>Debt securities, term</t>
        </is>
      </c>
      <c r="B64" s="3" t="inlineStr">
        <is>
          <t>2 years 4 months 24 days</t>
        </is>
      </c>
      <c r="C64" s="3" t="inlineStr">
        <is>
          <t>3 years 4 months 24 days</t>
        </is>
      </c>
    </row>
    <row r="65">
      <c r="A65" s="3" t="inlineStr">
        <is>
          <t>Convertible debt securities | Expected volatility</t>
        </is>
      </c>
    </row>
    <row r="66">
      <c r="A66" s="6" t="inlineStr">
        <is>
          <t>Fair Value Measurement Inputs and Valuation Techniques [Line Items]</t>
        </is>
      </c>
    </row>
    <row r="67">
      <c r="A67" s="3" t="inlineStr">
        <is>
          <t>Debt instrument, measurement input, decimal</t>
        </is>
      </c>
      <c r="B67" s="10" t="n">
        <v>0.576</v>
      </c>
      <c r="C67" s="10" t="n">
        <v>0.582</v>
      </c>
    </row>
    <row r="68">
      <c r="A68" s="3" t="inlineStr">
        <is>
          <t>Convertible debt securities | Risk-free interest rate</t>
        </is>
      </c>
    </row>
    <row r="69">
      <c r="A69" s="6" t="inlineStr">
        <is>
          <t>Fair Value Measurement Inputs and Valuation Techniques [Line Items]</t>
        </is>
      </c>
    </row>
    <row r="70">
      <c r="A70" s="3" t="inlineStr">
        <is>
          <t>Debt instrument, measurement input, decimal</t>
        </is>
      </c>
      <c r="B70" s="10" t="n">
        <v>0.004</v>
      </c>
      <c r="C70" s="10" t="n">
        <v>0.011</v>
      </c>
    </row>
    <row r="71">
      <c r="A71" s="3" t="inlineStr">
        <is>
          <t>Convertible debt securities | Expected dividend yield</t>
        </is>
      </c>
    </row>
    <row r="72">
      <c r="A72" s="6" t="inlineStr">
        <is>
          <t>Fair Value Measurement Inputs and Valuation Techniques [Line Items]</t>
        </is>
      </c>
    </row>
    <row r="73">
      <c r="A73" s="3" t="inlineStr">
        <is>
          <t>Debt instrument, measurement input, decimal</t>
        </is>
      </c>
      <c r="B73" s="5" t="n">
        <v>0</v>
      </c>
      <c r="C73"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of Financial Instruments - Debt and Investments (Details) $ in Millions, $ in Millions</t>
        </is>
      </c>
      <c r="B1" s="2" t="inlineStr">
        <is>
          <t>Jun. 30, 2018USD ($)</t>
        </is>
      </c>
      <c r="C1" s="2" t="inlineStr">
        <is>
          <t>Jun. 30, 2018CAD ($)</t>
        </is>
      </c>
      <c r="D1" s="2" t="inlineStr">
        <is>
          <t>Feb. 28, 2021USD ($)</t>
        </is>
      </c>
      <c r="E1" s="2" t="inlineStr">
        <is>
          <t>Feb. 29, 2020USD ($)</t>
        </is>
      </c>
      <c r="F1" s="2" t="inlineStr">
        <is>
          <t>Feb. 28, 2019USD ($)</t>
        </is>
      </c>
    </row>
    <row r="2">
      <c r="A2" s="6" t="inlineStr">
        <is>
          <t>Fair Value, Balance Sheet Grouping, Financial Statement Captions [Line Items]</t>
        </is>
      </c>
    </row>
    <row r="3">
      <c r="A3" s="3" t="inlineStr">
        <is>
          <t>Payments to acquire investments</t>
        </is>
      </c>
      <c r="D3" s="7" t="n">
        <v>222.4</v>
      </c>
      <c r="E3" s="7" t="n">
        <v>48.2</v>
      </c>
      <c r="F3" s="7" t="n">
        <v>4081.5</v>
      </c>
    </row>
    <row r="4">
      <c r="A4" s="3" t="inlineStr">
        <is>
          <t>Long-term debt, including current portion</t>
        </is>
      </c>
      <c r="D4" s="8" t="n">
        <v>10442.3</v>
      </c>
      <c r="E4" s="8" t="n">
        <v>11945.7</v>
      </c>
    </row>
    <row r="5">
      <c r="A5" s="3" t="inlineStr">
        <is>
          <t>Carrying amount</t>
        </is>
      </c>
    </row>
    <row r="6">
      <c r="A6" s="6" t="inlineStr">
        <is>
          <t>Fair Value, Balance Sheet Grouping, Financial Statement Captions [Line Items]</t>
        </is>
      </c>
    </row>
    <row r="7">
      <c r="A7" s="3" t="inlineStr">
        <is>
          <t>Long-term debt, including current portion</t>
        </is>
      </c>
      <c r="D7" s="8" t="n">
        <v>10442.3</v>
      </c>
      <c r="E7" s="8" t="n">
        <v>11945.7</v>
      </c>
    </row>
    <row r="8">
      <c r="A8" s="3" t="inlineStr">
        <is>
          <t>Fair value</t>
        </is>
      </c>
    </row>
    <row r="9">
      <c r="A9" s="6" t="inlineStr">
        <is>
          <t>Fair Value, Balance Sheet Grouping, Financial Statement Captions [Line Items]</t>
        </is>
      </c>
    </row>
    <row r="10">
      <c r="A10" s="3" t="inlineStr">
        <is>
          <t>Long-term debt, including current portion</t>
        </is>
      </c>
      <c r="D10" s="7" t="n">
        <v>11580.9</v>
      </c>
      <c r="E10" s="7" t="n">
        <v>12935.9</v>
      </c>
    </row>
    <row r="11">
      <c r="A11" s="3" t="inlineStr">
        <is>
          <t>Convertible debt securities</t>
        </is>
      </c>
    </row>
    <row r="12">
      <c r="A12" s="6" t="inlineStr">
        <is>
          <t>Fair Value, Balance Sheet Grouping, Financial Statement Captions [Line Items]</t>
        </is>
      </c>
    </row>
    <row r="13">
      <c r="A13" s="3" t="inlineStr">
        <is>
          <t>Payments to acquire investments</t>
        </is>
      </c>
      <c r="B13" s="7" t="n">
        <v>150.5</v>
      </c>
      <c r="C13" s="4" t="n">
        <v>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Recurring Basis Measurements (Details) - USD ($) $ in Millions</t>
        </is>
      </c>
      <c r="B1" s="2" t="inlineStr">
        <is>
          <t>Jun. 30, 2019</t>
        </is>
      </c>
      <c r="C1" s="2" t="inlineStr">
        <is>
          <t>Feb. 28, 2021</t>
        </is>
      </c>
      <c r="D1" s="2" t="inlineStr">
        <is>
          <t>Feb. 29, 2020</t>
        </is>
      </c>
      <c r="E1" s="2" t="inlineStr">
        <is>
          <t>Feb. 28, 2019</t>
        </is>
      </c>
    </row>
    <row r="2">
      <c r="A2" s="6" t="inlineStr">
        <is>
          <t>Fair Value, Net Asset (Liability) [Abstract]</t>
        </is>
      </c>
    </row>
    <row r="3">
      <c r="A3" s="3" t="inlineStr">
        <is>
          <t>Debt securities</t>
        </is>
      </c>
      <c r="C3" s="7" t="n">
        <v>1818.1</v>
      </c>
      <c r="D3" s="7" t="n">
        <v>1117.1</v>
      </c>
    </row>
    <row r="4">
      <c r="A4" s="6" t="inlineStr">
        <is>
          <t>Debt and Equity Securities, Unrealized Gain (Loss), Excluding Other-than-temporary Impairment [Abstract]</t>
        </is>
      </c>
    </row>
    <row r="5">
      <c r="A5" s="3" t="inlineStr">
        <is>
          <t>Unrealized net gain (loss) on securities measured at fair value</t>
        </is>
      </c>
      <c r="C5" s="5" t="n">
        <v>802</v>
      </c>
      <c r="D5" s="8" t="n">
        <v>-2126.4</v>
      </c>
      <c r="E5" s="7" t="n">
        <v>1971.2</v>
      </c>
    </row>
    <row r="6">
      <c r="A6" s="3" t="inlineStr">
        <is>
          <t>New November 2018 Canopy Warrants</t>
        </is>
      </c>
    </row>
    <row r="7">
      <c r="A7" s="6" t="inlineStr">
        <is>
          <t>Debt and Equity Securities, Unrealized Gain (Loss), Excluding Other-than-temporary Impairment [Abstract]</t>
        </is>
      </c>
    </row>
    <row r="8">
      <c r="A8" s="3" t="inlineStr">
        <is>
          <t>Unrealized net gain (loss) on securities measured at fair value</t>
        </is>
      </c>
      <c r="B8" s="4" t="n">
        <v>1176</v>
      </c>
    </row>
    <row r="9">
      <c r="A9" s="3" t="inlineStr">
        <is>
          <t>Convertible debt securities</t>
        </is>
      </c>
    </row>
    <row r="10">
      <c r="A10" s="6" t="inlineStr">
        <is>
          <t>Debt and Equity Securities, Unrealized Gain (Loss), Excluding Other-than-temporary Impairment [Abstract]</t>
        </is>
      </c>
    </row>
    <row r="11">
      <c r="A11" s="3" t="inlineStr">
        <is>
          <t>Unrealized net gain (loss) on securities measured at fair value</t>
        </is>
      </c>
      <c r="C11" s="8" t="n">
        <v>40.5</v>
      </c>
      <c r="D11" s="8" t="n">
        <v>-94.59999999999999</v>
      </c>
    </row>
    <row r="12">
      <c r="A12" s="3" t="inlineStr">
        <is>
          <t>Warrants | November 2017 Canopy Warrants</t>
        </is>
      </c>
    </row>
    <row r="13">
      <c r="A13" s="6" t="inlineStr">
        <is>
          <t>Debt and Equity Securities, Unrealized Gain (Loss), Excluding Other-than-temporary Impairment [Abstract]</t>
        </is>
      </c>
    </row>
    <row r="14">
      <c r="A14" s="3" t="inlineStr">
        <is>
          <t>Unrealized net gain (loss) on securities measured at fair value</t>
        </is>
      </c>
      <c r="C14" s="8" t="n">
        <v>-61.8</v>
      </c>
      <c r="D14" s="8" t="n">
        <v>-543.7</v>
      </c>
    </row>
    <row r="15">
      <c r="A15" s="3" t="inlineStr">
        <is>
          <t>Warrants | New November 2018 Canopy Warrants</t>
        </is>
      </c>
    </row>
    <row r="16">
      <c r="A16" s="6" t="inlineStr">
        <is>
          <t>Debt and Equity Securities, Unrealized Gain (Loss), Excluding Other-than-temporary Impairment [Abstract]</t>
        </is>
      </c>
    </row>
    <row r="17">
      <c r="A17" s="3" t="inlineStr">
        <is>
          <t>Unrealized net gain (loss) on securities measured at fair value</t>
        </is>
      </c>
      <c r="C17" s="8" t="n">
        <v>823.3</v>
      </c>
      <c r="D17" s="8" t="n">
        <v>-1488.1</v>
      </c>
    </row>
    <row r="18">
      <c r="A18" s="3" t="inlineStr">
        <is>
          <t>Recurring | Foreign currency contracts</t>
        </is>
      </c>
    </row>
    <row r="19">
      <c r="A19" s="6" t="inlineStr">
        <is>
          <t>Fair Value, Net Asset (Liability) [Abstract]</t>
        </is>
      </c>
    </row>
    <row r="20">
      <c r="A20" s="3" t="inlineStr">
        <is>
          <t>Derivative asset</t>
        </is>
      </c>
      <c r="C20" s="8" t="n">
        <v>76.59999999999999</v>
      </c>
      <c r="D20" s="8" t="n">
        <v>96.3</v>
      </c>
    </row>
    <row r="21">
      <c r="A21" s="3" t="inlineStr">
        <is>
          <t>Derivative liability</t>
        </is>
      </c>
      <c r="C21" s="8" t="n">
        <v>9.699999999999999</v>
      </c>
      <c r="D21" s="8" t="n">
        <v>34.4</v>
      </c>
    </row>
    <row r="22">
      <c r="A22" s="3" t="inlineStr">
        <is>
          <t>Recurring | Commodity derivative contracts</t>
        </is>
      </c>
    </row>
    <row r="23">
      <c r="A23" s="6" t="inlineStr">
        <is>
          <t>Fair Value, Net Asset (Liability) [Abstract]</t>
        </is>
      </c>
    </row>
    <row r="24">
      <c r="A24" s="3" t="inlineStr">
        <is>
          <t>Derivative asset</t>
        </is>
      </c>
      <c r="C24" s="8" t="n">
        <v>21.2</v>
      </c>
      <c r="D24" s="8" t="n">
        <v>0.6</v>
      </c>
    </row>
    <row r="25">
      <c r="A25" s="3" t="inlineStr">
        <is>
          <t>Derivative liability</t>
        </is>
      </c>
      <c r="C25" s="8" t="n">
        <v>5.3</v>
      </c>
      <c r="D25" s="8" t="n">
        <v>40.9</v>
      </c>
    </row>
    <row r="26">
      <c r="A26" s="3" t="inlineStr">
        <is>
          <t>Recurring | Equity securities</t>
        </is>
      </c>
    </row>
    <row r="27">
      <c r="A27" s="6" t="inlineStr">
        <is>
          <t>Fair Value, Net Asset (Liability) [Abstract]</t>
        </is>
      </c>
    </row>
    <row r="28">
      <c r="A28" s="3" t="inlineStr">
        <is>
          <t>Equity securities</t>
        </is>
      </c>
      <c r="C28" s="8" t="n">
        <v>1639.7</v>
      </c>
      <c r="D28" s="8" t="n">
        <v>991.5</v>
      </c>
    </row>
    <row r="29">
      <c r="A29" s="3" t="inlineStr">
        <is>
          <t>Recurring | Convertible debt securities</t>
        </is>
      </c>
    </row>
    <row r="30">
      <c r="A30" s="6" t="inlineStr">
        <is>
          <t>Fair Value, Net Asset (Liability) [Abstract]</t>
        </is>
      </c>
    </row>
    <row r="31">
      <c r="A31" s="3" t="inlineStr">
        <is>
          <t>Debt securities</t>
        </is>
      </c>
      <c r="C31" s="8" t="n">
        <v>176.3</v>
      </c>
      <c r="D31" s="8" t="n">
        <v>125.6</v>
      </c>
    </row>
    <row r="32">
      <c r="A32" s="3" t="inlineStr">
        <is>
          <t>Recurring | Interest rate swap contracts</t>
        </is>
      </c>
    </row>
    <row r="33">
      <c r="A33" s="6" t="inlineStr">
        <is>
          <t>Fair Value, Net Asset (Liability) [Abstract]</t>
        </is>
      </c>
    </row>
    <row r="34">
      <c r="A34" s="3" t="inlineStr">
        <is>
          <t>Derivative liability</t>
        </is>
      </c>
      <c r="D34" s="8" t="n">
        <v>0.8</v>
      </c>
    </row>
    <row r="35">
      <c r="A35" s="3" t="inlineStr">
        <is>
          <t>Recurring | Treasury lock contracts</t>
        </is>
      </c>
    </row>
    <row r="36">
      <c r="A36" s="6" t="inlineStr">
        <is>
          <t>Fair Value, Net Asset (Liability) [Abstract]</t>
        </is>
      </c>
    </row>
    <row r="37">
      <c r="A37" s="3" t="inlineStr">
        <is>
          <t>Derivative liability</t>
        </is>
      </c>
      <c r="D37" s="8" t="n">
        <v>7.6</v>
      </c>
    </row>
    <row r="38">
      <c r="A38" s="3" t="inlineStr">
        <is>
          <t>Recurring | Quoted Prices in Active Markets (Level 1) | Foreign currency contracts</t>
        </is>
      </c>
    </row>
    <row r="39">
      <c r="A39" s="6" t="inlineStr">
        <is>
          <t>Fair Value, Net Asset (Liability) [Abstract]</t>
        </is>
      </c>
    </row>
    <row r="40">
      <c r="A40" s="3" t="inlineStr">
        <is>
          <t>Derivative asset</t>
        </is>
      </c>
      <c r="C40" s="5" t="n">
        <v>0</v>
      </c>
      <c r="D40" s="5" t="n">
        <v>0</v>
      </c>
    </row>
    <row r="41">
      <c r="A41" s="3" t="inlineStr">
        <is>
          <t>Derivative liability</t>
        </is>
      </c>
      <c r="C41" s="5" t="n">
        <v>0</v>
      </c>
      <c r="D41" s="5" t="n">
        <v>0</v>
      </c>
    </row>
    <row r="42">
      <c r="A42" s="3" t="inlineStr">
        <is>
          <t>Recurring | Quoted Prices in Active Markets (Level 1) | Commodity derivative contracts</t>
        </is>
      </c>
    </row>
    <row r="43">
      <c r="A43" s="6" t="inlineStr">
        <is>
          <t>Fair Value, Net Asset (Liability) [Abstract]</t>
        </is>
      </c>
    </row>
    <row r="44">
      <c r="A44" s="3" t="inlineStr">
        <is>
          <t>Derivative asset</t>
        </is>
      </c>
      <c r="C44" s="5" t="n">
        <v>0</v>
      </c>
      <c r="D44" s="5" t="n">
        <v>0</v>
      </c>
    </row>
    <row r="45">
      <c r="A45" s="3" t="inlineStr">
        <is>
          <t>Derivative liability</t>
        </is>
      </c>
      <c r="C45" s="5" t="n">
        <v>0</v>
      </c>
      <c r="D45" s="5" t="n">
        <v>0</v>
      </c>
    </row>
    <row r="46">
      <c r="A46" s="3" t="inlineStr">
        <is>
          <t>Recurring | Quoted Prices in Active Markets (Level 1) | Equity securities</t>
        </is>
      </c>
    </row>
    <row r="47">
      <c r="A47" s="6" t="inlineStr">
        <is>
          <t>Fair Value, Net Asset (Liability) [Abstract]</t>
        </is>
      </c>
    </row>
    <row r="48">
      <c r="A48" s="3" t="inlineStr">
        <is>
          <t>Equity securities</t>
        </is>
      </c>
      <c r="C48" s="5" t="n">
        <v>0</v>
      </c>
      <c r="D48" s="5" t="n">
        <v>0</v>
      </c>
    </row>
    <row r="49">
      <c r="A49" s="3" t="inlineStr">
        <is>
          <t>Recurring | Quoted Prices in Active Markets (Level 1) | Convertible debt securities</t>
        </is>
      </c>
    </row>
    <row r="50">
      <c r="A50" s="6" t="inlineStr">
        <is>
          <t>Fair Value, Net Asset (Liability) [Abstract]</t>
        </is>
      </c>
    </row>
    <row r="51">
      <c r="A51" s="3" t="inlineStr">
        <is>
          <t>Debt securities</t>
        </is>
      </c>
      <c r="C51" s="5" t="n">
        <v>0</v>
      </c>
      <c r="D51" s="5" t="n">
        <v>0</v>
      </c>
    </row>
    <row r="52">
      <c r="A52" s="3" t="inlineStr">
        <is>
          <t>Recurring | Quoted Prices in Active Markets (Level 1) | Interest rate swap contracts</t>
        </is>
      </c>
    </row>
    <row r="53">
      <c r="A53" s="6" t="inlineStr">
        <is>
          <t>Fair Value, Net Asset (Liability) [Abstract]</t>
        </is>
      </c>
    </row>
    <row r="54">
      <c r="A54" s="3" t="inlineStr">
        <is>
          <t>Derivative liability</t>
        </is>
      </c>
      <c r="D54" s="5" t="n">
        <v>0</v>
      </c>
    </row>
    <row r="55">
      <c r="A55" s="3" t="inlineStr">
        <is>
          <t>Recurring | Quoted Prices in Active Markets (Level 1) | Treasury lock contracts</t>
        </is>
      </c>
    </row>
    <row r="56">
      <c r="A56" s="6" t="inlineStr">
        <is>
          <t>Fair Value, Net Asset (Liability) [Abstract]</t>
        </is>
      </c>
    </row>
    <row r="57">
      <c r="A57" s="3" t="inlineStr">
        <is>
          <t>Derivative liability</t>
        </is>
      </c>
      <c r="D57" s="5" t="n">
        <v>0</v>
      </c>
    </row>
    <row r="58">
      <c r="A58" s="3" t="inlineStr">
        <is>
          <t>Recurring | Significant Other Observable Inputs (Level 2) | Foreign currency contracts</t>
        </is>
      </c>
    </row>
    <row r="59">
      <c r="A59" s="6" t="inlineStr">
        <is>
          <t>Fair Value, Net Asset (Liability) [Abstract]</t>
        </is>
      </c>
    </row>
    <row r="60">
      <c r="A60" s="3" t="inlineStr">
        <is>
          <t>Derivative asset</t>
        </is>
      </c>
      <c r="C60" s="8" t="n">
        <v>76.59999999999999</v>
      </c>
      <c r="D60" s="8" t="n">
        <v>96.3</v>
      </c>
    </row>
    <row r="61">
      <c r="A61" s="3" t="inlineStr">
        <is>
          <t>Derivative liability</t>
        </is>
      </c>
      <c r="C61" s="8" t="n">
        <v>9.699999999999999</v>
      </c>
      <c r="D61" s="8" t="n">
        <v>34.4</v>
      </c>
    </row>
    <row r="62">
      <c r="A62" s="3" t="inlineStr">
        <is>
          <t>Recurring | Significant Other Observable Inputs (Level 2) | Commodity derivative contracts</t>
        </is>
      </c>
    </row>
    <row r="63">
      <c r="A63" s="6" t="inlineStr">
        <is>
          <t>Fair Value, Net Asset (Liability) [Abstract]</t>
        </is>
      </c>
    </row>
    <row r="64">
      <c r="A64" s="3" t="inlineStr">
        <is>
          <t>Derivative asset</t>
        </is>
      </c>
      <c r="C64" s="8" t="n">
        <v>21.2</v>
      </c>
      <c r="D64" s="8" t="n">
        <v>0.6</v>
      </c>
    </row>
    <row r="65">
      <c r="A65" s="3" t="inlineStr">
        <is>
          <t>Derivative liability</t>
        </is>
      </c>
      <c r="C65" s="8" t="n">
        <v>5.3</v>
      </c>
      <c r="D65" s="8" t="n">
        <v>40.9</v>
      </c>
    </row>
    <row r="66">
      <c r="A66" s="3" t="inlineStr">
        <is>
          <t>Recurring | Significant Other Observable Inputs (Level 2) | Equity securities</t>
        </is>
      </c>
    </row>
    <row r="67">
      <c r="A67" s="6" t="inlineStr">
        <is>
          <t>Fair Value, Net Asset (Liability) [Abstract]</t>
        </is>
      </c>
    </row>
    <row r="68">
      <c r="A68" s="3" t="inlineStr">
        <is>
          <t>Equity securities</t>
        </is>
      </c>
      <c r="C68" s="8" t="n">
        <v>1639.7</v>
      </c>
      <c r="D68" s="8" t="n">
        <v>991.5</v>
      </c>
    </row>
    <row r="69">
      <c r="A69" s="3" t="inlineStr">
        <is>
          <t>Recurring | Significant Other Observable Inputs (Level 2) | Convertible debt securities</t>
        </is>
      </c>
    </row>
    <row r="70">
      <c r="A70" s="6" t="inlineStr">
        <is>
          <t>Fair Value, Net Asset (Liability) [Abstract]</t>
        </is>
      </c>
    </row>
    <row r="71">
      <c r="A71" s="3" t="inlineStr">
        <is>
          <t>Debt securities</t>
        </is>
      </c>
      <c r="C71" s="8" t="n">
        <v>176.3</v>
      </c>
      <c r="D71" s="8" t="n">
        <v>125.6</v>
      </c>
    </row>
    <row r="72">
      <c r="A72" s="3" t="inlineStr">
        <is>
          <t>Recurring | Significant Other Observable Inputs (Level 2) | Interest rate swap contracts</t>
        </is>
      </c>
    </row>
    <row r="73">
      <c r="A73" s="6" t="inlineStr">
        <is>
          <t>Fair Value, Net Asset (Liability) [Abstract]</t>
        </is>
      </c>
    </row>
    <row r="74">
      <c r="A74" s="3" t="inlineStr">
        <is>
          <t>Derivative liability</t>
        </is>
      </c>
      <c r="D74" s="8" t="n">
        <v>0.8</v>
      </c>
    </row>
    <row r="75">
      <c r="A75" s="3" t="inlineStr">
        <is>
          <t>Recurring | Significant Other Observable Inputs (Level 2) | Treasury lock contracts</t>
        </is>
      </c>
    </row>
    <row r="76">
      <c r="A76" s="6" t="inlineStr">
        <is>
          <t>Fair Value, Net Asset (Liability) [Abstract]</t>
        </is>
      </c>
    </row>
    <row r="77">
      <c r="A77" s="3" t="inlineStr">
        <is>
          <t>Derivative liability</t>
        </is>
      </c>
      <c r="D77" s="8" t="n">
        <v>7.6</v>
      </c>
    </row>
    <row r="78">
      <c r="A78" s="3" t="inlineStr">
        <is>
          <t>Recurring | Significant Unobservable Inputs (Level 3) | Foreign currency contracts</t>
        </is>
      </c>
    </row>
    <row r="79">
      <c r="A79" s="6" t="inlineStr">
        <is>
          <t>Fair Value, Net Asset (Liability) [Abstract]</t>
        </is>
      </c>
    </row>
    <row r="80">
      <c r="A80" s="3" t="inlineStr">
        <is>
          <t>Derivative asset</t>
        </is>
      </c>
      <c r="C80" s="5" t="n">
        <v>0</v>
      </c>
      <c r="D80" s="5" t="n">
        <v>0</v>
      </c>
    </row>
    <row r="81">
      <c r="A81" s="3" t="inlineStr">
        <is>
          <t>Derivative liability</t>
        </is>
      </c>
      <c r="C81" s="5" t="n">
        <v>0</v>
      </c>
      <c r="D81" s="5" t="n">
        <v>0</v>
      </c>
    </row>
    <row r="82">
      <c r="A82" s="3" t="inlineStr">
        <is>
          <t>Recurring | Significant Unobservable Inputs (Level 3) | Commodity derivative contracts</t>
        </is>
      </c>
    </row>
    <row r="83">
      <c r="A83" s="6" t="inlineStr">
        <is>
          <t>Fair Value, Net Asset (Liability) [Abstract]</t>
        </is>
      </c>
    </row>
    <row r="84">
      <c r="A84" s="3" t="inlineStr">
        <is>
          <t>Derivative asset</t>
        </is>
      </c>
      <c r="C84" s="5" t="n">
        <v>0</v>
      </c>
      <c r="D84" s="5" t="n">
        <v>0</v>
      </c>
    </row>
    <row r="85">
      <c r="A85" s="3" t="inlineStr">
        <is>
          <t>Derivative liability</t>
        </is>
      </c>
      <c r="C85" s="5" t="n">
        <v>0</v>
      </c>
      <c r="D85" s="5" t="n">
        <v>0</v>
      </c>
    </row>
    <row r="86">
      <c r="A86" s="3" t="inlineStr">
        <is>
          <t>Recurring | Significant Unobservable Inputs (Level 3) | Equity securities</t>
        </is>
      </c>
    </row>
    <row r="87">
      <c r="A87" s="6" t="inlineStr">
        <is>
          <t>Fair Value, Net Asset (Liability) [Abstract]</t>
        </is>
      </c>
    </row>
    <row r="88">
      <c r="A88" s="3" t="inlineStr">
        <is>
          <t>Equity securities</t>
        </is>
      </c>
      <c r="C88" s="5" t="n">
        <v>0</v>
      </c>
      <c r="D88" s="5" t="n">
        <v>0</v>
      </c>
    </row>
    <row r="89">
      <c r="A89" s="3" t="inlineStr">
        <is>
          <t>Recurring | Significant Unobservable Inputs (Level 3) | Convertible debt securities</t>
        </is>
      </c>
    </row>
    <row r="90">
      <c r="A90" s="6" t="inlineStr">
        <is>
          <t>Fair Value, Net Asset (Liability) [Abstract]</t>
        </is>
      </c>
    </row>
    <row r="91">
      <c r="A91" s="3" t="inlineStr">
        <is>
          <t>Debt securities</t>
        </is>
      </c>
      <c r="C91" s="4" t="n">
        <v>0</v>
      </c>
      <c r="D91" s="5" t="n">
        <v>0</v>
      </c>
    </row>
    <row r="92">
      <c r="A92" s="3" t="inlineStr">
        <is>
          <t>Recurring | Significant Unobservable Inputs (Level 3) | Interest rate swap contracts</t>
        </is>
      </c>
    </row>
    <row r="93">
      <c r="A93" s="6" t="inlineStr">
        <is>
          <t>Fair Value, Net Asset (Liability) [Abstract]</t>
        </is>
      </c>
    </row>
    <row r="94">
      <c r="A94" s="3" t="inlineStr">
        <is>
          <t>Derivative liability</t>
        </is>
      </c>
      <c r="D94" s="5" t="n">
        <v>0</v>
      </c>
    </row>
    <row r="95">
      <c r="A95" s="3" t="inlineStr">
        <is>
          <t>Recurring | Significant Unobservable Inputs (Level 3) | Treasury lock contracts</t>
        </is>
      </c>
    </row>
    <row r="96">
      <c r="A96" s="6" t="inlineStr">
        <is>
          <t>Fair Value, Net Asset (Liability) [Abstract]</t>
        </is>
      </c>
    </row>
    <row r="97">
      <c r="A97" s="3" t="inlineStr">
        <is>
          <t>Derivative liability</t>
        </is>
      </c>
      <c r="D97" s="4"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Nonrecurring Basis Measurements (Details) - USD ($) $ in Millions</t>
        </is>
      </c>
      <c r="B1" s="2" t="inlineStr">
        <is>
          <t>12 Months Ended</t>
        </is>
      </c>
    </row>
    <row r="2">
      <c r="B2" s="2" t="inlineStr">
        <is>
          <t>Feb. 28, 2021</t>
        </is>
      </c>
      <c r="C2" s="2" t="inlineStr">
        <is>
          <t>Feb. 29, 2020</t>
        </is>
      </c>
      <c r="D2" s="2" t="inlineStr">
        <is>
          <t>Feb. 28, 2019</t>
        </is>
      </c>
    </row>
    <row r="3">
      <c r="A3" s="6" t="inlineStr">
        <is>
          <t>Fair Value, Assets and Liabilities Measured on Recurring and Nonrecurring Basis [Line Items]</t>
        </is>
      </c>
    </row>
    <row r="4">
      <c r="A4" s="3" t="inlineStr">
        <is>
          <t>Long-lived assets held for sale, Total Losses</t>
        </is>
      </c>
      <c r="B4" s="4" t="n">
        <v>24</v>
      </c>
      <c r="C4" s="7" t="n">
        <v>449.7</v>
      </c>
      <c r="D4" s="4" t="n">
        <v>0</v>
      </c>
    </row>
    <row r="5">
      <c r="A5" s="3" t="inlineStr">
        <is>
          <t>Nonrecurring</t>
        </is>
      </c>
    </row>
    <row r="6">
      <c r="A6" s="6" t="inlineStr">
        <is>
          <t>Fair Value, Assets and Liabilities Measured on Recurring and Nonrecurring Basis [Line Items]</t>
        </is>
      </c>
    </row>
    <row r="7">
      <c r="A7" s="3" t="inlineStr">
        <is>
          <t>Long-lived assets held for sale, Total Losses</t>
        </is>
      </c>
      <c r="B7" s="5" t="n">
        <v>24</v>
      </c>
      <c r="C7" s="8" t="n">
        <v>449.7</v>
      </c>
    </row>
    <row r="8">
      <c r="A8" s="3" t="inlineStr">
        <is>
          <t>Asset impairment, Total Losses</t>
        </is>
      </c>
      <c r="B8" s="5" t="n">
        <v>30</v>
      </c>
      <c r="C8" s="8" t="n">
        <v>460.7</v>
      </c>
    </row>
    <row r="9">
      <c r="A9" s="3" t="inlineStr">
        <is>
          <t>Nonrecurring | Trademarks</t>
        </is>
      </c>
    </row>
    <row r="10">
      <c r="A10" s="6" t="inlineStr">
        <is>
          <t>Fair Value, Assets and Liabilities Measured on Recurring and Nonrecurring Basis [Line Items]</t>
        </is>
      </c>
    </row>
    <row r="11">
      <c r="A11" s="3" t="inlineStr">
        <is>
          <t>Trademarks, Total Losses</t>
        </is>
      </c>
      <c r="B11" s="5" t="n">
        <v>6</v>
      </c>
      <c r="C11" s="5" t="n">
        <v>11</v>
      </c>
      <c r="D11" s="5" t="n">
        <v>108</v>
      </c>
    </row>
    <row r="12">
      <c r="A12" s="3" t="inlineStr">
        <is>
          <t>Nonrecurring | Quoted Prices in Active Markets (Level 1)</t>
        </is>
      </c>
    </row>
    <row r="13">
      <c r="A13" s="6" t="inlineStr">
        <is>
          <t>Fair Value, Assets and Liabilities Measured on Recurring and Nonrecurring Basis [Line Items]</t>
        </is>
      </c>
    </row>
    <row r="14">
      <c r="A14" s="3" t="inlineStr">
        <is>
          <t>Long-lived assets held for sale</t>
        </is>
      </c>
      <c r="B14" s="5" t="n">
        <v>0</v>
      </c>
      <c r="C14" s="5" t="n">
        <v>0</v>
      </c>
    </row>
    <row r="15">
      <c r="A15" s="3" t="inlineStr">
        <is>
          <t>Assets, fair value</t>
        </is>
      </c>
      <c r="B15" s="5" t="n">
        <v>0</v>
      </c>
      <c r="C15" s="5" t="n">
        <v>0</v>
      </c>
    </row>
    <row r="16">
      <c r="A16" s="3" t="inlineStr">
        <is>
          <t>Nonrecurring | Quoted Prices in Active Markets (Level 1) | Trademarks</t>
        </is>
      </c>
    </row>
    <row r="17">
      <c r="A17" s="6" t="inlineStr">
        <is>
          <t>Fair Value, Assets and Liabilities Measured on Recurring and Nonrecurring Basis [Line Items]</t>
        </is>
      </c>
    </row>
    <row r="18">
      <c r="A18" s="3" t="inlineStr">
        <is>
          <t>Trademarks</t>
        </is>
      </c>
      <c r="B18" s="5" t="n">
        <v>0</v>
      </c>
      <c r="C18" s="5" t="n">
        <v>0</v>
      </c>
      <c r="D18" s="5" t="n">
        <v>0</v>
      </c>
    </row>
    <row r="19">
      <c r="A19" s="3" t="inlineStr">
        <is>
          <t>Nonrecurring | Significant Other Observable Inputs (Level 2)</t>
        </is>
      </c>
    </row>
    <row r="20">
      <c r="A20" s="6" t="inlineStr">
        <is>
          <t>Fair Value, Assets and Liabilities Measured on Recurring and Nonrecurring Basis [Line Items]</t>
        </is>
      </c>
    </row>
    <row r="21">
      <c r="A21" s="3" t="inlineStr">
        <is>
          <t>Long-lived assets held for sale</t>
        </is>
      </c>
      <c r="B21" s="5" t="n">
        <v>0</v>
      </c>
      <c r="C21" s="5" t="n">
        <v>0</v>
      </c>
    </row>
    <row r="22">
      <c r="A22" s="3" t="inlineStr">
        <is>
          <t>Assets, fair value</t>
        </is>
      </c>
      <c r="B22" s="5" t="n">
        <v>0</v>
      </c>
      <c r="C22" s="5" t="n">
        <v>0</v>
      </c>
    </row>
    <row r="23">
      <c r="A23" s="3" t="inlineStr">
        <is>
          <t>Nonrecurring | Significant Other Observable Inputs (Level 2) | Trademarks</t>
        </is>
      </c>
    </row>
    <row r="24">
      <c r="A24" s="6" t="inlineStr">
        <is>
          <t>Fair Value, Assets and Liabilities Measured on Recurring and Nonrecurring Basis [Line Items]</t>
        </is>
      </c>
    </row>
    <row r="25">
      <c r="A25" s="3" t="inlineStr">
        <is>
          <t>Trademarks</t>
        </is>
      </c>
      <c r="B25" s="5" t="n">
        <v>0</v>
      </c>
      <c r="C25" s="5" t="n">
        <v>0</v>
      </c>
      <c r="D25" s="5" t="n">
        <v>0</v>
      </c>
    </row>
    <row r="26">
      <c r="A26" s="3" t="inlineStr">
        <is>
          <t>Nonrecurring | Significant Unobservable Inputs (Level 3)</t>
        </is>
      </c>
    </row>
    <row r="27">
      <c r="A27" s="6" t="inlineStr">
        <is>
          <t>Fair Value, Assets and Liabilities Measured on Recurring and Nonrecurring Basis [Line Items]</t>
        </is>
      </c>
    </row>
    <row r="28">
      <c r="A28" s="3" t="inlineStr">
        <is>
          <t>Long-lived assets held for sale</t>
        </is>
      </c>
      <c r="B28" s="5" t="n">
        <v>0</v>
      </c>
      <c r="C28" s="8" t="n">
        <v>949.3</v>
      </c>
    </row>
    <row r="29">
      <c r="A29" s="3" t="inlineStr">
        <is>
          <t>Assets, fair value</t>
        </is>
      </c>
      <c r="B29" s="5" t="n">
        <v>4</v>
      </c>
      <c r="C29" s="8" t="n">
        <v>949.3</v>
      </c>
    </row>
    <row r="30">
      <c r="A30" s="3" t="inlineStr">
        <is>
          <t>Nonrecurring | Significant Unobservable Inputs (Level 3) | Trademarks</t>
        </is>
      </c>
    </row>
    <row r="31">
      <c r="A31" s="6" t="inlineStr">
        <is>
          <t>Fair Value, Assets and Liabilities Measured on Recurring and Nonrecurring Basis [Line Items]</t>
        </is>
      </c>
    </row>
    <row r="32">
      <c r="A32" s="3" t="inlineStr">
        <is>
          <t>Trademarks</t>
        </is>
      </c>
      <c r="B32" s="4" t="n">
        <v>4</v>
      </c>
      <c r="C32" s="4" t="n">
        <v>0</v>
      </c>
      <c r="D32" s="4" t="n">
        <v>2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Long-lived Assets Held for Sale and Trademarks (Details) - USD ($) $ in Millions</t>
        </is>
      </c>
      <c r="B1" s="2" t="inlineStr">
        <is>
          <t>12 Months Ended</t>
        </is>
      </c>
    </row>
    <row r="2">
      <c r="B2" s="2" t="inlineStr">
        <is>
          <t>Feb. 28, 2021</t>
        </is>
      </c>
      <c r="C2" s="2" t="inlineStr">
        <is>
          <t>Feb. 29, 2020</t>
        </is>
      </c>
      <c r="D2" s="2" t="inlineStr">
        <is>
          <t>Feb. 28, 2019</t>
        </is>
      </c>
    </row>
    <row r="3">
      <c r="A3" s="6" t="inlineStr">
        <is>
          <t>Fair Value, Assets and Liabilities Measured on Recurring and Nonrecurring Basis [Line Items]</t>
        </is>
      </c>
    </row>
    <row r="4">
      <c r="A4" s="3" t="inlineStr">
        <is>
          <t>Assets held for sale, carrying value</t>
        </is>
      </c>
      <c r="B4" s="4" t="n">
        <v>0</v>
      </c>
      <c r="C4" s="7" t="n">
        <v>552.1</v>
      </c>
    </row>
    <row r="5">
      <c r="A5" s="3" t="inlineStr">
        <is>
          <t>Impairment of assets held for sale</t>
        </is>
      </c>
      <c r="B5" s="5" t="n">
        <v>24</v>
      </c>
      <c r="C5" s="8" t="n">
        <v>449.7</v>
      </c>
      <c r="D5" s="4" t="n">
        <v>0</v>
      </c>
    </row>
    <row r="6">
      <c r="A6" s="3" t="inlineStr">
        <is>
          <t>Trademarks, carrying value</t>
        </is>
      </c>
      <c r="B6" s="8" t="n">
        <v>2732.1</v>
      </c>
      <c r="C6" s="8" t="n">
        <v>2718.9</v>
      </c>
    </row>
    <row r="7">
      <c r="A7" s="3" t="inlineStr">
        <is>
          <t>Operating Segments | Disposal Group, Not Discontinued Operations</t>
        </is>
      </c>
    </row>
    <row r="8">
      <c r="A8" s="6" t="inlineStr">
        <is>
          <t>Fair Value, Assets and Liabilities Measured on Recurring and Nonrecurring Basis [Line Items]</t>
        </is>
      </c>
    </row>
    <row r="9">
      <c r="A9" s="3" t="inlineStr">
        <is>
          <t>Assets held for sale, carrying value</t>
        </is>
      </c>
      <c r="C9" s="8" t="n">
        <v>552.1</v>
      </c>
    </row>
    <row r="10">
      <c r="A10" s="3" t="inlineStr">
        <is>
          <t>Impairment of assets held for sale</t>
        </is>
      </c>
      <c r="B10" s="5" t="n">
        <v>24</v>
      </c>
      <c r="C10" s="8" t="n">
        <v>449.7</v>
      </c>
    </row>
    <row r="11">
      <c r="A11" s="3" t="inlineStr">
        <is>
          <t>Operating Segments | Wine and Spirits | Disposal Group, Not Discontinued Operations</t>
        </is>
      </c>
    </row>
    <row r="12">
      <c r="A12" s="6" t="inlineStr">
        <is>
          <t>Fair Value, Assets and Liabilities Measured on Recurring and Nonrecurring Basis [Line Items]</t>
        </is>
      </c>
    </row>
    <row r="13">
      <c r="A13" s="3" t="inlineStr">
        <is>
          <t>Assets held for sale, carrying value</t>
        </is>
      </c>
      <c r="C13" s="8" t="n">
        <v>481.2</v>
      </c>
    </row>
    <row r="14">
      <c r="A14" s="3" t="inlineStr">
        <is>
          <t>Operating Segments | Beer | Disposal Group, Not Discontinued Operations</t>
        </is>
      </c>
    </row>
    <row r="15">
      <c r="A15" s="6" t="inlineStr">
        <is>
          <t>Fair Value, Assets and Liabilities Measured on Recurring and Nonrecurring Basis [Line Items]</t>
        </is>
      </c>
    </row>
    <row r="16">
      <c r="A16" s="3" t="inlineStr">
        <is>
          <t>Assets held for sale, carrying value</t>
        </is>
      </c>
      <c r="C16" s="8" t="n">
        <v>70.90000000000001</v>
      </c>
    </row>
    <row r="17">
      <c r="A17" s="3" t="inlineStr">
        <is>
          <t>Nonrecurring</t>
        </is>
      </c>
    </row>
    <row r="18">
      <c r="A18" s="6" t="inlineStr">
        <is>
          <t>Fair Value, Assets and Liabilities Measured on Recurring and Nonrecurring Basis [Line Items]</t>
        </is>
      </c>
    </row>
    <row r="19">
      <c r="A19" s="3" t="inlineStr">
        <is>
          <t>Impairment of assets held for sale</t>
        </is>
      </c>
      <c r="B19" s="5" t="n">
        <v>24</v>
      </c>
      <c r="C19" s="8" t="n">
        <v>449.7</v>
      </c>
    </row>
    <row r="20">
      <c r="A20" s="3" t="inlineStr">
        <is>
          <t>Nonrecurring | Trademarks</t>
        </is>
      </c>
    </row>
    <row r="21">
      <c r="A21" s="6" t="inlineStr">
        <is>
          <t>Fair Value, Assets and Liabilities Measured on Recurring and Nonrecurring Basis [Line Items]</t>
        </is>
      </c>
    </row>
    <row r="22">
      <c r="A22" s="3" t="inlineStr">
        <is>
          <t>Impairment of trademarks</t>
        </is>
      </c>
      <c r="B22" s="5" t="n">
        <v>6</v>
      </c>
      <c r="C22" s="5" t="n">
        <v>11</v>
      </c>
      <c r="D22" s="5" t="n">
        <v>108</v>
      </c>
    </row>
    <row r="23">
      <c r="A23" s="3" t="inlineStr">
        <is>
          <t>Nonrecurring | Operating Segments | Wine and Spirits | Wine and Spirits Divestitures and Concentrate Business Divestiture | Disposal Group, Not Discontinued Operations</t>
        </is>
      </c>
    </row>
    <row r="24">
      <c r="A24" s="6" t="inlineStr">
        <is>
          <t>Fair Value, Assets and Liabilities Measured on Recurring and Nonrecurring Basis [Line Items]</t>
        </is>
      </c>
    </row>
    <row r="25">
      <c r="A25" s="3" t="inlineStr">
        <is>
          <t>Assets held for sale, carrying value</t>
        </is>
      </c>
      <c r="B25" s="8" t="n">
        <v>736.4</v>
      </c>
      <c r="C25" s="8" t="n">
        <v>1291.2</v>
      </c>
    </row>
    <row r="26">
      <c r="A26" s="3" t="inlineStr">
        <is>
          <t>Assets held for sale, estimated fair value</t>
        </is>
      </c>
      <c r="B26" s="8" t="n">
        <v>712.4</v>
      </c>
      <c r="C26" s="8" t="n">
        <v>908.2</v>
      </c>
    </row>
    <row r="27">
      <c r="A27" s="3" t="inlineStr">
        <is>
          <t>Impairment of assets held for sale</t>
        </is>
      </c>
      <c r="B27" s="5" t="n">
        <v>24</v>
      </c>
      <c r="C27" s="5" t="n">
        <v>407</v>
      </c>
    </row>
    <row r="28">
      <c r="A28" s="3" t="inlineStr">
        <is>
          <t>Nonrecurring | Operating Segments | Beer | Trademarks</t>
        </is>
      </c>
    </row>
    <row r="29">
      <c r="A29" s="6" t="inlineStr">
        <is>
          <t>Fair Value, Assets and Liabilities Measured on Recurring and Nonrecurring Basis [Line Items]</t>
        </is>
      </c>
    </row>
    <row r="30">
      <c r="A30" s="3" t="inlineStr">
        <is>
          <t>Trademarks, carrying value</t>
        </is>
      </c>
      <c r="B30" s="5" t="n">
        <v>10</v>
      </c>
      <c r="C30" s="5" t="n">
        <v>28</v>
      </c>
      <c r="D30" s="5" t="n">
        <v>136</v>
      </c>
    </row>
    <row r="31">
      <c r="A31" s="3" t="inlineStr">
        <is>
          <t>Trademarks, estimated fair value</t>
        </is>
      </c>
      <c r="B31" s="5" t="n">
        <v>4</v>
      </c>
      <c r="C31" s="5" t="n">
        <v>17</v>
      </c>
      <c r="D31" s="5" t="n">
        <v>28</v>
      </c>
    </row>
    <row r="32">
      <c r="A32" s="3" t="inlineStr">
        <is>
          <t>Impairment of trademarks</t>
        </is>
      </c>
      <c r="B32" s="4" t="n">
        <v>6</v>
      </c>
      <c r="C32" s="5" t="n">
        <v>11</v>
      </c>
      <c r="D32" s="4" t="n">
        <v>108</v>
      </c>
    </row>
    <row r="33">
      <c r="A33" s="3" t="inlineStr">
        <is>
          <t>Nonrecurring | Operating Segments | Beer | Ballast Point Divestiture | Disposal Group, Not Discontinued Operations</t>
        </is>
      </c>
    </row>
    <row r="34">
      <c r="A34" s="6" t="inlineStr">
        <is>
          <t>Fair Value, Assets and Liabilities Measured on Recurring and Nonrecurring Basis [Line Items]</t>
        </is>
      </c>
    </row>
    <row r="35">
      <c r="A35" s="3" t="inlineStr">
        <is>
          <t>Assets held for sale, carrying value</t>
        </is>
      </c>
      <c r="C35" s="8" t="n">
        <v>81.3</v>
      </c>
    </row>
    <row r="36">
      <c r="A36" s="3" t="inlineStr">
        <is>
          <t>Assets held for sale, estimated fair value</t>
        </is>
      </c>
      <c r="C36" s="8" t="n">
        <v>41.1</v>
      </c>
    </row>
    <row r="37">
      <c r="A37" s="3" t="inlineStr">
        <is>
          <t>Impairment of assets held for sale</t>
        </is>
      </c>
      <c r="C37" s="7" t="n">
        <v>42.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Goodwill (Details) - USD ($) $ in Millions</t>
        </is>
      </c>
      <c r="B1" s="2" t="inlineStr">
        <is>
          <t>12 Months Ended</t>
        </is>
      </c>
    </row>
    <row r="2">
      <c r="B2" s="2" t="inlineStr">
        <is>
          <t>Feb. 28, 2021</t>
        </is>
      </c>
      <c r="C2" s="2" t="inlineStr">
        <is>
          <t>Feb. 29, 2020</t>
        </is>
      </c>
    </row>
    <row r="3">
      <c r="A3" s="6" t="inlineStr">
        <is>
          <t>Changes in the Carrying Amount of Goodwill [Rollforward]</t>
        </is>
      </c>
    </row>
    <row r="4">
      <c r="A4" s="3" t="inlineStr">
        <is>
          <t>Goodwill, beginning of period</t>
        </is>
      </c>
      <c r="B4" s="7" t="n">
        <v>7757.1</v>
      </c>
      <c r="C4" s="7" t="n">
        <v>8088.8</v>
      </c>
    </row>
    <row r="5">
      <c r="A5" s="3" t="inlineStr">
        <is>
          <t>Purchase accounting allocations</t>
        </is>
      </c>
      <c r="B5" s="8" t="n">
        <v>14.3</v>
      </c>
      <c r="C5" s="8" t="n">
        <v>58.8</v>
      </c>
    </row>
    <row r="6">
      <c r="A6" s="3" t="inlineStr">
        <is>
          <t>Black Velvet Divestiture</t>
        </is>
      </c>
      <c r="C6" s="8" t="n">
        <v>-72.2</v>
      </c>
    </row>
    <row r="7">
      <c r="A7" s="3" t="inlineStr">
        <is>
          <t>Foreign currency translation adjustments</t>
        </is>
      </c>
      <c r="B7" s="8" t="n">
        <v>-22.8</v>
      </c>
      <c r="C7" s="8" t="n">
        <v>-9.300000000000001</v>
      </c>
    </row>
    <row r="8">
      <c r="A8" s="3" t="inlineStr">
        <is>
          <t>Reclassified (to) from assets held for sale</t>
        </is>
      </c>
      <c r="B8" s="8" t="n">
        <v>44.9</v>
      </c>
      <c r="C8" s="5" t="n">
        <v>-309</v>
      </c>
    </row>
    <row r="9">
      <c r="A9" s="3" t="inlineStr">
        <is>
          <t>Goodwill, end of period</t>
        </is>
      </c>
      <c r="B9" s="8" t="n">
        <v>7793.5</v>
      </c>
      <c r="C9" s="8" t="n">
        <v>7757.1</v>
      </c>
    </row>
    <row r="10">
      <c r="A10" s="3" t="inlineStr">
        <is>
          <t>Operating Segments | Beer</t>
        </is>
      </c>
    </row>
    <row r="11">
      <c r="A11" s="6" t="inlineStr">
        <is>
          <t>Changes in the Carrying Amount of Goodwill [Rollforward]</t>
        </is>
      </c>
    </row>
    <row r="12">
      <c r="A12" s="3" t="inlineStr">
        <is>
          <t>Goodwill, beginning of period</t>
        </is>
      </c>
      <c r="B12" s="8" t="n">
        <v>5163.4</v>
      </c>
      <c r="C12" s="8" t="n">
        <v>5167.9</v>
      </c>
    </row>
    <row r="13">
      <c r="A13" s="3" t="inlineStr">
        <is>
          <t>Purchase accounting allocations</t>
        </is>
      </c>
      <c r="B13" s="5" t="n">
        <v>0</v>
      </c>
      <c r="C13" s="5" t="n">
        <v>0</v>
      </c>
    </row>
    <row r="14">
      <c r="A14" s="3" t="inlineStr">
        <is>
          <t>Black Velvet Divestiture</t>
        </is>
      </c>
      <c r="C14" s="5" t="n">
        <v>0</v>
      </c>
    </row>
    <row r="15">
      <c r="A15" s="3" t="inlineStr">
        <is>
          <t>Foreign currency translation adjustments</t>
        </is>
      </c>
      <c r="B15" s="8" t="n">
        <v>-38.7</v>
      </c>
      <c r="C15" s="8" t="n">
        <v>0.2</v>
      </c>
    </row>
    <row r="16">
      <c r="A16" s="3" t="inlineStr">
        <is>
          <t>Reclassified (to) from assets held for sale</t>
        </is>
      </c>
      <c r="B16" s="8" t="n">
        <v>0.9</v>
      </c>
      <c r="C16" s="8" t="n">
        <v>-4.7</v>
      </c>
    </row>
    <row r="17">
      <c r="A17" s="3" t="inlineStr">
        <is>
          <t>Goodwill, end of period</t>
        </is>
      </c>
      <c r="B17" s="8" t="n">
        <v>5125.6</v>
      </c>
      <c r="C17" s="8" t="n">
        <v>5163.4</v>
      </c>
    </row>
    <row r="18">
      <c r="A18" s="3" t="inlineStr">
        <is>
          <t>Operating Segments | Wine and Spirits</t>
        </is>
      </c>
    </row>
    <row r="19">
      <c r="A19" s="6" t="inlineStr">
        <is>
          <t>Changes in the Carrying Amount of Goodwill [Rollforward]</t>
        </is>
      </c>
    </row>
    <row r="20">
      <c r="A20" s="3" t="inlineStr">
        <is>
          <t>Goodwill, beginning of period</t>
        </is>
      </c>
      <c r="B20" s="8" t="n">
        <v>2593.7</v>
      </c>
      <c r="C20" s="8" t="n">
        <v>2920.9</v>
      </c>
    </row>
    <row r="21">
      <c r="A21" s="3" t="inlineStr">
        <is>
          <t>Purchase accounting allocations</t>
        </is>
      </c>
      <c r="B21" s="8" t="n">
        <v>14.3</v>
      </c>
      <c r="C21" s="8" t="n">
        <v>58.8</v>
      </c>
    </row>
    <row r="22">
      <c r="A22" s="3" t="inlineStr">
        <is>
          <t>Black Velvet Divestiture</t>
        </is>
      </c>
      <c r="C22" s="8" t="n">
        <v>-72.2</v>
      </c>
    </row>
    <row r="23">
      <c r="A23" s="3" t="inlineStr">
        <is>
          <t>Foreign currency translation adjustments</t>
        </is>
      </c>
      <c r="B23" s="8" t="n">
        <v>15.9</v>
      </c>
      <c r="C23" s="8" t="n">
        <v>-9.5</v>
      </c>
    </row>
    <row r="24">
      <c r="A24" s="3" t="inlineStr">
        <is>
          <t>Reclassified (to) from assets held for sale</t>
        </is>
      </c>
      <c r="B24" s="5" t="n">
        <v>44</v>
      </c>
      <c r="C24" s="8" t="n">
        <v>-304.3</v>
      </c>
    </row>
    <row r="25">
      <c r="A25" s="3" t="inlineStr">
        <is>
          <t>Goodwill, end of period</t>
        </is>
      </c>
      <c r="B25" s="7" t="n">
        <v>2667.9</v>
      </c>
      <c r="C25" s="7" t="n">
        <v>2593.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Millions</t>
        </is>
      </c>
      <c r="B1" s="2" t="inlineStr">
        <is>
          <t>Feb. 28, 2021</t>
        </is>
      </c>
      <c r="C1" s="2" t="inlineStr">
        <is>
          <t>Feb. 29, 2020</t>
        </is>
      </c>
    </row>
    <row r="2">
      <c r="A2" s="6" t="inlineStr">
        <is>
          <t>Finite-Lived Intangible Assets [Line Items]</t>
        </is>
      </c>
    </row>
    <row r="3">
      <c r="A3" s="3" t="inlineStr">
        <is>
          <t>Amortizable intangible assets, Gross Carrying Amount</t>
        </is>
      </c>
      <c r="B3" s="7" t="n">
        <v>108.3</v>
      </c>
      <c r="C3" s="7" t="n">
        <v>107.6</v>
      </c>
    </row>
    <row r="4">
      <c r="A4" s="3" t="inlineStr">
        <is>
          <t>Amortizable intangible assets, Net Carrying Amount</t>
        </is>
      </c>
      <c r="B4" s="8" t="n">
        <v>26.5</v>
      </c>
      <c r="C4" s="8" t="n">
        <v>32.1</v>
      </c>
    </row>
    <row r="5">
      <c r="A5" s="6" t="inlineStr">
        <is>
          <t>Indefinite-lived Intangible Assets [Line Items]</t>
        </is>
      </c>
    </row>
    <row r="6">
      <c r="A6" s="3" t="inlineStr">
        <is>
          <t>Intangible assets</t>
        </is>
      </c>
      <c r="B6" s="8" t="n">
        <v>2732.1</v>
      </c>
      <c r="C6" s="8" t="n">
        <v>2718.9</v>
      </c>
    </row>
    <row r="7">
      <c r="A7" s="3" t="inlineStr">
        <is>
          <t>Trademarks</t>
        </is>
      </c>
    </row>
    <row r="8">
      <c r="A8" s="6" t="inlineStr">
        <is>
          <t>Indefinite-lived Intangible Assets [Line Items]</t>
        </is>
      </c>
    </row>
    <row r="9">
      <c r="A9" s="3" t="inlineStr">
        <is>
          <t>Nonamortizable intangible assets, Net Carrying Amount</t>
        </is>
      </c>
      <c r="B9" s="8" t="n">
        <v>2705.6</v>
      </c>
      <c r="C9" s="8" t="n">
        <v>2686.8</v>
      </c>
    </row>
    <row r="10">
      <c r="A10" s="3" t="inlineStr">
        <is>
          <t>Customer relationships</t>
        </is>
      </c>
    </row>
    <row r="11">
      <c r="A11" s="6" t="inlineStr">
        <is>
          <t>Finite-Lived Intangible Assets [Line Items]</t>
        </is>
      </c>
    </row>
    <row r="12">
      <c r="A12" s="3" t="inlineStr">
        <is>
          <t>Amortizable intangible assets, Gross Carrying Amount</t>
        </is>
      </c>
      <c r="B12" s="8" t="n">
        <v>87.2</v>
      </c>
      <c r="C12" s="8" t="n">
        <v>87.40000000000001</v>
      </c>
    </row>
    <row r="13">
      <c r="A13" s="3" t="inlineStr">
        <is>
          <t>Amortizable intangible assets, Net Carrying Amount</t>
        </is>
      </c>
      <c r="B13" s="8" t="n">
        <v>26.3</v>
      </c>
      <c r="C13" s="8" t="n">
        <v>31.8</v>
      </c>
    </row>
    <row r="14">
      <c r="A14" s="3" t="inlineStr">
        <is>
          <t>Other</t>
        </is>
      </c>
    </row>
    <row r="15">
      <c r="A15" s="6" t="inlineStr">
        <is>
          <t>Finite-Lived Intangible Assets [Line Items]</t>
        </is>
      </c>
    </row>
    <row r="16">
      <c r="A16" s="3" t="inlineStr">
        <is>
          <t>Amortizable intangible assets, Gross Carrying Amount</t>
        </is>
      </c>
      <c r="B16" s="8" t="n">
        <v>21.1</v>
      </c>
      <c r="C16" s="8" t="n">
        <v>20.2</v>
      </c>
    </row>
    <row r="17">
      <c r="A17" s="3" t="inlineStr">
        <is>
          <t>Amortizable intangible assets, Net Carrying Amount</t>
        </is>
      </c>
      <c r="B17" s="7" t="n">
        <v>0.2</v>
      </c>
      <c r="C17" s="7" t="n">
        <v>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Feb. 28, 2021</t>
        </is>
      </c>
      <c r="C2" s="2" t="inlineStr">
        <is>
          <t>Feb. 29, 2020</t>
        </is>
      </c>
      <c r="D2" s="2" t="inlineStr">
        <is>
          <t>Feb. 28, 2019</t>
        </is>
      </c>
    </row>
    <row r="3">
      <c r="A3" s="6" t="inlineStr">
        <is>
          <t>Goodwill and Intangible Assets Disclosure [Abstract]</t>
        </is>
      </c>
    </row>
    <row r="4">
      <c r="A4" s="3" t="inlineStr">
        <is>
          <t>Amortization expense for intangible assets</t>
        </is>
      </c>
      <c r="B4" s="7" t="n">
        <v>5.3</v>
      </c>
      <c r="C4" s="7" t="n">
        <v>5.7</v>
      </c>
      <c r="D4" s="4" t="n">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Intangible Assets - Schedule of Amortization Expense (Details) $ in Millions</t>
        </is>
      </c>
      <c r="B1" s="2" t="inlineStr">
        <is>
          <t>Feb. 28, 2021USD ($)</t>
        </is>
      </c>
    </row>
    <row r="2">
      <c r="A2" s="6" t="inlineStr">
        <is>
          <t>Goodwill and Intangible Assets Disclosure [Abstract]</t>
        </is>
      </c>
    </row>
    <row r="3">
      <c r="A3" s="3" t="inlineStr">
        <is>
          <t>2022</t>
        </is>
      </c>
      <c r="B3" s="7" t="n">
        <v>5.1</v>
      </c>
    </row>
    <row r="4">
      <c r="A4" s="3" t="inlineStr">
        <is>
          <t>2023</t>
        </is>
      </c>
      <c r="B4" s="8" t="n">
        <v>3.2</v>
      </c>
    </row>
    <row r="5">
      <c r="A5" s="3" t="inlineStr">
        <is>
          <t>2024</t>
        </is>
      </c>
      <c r="B5" s="8" t="n">
        <v>1.4</v>
      </c>
    </row>
    <row r="6">
      <c r="A6" s="3" t="inlineStr">
        <is>
          <t>2025</t>
        </is>
      </c>
      <c r="B6" s="8" t="n">
        <v>1.4</v>
      </c>
    </row>
    <row r="7">
      <c r="A7" s="3" t="inlineStr">
        <is>
          <t>2026</t>
        </is>
      </c>
      <c r="B7" s="8" t="n">
        <v>1.4</v>
      </c>
    </row>
    <row r="8">
      <c r="A8" s="3" t="inlineStr">
        <is>
          <t>Thereafter</t>
        </is>
      </c>
      <c r="B8" s="4" t="n">
        <v>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Feb. 28, 2021</t>
        </is>
      </c>
    </row>
    <row r="3">
      <c r="A3" s="6" t="inlineStr">
        <is>
          <t>Accounting Policies [Abstract]</t>
        </is>
      </c>
    </row>
    <row r="4">
      <c r="A4" s="3" t="inlineStr">
        <is>
          <t>DESCRIPTION OF BUSINESS, BASIS OF PRESENTATION, AND SUMMARY OF SIGNIFICANT ACCOUNTING POLICIES</t>
        </is>
      </c>
      <c r="B4" s="3" t="inlineStr">
        <is>
          <t xml:space="preserve">DESCRIPTION OF BUSINESS, BASIS OF PRESENTATION, AND SUMMARY OF SIGNIFICANT ACCOUNTING POLICIES Description of business Constellation Brands, Inc. and its subsidiaries operate primarily in the beverage alcohol industry. We are an international beverage alcohol company with a powerful portfolio of consumer-connected, high-end imported beer brands, and higher-end wine and spirits brands. Basis of presentation Principles of consolidation Our consolidated financial statements include our accounts and our majority-owned and controlled domestic and foreign subsidiaries. In addition, we have an equally-owned joint venture with Owens-Illinois. The joint venture owns and operates a state-of-the-art glass production plant which provides bottles exclusively for the Nava Brewery. We have determined that we are the primary beneficiary of this variable interest entity and accordingly, the results of operations of the joint venture are reported in the Beer segment and are included in our consolidated results of operations. All intercompany accounts and transactions are eliminated in consolidation. Equity method investments If we are not required to consolidate our investment in another entity, we use the equity method when we (i) can exercise significant influence over the other entity and (ii) hold common stock and/or in-substance common stock of the other entity. Under the equity method, investments are carried at cost, plus or minus our equity in the increases and decreases in the investee’s net assets after the date of acquisition. We monitor our equity method investments for factors indicating other-than-temporary impairment. Dividends received from the investee reduce the carrying amount of the investment. Managemen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mmary of significant accounting policies Revenue recognition Our revenue (referred to in our financial statements as “sales”) consists primarily of the sale of beer, wine, and spirits domestically in the U.S. Sales of products are for cash or otherwise agreed-upon credit terms. Our payment terms vary by location and customer, however, the time period between when revenue is recognized and when payment is due is not significant. Our customers consist primarily of wholesale distributors.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We have elected to treat shipping as a fulfillment activity. Revenue is measured as the amount of consideration we expect to receive in exchange for the sale of our product. Our sales terms do not allow for a right of return except for matters related to any manufacturing defects on our part. Amounts billed to customers for shipping and handling are included in sales. As noted, the majority of our revenues are generated from the domestic sale of beer, wine, and spirits to wholesale distributors in the U.S. Our other revenue generating activities include the export of certain of our products to select international markets, as well as the sale of our products through state alcohol beverage control agencies and on-premise, retail locations in certain markets. We have evaluated these other revenue generating activities under the disaggregation disclosure criteria outlined within the amended guidance and concluded that these other revenue generating activities are immaterial for separate disclosure. See Note 22 for disclosure of net sales by product type. Sales reflect reductions attributable to consideration given to customers in various customer incentive programs, including pricing discounts on single transactions, volume discounts, promotional and advertising allowances, coupons, and rebates. This variable consideration is recognized as a reduction of the transaction price based upon expected amounts at the time revenue for the corresponding product sale is recognized. For example, customer promotional discount programs are entered into with certain distributors for certain periods of time. The amount ultimately reimbursed to distributors is determined based upon agreed-upon promotional discounts which are applied to distributors’ sales to retailers. Other common forms of variable consideration include volume rebates for meeting established sales targets, and coupons and mail-in rebates offered to the end consumer. The determination of the reduction of the transaction price for variable consideration requires that we make certain estimates and assumptions that affect the timing and amounts of revenue and liabilities recognized. We estimate this variable consideration by taking into account factors such as the nature of the promotional activity, historical information, and current trends, availability of actual results and expectations of customer and consumer behavior. Excise taxes remitted to tax authorities are government-imposed excise taxes on our beverage alcohol products. Excise taxes are shown on a separate line item as a reduction of sales and are recognized in our results of operations when the related product sale is recognized. Excise taxes are recognized as a current liability in other accrued expenses and liabilities, with the liability subsequently reduced when the taxes are remitted to the tax authority. Cost of product sold The types of costs included in cost of product sold are raw materials, packaging materials, manufacturing costs, plant administrative support and overheads, and freight and warehouse costs (including distribution network costs). Distribution network costs include inbound freight charges and outbound shipping and handling costs, purchasing and receiving costs, inspection costs, warehousing and internal transfer costs. Selling, general, and administrative expenses The types of costs included in selling, general, and administrative expenses consist predominately of advertising and non-manufacturing administrative and overhead costs. Distribution network costs are included in cost of product sold. We expense advertising costs as incurred, shown, or distributed. Advertising expense for the years ended February 28, 2021, February 29, 2020, and February 28, 2019, was $805.0 million, $769.5 million, and $700.8 million, respectively. Foreign currency translation The functional currency of our foreign subsidiaries is generally the respective local currency. The translation from the applicable foreign currencies to U.S. dollars is performed for balance sheet accounts using exchange rates in effect at the balance sheet date and for revenue and expense accounts using a weighted average exchange rate for the period. The resulting translation adjustments are recognized as a component of AOCI. Gains or losses resulting from foreign currency denominated transactions are included in selling, general, and administrative expenses. Cash and cash equivalents Cash equivalents consist of highly liquid investments with an original maturity when purchased of three months or less and are stated at cost, which approximates fair value. Inventories Inventories are stated at the lower of cost (primarily computed in accordance with the first-in, first-out method) or net realizable value. Elements of cost include materials, labor, and overhead. Bulk wine inventories are included as in-process inventories within current assets, in accordance with the general practices of the wine industry, although a portion of such inventories may be aged for periods greater than one year. A substantial portion of barreled whiskey and brandy will not be sold within one year because of the duration of the aging process. All barreled whiskey and brandy are classified as in-process inventories and are included in current assets, in accordance with industry practice. Warehousing, insurance, value added taxes, and other carrying charges applicable to barreled whiskey and brandy held for aging are included in inventory costs. We assess the valuation of our inventories and reduce the carrying value of those inventories that are obsolete or in excess of our forecasted usage to their estimated net realizable value based on analyses and assumptions including, but not limited to, historical usage, future demand, and market requirements. Property, plant, and equipment Property, plant, and equipment is stated at cost. Major additions and improvements are recognized as an increase to the property accounts, while maintenance and repairs are expensed as incurred. The cost of properties sold or otherwise disposed of and the related accumulated depreciation are eliminated from the balance sheet accounts at the time of disposal and resulting gains and losses are included as a component of operating income. Interest incurred relating to expansion, construction, and optimization of facilities is capitalized to construction in progress. We cease the capitalization of interest when construction activities are substantially completed and the facility and related assets are available for their intended use. At this point, construction in progress is transferred to the appropriate asset class. Depreciation Depreciation is computed primarily using the straight-line method over the following estimated useful lives: Years Land improvements 15 to 32 Vineyards 16 to 26 Buildings and improvements 10 to 50 Machinery and equipment 3 to 35 Motor vehicles 3 to 8 Derivative instruments We enter into derivative instruments to manage our exposure to fluctuations in foreign currency exchange rates, commodity prices, and interest rates. We enter into derivatives for risk management purposes only, including derivatives designated in hedge accounting relationships as well as those derivatives utilized as economic hedges. We do not enter into derivatives for trading or speculative purposes. We recognize all derivatives as either assets or liabilities and measure those instruments at estimated fair value (see Notes 6 and 7). We present our derivative positions gross on our balance sheets. The change in the fair value of outstanding cash flow hedges is deferred in stockholders’ equity as a component of AOCI. For all periods presented herein, gains or losses deferred in stockholders’ equity as a component of AOCI are recognized in our results of operations in the same period in which the hedged items are recognized and on the same financial statement line item as the hedged items. Changes in fair values for derivative instruments not designated in a hedge accounting relationship are recognized directly in our results of operations each period and on the same financial statement line item as the hedged item. For purposes of measuring segment operating performance, the net gain (loss) from the changes in fair value of our undesignated commodity derivative contracts, prior to settlement, is reported outside of segment operating results until such time that the underlying exposure is recognized in the segment operating results. Upon settlement, the net gain (loss) from the changes in fair value of the undesignated commodity derivative contracts is reported in the appropriate operating segment, allowing our operating segment results to reflect the economic effects of the commodity derivative contracts without the resulting unrealized mark to fair value volatility. Cash flows from the settlement of derivatives, including both economic hedges and those designated in hedge accounting relationships, appear on our statements of cash flows in the same categories as the cash flows of the hedged items. Fair value of financial instruments We calculate the estimated fair value of financial instruments using quoted market prices whenever available. When quoted market prices are not available, we use standard pricing models for various types of financial instruments (such as forwards, options, swaps, and convertible debt) which take into account the present value of estimated future cash flows (see Note 7). Goodwill and other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We review our goodwill and indefinite-lived intangible assets annually for impairment, or sooner, if events or changes in circumstances indicate that the carrying amount of an asset may not be recoverable. We use January 1 as our annual impairment test measurement date. Indefinite-lived intangible assets consist principally of trademarks. Intangible assets determined to have a finite life, primarily customer relationships, are amortized over their estimated useful lives and are subject to review for impairment when events or circumstances indicate that the carrying amount of an asset may not be recoverable. Note 9 provides a summary of intangible assets segregated between amortizable and nonamortizable amounts. Income taxes We use the asset and liability method of accounting for income taxes. This method accounts for deferred income taxes by applying statutory rates in effect at the balance sheet date to the difference between the financial reporting and tax bases of assets and liabilities. Certain income earned by foreign subsidiaries, GILTI, is subject to U.S. tax. We treat the tax effect of GILTI as a current period tax expense when incurred. We provide deferred income taxes, consisting primarily of foreign withholding and state taxes, on all applicable unremitted earnings of our foreign subsidiaries. Interest and penalties are recognized as a component of (provision for) benefit from income taxes. We recognize a tax benefit from an uncertain tax position when it is more likely than not the position will be sustained upon examination. We measure and recognize the tax benefit from such a position based on the largest benefit that has a greater than 50% likelihood of being realized upon ultimate settlement. Due to the complexity of some of these uncertainties, the ultimate resolution may result in a payment that is materially different from our current estimate of the unrecognized tax benefit liabilities. In addition, changes in existing tax laws or rates could significantly change our current estimate of our unrecognized tax benefit liabilities. These differences will be reflected as increases or decreases to income tax expense in the period in which they are determined. Changes in current estimates, if significant, could have a material adverse impact on our financial statements. Leases We recognize right-of-use assets and lease liabilities on our balance sheet in accordance with the FASB guidance for accounting for leases. We assess service arrangements to determine if an asset is explicitly or implicitly specified in the agreement and if we have the right to control the use of the identified asset. The right-of-use asset and lease liability are initially measured at the present value of future lease payments, discounted using the interest rate implicit in the lease or, if that rate cannot be readily determined, our secured incremental borrowing rate. The incremental borrowing rates are determined using a portfolio approach based on publicly available information in connection with our unsecured borrowing rates. We elected to recognize expenses for leases with a term of 12 months or less on a straight-line basis over the lease term and not to recognize these short-term leases on the balance sheet. The right-of-use asset and lease liability are calculated including options to extend or to terminate the lease when we determine that it is reasonably certain that we will exercise those options. In making that determination, we consider various existing economic and market factors, business strategies as well as the nature, length, and terms of the agreement. Based on our evaluation using these factors, we concluded that the exercise of renewal options or early termination options would not be reasonably certain in determining the lease term at commencement for leases we currently have in place. Assumptions made at the commencement date are re-evaluated upon occurrence of certain events such as a lease modification. Certain of our contractual arrangements may contain both lease and non-lease components. We elected to measure the lease liability by combining the lease and non-lease components as a single lease component for all asset classes. Certain of our leases include variable lease payments, including payments that depend on an index or rate, as well as variable payments for items such as raw materials, labor, property taxes, insurance, maintenance, and other operating expenses associated with leased assets. Certain grape purchasing arrangements include variable payments based on actual tonnage and price of grapes. In addition, certain third-party logistics arrangements include variable payments that vary depending on throughput. Such variable lease payments are excluded from the calculation of the right-of-use asset and the lease liability and are recognized in the period in which the obligation is incurred. Indemnification liabilities We have indemnified respective parties against certain liabilities that may arise in connection with certain acquisitions and divestitures. Indemnification liabilities are recognized when probable and estimable and included in deferred income taxes and other liabilities (see Note 16). Stock-based employee compensation We have two stock-based employee compensation plans (see Note 18). We apply grant date fair-value-based measurement methods in accounting for our stock-based payment arrangements and recognize all costs resulting from stock-based payment transactions, net of expected forfeitures, ratably over the requisite service period. Stock-based awards are subject to specific vesting conditions, generally time vesting, or upon retirement, disability, or death of the employee (as defined by the plan), if earlier. For awards granted to retirement-eligible employees, we recognize compensation expense ratably over the period from the date of grant to the date of retirement-eligibility. Net income (loss) per common share attributable to CBI We have two classes of common stock with a material number of shares outstanding: Class A Common Stock and Class B Convertible Common Stock (see Note 17). In addition, we have another class of common stock with an immaterial number of shares outstanding: Class 1 Common Stock (see Note 17). If we pay a cash dividend on Class B Convertible Common Stock, each share of Class A Common Stock will receive an amount at least ten percent greater than the amount of the cash dividend per share paid on Class B Convertible Common Stock. Class B Convertible Common Stock shares are convertible into shares of Class A Common Stock on a one-to-one basis at any time at the option of the holder. We use the two-class method for the computation and presentation of net income (loss) per common share attributable to CBI (hereafter referred to as “net income (loss) per common share”) (see Note 19). The two-class method is an earnings allocation formula that calculates basic and diluted net income (loss) per common share for each class of common stock separately based on dividends declared and participation rights in undistributed earnings as if all such earnings had been distributed during the period. Under the two-class method, Class A Common Stock is assumed to receive a ten percent greater participation in undistributed earnings (losses) than Class B Convertible Common Stock, in accordance with the respective minimum dividend rights of each class of stock. Net income (loss) per common share – basic excludes the effect of common stock equivalents and is computed using the two-class method. Net income (loss) per common share – diluted for Class A Common Stock reflects the potential dilution that could result if securities or other contracts to issue common stock were exercised or converted into common stock. Net income (loss) per common share – diluted for Class A Common Stock is computed using the more dilutive of the if-converted or two-class method. Net income (loss) per comm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Equity Method Investments - Schedule of Equity Method Investments (Details) - USD ($) $ in Millions</t>
        </is>
      </c>
      <c r="B1" s="2" t="inlineStr">
        <is>
          <t>12 Months Ended</t>
        </is>
      </c>
    </row>
    <row r="2">
      <c r="B2" s="2" t="inlineStr">
        <is>
          <t>Feb. 28, 2021</t>
        </is>
      </c>
      <c r="C2" s="2" t="inlineStr">
        <is>
          <t>Feb. 29, 2020</t>
        </is>
      </c>
      <c r="D2" s="2" t="inlineStr">
        <is>
          <t>Feb. 28, 2019</t>
        </is>
      </c>
      <c r="E2" s="2" t="inlineStr">
        <is>
          <t>May 01, 2020</t>
        </is>
      </c>
      <c r="F2" s="2" t="inlineStr">
        <is>
          <t>Nov. 01, 2018</t>
        </is>
      </c>
    </row>
    <row r="3">
      <c r="A3" s="6" t="inlineStr">
        <is>
          <t>Schedule of Equity Method Investments [Line Items]</t>
        </is>
      </c>
    </row>
    <row r="4">
      <c r="A4" s="3" t="inlineStr">
        <is>
          <t>Equity method investments, carrying value</t>
        </is>
      </c>
      <c r="B4" s="7" t="n">
        <v>2788.4</v>
      </c>
      <c r="C4" s="7" t="n">
        <v>3093.9</v>
      </c>
      <c r="D4" s="7" t="n">
        <v>3465.6</v>
      </c>
    </row>
    <row r="5">
      <c r="A5" s="3" t="inlineStr">
        <is>
          <t>Canopy equity method investment</t>
        </is>
      </c>
    </row>
    <row r="6">
      <c r="A6" s="6" t="inlineStr">
        <is>
          <t>Schedule of Equity Method Investments [Line Items]</t>
        </is>
      </c>
    </row>
    <row r="7">
      <c r="A7" s="3" t="inlineStr">
        <is>
          <t>Equity method investments, carrying value</t>
        </is>
      </c>
      <c r="B7" s="7" t="n">
        <v>2578.8</v>
      </c>
      <c r="C7" s="7" t="n">
        <v>2911.7</v>
      </c>
    </row>
    <row r="8">
      <c r="A8" s="3" t="inlineStr">
        <is>
          <t>Equity method investment, ownership percentage</t>
        </is>
      </c>
      <c r="B8" s="3" t="inlineStr">
        <is>
          <t>38.10%</t>
        </is>
      </c>
      <c r="C8" s="3" t="inlineStr">
        <is>
          <t>35.30%</t>
        </is>
      </c>
      <c r="E8" s="3" t="inlineStr">
        <is>
          <t>38.60%</t>
        </is>
      </c>
      <c r="F8" s="3" t="inlineStr">
        <is>
          <t>36.60%</t>
        </is>
      </c>
    </row>
    <row r="9">
      <c r="A9" s="3" t="inlineStr">
        <is>
          <t>Equity in earnings (losses) from Canopy and related activities</t>
        </is>
      </c>
      <c r="B9" s="4" t="n">
        <v>-679</v>
      </c>
      <c r="C9" s="7" t="n">
        <v>-575.9</v>
      </c>
      <c r="D9" s="8" t="n">
        <v>-2.6</v>
      </c>
    </row>
    <row r="10">
      <c r="A10" s="3" t="inlineStr">
        <is>
          <t>Other equity method investments</t>
        </is>
      </c>
    </row>
    <row r="11">
      <c r="A11" s="6" t="inlineStr">
        <is>
          <t>Schedule of Equity Method Investments [Line Items]</t>
        </is>
      </c>
    </row>
    <row r="12">
      <c r="A12" s="3" t="inlineStr">
        <is>
          <t>Equity method investments, carrying value</t>
        </is>
      </c>
      <c r="B12" s="8" t="n">
        <v>209.6</v>
      </c>
      <c r="C12" s="8" t="n">
        <v>182.2</v>
      </c>
    </row>
    <row r="13">
      <c r="A13" s="3" t="inlineStr">
        <is>
          <t>Equity in earnings (losses) from Canopy and related activities</t>
        </is>
      </c>
      <c r="B13" s="7" t="n">
        <v>27.3</v>
      </c>
      <c r="C13" s="7" t="n">
        <v>33.3</v>
      </c>
      <c r="D13" s="7" t="n">
        <v>33.2</v>
      </c>
    </row>
    <row r="14">
      <c r="A14" s="3" t="inlineStr">
        <is>
          <t>Other equity method investments | Minimum</t>
        </is>
      </c>
    </row>
    <row r="15">
      <c r="A15" s="6" t="inlineStr">
        <is>
          <t>Schedule of Equity Method Investments [Line Items]</t>
        </is>
      </c>
    </row>
    <row r="16">
      <c r="A16" s="3" t="inlineStr">
        <is>
          <t>Equity method investment, ownership percentage</t>
        </is>
      </c>
      <c r="B16" s="3" t="inlineStr">
        <is>
          <t>20.00%</t>
        </is>
      </c>
      <c r="C16" s="3" t="inlineStr">
        <is>
          <t>20.00%</t>
        </is>
      </c>
    </row>
    <row r="17">
      <c r="A17" s="3" t="inlineStr">
        <is>
          <t>Other equity method investments | Maximum</t>
        </is>
      </c>
    </row>
    <row r="18">
      <c r="A18" s="6" t="inlineStr">
        <is>
          <t>Schedule of Equity Method Investments [Line Items]</t>
        </is>
      </c>
    </row>
    <row r="19">
      <c r="A19" s="3" t="inlineStr">
        <is>
          <t>Equity method investment, ownership percentage</t>
        </is>
      </c>
      <c r="B19" s="3" t="inlineStr">
        <is>
          <t>50.00%</t>
        </is>
      </c>
      <c r="C19" s="3" t="inlineStr">
        <is>
          <t>50.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R75"/>
  <sheetViews>
    <sheetView workbookViewId="0">
      <selection activeCell="A1" sqref="A1"/>
    </sheetView>
  </sheetViews>
  <sheetFormatPr baseColWidth="8" defaultRowHeight="15"/>
  <cols>
    <col width="80" customWidth="1" min="1" max="1"/>
    <col width="21" customWidth="1" min="2" max="2"/>
    <col width="20" customWidth="1" min="3" max="3"/>
    <col width="30" customWidth="1" min="4" max="4"/>
    <col width="27" customWidth="1" min="5" max="5"/>
    <col width="27" customWidth="1" min="6" max="6"/>
    <col width="21" customWidth="1" min="7" max="7"/>
    <col width="27" customWidth="1" min="8" max="8"/>
    <col width="27" customWidth="1" min="9" max="9"/>
    <col width="27" customWidth="1" min="10" max="10"/>
    <col width="27" customWidth="1" min="11" max="11"/>
    <col width="21" customWidth="1" min="12" max="12"/>
    <col width="21" customWidth="1" min="13" max="13"/>
    <col width="21" customWidth="1" min="14" max="14"/>
    <col width="21" customWidth="1" min="15" max="15"/>
    <col width="14" customWidth="1" min="16" max="16"/>
    <col width="14" customWidth="1" min="17" max="17"/>
    <col width="20" customWidth="1" min="18" max="18"/>
  </cols>
  <sheetData>
    <row r="1">
      <c r="A1" s="1" t="inlineStr">
        <is>
          <t>Equity Method Investments - Narrative (Details) $ / shares in Units, $ in Millions, $ in Millions</t>
        </is>
      </c>
      <c r="B1" s="2" t="inlineStr">
        <is>
          <t>Feb. 28, 2021USD ($)</t>
        </is>
      </c>
      <c r="C1" s="2" t="inlineStr">
        <is>
          <t>May 01, 2020USD ($)</t>
        </is>
      </c>
      <c r="D1" s="2" t="inlineStr">
        <is>
          <t>May 01, 2020CAD ($)$ / shares</t>
        </is>
      </c>
      <c r="E1" s="2" t="inlineStr">
        <is>
          <t>Jun. 30, 2019USD ($)shares</t>
        </is>
      </c>
      <c r="F1" s="2" t="inlineStr">
        <is>
          <t>Jun. 30, 2019CAD ($)shares</t>
        </is>
      </c>
      <c r="G1" s="2" t="inlineStr">
        <is>
          <t>Jun. 27, 2019USD ($)</t>
        </is>
      </c>
      <c r="H1" s="2" t="inlineStr">
        <is>
          <t>Nov. 01, 2018USD ($)shares</t>
        </is>
      </c>
      <c r="I1" s="2" t="inlineStr">
        <is>
          <t>Nov. 01, 2018CAD ($)shares</t>
        </is>
      </c>
      <c r="J1" s="2" t="inlineStr">
        <is>
          <t>Feb. 28, 2021USD ($)shares</t>
        </is>
      </c>
      <c r="K1" s="2" t="inlineStr">
        <is>
          <t>Jun. 30, 2019USD ($)shares</t>
        </is>
      </c>
      <c r="L1" s="2" t="inlineStr">
        <is>
          <t>Feb. 28, 2021USD ($)</t>
        </is>
      </c>
      <c r="M1" s="2" t="inlineStr">
        <is>
          <t>Feb. 29, 2020USD ($)</t>
        </is>
      </c>
      <c r="N1" s="2" t="inlineStr">
        <is>
          <t>Feb. 28, 2019USD ($)</t>
        </is>
      </c>
      <c r="O1" s="2" t="inlineStr">
        <is>
          <t>Feb. 28, 2021CAD ($)</t>
        </is>
      </c>
      <c r="P1" s="2" t="inlineStr">
        <is>
          <t>Sep. 01, 2020</t>
        </is>
      </c>
      <c r="Q1" s="2" t="inlineStr">
        <is>
          <t>Aug. 31, 2020</t>
        </is>
      </c>
      <c r="R1" s="2" t="inlineStr">
        <is>
          <t>Nov. 30, 2017shares</t>
        </is>
      </c>
    </row>
    <row r="2">
      <c r="A2" s="6" t="inlineStr">
        <is>
          <t>Schedule of Equity Method Investments [Line Items]</t>
        </is>
      </c>
    </row>
    <row r="3">
      <c r="A3" s="3" t="inlineStr">
        <is>
          <t>Payments to acquire investments</t>
        </is>
      </c>
      <c r="L3" s="7" t="n">
        <v>222.4</v>
      </c>
      <c r="M3" s="7" t="n">
        <v>48.2</v>
      </c>
      <c r="N3" s="7" t="n">
        <v>4081.5</v>
      </c>
    </row>
    <row r="4">
      <c r="A4" s="3" t="inlineStr">
        <is>
          <t>Net Gain (Loss) Recognized in Income (Loss)</t>
        </is>
      </c>
      <c r="L4" s="8" t="n">
        <v>7.7</v>
      </c>
      <c r="M4" s="8" t="n">
        <v>-56.8</v>
      </c>
      <c r="N4" s="5" t="n">
        <v>-24</v>
      </c>
    </row>
    <row r="5">
      <c r="A5" s="3" t="inlineStr">
        <is>
          <t>Common shares to be repurchased for cancellation under share repurchase credit feature (in shares) | shares</t>
        </is>
      </c>
      <c r="E5" s="5" t="n">
        <v>27378866</v>
      </c>
      <c r="F5" s="5" t="n">
        <v>27378866</v>
      </c>
    </row>
    <row r="6">
      <c r="A6" s="3" t="inlineStr">
        <is>
          <t>Unrealized net gain (loss) on securities measured at fair value</t>
        </is>
      </c>
      <c r="L6" s="4" t="n">
        <v>802</v>
      </c>
      <c r="M6" s="7" t="n">
        <v>-2126.4</v>
      </c>
      <c r="N6" s="8" t="n">
        <v>1971.2</v>
      </c>
    </row>
    <row r="7">
      <c r="A7" s="3" t="inlineStr">
        <is>
          <t>Canopy equity method investment</t>
        </is>
      </c>
    </row>
    <row r="8">
      <c r="A8" s="6" t="inlineStr">
        <is>
          <t>Schedule of Equity Method Investments [Line Items]</t>
        </is>
      </c>
    </row>
    <row r="9">
      <c r="A9" s="3" t="inlineStr">
        <is>
          <t>Equity method investment, ownership percentage</t>
        </is>
      </c>
      <c r="B9" s="3" t="inlineStr">
        <is>
          <t>38.10%</t>
        </is>
      </c>
      <c r="D9" s="3" t="inlineStr">
        <is>
          <t>38.60%</t>
        </is>
      </c>
      <c r="H9" s="3" t="inlineStr">
        <is>
          <t>36.60%</t>
        </is>
      </c>
      <c r="I9" s="3" t="inlineStr">
        <is>
          <t>36.60%</t>
        </is>
      </c>
      <c r="J9" s="3" t="inlineStr">
        <is>
          <t>38.10%</t>
        </is>
      </c>
      <c r="L9" s="3" t="inlineStr">
        <is>
          <t>38.10%</t>
        </is>
      </c>
      <c r="M9" s="3" t="inlineStr">
        <is>
          <t>35.30%</t>
        </is>
      </c>
      <c r="O9" s="3" t="inlineStr">
        <is>
          <t>38.10%</t>
        </is>
      </c>
    </row>
    <row r="10">
      <c r="A10" s="3" t="inlineStr">
        <is>
          <t>Equity in earnings (losses) from Canopy and related activities</t>
        </is>
      </c>
      <c r="L10" s="4" t="n">
        <v>-679</v>
      </c>
      <c r="M10" s="7" t="n">
        <v>-575.9</v>
      </c>
      <c r="N10" s="7" t="n">
        <v>-2.6</v>
      </c>
    </row>
    <row r="11">
      <c r="A11" s="3" t="inlineStr">
        <is>
          <t>Cash consideration transferred from Canopy divestiture</t>
        </is>
      </c>
      <c r="O11" s="4" t="n">
        <v>115</v>
      </c>
    </row>
    <row r="12">
      <c r="A12" s="3" t="inlineStr">
        <is>
          <t>Shares issued from Canopy ownership divestiture (in shares) | shares</t>
        </is>
      </c>
      <c r="J12" s="5" t="n">
        <v>3647902</v>
      </c>
    </row>
    <row r="13">
      <c r="A13" s="3" t="inlineStr">
        <is>
          <t>Fair value of equity method investment</t>
        </is>
      </c>
      <c r="B13" s="7" t="n">
        <v>4679.3</v>
      </c>
      <c r="J13" s="7" t="n">
        <v>4679.3</v>
      </c>
      <c r="L13" s="8" t="n">
        <v>4679.3</v>
      </c>
    </row>
    <row r="14">
      <c r="A14" s="3" t="inlineStr">
        <is>
          <t>May 2020 Canopy Investment | Foreign currency contracts</t>
        </is>
      </c>
    </row>
    <row r="15">
      <c r="A15" s="6" t="inlineStr">
        <is>
          <t>Schedule of Equity Method Investments [Line Items]</t>
        </is>
      </c>
    </row>
    <row r="16">
      <c r="A16" s="3" t="inlineStr">
        <is>
          <t>Net Gain (Loss) Recognized in Income (Loss)</t>
        </is>
      </c>
      <c r="L16" s="8" t="n">
        <v>-7.5</v>
      </c>
    </row>
    <row r="17">
      <c r="A17" s="3" t="inlineStr">
        <is>
          <t>Acreage</t>
        </is>
      </c>
    </row>
    <row r="18">
      <c r="A18" s="6" t="inlineStr">
        <is>
          <t>Schedule of Equity Method Investments [Line Items]</t>
        </is>
      </c>
    </row>
    <row r="19">
      <c r="A19" s="3" t="inlineStr">
        <is>
          <t>Ownership percentage subject to floating exchange ratio</t>
        </is>
      </c>
      <c r="P19" s="3" t="inlineStr">
        <is>
          <t>30.00%</t>
        </is>
      </c>
    </row>
    <row r="20">
      <c r="A20" s="3" t="inlineStr">
        <is>
          <t>Acreage | Maximum</t>
        </is>
      </c>
    </row>
    <row r="21">
      <c r="A21" s="6" t="inlineStr">
        <is>
          <t>Schedule of Equity Method Investments [Line Items]</t>
        </is>
      </c>
    </row>
    <row r="22">
      <c r="A22" s="3" t="inlineStr">
        <is>
          <t>Ownership percentage subject to fixed exchange ratio</t>
        </is>
      </c>
      <c r="Q22" s="3" t="inlineStr">
        <is>
          <t>100.00%</t>
        </is>
      </c>
    </row>
    <row r="23">
      <c r="A23" s="3" t="inlineStr">
        <is>
          <t>Acreage | Minimum</t>
        </is>
      </c>
    </row>
    <row r="24">
      <c r="A24" s="6" t="inlineStr">
        <is>
          <t>Schedule of Equity Method Investments [Line Items]</t>
        </is>
      </c>
    </row>
    <row r="25">
      <c r="A25" s="3" t="inlineStr">
        <is>
          <t>Ownership percentage subject to fixed exchange ratio</t>
        </is>
      </c>
      <c r="P25" s="3" t="inlineStr">
        <is>
          <t>70.00%</t>
        </is>
      </c>
    </row>
    <row r="26">
      <c r="A26" s="3" t="inlineStr">
        <is>
          <t>New November 2018 Canopy Warrants</t>
        </is>
      </c>
    </row>
    <row r="27">
      <c r="A27" s="6" t="inlineStr">
        <is>
          <t>Schedule of Equity Method Investments [Line Items]</t>
        </is>
      </c>
    </row>
    <row r="28">
      <c r="A28" s="3" t="inlineStr">
        <is>
          <t>Equity in earnings (losses) from Canopy and related activities</t>
        </is>
      </c>
      <c r="K28" s="4" t="n">
        <v>-409</v>
      </c>
    </row>
    <row r="29">
      <c r="A29" s="3" t="inlineStr">
        <is>
          <t>Unrealized net gain (loss) on securities measured at fair value</t>
        </is>
      </c>
      <c r="E29" s="4" t="n">
        <v>1176</v>
      </c>
    </row>
    <row r="30">
      <c r="A30" s="3" t="inlineStr">
        <is>
          <t>Tranche B Warrants and Tranche C Warrants</t>
        </is>
      </c>
    </row>
    <row r="31">
      <c r="A31" s="6" t="inlineStr">
        <is>
          <t>Schedule of Equity Method Investments [Line Items]</t>
        </is>
      </c>
    </row>
    <row r="32">
      <c r="A32" s="3" t="inlineStr">
        <is>
          <t>Warrant reduction due to open market or private agreement purchases (in shares) | shares</t>
        </is>
      </c>
      <c r="E32" s="5" t="n">
        <v>20000000</v>
      </c>
      <c r="F32" s="5" t="n">
        <v>20000000</v>
      </c>
    </row>
    <row r="33">
      <c r="A33" s="3" t="inlineStr">
        <is>
          <t>Tranche B Warrants and Tranche C Warrants | Maximum</t>
        </is>
      </c>
    </row>
    <row r="34">
      <c r="A34" s="6" t="inlineStr">
        <is>
          <t>Schedule of Equity Method Investments [Line Items]</t>
        </is>
      </c>
    </row>
    <row r="35">
      <c r="A35" s="3" t="inlineStr">
        <is>
          <t>Dollar value of common shares to be repurchased for cancellation under share repurchase credit feature</t>
        </is>
      </c>
      <c r="F35" s="4" t="n">
        <v>1583</v>
      </c>
    </row>
    <row r="36">
      <c r="A36" s="3" t="inlineStr">
        <is>
          <t>November 2017 Canopy Investment</t>
        </is>
      </c>
    </row>
    <row r="37">
      <c r="A37" s="6" t="inlineStr">
        <is>
          <t>Schedule of Equity Method Investments [Line Items]</t>
        </is>
      </c>
    </row>
    <row r="38">
      <c r="A38" s="3" t="inlineStr">
        <is>
          <t>Cost method investment, ownership percentage</t>
        </is>
      </c>
      <c r="R38" s="3" t="inlineStr">
        <is>
          <t>9.90%</t>
        </is>
      </c>
    </row>
    <row r="39">
      <c r="A39" s="3" t="inlineStr">
        <is>
          <t>Equity securities</t>
        </is>
      </c>
    </row>
    <row r="40">
      <c r="A40" s="6" t="inlineStr">
        <is>
          <t>Schedule of Equity Method Investments [Line Items]</t>
        </is>
      </c>
    </row>
    <row r="41">
      <c r="A41" s="3" t="inlineStr">
        <is>
          <t>Payments to acquire investments</t>
        </is>
      </c>
      <c r="C41" s="7" t="n">
        <v>173.9</v>
      </c>
      <c r="D41" s="4" t="n">
        <v>245</v>
      </c>
      <c r="H41" s="7" t="n">
        <v>3869.9</v>
      </c>
      <c r="I41" s="7" t="n">
        <v>5078.7</v>
      </c>
    </row>
    <row r="42">
      <c r="A42" s="3" t="inlineStr">
        <is>
          <t>Common Stock | November 2018 Canopy Investment</t>
        </is>
      </c>
    </row>
    <row r="43">
      <c r="A43" s="6" t="inlineStr">
        <is>
          <t>Schedule of Equity Method Investments [Line Items]</t>
        </is>
      </c>
    </row>
    <row r="44">
      <c r="A44" s="3" t="inlineStr">
        <is>
          <t>Common Stock, shares issued (in shares) | shares</t>
        </is>
      </c>
      <c r="H44" s="5" t="n">
        <v>104500000</v>
      </c>
      <c r="I44" s="5" t="n">
        <v>104500000</v>
      </c>
    </row>
    <row r="45">
      <c r="A45" s="3" t="inlineStr">
        <is>
          <t>Common Stock | November 2017 Canopy Investment</t>
        </is>
      </c>
    </row>
    <row r="46">
      <c r="A46" s="6" t="inlineStr">
        <is>
          <t>Schedule of Equity Method Investments [Line Items]</t>
        </is>
      </c>
    </row>
    <row r="47">
      <c r="A47" s="3" t="inlineStr">
        <is>
          <t>Common Stock, shares issued (in shares) | shares</t>
        </is>
      </c>
      <c r="R47" s="5" t="n">
        <v>18900000</v>
      </c>
    </row>
    <row r="48">
      <c r="A48" s="3" t="inlineStr">
        <is>
          <t>Warrants | November 2017 Canopy Warrants</t>
        </is>
      </c>
    </row>
    <row r="49">
      <c r="A49" s="6" t="inlineStr">
        <is>
          <t>Schedule of Equity Method Investments [Line Items]</t>
        </is>
      </c>
    </row>
    <row r="50">
      <c r="A50" s="3" t="inlineStr">
        <is>
          <t>Number of common shares to be acquired upon exercise of warrants | shares</t>
        </is>
      </c>
      <c r="R50" s="5" t="n">
        <v>18900000</v>
      </c>
    </row>
    <row r="51">
      <c r="A51" s="3" t="inlineStr">
        <is>
          <t>Exercise price of warrants, C$ per share | $ / shares</t>
        </is>
      </c>
      <c r="D51" s="9" t="n">
        <v>12.98</v>
      </c>
    </row>
    <row r="52">
      <c r="A52" s="3" t="inlineStr">
        <is>
          <t>Unrealized net gain (loss) on securities measured at fair value</t>
        </is>
      </c>
      <c r="L52" s="8" t="n">
        <v>-61.8</v>
      </c>
      <c r="M52" s="8" t="n">
        <v>-543.7</v>
      </c>
    </row>
    <row r="53">
      <c r="A53" s="3" t="inlineStr">
        <is>
          <t>Warrants | November 2018 Canopy Warrants</t>
        </is>
      </c>
    </row>
    <row r="54">
      <c r="A54" s="6" t="inlineStr">
        <is>
          <t>Schedule of Equity Method Investments [Line Items]</t>
        </is>
      </c>
    </row>
    <row r="55">
      <c r="A55" s="3" t="inlineStr">
        <is>
          <t>Number of common shares to be acquired upon exercise of warrants | shares</t>
        </is>
      </c>
      <c r="H55" s="5" t="n">
        <v>139700000</v>
      </c>
      <c r="I55" s="5" t="n">
        <v>139700000</v>
      </c>
    </row>
    <row r="56">
      <c r="A56" s="3" t="inlineStr">
        <is>
          <t>Warrants | New November 2018 Canopy Warrants</t>
        </is>
      </c>
    </row>
    <row r="57">
      <c r="A57" s="6" t="inlineStr">
        <is>
          <t>Schedule of Equity Method Investments [Line Items]</t>
        </is>
      </c>
    </row>
    <row r="58">
      <c r="A58" s="3" t="inlineStr">
        <is>
          <t>Unrealized net gain (loss) on securities measured at fair value</t>
        </is>
      </c>
      <c r="L58" s="7" t="n">
        <v>823.3</v>
      </c>
      <c r="M58" s="7" t="n">
        <v>-1488.1</v>
      </c>
    </row>
    <row r="59">
      <c r="A59" s="3" t="inlineStr">
        <is>
          <t>Warrants | Tranche A Warrants</t>
        </is>
      </c>
    </row>
    <row r="60">
      <c r="A60" s="6" t="inlineStr">
        <is>
          <t>Schedule of Equity Method Investments [Line Items]</t>
        </is>
      </c>
    </row>
    <row r="61">
      <c r="A61" s="3" t="inlineStr">
        <is>
          <t>Number of common shares to be acquired upon exercise of warrants | shares</t>
        </is>
      </c>
      <c r="E61" s="5" t="n">
        <v>88500000</v>
      </c>
      <c r="F61" s="5" t="n">
        <v>88500000</v>
      </c>
      <c r="K61" s="5" t="n">
        <v>88500000</v>
      </c>
    </row>
    <row r="62">
      <c r="A62" s="3" t="inlineStr">
        <is>
          <t>Unrealized net gain (loss) on securities measured at fair value</t>
        </is>
      </c>
      <c r="G62" s="7" t="n">
        <v>322.5</v>
      </c>
    </row>
    <row r="63">
      <c r="A63" s="3" t="inlineStr">
        <is>
          <t>Warrants | Tranche B Warrants</t>
        </is>
      </c>
    </row>
    <row r="64">
      <c r="A64" s="6" t="inlineStr">
        <is>
          <t>Schedule of Equity Method Investments [Line Items]</t>
        </is>
      </c>
    </row>
    <row r="65">
      <c r="A65" s="3" t="inlineStr">
        <is>
          <t>Number of common shares to be acquired upon exercise of warrants | shares</t>
        </is>
      </c>
      <c r="E65" s="5" t="n">
        <v>38400000</v>
      </c>
      <c r="F65" s="5" t="n">
        <v>38400000</v>
      </c>
      <c r="K65" s="5" t="n">
        <v>38400000</v>
      </c>
    </row>
    <row r="66">
      <c r="A66" s="3" t="inlineStr">
        <is>
          <t>Unrealized net gain (loss) on securities measured at fair value</t>
        </is>
      </c>
      <c r="G66" s="8" t="n">
        <v>853.5</v>
      </c>
    </row>
    <row r="67">
      <c r="A67" s="3" t="inlineStr">
        <is>
          <t>Warrants | Tranche C Warrants</t>
        </is>
      </c>
    </row>
    <row r="68">
      <c r="A68" s="6" t="inlineStr">
        <is>
          <t>Schedule of Equity Method Investments [Line Items]</t>
        </is>
      </c>
    </row>
    <row r="69">
      <c r="A69" s="3" t="inlineStr">
        <is>
          <t>Number of common shares to be acquired upon exercise of warrants | shares</t>
        </is>
      </c>
      <c r="E69" s="5" t="n">
        <v>12800000</v>
      </c>
      <c r="F69" s="5" t="n">
        <v>12800000</v>
      </c>
      <c r="K69" s="5" t="n">
        <v>12800000</v>
      </c>
    </row>
    <row r="70">
      <c r="A70" s="3" t="inlineStr">
        <is>
          <t>Warrants | New November 2018 Canopy Warrants Modification</t>
        </is>
      </c>
    </row>
    <row r="71">
      <c r="A71" s="6" t="inlineStr">
        <is>
          <t>Schedule of Equity Method Investments [Line Items]</t>
        </is>
      </c>
    </row>
    <row r="72">
      <c r="A72" s="3" t="inlineStr">
        <is>
          <t>Unrealized net gain (loss) on securities measured at fair value</t>
        </is>
      </c>
      <c r="G72" s="4" t="n">
        <v>1176</v>
      </c>
    </row>
    <row r="73">
      <c r="A73" s="3" t="inlineStr">
        <is>
          <t>Warrants | Canopy Warrants [Member]</t>
        </is>
      </c>
    </row>
    <row r="74">
      <c r="A74" s="6" t="inlineStr">
        <is>
          <t>Schedule of Equity Method Investments [Line Items]</t>
        </is>
      </c>
    </row>
    <row r="75">
      <c r="A75" s="3" t="inlineStr">
        <is>
          <t>Payments to acquire investments</t>
        </is>
      </c>
      <c r="B75" s="4" t="n">
        <v>63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Method Investments - Summary of Fair Value Estimate Inputs (Details) - Significant Other Observable Inputs (Level 2) - Warrants</t>
        </is>
      </c>
      <c r="B1" s="2" t="inlineStr">
        <is>
          <t>Feb. 28, 2021$ / shares</t>
        </is>
      </c>
      <c r="C1" s="2" t="inlineStr">
        <is>
          <t>Feb. 29, 2020$ / shares</t>
        </is>
      </c>
      <c r="D1" s="2" t="inlineStr">
        <is>
          <t>Jun. 27, 2019$ / shares</t>
        </is>
      </c>
    </row>
    <row r="2">
      <c r="A2" s="3" t="inlineStr">
        <is>
          <t>Tranche A Warrants | Exercise price</t>
        </is>
      </c>
    </row>
    <row r="3">
      <c r="A3" s="6" t="inlineStr">
        <is>
          <t>Schedule of Equity Method Investments [Line Items]</t>
        </is>
      </c>
    </row>
    <row r="4">
      <c r="A4" s="3" t="inlineStr">
        <is>
          <t>Warrants outstanding, measurement input, C$ per share</t>
        </is>
      </c>
      <c r="B4" s="9" t="n">
        <v>50.4</v>
      </c>
      <c r="C4" s="9" t="n">
        <v>50.4</v>
      </c>
      <c r="D4" s="9" t="n">
        <v>50.4</v>
      </c>
    </row>
    <row r="5">
      <c r="A5" s="3" t="inlineStr">
        <is>
          <t>Tranche A Warrants | Valuation date stock price</t>
        </is>
      </c>
    </row>
    <row r="6">
      <c r="A6" s="6" t="inlineStr">
        <is>
          <t>Schedule of Equity Method Investments [Line Items]</t>
        </is>
      </c>
    </row>
    <row r="7">
      <c r="A7" s="3" t="inlineStr">
        <is>
          <t>Warrants outstanding, measurement input, C$ per share</t>
        </is>
      </c>
      <c r="B7" s="9" t="n">
        <v>41.9</v>
      </c>
      <c r="C7" s="9" t="n">
        <v>25.17</v>
      </c>
      <c r="D7" s="9" t="n">
        <v>53.36</v>
      </c>
    </row>
    <row r="8">
      <c r="A8" s="3" t="inlineStr">
        <is>
          <t>Tranche A Warrants | Remaining contractual term</t>
        </is>
      </c>
    </row>
    <row r="9">
      <c r="A9" s="6" t="inlineStr">
        <is>
          <t>Schedule of Equity Method Investments [Line Items]</t>
        </is>
      </c>
    </row>
    <row r="10">
      <c r="A10" s="3" t="inlineStr">
        <is>
          <t>Warrants outstanding, term</t>
        </is>
      </c>
      <c r="B10" s="3" t="inlineStr">
        <is>
          <t>2 years 8 months 12 days</t>
        </is>
      </c>
      <c r="C10" s="3" t="inlineStr">
        <is>
          <t>3 years 8 months 12 days</t>
        </is>
      </c>
      <c r="D10" s="3" t="inlineStr">
        <is>
          <t>4 years 3 months 18 days</t>
        </is>
      </c>
    </row>
    <row r="11">
      <c r="A11" s="3" t="inlineStr">
        <is>
          <t>Tranche A Warrants | Expected volatility</t>
        </is>
      </c>
    </row>
    <row r="12">
      <c r="A12" s="6" t="inlineStr">
        <is>
          <t>Schedule of Equity Method Investments [Line Items]</t>
        </is>
      </c>
    </row>
    <row r="13">
      <c r="A13" s="3" t="inlineStr">
        <is>
          <t>Warrants outstanding, measurement input, decimal</t>
        </is>
      </c>
      <c r="B13" s="10" t="n">
        <v>0.7</v>
      </c>
      <c r="C13" s="10" t="n">
        <v>0.7</v>
      </c>
      <c r="D13" s="10" t="n">
        <v>0.667</v>
      </c>
    </row>
    <row r="14">
      <c r="A14" s="3" t="inlineStr">
        <is>
          <t>Tranche A Warrants | Risk-free interest rate</t>
        </is>
      </c>
    </row>
    <row r="15">
      <c r="A15" s="6" t="inlineStr">
        <is>
          <t>Schedule of Equity Method Investments [Line Items]</t>
        </is>
      </c>
    </row>
    <row r="16">
      <c r="A16" s="3" t="inlineStr">
        <is>
          <t>Warrants outstanding, measurement input, decimal</t>
        </is>
      </c>
      <c r="B16" s="10" t="n">
        <v>0.005</v>
      </c>
      <c r="C16" s="10" t="n">
        <v>0.011</v>
      </c>
      <c r="D16" s="10" t="n">
        <v>0.014</v>
      </c>
    </row>
    <row r="17">
      <c r="A17" s="3" t="inlineStr">
        <is>
          <t>Tranche A Warrants | Expected dividend yield</t>
        </is>
      </c>
    </row>
    <row r="18">
      <c r="A18" s="6" t="inlineStr">
        <is>
          <t>Schedule of Equity Method Investments [Line Items]</t>
        </is>
      </c>
    </row>
    <row r="19">
      <c r="A19" s="3" t="inlineStr">
        <is>
          <t>Warrants outstanding, measurement input, decimal</t>
        </is>
      </c>
      <c r="B19" s="5" t="n">
        <v>0</v>
      </c>
      <c r="C19" s="5" t="n">
        <v>0</v>
      </c>
      <c r="D19" s="5" t="n">
        <v>0</v>
      </c>
    </row>
    <row r="20">
      <c r="A20" s="3" t="inlineStr">
        <is>
          <t>Tranche B Warrants | Exercise price</t>
        </is>
      </c>
    </row>
    <row r="21">
      <c r="A21" s="6" t="inlineStr">
        <is>
          <t>Schedule of Equity Method Investments [Line Items]</t>
        </is>
      </c>
    </row>
    <row r="22">
      <c r="A22" s="3" t="inlineStr">
        <is>
          <t>Warrants outstanding, measurement input, C$ per share</t>
        </is>
      </c>
      <c r="B22" s="9" t="n">
        <v>76.68000000000001</v>
      </c>
      <c r="C22" s="9" t="n">
        <v>76.68000000000001</v>
      </c>
      <c r="D22" s="9" t="n">
        <v>76.68000000000001</v>
      </c>
    </row>
    <row r="23">
      <c r="A23" s="3" t="inlineStr">
        <is>
          <t>Tranche B Warrants | Valuation date stock price</t>
        </is>
      </c>
    </row>
    <row r="24">
      <c r="A24" s="6" t="inlineStr">
        <is>
          <t>Schedule of Equity Method Investments [Line Items]</t>
        </is>
      </c>
    </row>
    <row r="25">
      <c r="A25" s="3" t="inlineStr">
        <is>
          <t>Warrants outstanding, measurement input, C$ per share</t>
        </is>
      </c>
      <c r="B25" s="9" t="n">
        <v>41.9</v>
      </c>
      <c r="C25" s="9" t="n">
        <v>25.17</v>
      </c>
      <c r="D25" s="9" t="n">
        <v>53.36</v>
      </c>
    </row>
    <row r="26">
      <c r="A26" s="3" t="inlineStr">
        <is>
          <t>Tranche B Warrants | Remaining contractual term</t>
        </is>
      </c>
    </row>
    <row r="27">
      <c r="A27" s="6" t="inlineStr">
        <is>
          <t>Schedule of Equity Method Investments [Line Items]</t>
        </is>
      </c>
    </row>
    <row r="28">
      <c r="A28" s="3" t="inlineStr">
        <is>
          <t>Warrants outstanding, term</t>
        </is>
      </c>
      <c r="B28" s="3" t="inlineStr">
        <is>
          <t>5 years 8 months 12 days</t>
        </is>
      </c>
      <c r="C28" s="3" t="inlineStr">
        <is>
          <t>6 years 8 months 12 days</t>
        </is>
      </c>
      <c r="D28" s="3" t="inlineStr">
        <is>
          <t>7 years 3 months 18 days</t>
        </is>
      </c>
    </row>
    <row r="29">
      <c r="A29" s="3" t="inlineStr">
        <is>
          <t>Tranche B Warrants | Expected volatility</t>
        </is>
      </c>
    </row>
    <row r="30">
      <c r="A30" s="6" t="inlineStr">
        <is>
          <t>Schedule of Equity Method Investments [Line Items]</t>
        </is>
      </c>
    </row>
    <row r="31">
      <c r="A31" s="3" t="inlineStr">
        <is>
          <t>Warrants outstanding, measurement input, decimal</t>
        </is>
      </c>
      <c r="B31" s="10" t="n">
        <v>0.7</v>
      </c>
      <c r="C31" s="10" t="n">
        <v>0.7</v>
      </c>
      <c r="D31" s="10" t="n">
        <v>0.667</v>
      </c>
    </row>
    <row r="32">
      <c r="A32" s="3" t="inlineStr">
        <is>
          <t>Tranche B Warrants | Risk-free interest rate</t>
        </is>
      </c>
    </row>
    <row r="33">
      <c r="A33" s="6" t="inlineStr">
        <is>
          <t>Schedule of Equity Method Investments [Line Items]</t>
        </is>
      </c>
    </row>
    <row r="34">
      <c r="A34" s="3" t="inlineStr">
        <is>
          <t>Warrants outstanding, measurement input, decimal</t>
        </is>
      </c>
      <c r="B34" s="10" t="n">
        <v>0.011</v>
      </c>
      <c r="C34" s="10" t="n">
        <v>0.011</v>
      </c>
      <c r="D34" s="10" t="n">
        <v>0.014</v>
      </c>
    </row>
    <row r="35">
      <c r="A35" s="3" t="inlineStr">
        <is>
          <t>Tranche B Warrants | Expected dividend yield</t>
        </is>
      </c>
    </row>
    <row r="36">
      <c r="A36" s="6" t="inlineStr">
        <is>
          <t>Schedule of Equity Method Investments [Line Items]</t>
        </is>
      </c>
    </row>
    <row r="37">
      <c r="A37" s="3" t="inlineStr">
        <is>
          <t>Warrants outstanding, measurement input, decimal</t>
        </is>
      </c>
      <c r="B37" s="5" t="n">
        <v>0</v>
      </c>
      <c r="C37" s="5" t="n">
        <v>0</v>
      </c>
      <c r="D37"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 Method Investments - Summary of Financial Information (Details) - USD ($) $ in Millions</t>
        </is>
      </c>
      <c r="B1" s="2" t="inlineStr">
        <is>
          <t>3 Months Ended</t>
        </is>
      </c>
      <c r="D1" s="2" t="inlineStr">
        <is>
          <t>12 Months Ended</t>
        </is>
      </c>
    </row>
    <row r="2">
      <c r="B2" s="2" t="inlineStr">
        <is>
          <t>Feb. 28, 2021</t>
        </is>
      </c>
      <c r="C2" s="2" t="inlineStr">
        <is>
          <t>Feb. 29, 2020</t>
        </is>
      </c>
      <c r="D2" s="2" t="inlineStr">
        <is>
          <t>Feb. 28, 2021</t>
        </is>
      </c>
      <c r="E2" s="2" t="inlineStr">
        <is>
          <t>Feb. 29, 2020</t>
        </is>
      </c>
      <c r="F2" s="2" t="inlineStr">
        <is>
          <t>Feb. 28, 2019</t>
        </is>
      </c>
    </row>
    <row r="3">
      <c r="A3" s="6" t="inlineStr">
        <is>
          <t>Schedule of Equity Method Investments [Line Items]</t>
        </is>
      </c>
    </row>
    <row r="4">
      <c r="A4" s="3" t="inlineStr">
        <is>
          <t>Current assets</t>
        </is>
      </c>
      <c r="B4" s="7" t="n">
        <v>3044.5</v>
      </c>
      <c r="C4" s="7" t="n">
        <v>3484.1</v>
      </c>
      <c r="D4" s="7" t="n">
        <v>3044.5</v>
      </c>
      <c r="E4" s="7" t="n">
        <v>3484.1</v>
      </c>
    </row>
    <row r="5">
      <c r="A5" s="3" t="inlineStr">
        <is>
          <t>Current liabilities</t>
        </is>
      </c>
      <c r="B5" s="8" t="n">
        <v>1269.1</v>
      </c>
      <c r="C5" s="8" t="n">
        <v>2311.8</v>
      </c>
      <c r="D5" s="8" t="n">
        <v>1269.1</v>
      </c>
      <c r="E5" s="8" t="n">
        <v>2311.8</v>
      </c>
    </row>
    <row r="6">
      <c r="A6" s="3" t="inlineStr">
        <is>
          <t>Noncontrolling interests</t>
        </is>
      </c>
      <c r="B6" s="8" t="n">
        <v>330.2</v>
      </c>
      <c r="C6" s="8" t="n">
        <v>342.5</v>
      </c>
      <c r="D6" s="8" t="n">
        <v>330.2</v>
      </c>
      <c r="E6" s="8" t="n">
        <v>342.5</v>
      </c>
    </row>
    <row r="7">
      <c r="A7" s="3" t="inlineStr">
        <is>
          <t>Net sales</t>
        </is>
      </c>
      <c r="B7" s="5" t="n">
        <v>1953</v>
      </c>
      <c r="C7" s="8" t="n">
        <v>1902.9</v>
      </c>
      <c r="D7" s="8" t="n">
        <v>8614.9</v>
      </c>
      <c r="E7" s="8" t="n">
        <v>8343.5</v>
      </c>
      <c r="F7" s="4" t="n">
        <v>8116</v>
      </c>
    </row>
    <row r="8">
      <c r="A8" s="3" t="inlineStr">
        <is>
          <t>Gross profit (loss)</t>
        </is>
      </c>
      <c r="B8" s="8" t="n">
        <v>993.7</v>
      </c>
      <c r="C8" s="8" t="n">
        <v>949.8</v>
      </c>
      <c r="D8" s="5" t="n">
        <v>4466</v>
      </c>
      <c r="E8" s="8" t="n">
        <v>4151.9</v>
      </c>
      <c r="F8" s="8" t="n">
        <v>4080.3</v>
      </c>
    </row>
    <row r="9">
      <c r="A9" s="3" t="inlineStr">
        <is>
          <t>Net income (loss)</t>
        </is>
      </c>
      <c r="D9" s="8" t="n">
        <v>2031.8</v>
      </c>
      <c r="E9" s="8" t="n">
        <v>21.4</v>
      </c>
      <c r="F9" s="8" t="n">
        <v>3459.1</v>
      </c>
    </row>
    <row r="10">
      <c r="A10" s="3" t="inlineStr">
        <is>
          <t>Net income (loss) attributable to CBI</t>
        </is>
      </c>
      <c r="B10" s="8" t="n">
        <v>382.9</v>
      </c>
      <c r="C10" s="8" t="n">
        <v>398.4</v>
      </c>
      <c r="D10" s="5" t="n">
        <v>1998</v>
      </c>
      <c r="E10" s="8" t="n">
        <v>-11.8</v>
      </c>
      <c r="F10" s="8" t="n">
        <v>3435.9</v>
      </c>
    </row>
    <row r="11">
      <c r="A11" s="3" t="inlineStr">
        <is>
          <t>Canopy equity method investment</t>
        </is>
      </c>
    </row>
    <row r="12">
      <c r="A12" s="6" t="inlineStr">
        <is>
          <t>Schedule of Equity Method Investments [Line Items]</t>
        </is>
      </c>
    </row>
    <row r="13">
      <c r="A13" s="3" t="inlineStr">
        <is>
          <t>Current assets</t>
        </is>
      </c>
      <c r="B13" s="8" t="n">
        <v>1706.6</v>
      </c>
      <c r="C13" s="8" t="n">
        <v>2232.9</v>
      </c>
      <c r="D13" s="8" t="n">
        <v>1706.6</v>
      </c>
      <c r="E13" s="8" t="n">
        <v>2232.9</v>
      </c>
    </row>
    <row r="14">
      <c r="A14" s="3" t="inlineStr">
        <is>
          <t>Noncurrent assets</t>
        </is>
      </c>
      <c r="B14" s="8" t="n">
        <v>3251.5</v>
      </c>
      <c r="C14" s="8" t="n">
        <v>3751.6</v>
      </c>
      <c r="D14" s="8" t="n">
        <v>3251.5</v>
      </c>
      <c r="E14" s="8" t="n">
        <v>3751.6</v>
      </c>
    </row>
    <row r="15">
      <c r="A15" s="3" t="inlineStr">
        <is>
          <t>Current liabilities</t>
        </is>
      </c>
      <c r="B15" s="8" t="n">
        <v>273.7</v>
      </c>
      <c r="C15" s="5" t="n">
        <v>322</v>
      </c>
      <c r="D15" s="8" t="n">
        <v>273.7</v>
      </c>
      <c r="E15" s="5" t="n">
        <v>322</v>
      </c>
    </row>
    <row r="16">
      <c r="A16" s="3" t="inlineStr">
        <is>
          <t>Noncurrent liabilities</t>
        </is>
      </c>
      <c r="B16" s="8" t="n">
        <v>1308.8</v>
      </c>
      <c r="C16" s="8" t="n">
        <v>867.9</v>
      </c>
      <c r="D16" s="8" t="n">
        <v>1308.8</v>
      </c>
      <c r="E16" s="8" t="n">
        <v>867.9</v>
      </c>
    </row>
    <row r="17">
      <c r="A17" s="3" t="inlineStr">
        <is>
          <t>Noncontrolling interests</t>
        </is>
      </c>
      <c r="B17" s="4" t="n">
        <v>179</v>
      </c>
      <c r="C17" s="7" t="n">
        <v>210.5</v>
      </c>
      <c r="D17" s="5" t="n">
        <v>179</v>
      </c>
      <c r="E17" s="8" t="n">
        <v>210.5</v>
      </c>
    </row>
    <row r="18">
      <c r="A18" s="3" t="inlineStr">
        <is>
          <t>Net sales</t>
        </is>
      </c>
      <c r="D18" s="8" t="n">
        <v>378.6</v>
      </c>
      <c r="E18" s="8" t="n">
        <v>290.2</v>
      </c>
      <c r="F18" s="8" t="n">
        <v>48.6</v>
      </c>
    </row>
    <row r="19">
      <c r="A19" s="3" t="inlineStr">
        <is>
          <t>Gross profit (loss)</t>
        </is>
      </c>
      <c r="D19" s="8" t="n">
        <v>-14.1</v>
      </c>
      <c r="E19" s="8" t="n">
        <v>45.4</v>
      </c>
      <c r="F19" s="8" t="n">
        <v>11.2</v>
      </c>
    </row>
    <row r="20">
      <c r="A20" s="3" t="inlineStr">
        <is>
          <t>Net income (loss)</t>
        </is>
      </c>
      <c r="D20" s="8" t="n">
        <v>-1775.3</v>
      </c>
      <c r="E20" s="5" t="n">
        <v>-327</v>
      </c>
      <c r="F20" s="8" t="n">
        <v>-39.6</v>
      </c>
    </row>
    <row r="21">
      <c r="A21" s="3" t="inlineStr">
        <is>
          <t>Net income (loss) attributable to CBI</t>
        </is>
      </c>
      <c r="D21" s="4" t="n">
        <v>-1750</v>
      </c>
      <c r="E21" s="7" t="n">
        <v>-312.6</v>
      </c>
      <c r="F21" s="7" t="n">
        <v>-27.8</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ccrued Expenses and Liabilities (Details) - USD ($) $ in Millions</t>
        </is>
      </c>
      <c r="B1" s="2" t="inlineStr">
        <is>
          <t>Feb. 28, 2021</t>
        </is>
      </c>
      <c r="C1" s="2" t="inlineStr">
        <is>
          <t>Feb. 29, 2020</t>
        </is>
      </c>
    </row>
    <row r="2">
      <c r="A2" s="6" t="inlineStr">
        <is>
          <t>Components of other accrued expenses and liabilities</t>
        </is>
      </c>
    </row>
    <row r="3">
      <c r="A3" s="3" t="inlineStr">
        <is>
          <t>Salaries, commissions, and payroll benefits and withholdings</t>
        </is>
      </c>
      <c r="B3" s="7" t="n">
        <v>232.1</v>
      </c>
      <c r="C3" s="7" t="n">
        <v>182.2</v>
      </c>
    </row>
    <row r="4">
      <c r="A4" s="3" t="inlineStr">
        <is>
          <t>Promotions and advertising</t>
        </is>
      </c>
      <c r="B4" s="8" t="n">
        <v>159.9</v>
      </c>
      <c r="C4" s="8" t="n">
        <v>191.7</v>
      </c>
    </row>
    <row r="5">
      <c r="A5" s="3" t="inlineStr">
        <is>
          <t>Accrued interest</t>
        </is>
      </c>
      <c r="B5" s="8" t="n">
        <v>93.40000000000001</v>
      </c>
      <c r="C5" s="8" t="n">
        <v>94.3</v>
      </c>
    </row>
    <row r="6">
      <c r="A6" s="3" t="inlineStr">
        <is>
          <t>Operating lease liability</t>
        </is>
      </c>
      <c r="B6" s="8" t="n">
        <v>68.8</v>
      </c>
      <c r="C6" s="8" t="n">
        <v>76.59999999999999</v>
      </c>
    </row>
    <row r="7">
      <c r="A7" s="3" t="inlineStr">
        <is>
          <t>Income taxes payable</t>
        </is>
      </c>
      <c r="B7" s="8" t="n">
        <v>24.7</v>
      </c>
      <c r="C7" s="8" t="n">
        <v>24.9</v>
      </c>
    </row>
    <row r="8">
      <c r="A8" s="3" t="inlineStr">
        <is>
          <t>Derivative liabilities</t>
        </is>
      </c>
      <c r="B8" s="8" t="n">
        <v>10.9</v>
      </c>
      <c r="C8" s="8" t="n">
        <v>61.1</v>
      </c>
    </row>
    <row r="9">
      <c r="A9" s="3" t="inlineStr">
        <is>
          <t>Other</t>
        </is>
      </c>
      <c r="B9" s="8" t="n">
        <v>190.1</v>
      </c>
      <c r="C9" s="8" t="n">
        <v>149.6</v>
      </c>
    </row>
    <row r="10">
      <c r="A10" s="3" t="inlineStr">
        <is>
          <t>Other accrued expenses and liabilities, Total</t>
        </is>
      </c>
      <c r="B10" s="7" t="n">
        <v>779.9</v>
      </c>
      <c r="C10" s="7" t="n">
        <v>78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Schedule of Borrowings (Details) - USD ($) $ in Millions</t>
        </is>
      </c>
      <c r="B1" s="2" t="inlineStr">
        <is>
          <t>Feb. 28, 2021</t>
        </is>
      </c>
      <c r="C1" s="2" t="inlineStr">
        <is>
          <t>Feb. 29, 2020</t>
        </is>
      </c>
    </row>
    <row r="2">
      <c r="A2" s="6" t="inlineStr">
        <is>
          <t>Short-term Debt</t>
        </is>
      </c>
    </row>
    <row r="3">
      <c r="A3" s="3" t="inlineStr">
        <is>
          <t>Short-term borrowings</t>
        </is>
      </c>
      <c r="B3" s="4" t="n">
        <v>0</v>
      </c>
      <c r="C3" s="7" t="n">
        <v>238.9</v>
      </c>
    </row>
    <row r="4">
      <c r="A4" s="6" t="inlineStr">
        <is>
          <t>Long-term Debt</t>
        </is>
      </c>
    </row>
    <row r="5">
      <c r="A5" s="3" t="inlineStr">
        <is>
          <t>Other, Current</t>
        </is>
      </c>
      <c r="B5" s="8" t="n">
        <v>4.6</v>
      </c>
    </row>
    <row r="6">
      <c r="A6" s="3" t="inlineStr">
        <is>
          <t>Other, Long-term</t>
        </is>
      </c>
      <c r="B6" s="8" t="n">
        <v>10.9</v>
      </c>
    </row>
    <row r="7">
      <c r="A7" s="3" t="inlineStr">
        <is>
          <t>Other, Total</t>
        </is>
      </c>
      <c r="B7" s="8" t="n">
        <v>15.5</v>
      </c>
      <c r="C7" s="8" t="n">
        <v>25.3</v>
      </c>
    </row>
    <row r="8">
      <c r="A8" s="3" t="inlineStr">
        <is>
          <t>Long-term debt, Current</t>
        </is>
      </c>
      <c r="B8" s="8" t="n">
        <v>29.2</v>
      </c>
      <c r="C8" s="8" t="n">
        <v>734.9</v>
      </c>
    </row>
    <row r="9">
      <c r="A9" s="3" t="inlineStr">
        <is>
          <t>Long-term debt, Long-term</t>
        </is>
      </c>
      <c r="B9" s="8" t="n">
        <v>10413.1</v>
      </c>
      <c r="C9" s="8" t="n">
        <v>11210.8</v>
      </c>
    </row>
    <row r="10">
      <c r="A10" s="3" t="inlineStr">
        <is>
          <t>Long-term debt, Total</t>
        </is>
      </c>
      <c r="B10" s="8" t="n">
        <v>10442.3</v>
      </c>
      <c r="C10" s="8" t="n">
        <v>11945.7</v>
      </c>
    </row>
    <row r="11">
      <c r="A11" s="3" t="inlineStr">
        <is>
          <t>Unsecured debt | Term loan credit facilities</t>
        </is>
      </c>
    </row>
    <row r="12">
      <c r="A12" s="6" t="inlineStr">
        <is>
          <t>Long-term Debt</t>
        </is>
      </c>
    </row>
    <row r="13">
      <c r="A13" s="3" t="inlineStr">
        <is>
          <t>Unsecured debt, Current</t>
        </is>
      </c>
      <c r="B13" s="8" t="n">
        <v>24.6</v>
      </c>
    </row>
    <row r="14">
      <c r="A14" s="3" t="inlineStr">
        <is>
          <t>Unsecured debt, Long-term</t>
        </is>
      </c>
      <c r="B14" s="8" t="n">
        <v>429.8</v>
      </c>
    </row>
    <row r="15">
      <c r="A15" s="3" t="inlineStr">
        <is>
          <t>Unsecured debt, Total</t>
        </is>
      </c>
      <c r="B15" s="8" t="n">
        <v>454.4</v>
      </c>
      <c r="C15" s="8" t="n">
        <v>1295.7</v>
      </c>
    </row>
    <row r="16">
      <c r="A16" s="3" t="inlineStr">
        <is>
          <t>Unsecured debt | Senior notes</t>
        </is>
      </c>
    </row>
    <row r="17">
      <c r="A17" s="6" t="inlineStr">
        <is>
          <t>Long-term Debt</t>
        </is>
      </c>
    </row>
    <row r="18">
      <c r="A18" s="3" t="inlineStr">
        <is>
          <t>Unsecured debt, Current</t>
        </is>
      </c>
      <c r="B18" s="5" t="n">
        <v>0</v>
      </c>
    </row>
    <row r="19">
      <c r="A19" s="3" t="inlineStr">
        <is>
          <t>Unsecured debt, Long-term</t>
        </is>
      </c>
      <c r="B19" s="8" t="n">
        <v>9972.4</v>
      </c>
    </row>
    <row r="20">
      <c r="A20" s="3" t="inlineStr">
        <is>
          <t>Unsecured debt, Total</t>
        </is>
      </c>
      <c r="B20" s="8" t="n">
        <v>9972.4</v>
      </c>
      <c r="C20" s="8" t="n">
        <v>10624.7</v>
      </c>
    </row>
    <row r="21">
      <c r="A21" s="3" t="inlineStr">
        <is>
          <t>Commercial paper</t>
        </is>
      </c>
    </row>
    <row r="22">
      <c r="A22" s="6" t="inlineStr">
        <is>
          <t>Short-term Debt</t>
        </is>
      </c>
    </row>
    <row r="23">
      <c r="A23" s="3" t="inlineStr">
        <is>
          <t>Short-term borrowings</t>
        </is>
      </c>
      <c r="B23" s="4" t="n">
        <v>0</v>
      </c>
      <c r="C23" s="7" t="n">
        <v>238.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7" customWidth="1" min="6" max="6"/>
    <col width="16" customWidth="1" min="7" max="7"/>
    <col width="17" customWidth="1" min="8" max="8"/>
    <col width="15" customWidth="1" min="9" max="9"/>
    <col width="17" customWidth="1" min="10" max="10"/>
  </cols>
  <sheetData>
    <row r="1">
      <c r="A1" s="1" t="inlineStr">
        <is>
          <t>Borrowings - Narrative (Details) - USD ($)</t>
        </is>
      </c>
      <c r="B1" s="2" t="inlineStr">
        <is>
          <t>Apr. 30, 2020</t>
        </is>
      </c>
      <c r="C1" s="2" t="inlineStr">
        <is>
          <t>Feb. 28, 2021</t>
        </is>
      </c>
      <c r="D1" s="2" t="inlineStr">
        <is>
          <t>Feb. 29, 2020</t>
        </is>
      </c>
      <c r="E1" s="2" t="inlineStr">
        <is>
          <t>Feb. 28, 2019</t>
        </is>
      </c>
      <c r="F1" s="2" t="inlineStr">
        <is>
          <t>Mar. 31, 2020</t>
        </is>
      </c>
      <c r="G1" s="2" t="inlineStr">
        <is>
          <t>Jun. 30, 2019</t>
        </is>
      </c>
      <c r="H1" s="2" t="inlineStr">
        <is>
          <t>Sep. 30, 2018</t>
        </is>
      </c>
      <c r="I1" s="2" t="inlineStr">
        <is>
          <t>Aug. 31, 2018</t>
        </is>
      </c>
      <c r="J1" s="2" t="inlineStr">
        <is>
          <t>Oct. 31, 2017</t>
        </is>
      </c>
    </row>
    <row r="2">
      <c r="A2" s="6" t="inlineStr">
        <is>
          <t>Schedule of Debt [Line Items]</t>
        </is>
      </c>
    </row>
    <row r="3">
      <c r="A3" s="3" t="inlineStr">
        <is>
          <t>Other comprehensive income (loss), net of income tax effect</t>
        </is>
      </c>
      <c r="C3" s="4" t="n">
        <v>-80300000</v>
      </c>
      <c r="D3" s="4" t="n">
        <v>90500000</v>
      </c>
      <c r="E3" s="4" t="n">
        <v>-152800000</v>
      </c>
    </row>
    <row r="4">
      <c r="A4" s="3" t="inlineStr">
        <is>
          <t>Additional credit arrangements</t>
        </is>
      </c>
      <c r="C4" s="5" t="n">
        <v>61200000</v>
      </c>
      <c r="D4" s="5" t="n">
        <v>71800000</v>
      </c>
    </row>
    <row r="5">
      <c r="A5" s="3" t="inlineStr">
        <is>
          <t>Additional credit arrangements, Outstanding</t>
        </is>
      </c>
      <c r="C5" s="5" t="n">
        <v>15500000</v>
      </c>
      <c r="D5" s="5" t="n">
        <v>25300000</v>
      </c>
    </row>
    <row r="6">
      <c r="A6" s="3" t="inlineStr">
        <is>
          <t>Conversion of long-term debt to noncontrolling equity interest</t>
        </is>
      </c>
      <c r="C6" s="5" t="n">
        <v>0</v>
      </c>
      <c r="D6" s="5" t="n">
        <v>0</v>
      </c>
      <c r="E6" s="5" t="n">
        <v>248200000</v>
      </c>
    </row>
    <row r="7">
      <c r="A7" s="3" t="inlineStr">
        <is>
          <t>Unamortized debt issuance costs, long-term debt obligations</t>
        </is>
      </c>
      <c r="C7" s="5" t="n">
        <v>60600000</v>
      </c>
    </row>
    <row r="8">
      <c r="A8" s="3" t="inlineStr">
        <is>
          <t>Unamortized discount, long-term debt obligations</t>
        </is>
      </c>
      <c r="C8" s="5" t="n">
        <v>17000000</v>
      </c>
    </row>
    <row r="9">
      <c r="A9" s="3" t="inlineStr">
        <is>
          <t>Net unrealized gain (loss) on derivative instruments</t>
        </is>
      </c>
    </row>
    <row r="10">
      <c r="A10" s="6" t="inlineStr">
        <is>
          <t>Schedule of Debt [Line Items]</t>
        </is>
      </c>
    </row>
    <row r="11">
      <c r="A11" s="3" t="inlineStr">
        <is>
          <t>Other comprehensive income (loss), net of income tax effect</t>
        </is>
      </c>
      <c r="B11" s="4" t="n">
        <v>-21800000</v>
      </c>
      <c r="C11" s="5" t="n">
        <v>-19000000</v>
      </c>
      <c r="D11" s="5" t="n">
        <v>37400000</v>
      </c>
      <c r="E11" s="5" t="n">
        <v>10600000</v>
      </c>
    </row>
    <row r="12">
      <c r="A12" s="3" t="inlineStr">
        <is>
          <t>Interest rate swap contracts | Derivative instruments designated as hedging instruments</t>
        </is>
      </c>
    </row>
    <row r="13">
      <c r="A13" s="6" t="inlineStr">
        <is>
          <t>Schedule of Debt [Line Items]</t>
        </is>
      </c>
    </row>
    <row r="14">
      <c r="A14" s="3" t="inlineStr">
        <is>
          <t>Aggregate notional value of derivative instruments</t>
        </is>
      </c>
      <c r="C14" s="5" t="n">
        <v>0</v>
      </c>
      <c r="D14" s="5" t="n">
        <v>375000000</v>
      </c>
      <c r="G14" s="4" t="n">
        <v>375000000</v>
      </c>
    </row>
    <row r="15">
      <c r="A15" s="3" t="inlineStr">
        <is>
          <t>Average fixed interest rate, interest rate swap contracts</t>
        </is>
      </c>
      <c r="G15" s="3" t="inlineStr">
        <is>
          <t>1.90%</t>
        </is>
      </c>
    </row>
    <row r="16">
      <c r="A16" s="3" t="inlineStr">
        <is>
          <t>Treasury lock contracts | Derivative instruments designated as hedging instruments</t>
        </is>
      </c>
    </row>
    <row r="17">
      <c r="A17" s="6" t="inlineStr">
        <is>
          <t>Schedule of Debt [Line Items]</t>
        </is>
      </c>
    </row>
    <row r="18">
      <c r="A18" s="3" t="inlineStr">
        <is>
          <t>Aggregate notional value of derivative instruments</t>
        </is>
      </c>
      <c r="C18" s="5" t="n">
        <v>0</v>
      </c>
      <c r="D18" s="4" t="n">
        <v>300000000</v>
      </c>
      <c r="F18" s="4" t="n">
        <v>500000000</v>
      </c>
    </row>
    <row r="19">
      <c r="A19" s="3" t="inlineStr">
        <is>
          <t>Average fixed interest rate, interest rate swap contracts</t>
        </is>
      </c>
      <c r="F19" s="3" t="inlineStr">
        <is>
          <t>1.20%</t>
        </is>
      </c>
    </row>
    <row r="20">
      <c r="A20" s="3" t="inlineStr">
        <is>
          <t>Revolving credit facility</t>
        </is>
      </c>
    </row>
    <row r="21">
      <c r="A21" s="6" t="inlineStr">
        <is>
          <t>Schedule of Debt [Line Items]</t>
        </is>
      </c>
    </row>
    <row r="22">
      <c r="A22" s="3" t="inlineStr">
        <is>
          <t>Debt instrument, face amount</t>
        </is>
      </c>
      <c r="C22" s="5" t="n">
        <v>2000000000</v>
      </c>
      <c r="F22" s="4" t="n">
        <v>2000000000</v>
      </c>
      <c r="H22" s="4" t="n">
        <v>2000000000</v>
      </c>
      <c r="I22" s="4" t="n">
        <v>1500000000</v>
      </c>
    </row>
    <row r="23">
      <c r="A23" s="3" t="inlineStr">
        <is>
          <t>Commercial paper | Maximum</t>
        </is>
      </c>
    </row>
    <row r="24">
      <c r="A24" s="6" t="inlineStr">
        <is>
          <t>Schedule of Debt [Line Items]</t>
        </is>
      </c>
    </row>
    <row r="25">
      <c r="A25" s="3" t="inlineStr">
        <is>
          <t>Debt instrument, face amount</t>
        </is>
      </c>
      <c r="J25" s="4" t="n">
        <v>2000000000</v>
      </c>
    </row>
    <row r="26">
      <c r="A26" s="3" t="inlineStr">
        <is>
          <t>Term Credit Agreement | Unsecured debt</t>
        </is>
      </c>
    </row>
    <row r="27">
      <c r="A27" s="6" t="inlineStr">
        <is>
          <t>Schedule of Debt [Line Items]</t>
        </is>
      </c>
    </row>
    <row r="28">
      <c r="A28" s="3" t="inlineStr">
        <is>
          <t>Debt instrument, face amount</t>
        </is>
      </c>
      <c r="H28" s="5" t="n">
        <v>1500000000</v>
      </c>
    </row>
    <row r="29">
      <c r="A29" s="3" t="inlineStr">
        <is>
          <t>Three-Year Term Facility | Unsecured debt</t>
        </is>
      </c>
    </row>
    <row r="30">
      <c r="A30" s="6" t="inlineStr">
        <is>
          <t>Schedule of Debt [Line Items]</t>
        </is>
      </c>
    </row>
    <row r="31">
      <c r="A31" s="3" t="inlineStr">
        <is>
          <t>Debt instrument, face amount</t>
        </is>
      </c>
      <c r="H31" s="5" t="n">
        <v>500000000</v>
      </c>
    </row>
    <row r="32">
      <c r="A32" s="3" t="inlineStr">
        <is>
          <t>Five-Year Term Facility | Unsecured debt</t>
        </is>
      </c>
    </row>
    <row r="33">
      <c r="A33" s="6" t="inlineStr">
        <is>
          <t>Schedule of Debt [Line Items]</t>
        </is>
      </c>
    </row>
    <row r="34">
      <c r="A34" s="3" t="inlineStr">
        <is>
          <t>Debt instrument, face amount</t>
        </is>
      </c>
      <c r="H34" s="4" t="n">
        <v>1000000000</v>
      </c>
    </row>
    <row r="35">
      <c r="A35" s="3" t="inlineStr">
        <is>
          <t>2019 Five-Year Term Facility | Unsecured debt</t>
        </is>
      </c>
    </row>
    <row r="36">
      <c r="A36" s="6" t="inlineStr">
        <is>
          <t>Schedule of Debt [Line Items]</t>
        </is>
      </c>
    </row>
    <row r="37">
      <c r="A37" s="3" t="inlineStr">
        <is>
          <t>Debt instrument, face amount</t>
        </is>
      </c>
      <c r="C37" s="4" t="n">
        <v>491300000</v>
      </c>
      <c r="G37" s="4" t="n">
        <v>491300000</v>
      </c>
    </row>
    <row r="38">
      <c r="A38" s="3" t="inlineStr">
        <is>
          <t>NCI Arrangement</t>
        </is>
      </c>
    </row>
    <row r="39">
      <c r="A39" s="6" t="inlineStr">
        <is>
          <t>Schedule of Debt [Line Items]</t>
        </is>
      </c>
    </row>
    <row r="40">
      <c r="A40" s="3" t="inlineStr">
        <is>
          <t>Conversion of long-term debt to noncontrolling equity interest</t>
        </is>
      </c>
      <c r="E40" s="4" t="n">
        <v>2482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1" customWidth="1" min="1" max="1"/>
    <col width="17" customWidth="1" min="2" max="2"/>
    <col width="17" customWidth="1" min="3" max="3"/>
    <col width="14" customWidth="1" min="4" max="4"/>
    <col width="14" customWidth="1" min="5" max="5"/>
    <col width="17" customWidth="1" min="6" max="6"/>
    <col width="15" customWidth="1" min="7" max="7"/>
  </cols>
  <sheetData>
    <row r="1">
      <c r="A1" s="1" t="inlineStr">
        <is>
          <t>Borrowings - Credit Agreements (Details) - USD ($)</t>
        </is>
      </c>
      <c r="B1" s="2" t="inlineStr">
        <is>
          <t>Feb. 28, 2021</t>
        </is>
      </c>
      <c r="C1" s="2" t="inlineStr">
        <is>
          <t>Mar. 31, 2020</t>
        </is>
      </c>
      <c r="D1" s="2" t="inlineStr">
        <is>
          <t>Feb. 29, 2020</t>
        </is>
      </c>
      <c r="E1" s="2" t="inlineStr">
        <is>
          <t>Jun. 30, 2019</t>
        </is>
      </c>
      <c r="F1" s="2" t="inlineStr">
        <is>
          <t>Sep. 30, 2018</t>
        </is>
      </c>
      <c r="G1" s="2" t="inlineStr">
        <is>
          <t>Aug. 31, 2018</t>
        </is>
      </c>
    </row>
    <row r="2">
      <c r="A2" s="6" t="inlineStr">
        <is>
          <t>Schedule of Debt [Line Items]</t>
        </is>
      </c>
    </row>
    <row r="3">
      <c r="A3" s="3" t="inlineStr">
        <is>
          <t>Short-term borrowings</t>
        </is>
      </c>
      <c r="B3" s="4" t="n">
        <v>0</v>
      </c>
      <c r="D3" s="4" t="n">
        <v>238900000</v>
      </c>
    </row>
    <row r="4">
      <c r="A4" s="3" t="inlineStr">
        <is>
          <t>2019 Five-Year Term Facility | Unsecured debt</t>
        </is>
      </c>
    </row>
    <row r="5">
      <c r="A5" s="6" t="inlineStr">
        <is>
          <t>Schedule of Debt [Line Items]</t>
        </is>
      </c>
    </row>
    <row r="6">
      <c r="A6" s="3" t="inlineStr">
        <is>
          <t>Debt instrument, face amount</t>
        </is>
      </c>
      <c r="B6" s="5" t="n">
        <v>491300000</v>
      </c>
      <c r="E6" s="4" t="n">
        <v>491300000</v>
      </c>
    </row>
    <row r="7">
      <c r="A7" s="3" t="inlineStr">
        <is>
          <t>Unsecured debt</t>
        </is>
      </c>
      <c r="B7" s="4" t="n">
        <v>454400000</v>
      </c>
    </row>
    <row r="8">
      <c r="A8" s="3" t="inlineStr">
        <is>
          <t>Interest rate</t>
        </is>
      </c>
      <c r="B8" s="3" t="inlineStr">
        <is>
          <t>1.00%</t>
        </is>
      </c>
    </row>
    <row r="9">
      <c r="A9" s="3" t="inlineStr">
        <is>
          <t>LIBOR margin</t>
        </is>
      </c>
      <c r="B9" s="3" t="inlineStr">
        <is>
          <t>0.88%</t>
        </is>
      </c>
    </row>
    <row r="10">
      <c r="A10" s="3" t="inlineStr">
        <is>
          <t>Revolving credit facility</t>
        </is>
      </c>
    </row>
    <row r="11">
      <c r="A11" s="6" t="inlineStr">
        <is>
          <t>Schedule of Debt [Line Items]</t>
        </is>
      </c>
    </row>
    <row r="12">
      <c r="A12" s="3" t="inlineStr">
        <is>
          <t>Debt instrument, face amount</t>
        </is>
      </c>
      <c r="B12" s="4" t="n">
        <v>2000000000</v>
      </c>
      <c r="C12" s="4" t="n">
        <v>2000000000</v>
      </c>
      <c r="F12" s="4" t="n">
        <v>2000000000</v>
      </c>
      <c r="G12" s="4" t="n">
        <v>1500000000</v>
      </c>
    </row>
    <row r="13">
      <c r="A13" s="3" t="inlineStr">
        <is>
          <t>Short-term borrowings</t>
        </is>
      </c>
      <c r="B13" s="4" t="n">
        <v>0</v>
      </c>
    </row>
    <row r="14">
      <c r="A14" s="3" t="inlineStr">
        <is>
          <t>Interest rate</t>
        </is>
      </c>
      <c r="B14" s="3" t="inlineStr">
        <is>
          <t>0.00%</t>
        </is>
      </c>
    </row>
    <row r="15">
      <c r="A15" s="3" t="inlineStr">
        <is>
          <t>LIBOR margin</t>
        </is>
      </c>
      <c r="B15" s="3" t="inlineStr">
        <is>
          <t>0.00%</t>
        </is>
      </c>
    </row>
    <row r="16">
      <c r="A16" s="3" t="inlineStr">
        <is>
          <t>Remaining borrowing capacity</t>
        </is>
      </c>
      <c r="B16" s="4" t="n">
        <v>1988300000</v>
      </c>
    </row>
    <row r="17">
      <c r="A17" s="3" t="inlineStr">
        <is>
          <t>Letters of credit</t>
        </is>
      </c>
    </row>
    <row r="18">
      <c r="A18" s="6" t="inlineStr">
        <is>
          <t>Schedule of Debt [Line Items]</t>
        </is>
      </c>
    </row>
    <row r="19">
      <c r="A19" s="3" t="inlineStr">
        <is>
          <t>Debt instrument, face amount</t>
        </is>
      </c>
      <c r="B19" s="5" t="n">
        <v>200000000</v>
      </c>
    </row>
    <row r="20">
      <c r="A20" s="3" t="inlineStr">
        <is>
          <t>Outstanding letters of credit</t>
        </is>
      </c>
      <c r="B20" s="4" t="n">
        <v>117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orrowings - Commercial Paper (Details) - USD ($) $ in Millions</t>
        </is>
      </c>
      <c r="B1" s="2" t="inlineStr">
        <is>
          <t>Feb. 29, 2020</t>
        </is>
      </c>
      <c r="C1" s="2" t="inlineStr">
        <is>
          <t>Feb. 28, 2021</t>
        </is>
      </c>
    </row>
    <row r="2">
      <c r="A2" s="6" t="inlineStr">
        <is>
          <t>Schedule of Debt [Line Items]</t>
        </is>
      </c>
    </row>
    <row r="3">
      <c r="A3" s="3" t="inlineStr">
        <is>
          <t>Short-term borrowings</t>
        </is>
      </c>
      <c r="B3" s="7" t="n">
        <v>238.9</v>
      </c>
      <c r="C3" s="4" t="n">
        <v>0</v>
      </c>
    </row>
    <row r="4">
      <c r="A4" s="3" t="inlineStr">
        <is>
          <t>Commercial paper</t>
        </is>
      </c>
    </row>
    <row r="5">
      <c r="A5" s="6" t="inlineStr">
        <is>
          <t>Schedule of Debt [Line Items]</t>
        </is>
      </c>
    </row>
    <row r="6">
      <c r="A6" s="3" t="inlineStr">
        <is>
          <t>Short-term borrowings</t>
        </is>
      </c>
      <c r="B6" s="7" t="n">
        <v>238.9</v>
      </c>
      <c r="C6" s="4" t="n">
        <v>0</v>
      </c>
    </row>
    <row r="7">
      <c r="A7" s="3" t="inlineStr">
        <is>
          <t>Interest rate</t>
        </is>
      </c>
      <c r="B7" s="3" t="inlineStr">
        <is>
          <t>1.90%</t>
        </is>
      </c>
    </row>
    <row r="8">
      <c r="A8" s="3" t="inlineStr">
        <is>
          <t>Weighted average remaining term</t>
        </is>
      </c>
      <c r="B8" s="3" t="inlineStr">
        <is>
          <t>8 day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125"/>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 width="13"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6" customWidth="1" min="15" max="15"/>
    <col width="17" customWidth="1" min="16" max="16"/>
  </cols>
  <sheetData>
    <row r="1">
      <c r="A1" s="1" t="inlineStr">
        <is>
          <t>Borrowings - Senior Notes (Details) - Unsecured debt - USD ($)</t>
        </is>
      </c>
      <c r="B1" s="2" t="inlineStr">
        <is>
          <t>Feb. 28, 2021</t>
        </is>
      </c>
      <c r="C1" s="2" t="inlineStr">
        <is>
          <t>Feb. 28, 2021</t>
        </is>
      </c>
      <c r="D1" s="2" t="inlineStr">
        <is>
          <t>Nov. 30, 2020</t>
        </is>
      </c>
      <c r="E1" s="2" t="inlineStr">
        <is>
          <t>May 31, 2020</t>
        </is>
      </c>
      <c r="F1" s="2" t="inlineStr">
        <is>
          <t>Apr. 30, 2020</t>
        </is>
      </c>
      <c r="G1" s="2" t="inlineStr">
        <is>
          <t>Feb. 29, 2020</t>
        </is>
      </c>
      <c r="H1" s="2" t="inlineStr">
        <is>
          <t>Jul. 31, 2019</t>
        </is>
      </c>
      <c r="I1" s="2" t="inlineStr">
        <is>
          <t>Oct. 31, 2018</t>
        </is>
      </c>
      <c r="J1" s="2" t="inlineStr">
        <is>
          <t>Feb. 28, 2018</t>
        </is>
      </c>
      <c r="K1" s="2" t="inlineStr">
        <is>
          <t>Nov. 30, 2017</t>
        </is>
      </c>
      <c r="L1" s="2" t="inlineStr">
        <is>
          <t>May 31, 2017</t>
        </is>
      </c>
      <c r="M1" s="2" t="inlineStr">
        <is>
          <t>Dec. 31, 2016</t>
        </is>
      </c>
      <c r="N1" s="2" t="inlineStr">
        <is>
          <t>Dec. 31, 2015</t>
        </is>
      </c>
      <c r="O1" s="2" t="inlineStr">
        <is>
          <t>Nov. 30, 2014</t>
        </is>
      </c>
      <c r="P1" s="2" t="inlineStr">
        <is>
          <t>May 31, 2013</t>
        </is>
      </c>
    </row>
    <row r="2">
      <c r="A2" s="6" t="inlineStr">
        <is>
          <t>Schedule of Debt [Line Items]</t>
        </is>
      </c>
    </row>
    <row r="3">
      <c r="A3" s="3" t="inlineStr">
        <is>
          <t>Percentage of outstanding principal amount as redemption price</t>
        </is>
      </c>
      <c r="B3" s="3" t="inlineStr">
        <is>
          <t>100.00%</t>
        </is>
      </c>
    </row>
    <row r="4">
      <c r="A4" s="3" t="inlineStr">
        <is>
          <t>Basis points above adjusted treasury rate</t>
        </is>
      </c>
      <c r="B4" s="3" t="inlineStr">
        <is>
          <t>50.00%</t>
        </is>
      </c>
    </row>
    <row r="5">
      <c r="A5" s="3" t="inlineStr">
        <is>
          <t>3.75% Senior Notes Due May 2021</t>
        </is>
      </c>
    </row>
    <row r="6">
      <c r="A6" s="6" t="inlineStr">
        <is>
          <t>Schedule of Debt [Line Items]</t>
        </is>
      </c>
    </row>
    <row r="7">
      <c r="A7" s="3" t="inlineStr">
        <is>
          <t>Coupon rate of notes</t>
        </is>
      </c>
      <c r="B7" s="3" t="inlineStr">
        <is>
          <t>3.75%</t>
        </is>
      </c>
      <c r="C7" s="3" t="inlineStr">
        <is>
          <t>3.75%</t>
        </is>
      </c>
    </row>
    <row r="8">
      <c r="A8" s="3" t="inlineStr">
        <is>
          <t>Debt instrument, face amount</t>
        </is>
      </c>
      <c r="P8" s="4" t="n">
        <v>500000000</v>
      </c>
    </row>
    <row r="9">
      <c r="A9" s="3" t="inlineStr">
        <is>
          <t>Unsecured debt</t>
        </is>
      </c>
      <c r="B9" s="4" t="n">
        <v>0</v>
      </c>
      <c r="C9" s="4" t="n">
        <v>0</v>
      </c>
      <c r="G9" s="4" t="n">
        <v>499200000</v>
      </c>
    </row>
    <row r="10">
      <c r="A10" s="3" t="inlineStr">
        <is>
          <t>Percentage of outstanding principal amount as redemption price</t>
        </is>
      </c>
      <c r="C10" s="3" t="inlineStr">
        <is>
          <t>100.00%</t>
        </is>
      </c>
    </row>
    <row r="11">
      <c r="A11" s="3" t="inlineStr">
        <is>
          <t>Make-whole payment</t>
        </is>
      </c>
      <c r="C11" s="4" t="n">
        <v>3800000</v>
      </c>
    </row>
    <row r="12">
      <c r="A12" s="3" t="inlineStr">
        <is>
          <t>4.25% Senior Notes Due May 2023</t>
        </is>
      </c>
    </row>
    <row r="13">
      <c r="A13" s="6" t="inlineStr">
        <is>
          <t>Schedule of Debt [Line Items]</t>
        </is>
      </c>
    </row>
    <row r="14">
      <c r="A14" s="3" t="inlineStr">
        <is>
          <t>Coupon rate of notes</t>
        </is>
      </c>
      <c r="B14" s="3" t="inlineStr">
        <is>
          <t>4.25%</t>
        </is>
      </c>
      <c r="C14" s="3" t="inlineStr">
        <is>
          <t>4.25%</t>
        </is>
      </c>
    </row>
    <row r="15">
      <c r="A15" s="3" t="inlineStr">
        <is>
          <t>Debt instrument, face amount</t>
        </is>
      </c>
      <c r="P15" s="4" t="n">
        <v>1050000000</v>
      </c>
    </row>
    <row r="16">
      <c r="A16" s="3" t="inlineStr">
        <is>
          <t>Unsecured debt</t>
        </is>
      </c>
      <c r="B16" s="4" t="n">
        <v>1047500000</v>
      </c>
      <c r="C16" s="4" t="n">
        <v>1047500000</v>
      </c>
      <c r="G16" s="5" t="n">
        <v>1046400000</v>
      </c>
    </row>
    <row r="17">
      <c r="A17" s="3" t="inlineStr">
        <is>
          <t>4.75% Senior Notes Due November 2024</t>
        </is>
      </c>
    </row>
    <row r="18">
      <c r="A18" s="6" t="inlineStr">
        <is>
          <t>Schedule of Debt [Line Items]</t>
        </is>
      </c>
    </row>
    <row r="19">
      <c r="A19" s="3" t="inlineStr">
        <is>
          <t>Coupon rate of notes</t>
        </is>
      </c>
      <c r="B19" s="3" t="inlineStr">
        <is>
          <t>4.75%</t>
        </is>
      </c>
      <c r="C19" s="3" t="inlineStr">
        <is>
          <t>4.75%</t>
        </is>
      </c>
    </row>
    <row r="20">
      <c r="A20" s="3" t="inlineStr">
        <is>
          <t>Debt instrument, face amount</t>
        </is>
      </c>
      <c r="O20" s="4" t="n">
        <v>400000000</v>
      </c>
    </row>
    <row r="21">
      <c r="A21" s="3" t="inlineStr">
        <is>
          <t>Unsecured debt</t>
        </is>
      </c>
      <c r="B21" s="4" t="n">
        <v>397600000</v>
      </c>
      <c r="C21" s="4" t="n">
        <v>397600000</v>
      </c>
      <c r="G21" s="5" t="n">
        <v>397000000</v>
      </c>
    </row>
    <row r="22">
      <c r="A22" s="3" t="inlineStr">
        <is>
          <t>4.75% Senior Notes Due December 2025</t>
        </is>
      </c>
    </row>
    <row r="23">
      <c r="A23" s="6" t="inlineStr">
        <is>
          <t>Schedule of Debt [Line Items]</t>
        </is>
      </c>
    </row>
    <row r="24">
      <c r="A24" s="3" t="inlineStr">
        <is>
          <t>Coupon rate of notes</t>
        </is>
      </c>
      <c r="B24" s="3" t="inlineStr">
        <is>
          <t>4.75%</t>
        </is>
      </c>
      <c r="C24" s="3" t="inlineStr">
        <is>
          <t>4.75%</t>
        </is>
      </c>
    </row>
    <row r="25">
      <c r="A25" s="3" t="inlineStr">
        <is>
          <t>Debt instrument, face amount</t>
        </is>
      </c>
      <c r="N25" s="4" t="n">
        <v>400000000</v>
      </c>
    </row>
    <row r="26">
      <c r="A26" s="3" t="inlineStr">
        <is>
          <t>Unsecured debt</t>
        </is>
      </c>
      <c r="B26" s="4" t="n">
        <v>396900000</v>
      </c>
      <c r="C26" s="4" t="n">
        <v>396900000</v>
      </c>
      <c r="G26" s="5" t="n">
        <v>396300000</v>
      </c>
    </row>
    <row r="27">
      <c r="A27" s="3" t="inlineStr">
        <is>
          <t>3.70% Senior Notes Due December 2026</t>
        </is>
      </c>
    </row>
    <row r="28">
      <c r="A28" s="6" t="inlineStr">
        <is>
          <t>Schedule of Debt [Line Items]</t>
        </is>
      </c>
    </row>
    <row r="29">
      <c r="A29" s="3" t="inlineStr">
        <is>
          <t>Coupon rate of notes</t>
        </is>
      </c>
      <c r="B29" s="3" t="inlineStr">
        <is>
          <t>3.70%</t>
        </is>
      </c>
      <c r="C29" s="3" t="inlineStr">
        <is>
          <t>3.70%</t>
        </is>
      </c>
    </row>
    <row r="30">
      <c r="A30" s="3" t="inlineStr">
        <is>
          <t>Debt instrument, face amount</t>
        </is>
      </c>
      <c r="M30" s="4" t="n">
        <v>600000000</v>
      </c>
    </row>
    <row r="31">
      <c r="A31" s="3" t="inlineStr">
        <is>
          <t>Unsecured debt</t>
        </is>
      </c>
      <c r="B31" s="4" t="n">
        <v>596500000</v>
      </c>
      <c r="C31" s="4" t="n">
        <v>596500000</v>
      </c>
      <c r="G31" s="5" t="n">
        <v>595900000</v>
      </c>
    </row>
    <row r="32">
      <c r="A32" s="3" t="inlineStr">
        <is>
          <t>Basis points above adjusted treasury rate</t>
        </is>
      </c>
      <c r="B32" s="3" t="inlineStr">
        <is>
          <t>25.00%</t>
        </is>
      </c>
    </row>
    <row r="33">
      <c r="A33" s="3" t="inlineStr">
        <is>
          <t>2.70% Senior Notes Due May 2022</t>
        </is>
      </c>
    </row>
    <row r="34">
      <c r="A34" s="6" t="inlineStr">
        <is>
          <t>Schedule of Debt [Line Items]</t>
        </is>
      </c>
    </row>
    <row r="35">
      <c r="A35" s="3" t="inlineStr">
        <is>
          <t>Coupon rate of notes</t>
        </is>
      </c>
      <c r="B35" s="3" t="inlineStr">
        <is>
          <t>2.70%</t>
        </is>
      </c>
      <c r="C35" s="3" t="inlineStr">
        <is>
          <t>2.70%</t>
        </is>
      </c>
    </row>
    <row r="36">
      <c r="A36" s="3" t="inlineStr">
        <is>
          <t>Debt instrument, face amount</t>
        </is>
      </c>
      <c r="L36" s="4" t="n">
        <v>500000000</v>
      </c>
    </row>
    <row r="37">
      <c r="A37" s="3" t="inlineStr">
        <is>
          <t>Unsecured debt</t>
        </is>
      </c>
      <c r="B37" s="4" t="n">
        <v>498800000</v>
      </c>
      <c r="C37" s="4" t="n">
        <v>498800000</v>
      </c>
      <c r="G37" s="5" t="n">
        <v>497800000</v>
      </c>
    </row>
    <row r="38">
      <c r="A38" s="3" t="inlineStr">
        <is>
          <t>Basis points above adjusted treasury rate</t>
        </is>
      </c>
      <c r="B38" s="3" t="inlineStr">
        <is>
          <t>15.00%</t>
        </is>
      </c>
    </row>
    <row r="39">
      <c r="A39" s="3" t="inlineStr">
        <is>
          <t>3.50% Senior Notes Due May 2027</t>
        </is>
      </c>
    </row>
    <row r="40">
      <c r="A40" s="6" t="inlineStr">
        <is>
          <t>Schedule of Debt [Line Items]</t>
        </is>
      </c>
    </row>
    <row r="41">
      <c r="A41" s="3" t="inlineStr">
        <is>
          <t>Coupon rate of notes</t>
        </is>
      </c>
      <c r="B41" s="3" t="inlineStr">
        <is>
          <t>3.50%</t>
        </is>
      </c>
      <c r="C41" s="3" t="inlineStr">
        <is>
          <t>3.50%</t>
        </is>
      </c>
    </row>
    <row r="42">
      <c r="A42" s="3" t="inlineStr">
        <is>
          <t>Debt instrument, face amount</t>
        </is>
      </c>
      <c r="L42" s="5" t="n">
        <v>500000000</v>
      </c>
    </row>
    <row r="43">
      <c r="A43" s="3" t="inlineStr">
        <is>
          <t>Unsecured debt</t>
        </is>
      </c>
      <c r="B43" s="4" t="n">
        <v>496500000</v>
      </c>
      <c r="C43" s="4" t="n">
        <v>496500000</v>
      </c>
      <c r="G43" s="5" t="n">
        <v>496100000</v>
      </c>
    </row>
    <row r="44">
      <c r="A44" s="3" t="inlineStr">
        <is>
          <t>Basis points above adjusted treasury rate</t>
        </is>
      </c>
      <c r="B44" s="3" t="inlineStr">
        <is>
          <t>20.00%</t>
        </is>
      </c>
    </row>
    <row r="45">
      <c r="A45" s="3" t="inlineStr">
        <is>
          <t>4.50% Senior Notes Due May 2047</t>
        </is>
      </c>
    </row>
    <row r="46">
      <c r="A46" s="6" t="inlineStr">
        <is>
          <t>Schedule of Debt [Line Items]</t>
        </is>
      </c>
    </row>
    <row r="47">
      <c r="A47" s="3" t="inlineStr">
        <is>
          <t>Coupon rate of notes</t>
        </is>
      </c>
      <c r="B47" s="3" t="inlineStr">
        <is>
          <t>4.50%</t>
        </is>
      </c>
      <c r="C47" s="3" t="inlineStr">
        <is>
          <t>4.50%</t>
        </is>
      </c>
    </row>
    <row r="48">
      <c r="A48" s="3" t="inlineStr">
        <is>
          <t>Debt instrument, face amount</t>
        </is>
      </c>
      <c r="L48" s="4" t="n">
        <v>500000000</v>
      </c>
    </row>
    <row r="49">
      <c r="A49" s="3" t="inlineStr">
        <is>
          <t>Unsecured debt</t>
        </is>
      </c>
      <c r="B49" s="4" t="n">
        <v>493100000</v>
      </c>
      <c r="C49" s="4" t="n">
        <v>493100000</v>
      </c>
      <c r="G49" s="5" t="n">
        <v>493000000</v>
      </c>
    </row>
    <row r="50">
      <c r="A50" s="3" t="inlineStr">
        <is>
          <t>Basis points above adjusted treasury rate</t>
        </is>
      </c>
      <c r="B50" s="3" t="inlineStr">
        <is>
          <t>25.00%</t>
        </is>
      </c>
    </row>
    <row r="51">
      <c r="A51" s="3" t="inlineStr">
        <is>
          <t>2.25% Senior Notes Due November 2020</t>
        </is>
      </c>
    </row>
    <row r="52">
      <c r="A52" s="6" t="inlineStr">
        <is>
          <t>Schedule of Debt [Line Items]</t>
        </is>
      </c>
    </row>
    <row r="53">
      <c r="A53" s="3" t="inlineStr">
        <is>
          <t>Coupon rate of notes</t>
        </is>
      </c>
      <c r="B53" s="3" t="inlineStr">
        <is>
          <t>2.25%</t>
        </is>
      </c>
      <c r="C53" s="3" t="inlineStr">
        <is>
          <t>2.25%</t>
        </is>
      </c>
    </row>
    <row r="54">
      <c r="A54" s="3" t="inlineStr">
        <is>
          <t>Debt instrument, face amount</t>
        </is>
      </c>
      <c r="K54" s="4" t="n">
        <v>700000000</v>
      </c>
    </row>
    <row r="55">
      <c r="A55" s="3" t="inlineStr">
        <is>
          <t>Unsecured debt</t>
        </is>
      </c>
      <c r="B55" s="4" t="n">
        <v>0</v>
      </c>
      <c r="C55" s="4" t="n">
        <v>0</v>
      </c>
      <c r="G55" s="5" t="n">
        <v>698700000</v>
      </c>
    </row>
    <row r="56">
      <c r="A56" s="3" t="inlineStr">
        <is>
          <t>Percentage of outstanding principal amount as redemption price</t>
        </is>
      </c>
      <c r="E56" s="3" t="inlineStr">
        <is>
          <t>100.00%</t>
        </is>
      </c>
    </row>
    <row r="57">
      <c r="A57" s="3" t="inlineStr">
        <is>
          <t>Make-whole payment</t>
        </is>
      </c>
      <c r="E57" s="4" t="n">
        <v>6200000</v>
      </c>
    </row>
    <row r="58">
      <c r="A58" s="3" t="inlineStr">
        <is>
          <t>2.65% Senior Notes Due November 2022</t>
        </is>
      </c>
    </row>
    <row r="59">
      <c r="A59" s="6" t="inlineStr">
        <is>
          <t>Schedule of Debt [Line Items]</t>
        </is>
      </c>
    </row>
    <row r="60">
      <c r="A60" s="3" t="inlineStr">
        <is>
          <t>Coupon rate of notes</t>
        </is>
      </c>
      <c r="B60" s="3" t="inlineStr">
        <is>
          <t>2.65%</t>
        </is>
      </c>
      <c r="C60" s="3" t="inlineStr">
        <is>
          <t>2.65%</t>
        </is>
      </c>
    </row>
    <row r="61">
      <c r="A61" s="3" t="inlineStr">
        <is>
          <t>Debt instrument, face amount</t>
        </is>
      </c>
      <c r="K61" s="4" t="n">
        <v>700000000</v>
      </c>
    </row>
    <row r="62">
      <c r="A62" s="3" t="inlineStr">
        <is>
          <t>Unsecured debt</t>
        </is>
      </c>
      <c r="B62" s="4" t="n">
        <v>697100000</v>
      </c>
      <c r="C62" s="4" t="n">
        <v>697100000</v>
      </c>
      <c r="G62" s="5" t="n">
        <v>695500000</v>
      </c>
    </row>
    <row r="63">
      <c r="A63" s="3" t="inlineStr">
        <is>
          <t>Basis points above adjusted treasury rate</t>
        </is>
      </c>
      <c r="B63" s="3" t="inlineStr">
        <is>
          <t>15.00%</t>
        </is>
      </c>
    </row>
    <row r="64">
      <c r="A64" s="3" t="inlineStr">
        <is>
          <t>3.20% Senior Notes Due February 2023</t>
        </is>
      </c>
    </row>
    <row r="65">
      <c r="A65" s="6" t="inlineStr">
        <is>
          <t>Schedule of Debt [Line Items]</t>
        </is>
      </c>
    </row>
    <row r="66">
      <c r="A66" s="3" t="inlineStr">
        <is>
          <t>Coupon rate of notes</t>
        </is>
      </c>
      <c r="B66" s="3" t="inlineStr">
        <is>
          <t>3.20%</t>
        </is>
      </c>
      <c r="C66" s="3" t="inlineStr">
        <is>
          <t>3.20%</t>
        </is>
      </c>
    </row>
    <row r="67">
      <c r="A67" s="3" t="inlineStr">
        <is>
          <t>Debt instrument, face amount</t>
        </is>
      </c>
      <c r="J67" s="4" t="n">
        <v>600000000</v>
      </c>
    </row>
    <row r="68">
      <c r="A68" s="3" t="inlineStr">
        <is>
          <t>Unsecured debt</t>
        </is>
      </c>
      <c r="B68" s="4" t="n">
        <v>598000000</v>
      </c>
      <c r="C68" s="4" t="n">
        <v>598000000</v>
      </c>
      <c r="G68" s="5" t="n">
        <v>597000000</v>
      </c>
    </row>
    <row r="69">
      <c r="A69" s="3" t="inlineStr">
        <is>
          <t>Basis points above adjusted treasury rate</t>
        </is>
      </c>
      <c r="B69" s="3" t="inlineStr">
        <is>
          <t>13.00%</t>
        </is>
      </c>
    </row>
    <row r="70">
      <c r="A70" s="3" t="inlineStr">
        <is>
          <t>3.60% Senior Notes Due February 2028</t>
        </is>
      </c>
    </row>
    <row r="71">
      <c r="A71" s="6" t="inlineStr">
        <is>
          <t>Schedule of Debt [Line Items]</t>
        </is>
      </c>
    </row>
    <row r="72">
      <c r="A72" s="3" t="inlineStr">
        <is>
          <t>Coupon rate of notes</t>
        </is>
      </c>
      <c r="B72" s="3" t="inlineStr">
        <is>
          <t>3.60%</t>
        </is>
      </c>
      <c r="C72" s="3" t="inlineStr">
        <is>
          <t>3.60%</t>
        </is>
      </c>
    </row>
    <row r="73">
      <c r="A73" s="3" t="inlineStr">
        <is>
          <t>Debt instrument, face amount</t>
        </is>
      </c>
      <c r="J73" s="5" t="n">
        <v>700000000</v>
      </c>
    </row>
    <row r="74">
      <c r="A74" s="3" t="inlineStr">
        <is>
          <t>Unsecured debt</t>
        </is>
      </c>
      <c r="B74" s="4" t="n">
        <v>695000000</v>
      </c>
      <c r="C74" s="4" t="n">
        <v>695000000</v>
      </c>
      <c r="G74" s="5" t="n">
        <v>694300000</v>
      </c>
    </row>
    <row r="75">
      <c r="A75" s="3" t="inlineStr">
        <is>
          <t>Basis points above adjusted treasury rate</t>
        </is>
      </c>
      <c r="B75" s="3" t="inlineStr">
        <is>
          <t>15.00%</t>
        </is>
      </c>
    </row>
    <row r="76">
      <c r="A76" s="3" t="inlineStr">
        <is>
          <t>4.10% Senior Notes Due February 2048</t>
        </is>
      </c>
    </row>
    <row r="77">
      <c r="A77" s="6" t="inlineStr">
        <is>
          <t>Schedule of Debt [Line Items]</t>
        </is>
      </c>
    </row>
    <row r="78">
      <c r="A78" s="3" t="inlineStr">
        <is>
          <t>Coupon rate of notes</t>
        </is>
      </c>
      <c r="B78" s="3" t="inlineStr">
        <is>
          <t>4.10%</t>
        </is>
      </c>
      <c r="C78" s="3" t="inlineStr">
        <is>
          <t>4.10%</t>
        </is>
      </c>
    </row>
    <row r="79">
      <c r="A79" s="3" t="inlineStr">
        <is>
          <t>Debt instrument, face amount</t>
        </is>
      </c>
      <c r="J79" s="4" t="n">
        <v>600000000</v>
      </c>
    </row>
    <row r="80">
      <c r="A80" s="3" t="inlineStr">
        <is>
          <t>Unsecured debt</t>
        </is>
      </c>
      <c r="B80" s="4" t="n">
        <v>592300000</v>
      </c>
      <c r="C80" s="4" t="n">
        <v>592300000</v>
      </c>
      <c r="G80" s="5" t="n">
        <v>592100000</v>
      </c>
    </row>
    <row r="81">
      <c r="A81" s="3" t="inlineStr">
        <is>
          <t>Basis points above adjusted treasury rate</t>
        </is>
      </c>
      <c r="B81" s="3" t="inlineStr">
        <is>
          <t>20.00%</t>
        </is>
      </c>
    </row>
    <row r="82">
      <c r="A82" s="3" t="inlineStr">
        <is>
          <t>October 2018 Senior Floating Rate Notes</t>
        </is>
      </c>
    </row>
    <row r="83">
      <c r="A83" s="6" t="inlineStr">
        <is>
          <t>Schedule of Debt [Line Items]</t>
        </is>
      </c>
    </row>
    <row r="84">
      <c r="A84" s="3" t="inlineStr">
        <is>
          <t>Debt instrument, face amount</t>
        </is>
      </c>
      <c r="I84" s="4" t="n">
        <v>650000000</v>
      </c>
    </row>
    <row r="85">
      <c r="A85" s="3" t="inlineStr">
        <is>
          <t>Unsecured debt</t>
        </is>
      </c>
      <c r="B85" s="4" t="n">
        <v>0</v>
      </c>
      <c r="C85" s="4" t="n">
        <v>0</v>
      </c>
      <c r="G85" s="5" t="n">
        <v>647900000</v>
      </c>
    </row>
    <row r="86">
      <c r="A86" s="3" t="inlineStr">
        <is>
          <t>Percentage of outstanding principal amount as redemption price</t>
        </is>
      </c>
      <c r="D86" s="3" t="inlineStr">
        <is>
          <t>100.00%</t>
        </is>
      </c>
    </row>
    <row r="87">
      <c r="A87" s="3" t="inlineStr">
        <is>
          <t>4.40% Senior Notes Due November 2025</t>
        </is>
      </c>
    </row>
    <row r="88">
      <c r="A88" s="6" t="inlineStr">
        <is>
          <t>Schedule of Debt [Line Items]</t>
        </is>
      </c>
    </row>
    <row r="89">
      <c r="A89" s="3" t="inlineStr">
        <is>
          <t>Coupon rate of notes</t>
        </is>
      </c>
      <c r="B89" s="3" t="inlineStr">
        <is>
          <t>4.40%</t>
        </is>
      </c>
      <c r="C89" s="3" t="inlineStr">
        <is>
          <t>4.40%</t>
        </is>
      </c>
    </row>
    <row r="90">
      <c r="A90" s="3" t="inlineStr">
        <is>
          <t>Debt instrument, face amount</t>
        </is>
      </c>
      <c r="I90" s="5" t="n">
        <v>500000000</v>
      </c>
    </row>
    <row r="91">
      <c r="A91" s="3" t="inlineStr">
        <is>
          <t>Unsecured debt</t>
        </is>
      </c>
      <c r="B91" s="4" t="n">
        <v>496600000</v>
      </c>
      <c r="C91" s="4" t="n">
        <v>496600000</v>
      </c>
      <c r="G91" s="5" t="n">
        <v>496000000</v>
      </c>
    </row>
    <row r="92">
      <c r="A92" s="3" t="inlineStr">
        <is>
          <t>Basis points above adjusted treasury rate</t>
        </is>
      </c>
      <c r="B92" s="3" t="inlineStr">
        <is>
          <t>20.00%</t>
        </is>
      </c>
    </row>
    <row r="93">
      <c r="A93" s="3" t="inlineStr">
        <is>
          <t>4.65% Senior Notes Due November 2028</t>
        </is>
      </c>
    </row>
    <row r="94">
      <c r="A94" s="6" t="inlineStr">
        <is>
          <t>Schedule of Debt [Line Items]</t>
        </is>
      </c>
    </row>
    <row r="95">
      <c r="A95" s="3" t="inlineStr">
        <is>
          <t>Coupon rate of notes</t>
        </is>
      </c>
      <c r="B95" s="3" t="inlineStr">
        <is>
          <t>4.65%</t>
        </is>
      </c>
      <c r="C95" s="3" t="inlineStr">
        <is>
          <t>4.65%</t>
        </is>
      </c>
    </row>
    <row r="96">
      <c r="A96" s="3" t="inlineStr">
        <is>
          <t>Debt instrument, face amount</t>
        </is>
      </c>
      <c r="I96" s="5" t="n">
        <v>500000000</v>
      </c>
    </row>
    <row r="97">
      <c r="A97" s="3" t="inlineStr">
        <is>
          <t>Unsecured debt</t>
        </is>
      </c>
      <c r="B97" s="4" t="n">
        <v>495600000</v>
      </c>
      <c r="C97" s="4" t="n">
        <v>495600000</v>
      </c>
      <c r="G97" s="5" t="n">
        <v>495200000</v>
      </c>
    </row>
    <row r="98">
      <c r="A98" s="3" t="inlineStr">
        <is>
          <t>Basis points above adjusted treasury rate</t>
        </is>
      </c>
      <c r="B98" s="3" t="inlineStr">
        <is>
          <t>25.00%</t>
        </is>
      </c>
    </row>
    <row r="99">
      <c r="A99" s="3" t="inlineStr">
        <is>
          <t>5.25% Senior Notes Due November 2048</t>
        </is>
      </c>
    </row>
    <row r="100">
      <c r="A100" s="6" t="inlineStr">
        <is>
          <t>Schedule of Debt [Line Items]</t>
        </is>
      </c>
    </row>
    <row r="101">
      <c r="A101" s="3" t="inlineStr">
        <is>
          <t>Coupon rate of notes</t>
        </is>
      </c>
      <c r="B101" s="3" t="inlineStr">
        <is>
          <t>5.25%</t>
        </is>
      </c>
      <c r="C101" s="3" t="inlineStr">
        <is>
          <t>5.25%</t>
        </is>
      </c>
    </row>
    <row r="102">
      <c r="A102" s="3" t="inlineStr">
        <is>
          <t>Debt instrument, face amount</t>
        </is>
      </c>
      <c r="I102" s="4" t="n">
        <v>500000000</v>
      </c>
    </row>
    <row r="103">
      <c r="A103" s="3" t="inlineStr">
        <is>
          <t>Unsecured debt</t>
        </is>
      </c>
      <c r="B103" s="4" t="n">
        <v>493100000</v>
      </c>
      <c r="C103" s="4" t="n">
        <v>493100000</v>
      </c>
      <c r="G103" s="5" t="n">
        <v>493000000</v>
      </c>
    </row>
    <row r="104">
      <c r="A104" s="3" t="inlineStr">
        <is>
          <t>Basis points above adjusted treasury rate</t>
        </is>
      </c>
      <c r="B104" s="3" t="inlineStr">
        <is>
          <t>30.00%</t>
        </is>
      </c>
    </row>
    <row r="105">
      <c r="A105" s="3" t="inlineStr">
        <is>
          <t>3.15% Senior Notes Due August 2029</t>
        </is>
      </c>
    </row>
    <row r="106">
      <c r="A106" s="6" t="inlineStr">
        <is>
          <t>Schedule of Debt [Line Items]</t>
        </is>
      </c>
    </row>
    <row r="107">
      <c r="A107" s="3" t="inlineStr">
        <is>
          <t>Coupon rate of notes</t>
        </is>
      </c>
      <c r="B107" s="3" t="inlineStr">
        <is>
          <t>3.15%</t>
        </is>
      </c>
      <c r="C107" s="3" t="inlineStr">
        <is>
          <t>3.15%</t>
        </is>
      </c>
    </row>
    <row r="108">
      <c r="A108" s="3" t="inlineStr">
        <is>
          <t>Debt instrument, face amount</t>
        </is>
      </c>
      <c r="H108" s="4" t="n">
        <v>800000000</v>
      </c>
    </row>
    <row r="109">
      <c r="A109" s="3" t="inlineStr">
        <is>
          <t>Unsecured debt</t>
        </is>
      </c>
      <c r="B109" s="4" t="n">
        <v>793900000</v>
      </c>
      <c r="C109" s="4" t="n">
        <v>793900000</v>
      </c>
      <c r="G109" s="5" t="n">
        <v>793300000</v>
      </c>
    </row>
    <row r="110">
      <c r="A110" s="3" t="inlineStr">
        <is>
          <t>Basis points above adjusted treasury rate</t>
        </is>
      </c>
      <c r="B110" s="3" t="inlineStr">
        <is>
          <t>20.00%</t>
        </is>
      </c>
    </row>
    <row r="111">
      <c r="A111" s="3" t="inlineStr">
        <is>
          <t>2.875% Senior Notes Due May 2030</t>
        </is>
      </c>
    </row>
    <row r="112">
      <c r="A112" s="6" t="inlineStr">
        <is>
          <t>Schedule of Debt [Line Items]</t>
        </is>
      </c>
    </row>
    <row r="113">
      <c r="A113" s="3" t="inlineStr">
        <is>
          <t>Coupon rate of notes</t>
        </is>
      </c>
      <c r="B113" s="3" t="inlineStr">
        <is>
          <t>2.875%</t>
        </is>
      </c>
      <c r="C113" s="3" t="inlineStr">
        <is>
          <t>2.875%</t>
        </is>
      </c>
    </row>
    <row r="114">
      <c r="A114" s="3" t="inlineStr">
        <is>
          <t>Debt instrument, face amount</t>
        </is>
      </c>
      <c r="F114" s="4" t="n">
        <v>600000000</v>
      </c>
    </row>
    <row r="115">
      <c r="A115" s="3" t="inlineStr">
        <is>
          <t>Unsecured debt</t>
        </is>
      </c>
      <c r="B115" s="4" t="n">
        <v>594300000</v>
      </c>
      <c r="C115" s="4" t="n">
        <v>594300000</v>
      </c>
      <c r="G115" s="5" t="n">
        <v>0</v>
      </c>
    </row>
    <row r="116">
      <c r="A116" s="3" t="inlineStr">
        <is>
          <t>Basis points above adjusted treasury rate</t>
        </is>
      </c>
      <c r="B116" s="3" t="inlineStr">
        <is>
          <t>35.00%</t>
        </is>
      </c>
    </row>
    <row r="117">
      <c r="A117" s="3" t="inlineStr">
        <is>
          <t>3.75% Senior Notes Due May 2050</t>
        </is>
      </c>
    </row>
    <row r="118">
      <c r="A118" s="6" t="inlineStr">
        <is>
          <t>Schedule of Debt [Line Items]</t>
        </is>
      </c>
    </row>
    <row r="119">
      <c r="A119" s="3" t="inlineStr">
        <is>
          <t>Coupon rate of notes</t>
        </is>
      </c>
      <c r="B119" s="3" t="inlineStr">
        <is>
          <t>3.75%</t>
        </is>
      </c>
      <c r="C119" s="3" t="inlineStr">
        <is>
          <t>3.75%</t>
        </is>
      </c>
    </row>
    <row r="120">
      <c r="A120" s="3" t="inlineStr">
        <is>
          <t>Debt instrument, face amount</t>
        </is>
      </c>
      <c r="F120" s="4" t="n">
        <v>600000000</v>
      </c>
    </row>
    <row r="121">
      <c r="A121" s="3" t="inlineStr">
        <is>
          <t>Unsecured debt</t>
        </is>
      </c>
      <c r="B121" s="4" t="n">
        <v>589600000</v>
      </c>
      <c r="C121" s="4" t="n">
        <v>589600000</v>
      </c>
      <c r="G121" s="5" t="n">
        <v>0</v>
      </c>
    </row>
    <row r="122">
      <c r="A122" s="3" t="inlineStr">
        <is>
          <t>Basis points above adjusted treasury rate</t>
        </is>
      </c>
      <c r="B122" s="3" t="inlineStr">
        <is>
          <t>40.00%</t>
        </is>
      </c>
    </row>
    <row r="123">
      <c r="A123" s="3" t="inlineStr">
        <is>
          <t>Senior notes</t>
        </is>
      </c>
    </row>
    <row r="124">
      <c r="A124" s="6" t="inlineStr">
        <is>
          <t>Schedule of Debt [Line Items]</t>
        </is>
      </c>
    </row>
    <row r="125">
      <c r="A125" s="3" t="inlineStr">
        <is>
          <t>Unsecured debt</t>
        </is>
      </c>
      <c r="B125" s="4" t="n">
        <v>9972400000</v>
      </c>
      <c r="C125" s="4" t="n">
        <v>9972400000</v>
      </c>
      <c r="G125" s="4" t="n">
        <v>106247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s, Divestitures, and Business Transformation</t>
        </is>
      </c>
      <c r="B1" s="2" t="inlineStr">
        <is>
          <t>12 Months Ended</t>
        </is>
      </c>
    </row>
    <row r="2">
      <c r="B2" s="2" t="inlineStr">
        <is>
          <t>Feb. 28, 2021</t>
        </is>
      </c>
    </row>
    <row r="3">
      <c r="A3" s="6" t="inlineStr">
        <is>
          <t>Business Combinations [Abstract]</t>
        </is>
      </c>
    </row>
    <row r="4">
      <c r="A4" s="3" t="inlineStr">
        <is>
          <t>ACQUISITIONS, DIVESTITURES, AND BUSINESS TRANSFORMATION</t>
        </is>
      </c>
      <c r="B4" s="3" t="inlineStr">
        <is>
          <t xml:space="preserve">ACQUISITIONS, DIVESTITURES, AND BUSINESS TRANSFORMATION Acquisitions Copper &amp; Kings In September 2020, we acquired the remaining ownership interest in Copper &amp; Kings American Brandy Company. This acquisition included a collection of traditional and craft batch-distilled American brandies and other select spirits. The transaction primarily included the acquisition of inventory and property, plant, and equipment. The results of operations of Copper &amp; Kings are reported in the Wine and Spirits segment and have been included in our consolidated results of operations from the date of acquisition. Empathy Wines In June 2020, we acquired the Empathy Wines business, including the acquisition of a digitally-native wine brand which strengthens our position in the direct-to-consumer and eCommerce markets. This transaction primarily included the acquisition of goodwill, trademarks, and inventory. In addition, the purchase price for Empathy Wines includes an earn-out over five years based on performance. The results of operations of Empathy Wines are reported in the Wine and Spirits segment and have been included in our consolidated results of operations from the date of acquisition. Nelson’s Green Brier In May 2019, we increased our ownership interest in Tennessee-based Nelson’s Green Brier to 75%, resulting in consolidation of the business and recognition of a 25% noncontrolling interest. This acquisition included a portfolio of craft bourbon and whiskey products. The fair value of the business combination was allocated primarily to goodwill, trademarks, inventory, and property, plant, and equipment. The results of operations of Nelson’s Green Brier are reported in the Wine and Spirits segment and have been included in our consolidated results of operations from the date of acquisition. We recognized a gain of $11.8 million for the year ended February 29, 2020, related to the remeasurement of our previously held 20% equity interest in Nelson’s Green Brier to the acquisition-date fair value. This gain is included in selling, general, and administrative expenses within our consolidated results of operations. Other acquisitions During the year ended February 28, 2019, we completed the acquisitions of other businesses, including the Four Corners business, which included a portfolio of high-quality, dynamic, and bicultural, Texas-based craft beers, and a business in Italy, which provided additional processing and sourcing capabilities for our Italian wine portfolio. The purchase price for the Four Corners acquisition was primarily allocated to goodwill, property, plant, and equipment, and trademarks, plus an earn-out over five years based on the performance of the brands. The purchase price for the acquired business in Italy was primarily allocated to a production facility, vineyards, and inventory. The results of operations of these acquired businesses are reported in the respective segment and have been included in our consolidated results of operations from their respective date of acquisition. Divestitures Paul Masson Divestiture On January 12, 2021, we sold the Paul Masson Grande Amber Brandy brand, related inventory, and interests in certain contracts. We received cash proceeds of $267.4 million, subject to certain post-closing adjustments. The net cash proceeds were used for general corporate purposes. Prior to the Paul Masson Divestiture, we recorded the results of operations of our Paul Masson Grande Amber Brandy business in the Wine and Spirits segment. In connection with the Paul Masson Divestiture, we entered into a transition services agreement with Sazerac Company whereby our retained Mission Bell facility will provide certain bulk wine processing services at market rates for a period of up to three years. The following table summarizes the net gain recognized in connection with this divestiture for the year ended February 28, 2021: (in millions) Cash received from buyer $ 267.4 Net assets sold (201.3) Contract termination (4.0) Direct costs to sell (3.2) Gain on sale of business $ 58.9 Wine and Spirits Divestitures On January 5, 2021, we sold a portion of our wine and spirits business, including lower-margin, lower growth wine and spirits brands, related inventory, interests in certain contracts, wineries, vineyards, offices, and facilities. We received net cash proceeds of $538.4 million, from the Wine and Spirits Divestiture, subject to certain post-closing adjustments. In addition, we have the potential to earn an incremental $250 million of contingent consideration if certain brand performance targets are met over a two-year period after closing. On January 5, 2021, in a separate, but related transaction with the same buyer, Gallo, we also sold the New Zealand-based Nobilo Wine brand and certain related assets. We received cash proceeds of $129.0 million, from the Nobilo Wine Divestiture, subject to certain post-closing adjustments. In connection with the Wine and Spirits Divestitures, we entered into certain transition services agreements with Gallo whereby we provide certain cellar, package, and storage services primarily at Mission Bell. We recorded a $13.0 million liability related to the unfavorable transition services agreements, which was included in the net loss on sale of business and is being amortized over the expected term of the contracts to selling, general, and administrative expenses both within our consolidated results of operations. The cash proceeds from the Wine and Spirits Divestitures were utilized to repay the 3.75% May 2013 Senior Notes (as defined in Note 12) and for other general corporate purposes. Prior to the Wine and Spirits Divestitures, we recorded the results of operations for this portion of our business in the Wine and Spirits segment. The following table summarizes the net loss recognized in connection with these divestitures for the year ended February 28, 2021: (in millions) Cash received from buyer $ 667.4 Net assets sold (671.7) Transition services agreements (13.0) Direct costs to sell (8.1) AOCI reclassification adjustments, primarily foreign currency translation (5.1) Other (5.2) Loss on sale of business $ (35.7) Concentrate Business Divestiture On December 29, 2020, we sold certain brands used in our concentrates and high-color concentrate business, and certain intellectual property, inventory, goodwill, interests in certain contracts, and assets of our concentrates and high-color concentrate business. Prior to the Concentrate Business Divestiture, we recorded the results of operations of our concentrates and high-color concentrate business in the Wine and Spirits segment. Ballast Point Divestiture On March 2, 2020, we sold the Ballast Point craft beer business, including a number of its associated production facilities and brewpubs. Prior to the Ballast Point Divestiture, we recorded the results of operations of the Ballast Point craft beer business in the Beer segment. We received cash proceeds of $41.1 million, which were primarily utilized to reduce outstanding borrowings. Black Velvet Divestiture On November 1, 2019, we sold the Black Velvet Canadian Whisky business and the brand’s associated production facility, along with a subset of Canadian whisky brands produced at that facility, and related inventory. We received cash proceeds of $266.7 million, net of post-closing adjustments which were utilized to partially repay the 2.00% November 2017 Senior Notes (as defined in Note 12). In total, we recognized a $70.5 million net gain associated with the Black Velvet Divestiture, with $(3.6) million and $74.1 million recognized for the years ended February 28, 2021, and February 29, 2020, respectively. Prior to the Black Velvet Divestiture, we recorded the results of operations of our Black Velvet Canadian Whisky business in the Wine and Spirits segment. The following table summarizes the net gain recognized in connection with this divestiture: (in millions) Cash received from buyer $ 266.7 Net assets sold (213.3) AOCI reclassification adjustments, primarily foreign currency translation 20.9 Direct costs to sell (3.8) Gain on sale of business $ 70.5 Sale of Accolade Wine Investment In May 2018, we completed the sale of our Accolade Wine Investment . We received cash proceeds, net of direct costs to sell, of $111.7 million. This interest consisted of an investment accounted for under the cost method and AFS debt securities. We recognized net gains of $0.4 million and $99.8 million in connection with this transaction for the years ended February 29, 2020, and February 28,2019, respectively. These net gains are included in income (loss) from unconsolidated investments. Business transformation We have committed to a business transformation strategy which aligns our portfolio with consumer-led premiumization trends and growing segments of the Wine and Spirits and Beer markets. For the years ended February 28, 2021, and February 29, 2020, long-lived asset impairments of $24.0 million and $449.7 million were recognized, respectively. For additional information refer to Note 7. Assets held for sale Primarily in contemplation of the Paul Masson Divestiture, the Wine and Spirits Divestitures, the Concentrate Business Divestiture, and the Ballast Point Divestiture noted above, certain net assets met the held for sale criteria as of February 29, 2020. The carrying value of assets held for sale consisted of the following: February 29, 2020 Beer Wine and Spirits Consolidated (in millions) Assets Accounts receivable $ 2.4 $ — $ 2.4 Inventories 13.7 576.9 590.6 Prepaid expenses and other 2.8 32.7 35.5 Assets held for sale - current 18.9 609.6 628.5 February 29, 2020 Beer Wine and Spirits Consolidated (in millions) Property, plant, and equipment 55.9 172.6 228.5 Goodwill 4.7 304.3 309.0 Intangible assets 28.2 384.0 412.2 Equity method investments — 1.0 1.0 Other assets 24.8 26.3 51.1 Less: Reserve for assets held for sale (42.7) (407.0) (449.7) Assets held for sale 70.9 481.2 552.1 Liabilities Accounts payable 0.2 0.6 0.8 Other accrued expenses and liabilities 11.0 17.8 28.8 Deferred income taxes and other liabilities 33.3 — 33.3 Liabilities held for sale (1) 44.5 18.4 62.9 Net assets held for sale $ 45.3 $ 1,072.4 $ 1,117.7 (1) Liabilities held for sale are included in the Consolidated Balance Sheet as of February 29, 2020, within the respective liability line items noted above. Wine and spirits optimization We recognized restructuring and other strategic business development costs in connection with our business transformation strategy which aligns our portfolio with consumer-led premiumization trends within the Wine and Spirits segment as follows: For the Years Ended Results of Operations Location February 28, February 29, 2020 (in millions) Contract termination costs Cost of product sold $ 20.9 $ 20.1 Loss on inventory write-downs Cost of product sold 4.7 102.9 Employee termination costs Selling, general, and administrative expenses 4.1 12.5 Other costs Selling, general, and administrative expenses 9.7 8.4 Impairment of long-lived assets Impairment of assets held for sale 24.0 407.0 $ 63.4 $ 550.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Borrowings - Debt Payments (Details) $ in Millions</t>
        </is>
      </c>
      <c r="B1" s="2" t="inlineStr">
        <is>
          <t>Feb. 28, 2021USD ($)</t>
        </is>
      </c>
    </row>
    <row r="2">
      <c r="A2" s="6" t="inlineStr">
        <is>
          <t>Required principal repayments under long-term debt obligations</t>
        </is>
      </c>
    </row>
    <row r="3">
      <c r="A3" s="3" t="inlineStr">
        <is>
          <t>2022</t>
        </is>
      </c>
      <c r="B3" s="7" t="n">
        <v>29.2</v>
      </c>
    </row>
    <row r="4">
      <c r="A4" s="3" t="inlineStr">
        <is>
          <t>2023</t>
        </is>
      </c>
      <c r="B4" s="8" t="n">
        <v>1829.2</v>
      </c>
    </row>
    <row r="5">
      <c r="A5" s="3" t="inlineStr">
        <is>
          <t>2024</t>
        </is>
      </c>
      <c r="B5" s="8" t="n">
        <v>1078.7</v>
      </c>
    </row>
    <row r="6">
      <c r="A6" s="3" t="inlineStr">
        <is>
          <t>2025</t>
        </is>
      </c>
      <c r="B6" s="8" t="n">
        <v>782.8</v>
      </c>
    </row>
    <row r="7">
      <c r="A7" s="3" t="inlineStr">
        <is>
          <t>2026</t>
        </is>
      </c>
      <c r="B7" s="5" t="n">
        <v>900</v>
      </c>
    </row>
    <row r="8">
      <c r="A8" s="3" t="inlineStr">
        <is>
          <t>Thereafter</t>
        </is>
      </c>
      <c r="B8" s="5" t="n">
        <v>5900</v>
      </c>
    </row>
    <row r="9">
      <c r="A9" s="3" t="inlineStr">
        <is>
          <t>Total long-term debt, gross</t>
        </is>
      </c>
      <c r="B9" s="7" t="n">
        <v>10519.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Income (Loss) Before Tax (Details) - USD ($) $ in Millions</t>
        </is>
      </c>
      <c r="B1" s="2" t="inlineStr">
        <is>
          <t>12 Months Ended</t>
        </is>
      </c>
    </row>
    <row r="2">
      <c r="B2" s="2" t="inlineStr">
        <is>
          <t>Feb. 28, 2021</t>
        </is>
      </c>
      <c r="C2" s="2" t="inlineStr">
        <is>
          <t>Feb. 29, 2020</t>
        </is>
      </c>
      <c r="D2" s="2" t="inlineStr">
        <is>
          <t>Feb. 28, 2019</t>
        </is>
      </c>
    </row>
    <row r="3">
      <c r="A3" s="6" t="inlineStr">
        <is>
          <t>Income Tax Disclosure [Abstract]</t>
        </is>
      </c>
    </row>
    <row r="4">
      <c r="A4" s="3" t="inlineStr">
        <is>
          <t>Domestic</t>
        </is>
      </c>
      <c r="B4" s="7" t="n">
        <v>495.2</v>
      </c>
      <c r="C4" s="7" t="n">
        <v>-2230.1</v>
      </c>
      <c r="D4" s="7" t="n">
        <v>1615.9</v>
      </c>
    </row>
    <row r="5">
      <c r="A5" s="3" t="inlineStr">
        <is>
          <t>Foreign</t>
        </is>
      </c>
      <c r="B5" s="8" t="n">
        <v>2047.7</v>
      </c>
      <c r="C5" s="8" t="n">
        <v>1284.9</v>
      </c>
      <c r="D5" s="8" t="n">
        <v>2529.1</v>
      </c>
    </row>
    <row r="6">
      <c r="A6" s="3" t="inlineStr">
        <is>
          <t>Income (loss) before income taxes</t>
        </is>
      </c>
      <c r="B6" s="7" t="n">
        <v>2542.9</v>
      </c>
      <c r="C6" s="7" t="n">
        <v>-945.2</v>
      </c>
      <c r="D6" s="4" t="n">
        <v>414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Millions</t>
        </is>
      </c>
      <c r="B1" s="2" t="inlineStr">
        <is>
          <t>12 Months Ended</t>
        </is>
      </c>
    </row>
    <row r="2">
      <c r="B2" s="2" t="inlineStr">
        <is>
          <t>Feb. 28, 2021</t>
        </is>
      </c>
      <c r="C2" s="2" t="inlineStr">
        <is>
          <t>Feb. 29, 2020</t>
        </is>
      </c>
      <c r="D2" s="2" t="inlineStr">
        <is>
          <t>Feb. 28, 2019</t>
        </is>
      </c>
    </row>
    <row r="3">
      <c r="A3" s="6" t="inlineStr">
        <is>
          <t>Current</t>
        </is>
      </c>
    </row>
    <row r="4">
      <c r="A4" s="3" t="inlineStr">
        <is>
          <t>Federal</t>
        </is>
      </c>
      <c r="B4" s="4" t="n">
        <v>74</v>
      </c>
      <c r="C4" s="7" t="n">
        <v>66.5</v>
      </c>
      <c r="D4" s="7" t="n">
        <v>4.1</v>
      </c>
    </row>
    <row r="5">
      <c r="A5" s="3" t="inlineStr">
        <is>
          <t>State</t>
        </is>
      </c>
      <c r="B5" s="8" t="n">
        <v>19.1</v>
      </c>
      <c r="C5" s="8" t="n">
        <v>12.1</v>
      </c>
      <c r="D5" s="8" t="n">
        <v>15.7</v>
      </c>
    </row>
    <row r="6">
      <c r="A6" s="3" t="inlineStr">
        <is>
          <t>Foreign</t>
        </is>
      </c>
      <c r="B6" s="8" t="n">
        <v>81.59999999999999</v>
      </c>
      <c r="C6" s="8" t="n">
        <v>108.5</v>
      </c>
      <c r="D6" s="8" t="n">
        <v>239.2</v>
      </c>
    </row>
    <row r="7">
      <c r="A7" s="3" t="inlineStr">
        <is>
          <t>Total current</t>
        </is>
      </c>
      <c r="B7" s="8" t="n">
        <v>174.7</v>
      </c>
      <c r="C7" s="8" t="n">
        <v>187.1</v>
      </c>
      <c r="D7" s="5" t="n">
        <v>259</v>
      </c>
    </row>
    <row r="8">
      <c r="A8" s="6" t="inlineStr">
        <is>
          <t>Deferred</t>
        </is>
      </c>
    </row>
    <row r="9">
      <c r="A9" s="3" t="inlineStr">
        <is>
          <t>Federal</t>
        </is>
      </c>
      <c r="B9" s="8" t="n">
        <v>152.8</v>
      </c>
      <c r="C9" s="8" t="n">
        <v>-459.9</v>
      </c>
      <c r="D9" s="8" t="n">
        <v>223.9</v>
      </c>
    </row>
    <row r="10">
      <c r="A10" s="3" t="inlineStr">
        <is>
          <t>State</t>
        </is>
      </c>
      <c r="B10" s="8" t="n">
        <v>28.3</v>
      </c>
      <c r="C10" s="8" t="n">
        <v>-118.3</v>
      </c>
      <c r="D10" s="5" t="n">
        <v>75</v>
      </c>
    </row>
    <row r="11">
      <c r="A11" s="3" t="inlineStr">
        <is>
          <t>Foreign</t>
        </is>
      </c>
      <c r="B11" s="8" t="n">
        <v>155.3</v>
      </c>
      <c r="C11" s="8" t="n">
        <v>-575.5</v>
      </c>
      <c r="D11" s="5" t="n">
        <v>128</v>
      </c>
    </row>
    <row r="12">
      <c r="A12" s="3" t="inlineStr">
        <is>
          <t>Total deferred</t>
        </is>
      </c>
      <c r="B12" s="8" t="n">
        <v>336.4</v>
      </c>
      <c r="C12" s="8" t="n">
        <v>-1153.7</v>
      </c>
      <c r="D12" s="8" t="n">
        <v>426.9</v>
      </c>
    </row>
    <row r="13">
      <c r="A13" s="3" t="inlineStr">
        <is>
          <t>Income tax provision (benefit)</t>
        </is>
      </c>
      <c r="B13" s="7" t="n">
        <v>511.1</v>
      </c>
      <c r="C13" s="7" t="n">
        <v>-966.6</v>
      </c>
      <c r="D13" s="7" t="n">
        <v>685.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Reconciliation of Income Tax Provisions (Details) - USD ($) $ in Millions</t>
        </is>
      </c>
      <c r="B1" s="2" t="inlineStr">
        <is>
          <t>3 Months Ended</t>
        </is>
      </c>
      <c r="D1" s="2" t="inlineStr">
        <is>
          <t>12 Months Ended</t>
        </is>
      </c>
    </row>
    <row r="2">
      <c r="B2" s="2" t="inlineStr">
        <is>
          <t>Feb. 28, 2021</t>
        </is>
      </c>
      <c r="C2" s="2" t="inlineStr">
        <is>
          <t>Feb. 29, 2020</t>
        </is>
      </c>
      <c r="D2" s="2" t="inlineStr">
        <is>
          <t>Feb. 28, 2021</t>
        </is>
      </c>
      <c r="E2" s="2" t="inlineStr">
        <is>
          <t>Feb. 29, 2020</t>
        </is>
      </c>
      <c r="F2" s="2" t="inlineStr">
        <is>
          <t>Feb. 28, 2019</t>
        </is>
      </c>
    </row>
    <row r="3">
      <c r="A3" s="6" t="inlineStr">
        <is>
          <t>Effective Income Tax Rate Reconciliation, Amount</t>
        </is>
      </c>
    </row>
    <row r="4">
      <c r="A4" s="3" t="inlineStr">
        <is>
          <t>Income tax provision (benefit) at statutory rate</t>
        </is>
      </c>
      <c r="D4" s="4" t="n">
        <v>534</v>
      </c>
      <c r="E4" s="7" t="n">
        <v>-198.5</v>
      </c>
      <c r="F4" s="7" t="n">
        <v>870.5</v>
      </c>
    </row>
    <row r="5">
      <c r="A5" s="3" t="inlineStr">
        <is>
          <t>State and local income taxes, net of federal income tax benefit</t>
        </is>
      </c>
      <c r="D5" s="5" t="n">
        <v>39</v>
      </c>
      <c r="E5" s="8" t="n">
        <v>-82.3</v>
      </c>
      <c r="F5" s="8" t="n">
        <v>81.3</v>
      </c>
    </row>
    <row r="6">
      <c r="A6" s="3" t="inlineStr">
        <is>
          <t>Net income tax provision (benefit) from legislative changes</t>
        </is>
      </c>
      <c r="D6" s="8" t="n">
        <v>10.9</v>
      </c>
      <c r="E6" s="8" t="n">
        <v>-547.4</v>
      </c>
    </row>
    <row r="7">
      <c r="A7" s="3" t="inlineStr">
        <is>
          <t>Net income tax provision (benefit) from legislative changes</t>
        </is>
      </c>
      <c r="D7" s="5" t="n">
        <v>0</v>
      </c>
      <c r="E7" s="5" t="n">
        <v>0</v>
      </c>
      <c r="F7" s="8" t="n">
        <v>-37.6</v>
      </c>
    </row>
    <row r="8">
      <c r="A8" s="3" t="inlineStr">
        <is>
          <t>Earnings taxed at other than U.S. statutory rate</t>
        </is>
      </c>
      <c r="D8" s="8" t="n">
        <v>-84.40000000000001</v>
      </c>
      <c r="E8" s="8" t="n">
        <v>-46.5</v>
      </c>
      <c r="F8" s="5" t="n">
        <v>-81</v>
      </c>
    </row>
    <row r="9">
      <c r="A9" s="3" t="inlineStr">
        <is>
          <t>Excess tax benefits from stock-based compensation awards</t>
        </is>
      </c>
      <c r="D9" s="8" t="n">
        <v>-29.4</v>
      </c>
      <c r="E9" s="8" t="n">
        <v>-56.2</v>
      </c>
      <c r="F9" s="8" t="n">
        <v>-82.90000000000001</v>
      </c>
    </row>
    <row r="10">
      <c r="A10" s="3" t="inlineStr">
        <is>
          <t>Net income tax provision (benefit) recognized for adjustment to valuation allowance</t>
        </is>
      </c>
      <c r="B10" s="7" t="n">
        <v>4.8</v>
      </c>
      <c r="C10" s="4" t="n">
        <v>25</v>
      </c>
      <c r="D10" s="8" t="n">
        <v>27.1</v>
      </c>
      <c r="E10" s="8" t="n">
        <v>-32.8</v>
      </c>
      <c r="F10" s="8" t="n">
        <v>-74.09999999999999</v>
      </c>
    </row>
    <row r="11">
      <c r="A11" s="3" t="inlineStr">
        <is>
          <t>Miscellaneous items, net</t>
        </is>
      </c>
      <c r="D11" s="8" t="n">
        <v>13.9</v>
      </c>
      <c r="E11" s="8" t="n">
        <v>-2.9</v>
      </c>
      <c r="F11" s="8" t="n">
        <v>9.699999999999999</v>
      </c>
    </row>
    <row r="12">
      <c r="A12" s="3" t="inlineStr">
        <is>
          <t>Income tax provision (benefit)</t>
        </is>
      </c>
      <c r="D12" s="7" t="n">
        <v>511.1</v>
      </c>
      <c r="E12" s="7" t="n">
        <v>-966.6</v>
      </c>
      <c r="F12" s="7" t="n">
        <v>685.9</v>
      </c>
    </row>
    <row r="13">
      <c r="A13" s="6" t="inlineStr">
        <is>
          <t>Effective Income Tax Rate Reconciliation, % of Pretax Income</t>
        </is>
      </c>
    </row>
    <row r="14">
      <c r="A14" s="3" t="inlineStr">
        <is>
          <t>Income tax provision (benefit) at statutory rate</t>
        </is>
      </c>
      <c r="D14" s="3" t="inlineStr">
        <is>
          <t>21.00%</t>
        </is>
      </c>
      <c r="E14" s="3" t="inlineStr">
        <is>
          <t>21.00%</t>
        </is>
      </c>
      <c r="F14" s="3" t="inlineStr">
        <is>
          <t>21.00%</t>
        </is>
      </c>
    </row>
    <row r="15">
      <c r="A15" s="3" t="inlineStr">
        <is>
          <t>State and local income taxes, net of federal income tax benefit</t>
        </is>
      </c>
      <c r="D15" s="3" t="inlineStr">
        <is>
          <t>1.50%</t>
        </is>
      </c>
      <c r="E15" s="3" t="inlineStr">
        <is>
          <t>8.70%</t>
        </is>
      </c>
      <c r="F15" s="3" t="inlineStr">
        <is>
          <t>2.00%</t>
        </is>
      </c>
    </row>
    <row r="16">
      <c r="A16" s="3" t="inlineStr">
        <is>
          <t>Net income tax provision (benefit) from legislative changes</t>
        </is>
      </c>
      <c r="D16" s="3" t="inlineStr">
        <is>
          <t>0.40%</t>
        </is>
      </c>
      <c r="E16" s="3" t="inlineStr">
        <is>
          <t>57.90%</t>
        </is>
      </c>
    </row>
    <row r="17">
      <c r="A17" s="3" t="inlineStr">
        <is>
          <t>Net income tax provision (benefit) from legislative changes</t>
        </is>
      </c>
      <c r="F17" s="3" t="inlineStr">
        <is>
          <t>(0.90%)</t>
        </is>
      </c>
    </row>
    <row r="18">
      <c r="A18" s="3" t="inlineStr">
        <is>
          <t>Earnings taxed at other than U.S. statutory rate</t>
        </is>
      </c>
      <c r="D18" s="3" t="inlineStr">
        <is>
          <t>(3.20%)</t>
        </is>
      </c>
      <c r="E18" s="3" t="inlineStr">
        <is>
          <t>5.00%</t>
        </is>
      </c>
      <c r="F18" s="3" t="inlineStr">
        <is>
          <t>(1.90%)</t>
        </is>
      </c>
    </row>
    <row r="19">
      <c r="A19" s="3" t="inlineStr">
        <is>
          <t>Excess tax benefits from stock-based compensation awards</t>
        </is>
      </c>
      <c r="D19" s="3" t="inlineStr">
        <is>
          <t>(1.20%)</t>
        </is>
      </c>
      <c r="E19" s="3" t="inlineStr">
        <is>
          <t>5.90%</t>
        </is>
      </c>
      <c r="F19" s="3" t="inlineStr">
        <is>
          <t>(2.00%)</t>
        </is>
      </c>
    </row>
    <row r="20">
      <c r="A20" s="3" t="inlineStr">
        <is>
          <t>Net income tax provision (benefit) recognized for adjustment to valuation allowance</t>
        </is>
      </c>
      <c r="D20" s="3" t="inlineStr">
        <is>
          <t>1.10%</t>
        </is>
      </c>
      <c r="E20" s="3" t="inlineStr">
        <is>
          <t>3.50%</t>
        </is>
      </c>
      <c r="F20" s="3" t="inlineStr">
        <is>
          <t>(1.80%)</t>
        </is>
      </c>
    </row>
    <row r="21">
      <c r="A21" s="3" t="inlineStr">
        <is>
          <t>Miscellaneous items, net</t>
        </is>
      </c>
      <c r="D21" s="3" t="inlineStr">
        <is>
          <t>0.50%</t>
        </is>
      </c>
      <c r="E21" s="3" t="inlineStr">
        <is>
          <t>0.30%</t>
        </is>
      </c>
      <c r="F21" s="3" t="inlineStr">
        <is>
          <t>0.10%</t>
        </is>
      </c>
    </row>
    <row r="22">
      <c r="A22" s="3" t="inlineStr">
        <is>
          <t>Effective tax rate</t>
        </is>
      </c>
      <c r="D22" s="3" t="inlineStr">
        <is>
          <t>20.10%</t>
        </is>
      </c>
      <c r="E22" s="3" t="inlineStr">
        <is>
          <t>102.30%</t>
        </is>
      </c>
      <c r="F22" s="3" t="inlineStr">
        <is>
          <t>16.50%</t>
        </is>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Assets (Details) - USD ($) $ in Millions</t>
        </is>
      </c>
      <c r="B1" s="2" t="inlineStr">
        <is>
          <t>Feb. 28, 2021</t>
        </is>
      </c>
      <c r="C1" s="2" t="inlineStr">
        <is>
          <t>Feb. 29, 2020</t>
        </is>
      </c>
    </row>
    <row r="2">
      <c r="A2" s="6" t="inlineStr">
        <is>
          <t>Income Tax Disclosure [Abstract]</t>
        </is>
      </c>
    </row>
    <row r="3">
      <c r="A3" s="3" t="inlineStr">
        <is>
          <t>Intangible assets</t>
        </is>
      </c>
      <c r="B3" s="4" t="n">
        <v>1852</v>
      </c>
      <c r="C3" s="7" t="n">
        <v>2045.8</v>
      </c>
    </row>
    <row r="4">
      <c r="A4" s="3" t="inlineStr">
        <is>
          <t>Loss carryforwards</t>
        </is>
      </c>
      <c r="B4" s="8" t="n">
        <v>233.1</v>
      </c>
      <c r="C4" s="8" t="n">
        <v>225.9</v>
      </c>
    </row>
    <row r="5">
      <c r="A5" s="3" t="inlineStr">
        <is>
          <t>Stock-based compensation</t>
        </is>
      </c>
      <c r="B5" s="8" t="n">
        <v>30.1</v>
      </c>
      <c r="C5" s="8" t="n">
        <v>75.59999999999999</v>
      </c>
    </row>
    <row r="6">
      <c r="A6" s="3" t="inlineStr">
        <is>
          <t>Lease liabilities</t>
        </is>
      </c>
      <c r="B6" s="8" t="n">
        <v>83.09999999999999</v>
      </c>
      <c r="C6" s="8" t="n">
        <v>89.2</v>
      </c>
    </row>
    <row r="7">
      <c r="A7" s="3" t="inlineStr">
        <is>
          <t>Inventory</t>
        </is>
      </c>
      <c r="B7" s="8" t="n">
        <v>26.6</v>
      </c>
      <c r="C7" s="8" t="n">
        <v>32.4</v>
      </c>
    </row>
    <row r="8">
      <c r="A8" s="3" t="inlineStr">
        <is>
          <t>Investments in unconsolidated investees</t>
        </is>
      </c>
      <c r="B8" s="8" t="n">
        <v>36.7</v>
      </c>
      <c r="C8" s="8" t="n">
        <v>106.1</v>
      </c>
    </row>
    <row r="9">
      <c r="A9" s="3" t="inlineStr">
        <is>
          <t>Other accruals</t>
        </is>
      </c>
      <c r="B9" s="8" t="n">
        <v>33.7</v>
      </c>
      <c r="C9" s="5" t="n">
        <v>35</v>
      </c>
    </row>
    <row r="10">
      <c r="A10" s="3" t="inlineStr">
        <is>
          <t>Gross deferred tax assets</t>
        </is>
      </c>
      <c r="B10" s="8" t="n">
        <v>2295.3</v>
      </c>
      <c r="C10" s="5" t="n">
        <v>2610</v>
      </c>
    </row>
    <row r="11">
      <c r="A11" s="3" t="inlineStr">
        <is>
          <t>Valuation allowances</t>
        </is>
      </c>
      <c r="B11" s="8" t="n">
        <v>-78.59999999999999</v>
      </c>
      <c r="C11" s="8" t="n">
        <v>-54.1</v>
      </c>
    </row>
    <row r="12">
      <c r="A12" s="3" t="inlineStr">
        <is>
          <t>Deferred tax assets, net</t>
        </is>
      </c>
      <c r="B12" s="8" t="n">
        <v>2216.7</v>
      </c>
      <c r="C12" s="8" t="n">
        <v>2555.9</v>
      </c>
    </row>
    <row r="13">
      <c r="A13" s="3" t="inlineStr">
        <is>
          <t>Property, plant, and equipment</t>
        </is>
      </c>
      <c r="B13" s="8" t="n">
        <v>-200.3</v>
      </c>
      <c r="C13" s="8" t="n">
        <v>-175.5</v>
      </c>
    </row>
    <row r="14">
      <c r="A14" s="3" t="inlineStr">
        <is>
          <t>Provision for unremitted earnings</t>
        </is>
      </c>
      <c r="B14" s="5" t="n">
        <v>-23</v>
      </c>
      <c r="C14" s="8" t="n">
        <v>-27.5</v>
      </c>
    </row>
    <row r="15">
      <c r="A15" s="3" t="inlineStr">
        <is>
          <t>Right-of-use assets</t>
        </is>
      </c>
      <c r="B15" s="8" t="n">
        <v>-70.59999999999999</v>
      </c>
      <c r="C15" s="8" t="n">
        <v>-80.5</v>
      </c>
    </row>
    <row r="16">
      <c r="A16" s="3" t="inlineStr">
        <is>
          <t>Total deferred tax liabilities</t>
        </is>
      </c>
      <c r="B16" s="8" t="n">
        <v>-293.9</v>
      </c>
      <c r="C16" s="8" t="n">
        <v>-283.5</v>
      </c>
    </row>
    <row r="17">
      <c r="A17" s="3" t="inlineStr">
        <is>
          <t>Deferred tax assets (liabilities), net</t>
        </is>
      </c>
      <c r="B17" s="7" t="n">
        <v>1922.8</v>
      </c>
      <c r="C17" s="7" t="n">
        <v>2272.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Millions</t>
        </is>
      </c>
      <c r="B1" s="2" t="inlineStr">
        <is>
          <t>Feb. 28, 2021</t>
        </is>
      </c>
      <c r="C1" s="2" t="inlineStr">
        <is>
          <t>Feb. 29, 2020</t>
        </is>
      </c>
    </row>
    <row r="2">
      <c r="A2" s="6" t="inlineStr">
        <is>
          <t>Significant Change in Unrecognized Tax Benefits is Reasonably Possible [Line Items]</t>
        </is>
      </c>
    </row>
    <row r="3">
      <c r="A3" s="3" t="inlineStr">
        <is>
          <t>Operating loss carryforwards</t>
        </is>
      </c>
      <c r="B3" s="4" t="n">
        <v>1600</v>
      </c>
    </row>
    <row r="4">
      <c r="A4" s="3" t="inlineStr">
        <is>
          <t>Operating loss carryforwards subject to expire by fiscal 2027</t>
        </is>
      </c>
      <c r="B4" s="5" t="n">
        <v>1200</v>
      </c>
    </row>
    <row r="5">
      <c r="A5" s="3" t="inlineStr">
        <is>
          <t>Operating loss carryforwards subject to expire between fiscal 2028 and fiscal 2041</t>
        </is>
      </c>
      <c r="B5" s="8" t="n">
        <v>344.1</v>
      </c>
    </row>
    <row r="6">
      <c r="A6" s="3" t="inlineStr">
        <is>
          <t>Operating loss carryforwards not subject to expiration</t>
        </is>
      </c>
      <c r="B6" s="8" t="n">
        <v>92.5</v>
      </c>
    </row>
    <row r="7">
      <c r="A7" s="3" t="inlineStr">
        <is>
          <t>Federal capital losses subject to expiration</t>
        </is>
      </c>
      <c r="B7" s="8" t="n">
        <v>168.1</v>
      </c>
    </row>
    <row r="8">
      <c r="A8" s="3" t="inlineStr">
        <is>
          <t>Unrecognized tax benefit liabilities</t>
        </is>
      </c>
      <c r="B8" s="8" t="n">
        <v>268.9</v>
      </c>
      <c r="C8" s="7" t="n">
        <v>276.2</v>
      </c>
    </row>
    <row r="9">
      <c r="A9" s="3" t="inlineStr">
        <is>
          <t>Unrecognized tax benefit liabilities that would impact effective tax rate if recognized</t>
        </is>
      </c>
      <c r="B9" s="8" t="n">
        <v>236.1</v>
      </c>
      <c r="C9" s="7" t="n">
        <v>249.4</v>
      </c>
    </row>
    <row r="10">
      <c r="A10" s="3" t="inlineStr">
        <is>
          <t>Minimum</t>
        </is>
      </c>
    </row>
    <row r="11">
      <c r="A11" s="6" t="inlineStr">
        <is>
          <t>Significant Change in Unrecognized Tax Benefits is Reasonably Possible [Line Items]</t>
        </is>
      </c>
    </row>
    <row r="12">
      <c r="A12" s="3" t="inlineStr">
        <is>
          <t>Estimate of change in unrecognized tax benefit liabilities reasonably possible as a result of examination or expiration of statutes of limitation</t>
        </is>
      </c>
      <c r="B12" s="5" t="n">
        <v>1</v>
      </c>
    </row>
    <row r="13">
      <c r="A13" s="3" t="inlineStr">
        <is>
          <t>Maximum</t>
        </is>
      </c>
    </row>
    <row r="14">
      <c r="A14" s="6" t="inlineStr">
        <is>
          <t>Significant Change in Unrecognized Tax Benefits is Reasonably Possible [Line Items]</t>
        </is>
      </c>
    </row>
    <row r="15">
      <c r="A15" s="3" t="inlineStr">
        <is>
          <t>Estimate of change in unrecognized tax benefit liabilities reasonably possible as a result of examination or expiration of statutes of limitation</t>
        </is>
      </c>
      <c r="B15" s="4" t="n">
        <v>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Income Tax Contingencies (Details) - USD ($) $ in Millions</t>
        </is>
      </c>
      <c r="B1" s="2" t="inlineStr">
        <is>
          <t>12 Months Ended</t>
        </is>
      </c>
    </row>
    <row r="2">
      <c r="B2" s="2" t="inlineStr">
        <is>
          <t>Feb. 28, 2021</t>
        </is>
      </c>
      <c r="C2" s="2" t="inlineStr">
        <is>
          <t>Feb. 29, 2020</t>
        </is>
      </c>
      <c r="D2" s="2" t="inlineStr">
        <is>
          <t>Feb. 28, 2019</t>
        </is>
      </c>
    </row>
    <row r="3">
      <c r="A3" s="6" t="inlineStr">
        <is>
          <t>Income Tax Disclosure [Abstract]</t>
        </is>
      </c>
    </row>
    <row r="4">
      <c r="A4" s="3" t="inlineStr">
        <is>
          <t>Unrecognized tax benefit liabilities, beginning of period</t>
        </is>
      </c>
      <c r="B4" s="7" t="n">
        <v>249.4</v>
      </c>
      <c r="C4" s="7" t="n">
        <v>224.3</v>
      </c>
      <c r="D4" s="7" t="n">
        <v>89.3</v>
      </c>
    </row>
    <row r="5">
      <c r="A5" s="3" t="inlineStr">
        <is>
          <t>Increases as a result of tax positions taken during a prior period</t>
        </is>
      </c>
      <c r="B5" s="8" t="n">
        <v>3.1</v>
      </c>
      <c r="C5" s="8" t="n">
        <v>11.4</v>
      </c>
      <c r="D5" s="8" t="n">
        <v>56.4</v>
      </c>
    </row>
    <row r="6">
      <c r="A6" s="3" t="inlineStr">
        <is>
          <t>Decreases as a result of tax positions taken during a prior period</t>
        </is>
      </c>
      <c r="B6" s="8" t="n">
        <v>-15.4</v>
      </c>
      <c r="C6" s="8" t="n">
        <v>-14.8</v>
      </c>
      <c r="D6" s="8" t="n">
        <v>-1.4</v>
      </c>
    </row>
    <row r="7">
      <c r="A7" s="3" t="inlineStr">
        <is>
          <t>Increases as a result of tax positions taken during the current period</t>
        </is>
      </c>
      <c r="B7" s="8" t="n">
        <v>15.2</v>
      </c>
      <c r="C7" s="5" t="n">
        <v>29</v>
      </c>
      <c r="D7" s="8" t="n">
        <v>88.8</v>
      </c>
    </row>
    <row r="8">
      <c r="A8" s="3" t="inlineStr">
        <is>
          <t>Decreases related to settlements with tax authorities</t>
        </is>
      </c>
      <c r="B8" s="8" t="n">
        <v>-10.2</v>
      </c>
      <c r="C8" s="8" t="n">
        <v>-0.1</v>
      </c>
      <c r="D8" s="8" t="n">
        <v>-0.8</v>
      </c>
    </row>
    <row r="9">
      <c r="A9" s="3" t="inlineStr">
        <is>
          <t>Decreases related to lapse of applicable statute of limitations</t>
        </is>
      </c>
      <c r="B9" s="5" t="n">
        <v>-6</v>
      </c>
      <c r="C9" s="8" t="n">
        <v>-0.4</v>
      </c>
      <c r="D9" s="5" t="n">
        <v>-8</v>
      </c>
    </row>
    <row r="10">
      <c r="A10" s="3" t="inlineStr">
        <is>
          <t>Unrecognized tax benefit liabilities, end of period</t>
        </is>
      </c>
      <c r="B10" s="7" t="n">
        <v>236.1</v>
      </c>
      <c r="C10" s="7" t="n">
        <v>249.4</v>
      </c>
      <c r="D10" s="7" t="n">
        <v>224.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ferred Income Taxes and Other Liabilities (Details) - USD ($) $ in Millions</t>
        </is>
      </c>
      <c r="B1" s="2" t="inlineStr">
        <is>
          <t>Feb. 28, 2021</t>
        </is>
      </c>
      <c r="C1" s="2" t="inlineStr">
        <is>
          <t>Feb. 29, 2020</t>
        </is>
      </c>
    </row>
    <row r="2">
      <c r="A2" s="6" t="inlineStr">
        <is>
          <t>Other Liabilities Disclosure [Abstract]</t>
        </is>
      </c>
    </row>
    <row r="3">
      <c r="A3" s="3" t="inlineStr">
        <is>
          <t>Deferred income taxes</t>
        </is>
      </c>
      <c r="B3" s="7" t="n">
        <v>569.7</v>
      </c>
      <c r="C3" s="4" t="n">
        <v>384</v>
      </c>
    </row>
    <row r="4">
      <c r="A4" s="3" t="inlineStr">
        <is>
          <t>Operating lease liability</t>
        </is>
      </c>
      <c r="B4" s="8" t="n">
        <v>471.1</v>
      </c>
      <c r="C4" s="8" t="n">
        <v>483.6</v>
      </c>
    </row>
    <row r="5">
      <c r="A5" s="3" t="inlineStr">
        <is>
          <t>Unrecognized tax benefit liabilities</t>
        </is>
      </c>
      <c r="B5" s="8" t="n">
        <v>268.9</v>
      </c>
      <c r="C5" s="8" t="n">
        <v>276.2</v>
      </c>
    </row>
    <row r="6">
      <c r="A6" s="3" t="inlineStr">
        <is>
          <t>Long-term income tax payable</t>
        </is>
      </c>
      <c r="B6" s="8" t="n">
        <v>86.09999999999999</v>
      </c>
      <c r="C6" s="8" t="n">
        <v>96.2</v>
      </c>
    </row>
    <row r="7">
      <c r="A7" s="3" t="inlineStr">
        <is>
          <t>Other</t>
        </is>
      </c>
      <c r="B7" s="8" t="n">
        <v>97.7</v>
      </c>
      <c r="C7" s="8" t="n">
        <v>86.3</v>
      </c>
    </row>
    <row r="8">
      <c r="A8" s="3" t="inlineStr">
        <is>
          <t>Deferred income taxes and other liabilities</t>
        </is>
      </c>
      <c r="B8" s="7" t="n">
        <v>1493.5</v>
      </c>
      <c r="C8" s="7" t="n">
        <v>1326.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Leases - Summary of Lease Right-of-Use Assets and Liabilities (Details) - USD ($) $ in Millions</t>
        </is>
      </c>
      <c r="B1" s="2" t="inlineStr">
        <is>
          <t>Feb. 28, 2021</t>
        </is>
      </c>
      <c r="C1" s="2" t="inlineStr">
        <is>
          <t>Feb. 29, 2020</t>
        </is>
      </c>
    </row>
    <row r="2">
      <c r="A2" s="6" t="inlineStr">
        <is>
          <t>Lessee, Lease, Description [Line Items]</t>
        </is>
      </c>
    </row>
    <row r="3">
      <c r="A3" s="3" t="inlineStr">
        <is>
          <t>Total lease assets</t>
        </is>
      </c>
      <c r="B3" s="7" t="n">
        <v>494.9</v>
      </c>
      <c r="C3" s="4" t="n">
        <v>508</v>
      </c>
    </row>
    <row r="4">
      <c r="A4" s="3" t="inlineStr">
        <is>
          <t>Current lease liability, operating lease</t>
        </is>
      </c>
      <c r="B4" s="8" t="n">
        <v>68.8</v>
      </c>
      <c r="C4" s="8" t="n">
        <v>76.59999999999999</v>
      </c>
    </row>
    <row r="5">
      <c r="A5" s="3" t="inlineStr">
        <is>
          <t>Long-term lease liability, operating lease</t>
        </is>
      </c>
      <c r="B5" s="8" t="n">
        <v>471.1</v>
      </c>
      <c r="C5" s="8" t="n">
        <v>483.6</v>
      </c>
    </row>
    <row r="6">
      <c r="A6" s="3" t="inlineStr">
        <is>
          <t>Total lease liabilities</t>
        </is>
      </c>
      <c r="B6" s="7" t="n">
        <v>555.4</v>
      </c>
      <c r="C6" s="7" t="n">
        <v>585.5</v>
      </c>
    </row>
    <row r="7">
      <c r="A7" s="3" t="inlineStr">
        <is>
          <t>Operating Lease, Right-of-Use Asset, Statement of Financial Position [Extensible List]</t>
        </is>
      </c>
      <c r="B7" s="3" t="inlineStr">
        <is>
          <t>Other assets</t>
        </is>
      </c>
      <c r="C7" s="3" t="inlineStr">
        <is>
          <t>Other assets</t>
        </is>
      </c>
    </row>
    <row r="8">
      <c r="A8" s="3" t="inlineStr">
        <is>
          <t>Finance Lease, Right-of-Use Asset, Statement of Financial Position [Extensible List]</t>
        </is>
      </c>
      <c r="B8" s="3" t="inlineStr">
        <is>
          <t>Property, plant, and equipment</t>
        </is>
      </c>
      <c r="C8" s="3" t="inlineStr">
        <is>
          <t>Property, plant, and equipment</t>
        </is>
      </c>
    </row>
    <row r="9">
      <c r="A9" s="3" t="inlineStr">
        <is>
          <t>Operating Lease, Liability, Current, Statement of Financial Position [Extensible List]</t>
        </is>
      </c>
      <c r="B9" s="3" t="inlineStr">
        <is>
          <t>Other accrued expenses and liabilities</t>
        </is>
      </c>
      <c r="C9" s="3" t="inlineStr">
        <is>
          <t>Other accrued expenses and liabilities</t>
        </is>
      </c>
    </row>
    <row r="10">
      <c r="A10" s="3" t="inlineStr">
        <is>
          <t>Finance Lease, Liability, Current, Statement of Financial Position [Extensible List]</t>
        </is>
      </c>
      <c r="B10" s="3" t="inlineStr">
        <is>
          <t>Current maturities of long-term debt</t>
        </is>
      </c>
      <c r="C10" s="3" t="inlineStr">
        <is>
          <t>Current maturities of long-term debt</t>
        </is>
      </c>
    </row>
    <row r="11">
      <c r="A11" s="3" t="inlineStr">
        <is>
          <t>Operating Lease, Liability, Noncurrent, Statement of Financial Position [Extensible List]</t>
        </is>
      </c>
      <c r="B11" s="3" t="inlineStr">
        <is>
          <t>Deferred income taxes and other liabilities</t>
        </is>
      </c>
      <c r="C11" s="3" t="inlineStr">
        <is>
          <t>Deferred income taxes and other liabilities</t>
        </is>
      </c>
    </row>
    <row r="12">
      <c r="A12" s="3" t="inlineStr">
        <is>
          <t>Finance Lease, Liability, Noncurrent, Statement of Financial Position [Extensible List]</t>
        </is>
      </c>
      <c r="B12" s="3" t="inlineStr">
        <is>
          <t>Long-term debt, less current maturities</t>
        </is>
      </c>
      <c r="C12" s="3" t="inlineStr">
        <is>
          <t>Long-term debt, less current maturities</t>
        </is>
      </c>
    </row>
    <row r="13">
      <c r="A13" s="3" t="inlineStr">
        <is>
          <t>Other assets</t>
        </is>
      </c>
    </row>
    <row r="14">
      <c r="A14" s="6" t="inlineStr">
        <is>
          <t>Lessee, Lease, Description [Line Items]</t>
        </is>
      </c>
    </row>
    <row r="15">
      <c r="A15" s="3" t="inlineStr">
        <is>
          <t>Operating lease right-of-use asset</t>
        </is>
      </c>
      <c r="B15" s="7" t="n">
        <v>477.9</v>
      </c>
      <c r="C15" s="7" t="n">
        <v>481.4</v>
      </c>
    </row>
    <row r="16">
      <c r="A16" s="3" t="inlineStr">
        <is>
          <t>Property, plant, and equipment</t>
        </is>
      </c>
    </row>
    <row r="17">
      <c r="A17" s="6" t="inlineStr">
        <is>
          <t>Lessee, Lease, Description [Line Items]</t>
        </is>
      </c>
    </row>
    <row r="18">
      <c r="A18" s="3" t="inlineStr">
        <is>
          <t>Finance lease right-of-use asset</t>
        </is>
      </c>
      <c r="B18" s="5" t="n">
        <v>17</v>
      </c>
      <c r="C18" s="8" t="n">
        <v>26.6</v>
      </c>
    </row>
    <row r="19">
      <c r="A19" s="3" t="inlineStr">
        <is>
          <t>Other accrued expenses and liabilities</t>
        </is>
      </c>
    </row>
    <row r="20">
      <c r="A20" s="6" t="inlineStr">
        <is>
          <t>Lessee, Lease, Description [Line Items]</t>
        </is>
      </c>
    </row>
    <row r="21">
      <c r="A21" s="3" t="inlineStr">
        <is>
          <t>Current lease liability, operating lease</t>
        </is>
      </c>
      <c r="B21" s="8" t="n">
        <v>68.8</v>
      </c>
      <c r="C21" s="8" t="n">
        <v>76.59999999999999</v>
      </c>
    </row>
    <row r="22">
      <c r="A22" s="3" t="inlineStr">
        <is>
          <t>Current maturities of long-term debt</t>
        </is>
      </c>
    </row>
    <row r="23">
      <c r="A23" s="6" t="inlineStr">
        <is>
          <t>Lessee, Lease, Description [Line Items]</t>
        </is>
      </c>
    </row>
    <row r="24">
      <c r="A24" s="3" t="inlineStr">
        <is>
          <t>Current lease liability, finance lease</t>
        </is>
      </c>
      <c r="B24" s="8" t="n">
        <v>4.6</v>
      </c>
      <c r="C24" s="8" t="n">
        <v>11.7</v>
      </c>
    </row>
    <row r="25">
      <c r="A25" s="3" t="inlineStr">
        <is>
          <t>Deferred income taxes and other liabilities</t>
        </is>
      </c>
    </row>
    <row r="26">
      <c r="A26" s="6" t="inlineStr">
        <is>
          <t>Lessee, Lease, Description [Line Items]</t>
        </is>
      </c>
    </row>
    <row r="27">
      <c r="A27" s="3" t="inlineStr">
        <is>
          <t>Long-term lease liability, operating lease</t>
        </is>
      </c>
      <c r="B27" s="8" t="n">
        <v>471.1</v>
      </c>
      <c r="C27" s="8" t="n">
        <v>483.6</v>
      </c>
    </row>
    <row r="28">
      <c r="A28" s="3" t="inlineStr">
        <is>
          <t>Long-term debt, less current maturities</t>
        </is>
      </c>
    </row>
    <row r="29">
      <c r="A29" s="6" t="inlineStr">
        <is>
          <t>Lessee, Lease, Description [Line Items]</t>
        </is>
      </c>
    </row>
    <row r="30">
      <c r="A30" s="3" t="inlineStr">
        <is>
          <t>Long-term lease liability, finance lease</t>
        </is>
      </c>
      <c r="B30" s="7" t="n">
        <v>10.9</v>
      </c>
      <c r="C30" s="7" t="n">
        <v>13.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Lease Cost Components (Details) - USD ($) $ in Millions</t>
        </is>
      </c>
      <c r="B1" s="2" t="inlineStr">
        <is>
          <t>12 Months Ended</t>
        </is>
      </c>
    </row>
    <row r="2">
      <c r="B2" s="2" t="inlineStr">
        <is>
          <t>Feb. 28, 2021</t>
        </is>
      </c>
      <c r="C2" s="2" t="inlineStr">
        <is>
          <t>Feb. 29, 2020</t>
        </is>
      </c>
    </row>
    <row r="3">
      <c r="A3" s="6" t="inlineStr">
        <is>
          <t>Leases [Abstract]</t>
        </is>
      </c>
    </row>
    <row r="4">
      <c r="A4" s="3" t="inlineStr">
        <is>
          <t>Operating lease cost</t>
        </is>
      </c>
      <c r="B4" s="7" t="n">
        <v>93.40000000000001</v>
      </c>
      <c r="C4" s="7" t="n">
        <v>98.90000000000001</v>
      </c>
    </row>
    <row r="5">
      <c r="A5" s="3" t="inlineStr">
        <is>
          <t>Finance lease cost, Amortization of right-of-use assets</t>
        </is>
      </c>
      <c r="B5" s="5" t="n">
        <v>11</v>
      </c>
      <c r="C5" s="8" t="n">
        <v>12.2</v>
      </c>
    </row>
    <row r="6">
      <c r="A6" s="3" t="inlineStr">
        <is>
          <t>Finance lease cost, Interest on lease liabilities</t>
        </is>
      </c>
      <c r="B6" s="8" t="n">
        <v>0.5</v>
      </c>
      <c r="C6" s="8" t="n">
        <v>0.7</v>
      </c>
    </row>
    <row r="7">
      <c r="A7" s="3" t="inlineStr">
        <is>
          <t>Short-term lease cost</t>
        </is>
      </c>
      <c r="B7" s="8" t="n">
        <v>9.199999999999999</v>
      </c>
      <c r="C7" s="8" t="n">
        <v>8.6</v>
      </c>
    </row>
    <row r="8">
      <c r="A8" s="3" t="inlineStr">
        <is>
          <t>Variable lease cost</t>
        </is>
      </c>
      <c r="B8" s="8" t="n">
        <v>216.5</v>
      </c>
      <c r="C8" s="8" t="n">
        <v>403.3</v>
      </c>
    </row>
    <row r="9">
      <c r="A9" s="3" t="inlineStr">
        <is>
          <t>Total lease cost</t>
        </is>
      </c>
      <c r="B9" s="7" t="n">
        <v>330.6</v>
      </c>
      <c r="C9" s="7" t="n">
        <v>523.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0T11:51:08Z</dcterms:created>
  <dcterms:modified xmlns:dcterms="http://purl.org/dc/terms/" xmlns:xsi="http://www.w3.org/2001/XMLSchema-instance" xsi:type="dcterms:W3CDTF">2021-04-20T11:51:08Z</dcterms:modified>
</cp:coreProperties>
</file>